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Restructuring and Restructuring"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Accounts and Other Receivables" sheetId="16" state="visible" r:id="rId16"/>
    <sheet xmlns:r="http://schemas.openxmlformats.org/officeDocument/2006/relationships" name="Supplemental Balance Sheet Info" sheetId="17" state="visible" r:id="rId17"/>
    <sheet xmlns:r="http://schemas.openxmlformats.org/officeDocument/2006/relationships" name="Long-Term Debt" sheetId="18" state="visible" r:id="rId18"/>
    <sheet xmlns:r="http://schemas.openxmlformats.org/officeDocument/2006/relationships" name="Lease Obligation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Income) Expense" sheetId="23" state="visible" r:id="rId23"/>
    <sheet xmlns:r="http://schemas.openxmlformats.org/officeDocument/2006/relationships" name="Accumulated Other Comprehensive" sheetId="24" state="visible" r:id="rId24"/>
    <sheet xmlns:r="http://schemas.openxmlformats.org/officeDocument/2006/relationships" name="Fair Value" sheetId="25" state="visible" r:id="rId25"/>
    <sheet xmlns:r="http://schemas.openxmlformats.org/officeDocument/2006/relationships" name="Acquisitions" sheetId="26" state="visible" r:id="rId26"/>
    <sheet xmlns:r="http://schemas.openxmlformats.org/officeDocument/2006/relationships" name="Derivative Financial Instrument" sheetId="27" state="visible" r:id="rId27"/>
    <sheet xmlns:r="http://schemas.openxmlformats.org/officeDocument/2006/relationships" name="Contingencies" sheetId="28" state="visible" r:id="rId28"/>
    <sheet xmlns:r="http://schemas.openxmlformats.org/officeDocument/2006/relationships" name="Risks and Uncertainties" sheetId="29" state="visible" r:id="rId29"/>
    <sheet xmlns:r="http://schemas.openxmlformats.org/officeDocument/2006/relationships" name="Supplementary Financial Informa"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mpairment Charges (Tables)" sheetId="35" state="visible" r:id="rId35"/>
    <sheet xmlns:r="http://schemas.openxmlformats.org/officeDocument/2006/relationships" name="Goodwill and Other Intangible_2" sheetId="36" state="visible" r:id="rId36"/>
    <sheet xmlns:r="http://schemas.openxmlformats.org/officeDocument/2006/relationships" name="Restructuring and Restructuri_2"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Accounts and Other Receivables " sheetId="40" state="visible" r:id="rId40"/>
    <sheet xmlns:r="http://schemas.openxmlformats.org/officeDocument/2006/relationships" name="Supplemental Balance Sheet In_2" sheetId="41" state="visible" r:id="rId41"/>
    <sheet xmlns:r="http://schemas.openxmlformats.org/officeDocument/2006/relationships" name="Long-Term Debt (Tables)" sheetId="42" state="visible" r:id="rId42"/>
    <sheet xmlns:r="http://schemas.openxmlformats.org/officeDocument/2006/relationships" name="Lease Obligations (Tables)" sheetId="43" state="visible" r:id="rId43"/>
    <sheet xmlns:r="http://schemas.openxmlformats.org/officeDocument/2006/relationships" name="Stock-Based Compensation (Table"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Other (Income) Expense (Tables)" sheetId="47" state="visible" r:id="rId47"/>
    <sheet xmlns:r="http://schemas.openxmlformats.org/officeDocument/2006/relationships" name="Accumulated Other Comprehensi_2" sheetId="48" state="visible" r:id="rId48"/>
    <sheet xmlns:r="http://schemas.openxmlformats.org/officeDocument/2006/relationships" name="Fair Value (Tables)" sheetId="49" state="visible" r:id="rId49"/>
    <sheet xmlns:r="http://schemas.openxmlformats.org/officeDocument/2006/relationships" name="Acquisitions (Tables)" sheetId="50" state="visible" r:id="rId50"/>
    <sheet xmlns:r="http://schemas.openxmlformats.org/officeDocument/2006/relationships" name="Derivative Financial Instrume_2" sheetId="51" state="visible" r:id="rId51"/>
    <sheet xmlns:r="http://schemas.openxmlformats.org/officeDocument/2006/relationships" name="Supplementary Financial Info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 By Major Source (Deta" sheetId="58" state="visible" r:id="rId58"/>
    <sheet xmlns:r="http://schemas.openxmlformats.org/officeDocument/2006/relationships" name="Impairment Charges (Summary of " sheetId="59" state="visible" r:id="rId59"/>
    <sheet xmlns:r="http://schemas.openxmlformats.org/officeDocument/2006/relationships" name="Impairment Charges (Narrative) " sheetId="60" state="visible" r:id="rId60"/>
    <sheet xmlns:r="http://schemas.openxmlformats.org/officeDocument/2006/relationships" name="Impairment Charges (Components "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Restructuring and Restructuri_3" sheetId="65" state="visible" r:id="rId65"/>
    <sheet xmlns:r="http://schemas.openxmlformats.org/officeDocument/2006/relationships" name="Restructuring and Restructuri_4" sheetId="66" state="visible" r:id="rId66"/>
    <sheet xmlns:r="http://schemas.openxmlformats.org/officeDocument/2006/relationships" name="Restructuring and Restructuri_5" sheetId="67" state="visible" r:id="rId67"/>
    <sheet xmlns:r="http://schemas.openxmlformats.org/officeDocument/2006/relationships" name="Restructuring and Restructuri_6" sheetId="68" state="visible" r:id="rId68"/>
    <sheet xmlns:r="http://schemas.openxmlformats.org/officeDocument/2006/relationships" name="Restructuring and Restructuri_7" sheetId="69" state="visible" r:id="rId69"/>
    <sheet xmlns:r="http://schemas.openxmlformats.org/officeDocument/2006/relationships" name="Segment Information (Segment Re" sheetId="70" state="visible" r:id="rId70"/>
    <sheet xmlns:r="http://schemas.openxmlformats.org/officeDocument/2006/relationships" name="Segment Information (Average As" sheetId="71" state="visible" r:id="rId71"/>
    <sheet xmlns:r="http://schemas.openxmlformats.org/officeDocument/2006/relationships" name="Segment Information (Schedule O" sheetId="72" state="visible" r:id="rId72"/>
    <sheet xmlns:r="http://schemas.openxmlformats.org/officeDocument/2006/relationships" name="Earnings Per Share (Details)" sheetId="73" state="visible" r:id="rId73"/>
    <sheet xmlns:r="http://schemas.openxmlformats.org/officeDocument/2006/relationships" name="Accounts and Other Receivable_2" sheetId="74" state="visible" r:id="rId74"/>
    <sheet xmlns:r="http://schemas.openxmlformats.org/officeDocument/2006/relationships" name="Accounts and Other Receivable_3" sheetId="75" state="visible" r:id="rId75"/>
    <sheet xmlns:r="http://schemas.openxmlformats.org/officeDocument/2006/relationships" name="Supplemental Balance Sheet In_3" sheetId="76" state="visible" r:id="rId76"/>
    <sheet xmlns:r="http://schemas.openxmlformats.org/officeDocument/2006/relationships" name="Long-Term Debt (Narrative) (Det" sheetId="77" state="visible" r:id="rId77"/>
    <sheet xmlns:r="http://schemas.openxmlformats.org/officeDocument/2006/relationships" name="Long-Term Debt (Interest Rates " sheetId="78" state="visible" r:id="rId78"/>
    <sheet xmlns:r="http://schemas.openxmlformats.org/officeDocument/2006/relationships" name="Long-Term Debt (Maturities) (De" sheetId="79" state="visible" r:id="rId79"/>
    <sheet xmlns:r="http://schemas.openxmlformats.org/officeDocument/2006/relationships" name="Long-Term Debt (Amounts Outstan" sheetId="80" state="visible" r:id="rId80"/>
    <sheet xmlns:r="http://schemas.openxmlformats.org/officeDocument/2006/relationships" name="Lease Obligations (Narrative) (" sheetId="81" state="visible" r:id="rId81"/>
    <sheet xmlns:r="http://schemas.openxmlformats.org/officeDocument/2006/relationships" name="Lease Obligations (Supplemental" sheetId="82" state="visible" r:id="rId82"/>
    <sheet xmlns:r="http://schemas.openxmlformats.org/officeDocument/2006/relationships" name="Lease Obligations (Lease Cost) " sheetId="83" state="visible" r:id="rId83"/>
    <sheet xmlns:r="http://schemas.openxmlformats.org/officeDocument/2006/relationships" name="Lease Obligations (Supplement_2" sheetId="84" state="visible" r:id="rId84"/>
    <sheet xmlns:r="http://schemas.openxmlformats.org/officeDocument/2006/relationships" name="Lease Obligations (Lease Maturi" sheetId="85" state="visible" r:id="rId85"/>
    <sheet xmlns:r="http://schemas.openxmlformats.org/officeDocument/2006/relationships" name="Stock-Based Compensation (Narra" sheetId="86" state="visible" r:id="rId86"/>
    <sheet xmlns:r="http://schemas.openxmlformats.org/officeDocument/2006/relationships" name="Stock-Based Compensation (Flexi" sheetId="87" state="visible" r:id="rId87"/>
    <sheet xmlns:r="http://schemas.openxmlformats.org/officeDocument/2006/relationships" name="Stock-Based Compensation (Compo" sheetId="88" state="visible" r:id="rId88"/>
    <sheet xmlns:r="http://schemas.openxmlformats.org/officeDocument/2006/relationships" name="Stock-Based Compensation (Sched" sheetId="89" state="visible" r:id="rId89"/>
    <sheet xmlns:r="http://schemas.openxmlformats.org/officeDocument/2006/relationships" name="Stock-Based Compensation (Defer" sheetId="90" state="visible" r:id="rId90"/>
    <sheet xmlns:r="http://schemas.openxmlformats.org/officeDocument/2006/relationships" name="Stock-Based Compensation (Com_2" sheetId="91" state="visible" r:id="rId91"/>
    <sheet xmlns:r="http://schemas.openxmlformats.org/officeDocument/2006/relationships" name="Stock-Based Compensation (Addit" sheetId="92" state="visible" r:id="rId92"/>
    <sheet xmlns:r="http://schemas.openxmlformats.org/officeDocument/2006/relationships" name="Stock-Based Compensation (Calcu" sheetId="93" state="visible" r:id="rId93"/>
    <sheet xmlns:r="http://schemas.openxmlformats.org/officeDocument/2006/relationships" name="Stock-Based Compensation (Numbe" sheetId="94" state="visible" r:id="rId94"/>
    <sheet xmlns:r="http://schemas.openxmlformats.org/officeDocument/2006/relationships" name="Stock-Based Compensation (Sch_2" sheetId="95" state="visible" r:id="rId95"/>
    <sheet xmlns:r="http://schemas.openxmlformats.org/officeDocument/2006/relationships" name="Stock-Based Compensation (Stock" sheetId="96" state="visible" r:id="rId96"/>
    <sheet xmlns:r="http://schemas.openxmlformats.org/officeDocument/2006/relationships" name="Stock-Based Compensation (Disco" sheetId="97" state="visible" r:id="rId97"/>
    <sheet xmlns:r="http://schemas.openxmlformats.org/officeDocument/2006/relationships" name="Employee Benefit Plans (Narrati" sheetId="98" state="visible" r:id="rId98"/>
    <sheet xmlns:r="http://schemas.openxmlformats.org/officeDocument/2006/relationships" name="Employee Benefit Plans (Summary" sheetId="99" state="visible" r:id="rId99"/>
    <sheet xmlns:r="http://schemas.openxmlformats.org/officeDocument/2006/relationships" name="Employee Benefit Plans (Schedul" sheetId="100" state="visible" r:id="rId100"/>
    <sheet xmlns:r="http://schemas.openxmlformats.org/officeDocument/2006/relationships" name="Employee Benefit Plans (Compone" sheetId="101" state="visible" r:id="rId101"/>
    <sheet xmlns:r="http://schemas.openxmlformats.org/officeDocument/2006/relationships" name="Employee Benefit Plans (Sched_2" sheetId="102" state="visible" r:id="rId102"/>
    <sheet xmlns:r="http://schemas.openxmlformats.org/officeDocument/2006/relationships" name="Employee Benefit Plans (Sched_3" sheetId="103" state="visible" r:id="rId103"/>
    <sheet xmlns:r="http://schemas.openxmlformats.org/officeDocument/2006/relationships" name="Employee Benefit Plans (Sched_4" sheetId="104" state="visible" r:id="rId104"/>
    <sheet xmlns:r="http://schemas.openxmlformats.org/officeDocument/2006/relationships" name="Employee Benefit Plans (Total E" sheetId="105" state="visible" r:id="rId105"/>
    <sheet xmlns:r="http://schemas.openxmlformats.org/officeDocument/2006/relationships" name="Income Taxes (Components Of Ear" sheetId="106" state="visible" r:id="rId106"/>
    <sheet xmlns:r="http://schemas.openxmlformats.org/officeDocument/2006/relationships" name="Income Taxes (Income Tax Expens" sheetId="107" state="visible" r:id="rId107"/>
    <sheet xmlns:r="http://schemas.openxmlformats.org/officeDocument/2006/relationships" name="Income Taxes (Schedule Of Incom" sheetId="108" state="visible" r:id="rId108"/>
    <sheet xmlns:r="http://schemas.openxmlformats.org/officeDocument/2006/relationships" name="Income Taxes (Narrative) (Detai" sheetId="109" state="visible" r:id="rId109"/>
    <sheet xmlns:r="http://schemas.openxmlformats.org/officeDocument/2006/relationships" name="Income Taxes (Reconciliation Of" sheetId="110" state="visible" r:id="rId110"/>
    <sheet xmlns:r="http://schemas.openxmlformats.org/officeDocument/2006/relationships" name="Income Taxes (Deferred Tax Asse" sheetId="111" state="visible" r:id="rId111"/>
    <sheet xmlns:r="http://schemas.openxmlformats.org/officeDocument/2006/relationships" name="Income Taxes (Deferred Tax As_2" sheetId="112" state="visible" r:id="rId112"/>
    <sheet xmlns:r="http://schemas.openxmlformats.org/officeDocument/2006/relationships" name="Other (Income) Expense (Details" sheetId="113" state="visible" r:id="rId113"/>
    <sheet xmlns:r="http://schemas.openxmlformats.org/officeDocument/2006/relationships" name="Accumulated Other Comprehensi_3" sheetId="114" state="visible" r:id="rId114"/>
    <sheet xmlns:r="http://schemas.openxmlformats.org/officeDocument/2006/relationships" name="Fair Value (Items Measured At F" sheetId="115" state="visible" r:id="rId115"/>
    <sheet xmlns:r="http://schemas.openxmlformats.org/officeDocument/2006/relationships" name="Fair Value (Narrative) (Details" sheetId="116" state="visible" r:id="rId116"/>
    <sheet xmlns:r="http://schemas.openxmlformats.org/officeDocument/2006/relationships" name="Acquisitions (Narrative) (Detai" sheetId="117" state="visible" r:id="rId117"/>
    <sheet xmlns:r="http://schemas.openxmlformats.org/officeDocument/2006/relationships" name="Acquisitions (Estimated Fair Va"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Contingencies - Narrative (Deta" sheetId="122" state="visible" r:id="rId122"/>
    <sheet xmlns:r="http://schemas.openxmlformats.org/officeDocument/2006/relationships" name="Supplementary Financial Infor_3" sheetId="123" state="visible" r:id="rId123"/>
    <sheet xmlns:r="http://schemas.openxmlformats.org/officeDocument/2006/relationships" name="Valuation And Qualifying Acco_2" sheetId="124" state="visible" r:id="rId124"/>
    <sheet xmlns:r="http://schemas.openxmlformats.org/officeDocument/2006/relationships" name="Uncategorized Items - leg-20211"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07845</t>
        </is>
      </c>
    </row>
    <row r="9">
      <c r="A9" s="4" t="inlineStr">
        <is>
          <t>Entity Registrant Name</t>
        </is>
      </c>
      <c r="B9" s="4" t="inlineStr">
        <is>
          <t>LEGGETT &amp; PLATT, INC</t>
        </is>
      </c>
    </row>
    <row r="10">
      <c r="A10" s="4" t="inlineStr">
        <is>
          <t>Entity Incorporation, State or Country Code</t>
        </is>
      </c>
      <c r="B10" s="4" t="inlineStr">
        <is>
          <t>MO</t>
        </is>
      </c>
    </row>
    <row r="11">
      <c r="A11" s="4" t="inlineStr">
        <is>
          <t>Entity Tax Identification Number</t>
        </is>
      </c>
      <c r="B11" s="4" t="inlineStr">
        <is>
          <t>44-0324630</t>
        </is>
      </c>
    </row>
    <row r="12">
      <c r="A12" s="4" t="inlineStr">
        <is>
          <t>Entity Address, Address Line One</t>
        </is>
      </c>
      <c r="B12" s="4" t="inlineStr">
        <is>
          <t>No. 1 Leggett Road</t>
        </is>
      </c>
    </row>
    <row r="13">
      <c r="A13" s="4" t="inlineStr">
        <is>
          <t>Entity Address, City or Town</t>
        </is>
      </c>
      <c r="B13" s="4" t="inlineStr">
        <is>
          <t>Carthage,</t>
        </is>
      </c>
    </row>
    <row r="14">
      <c r="A14" s="4" t="inlineStr">
        <is>
          <t>Entity Address, State or Province</t>
        </is>
      </c>
      <c r="B14" s="4" t="inlineStr">
        <is>
          <t>MO</t>
        </is>
      </c>
    </row>
    <row r="15">
      <c r="A15" s="4" t="inlineStr">
        <is>
          <t>Entity Address, Postal Zip Code</t>
        </is>
      </c>
      <c r="B15" s="4" t="inlineStr">
        <is>
          <t>64836</t>
        </is>
      </c>
    </row>
    <row r="16">
      <c r="A16" s="4" t="inlineStr">
        <is>
          <t>City Area Code</t>
        </is>
      </c>
      <c r="B16" s="4" t="inlineStr">
        <is>
          <t>417</t>
        </is>
      </c>
    </row>
    <row r="17">
      <c r="A17" s="4" t="inlineStr">
        <is>
          <t>Local Phone Number</t>
        </is>
      </c>
      <c r="B17" s="4" t="inlineStr">
        <is>
          <t>358-8131</t>
        </is>
      </c>
    </row>
    <row r="18">
      <c r="A18" s="4" t="inlineStr">
        <is>
          <t>Title of 12(b) Security</t>
        </is>
      </c>
      <c r="B18" s="4" t="inlineStr">
        <is>
          <t>Common Stock, $.01 par value</t>
        </is>
      </c>
    </row>
    <row r="19">
      <c r="A19" s="4" t="inlineStr">
        <is>
          <t>Trading Symbol</t>
        </is>
      </c>
      <c r="B19" s="4" t="inlineStr">
        <is>
          <t>LEG</t>
        </is>
      </c>
    </row>
    <row r="20">
      <c r="A20" s="4" t="inlineStr">
        <is>
          <t>Security Exchange Name</t>
        </is>
      </c>
      <c r="B20" s="4" t="inlineStr">
        <is>
          <t>NYSE</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768211000</v>
      </c>
    </row>
    <row r="31">
      <c r="A31" s="4" t="inlineStr">
        <is>
          <t>Entity Common Stock, Shares Outstanding</t>
        </is>
      </c>
      <c r="C31" s="6" t="n">
        <v>133746766</v>
      </c>
    </row>
    <row r="32">
      <c r="A32" s="4" t="inlineStr">
        <is>
          <t>Entity Central Index Key</t>
        </is>
      </c>
      <c r="B32" s="4" t="inlineStr">
        <is>
          <t>0000058492</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art of Item 10, and all of Items 11, 12, 13, and 14 of Part III, are incorporated by reference from the Company’s definitive Proxy Statement for the Annual Meeting of Shareholders to be held on May 17,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F . Year Ended December 31 2021 2020 2019 Bedding Products Bedding Group $ 2,455.9 $ 2,039.3 $ 2,254.3 2,455.9 2,039.3 2,254.3 Specialized Products Automotive Group 801.4 719.0 816.1 Aerospace Products Group 102.9 102.4 157.7 Hydraulic Cylinders Group 94.6 69.8 93.0 998.9 891.2 1,066.8 Furniture, Flooring &amp; Textile Products Home Furniture Group 434.3 320.9 357.4 Work Furniture Group 284.1 231.1 297.3 Flooring &amp; Textile Products Group 899.4 797.7 776.7 1,617.8 1,349.7 1,431.4 $ 5,072.6 $ 4,280.2 $ 4,75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Pension and Other Postretirement Benefit Plans [Roll Forward]</t>
        </is>
      </c>
    </row>
    <row r="4">
      <c r="A4" s="4" t="inlineStr">
        <is>
          <t>Amortization</t>
        </is>
      </c>
      <c r="B4" s="7" t="n">
        <v>-5.3</v>
      </c>
      <c r="C4" s="5" t="n">
        <v>-4</v>
      </c>
      <c r="D4" s="7" t="n">
        <v>-2.9</v>
      </c>
    </row>
    <row r="5">
      <c r="A5" s="4" t="inlineStr">
        <is>
          <t>Net (loss) gain (before tax)</t>
        </is>
      </c>
    </row>
    <row r="6">
      <c r="A6" s="3" t="inlineStr">
        <is>
          <t>Accumulated Other Comprehensive Income (Loss), Pension and Other Postretirement Benefit Plans [Roll Forward]</t>
        </is>
      </c>
    </row>
    <row r="7">
      <c r="A7" s="4" t="inlineStr">
        <is>
          <t>Net (loss) gain (before tax) beginning balance</t>
        </is>
      </c>
      <c r="B7" s="6" t="n">
        <v>-82</v>
      </c>
    </row>
    <row r="8">
      <c r="A8" s="4" t="inlineStr">
        <is>
          <t>Amortization</t>
        </is>
      </c>
      <c r="B8" s="8" t="n">
        <v>5.3</v>
      </c>
    </row>
    <row r="9">
      <c r="A9" s="4" t="inlineStr">
        <is>
          <t>Net Actuarial loss</t>
        </is>
      </c>
      <c r="B9" s="6" t="n">
        <v>24</v>
      </c>
    </row>
    <row r="10">
      <c r="A10" s="4" t="inlineStr">
        <is>
          <t>Foreign currency exchange rates change</t>
        </is>
      </c>
      <c r="B10" s="6" t="n">
        <v>0</v>
      </c>
    </row>
    <row r="11">
      <c r="A11" s="4" t="inlineStr">
        <is>
          <t>Income tax change</t>
        </is>
      </c>
      <c r="B11" s="8" t="n">
        <v>-0.4</v>
      </c>
    </row>
    <row r="12">
      <c r="A12" s="4" t="inlineStr">
        <is>
          <t>Net (loss) gain (before tax) ending balance</t>
        </is>
      </c>
      <c r="B12" s="8" t="n">
        <v>-53.1</v>
      </c>
      <c r="C12" s="6" t="n">
        <v>-82</v>
      </c>
    </row>
    <row r="13">
      <c r="A13" s="4" t="inlineStr">
        <is>
          <t>Deferred income taxes</t>
        </is>
      </c>
    </row>
    <row r="14">
      <c r="A14" s="3" t="inlineStr">
        <is>
          <t>Accumulated Other Comprehensive Income (Loss), Pension and Other Postretirement Benefit Plans [Roll Forward]</t>
        </is>
      </c>
    </row>
    <row r="15">
      <c r="A15" s="4" t="inlineStr">
        <is>
          <t>Deferred income taxes beginning balance</t>
        </is>
      </c>
      <c r="B15" s="8" t="n">
        <v>21.8</v>
      </c>
    </row>
    <row r="16">
      <c r="A16" s="4" t="inlineStr">
        <is>
          <t>Amortization</t>
        </is>
      </c>
      <c r="B16" s="6" t="n">
        <v>0</v>
      </c>
    </row>
    <row r="17">
      <c r="A17" s="4" t="inlineStr">
        <is>
          <t>Net Actuarial loss</t>
        </is>
      </c>
      <c r="B17" s="6" t="n">
        <v>0</v>
      </c>
    </row>
    <row r="18">
      <c r="A18" s="4" t="inlineStr">
        <is>
          <t>Foreign currency exchange rates change</t>
        </is>
      </c>
      <c r="B18" s="6" t="n">
        <v>0</v>
      </c>
    </row>
    <row r="19">
      <c r="A19" s="4" t="inlineStr">
        <is>
          <t>Income tax change</t>
        </is>
      </c>
      <c r="B19" s="8" t="n">
        <v>-7.2</v>
      </c>
    </row>
    <row r="20">
      <c r="A20" s="4" t="inlineStr">
        <is>
          <t>Deferred income taxes ending balance</t>
        </is>
      </c>
      <c r="B20" s="8" t="n">
        <v>14.6</v>
      </c>
      <c r="C20" s="8" t="n">
        <v>21.8</v>
      </c>
    </row>
    <row r="21">
      <c r="A21" s="4" t="inlineStr">
        <is>
          <t>Accumulated other comprehensive income (loss) (net of tax)</t>
        </is>
      </c>
    </row>
    <row r="22">
      <c r="A22" s="3" t="inlineStr">
        <is>
          <t>Accumulated Other Comprehensive Income (Loss), Pension and Other Postretirement Benefit Plans [Roll Forward]</t>
        </is>
      </c>
    </row>
    <row r="23">
      <c r="A23" s="4" t="inlineStr">
        <is>
          <t>Accumulated other comprehensive income (loss) net of tax beginning balance</t>
        </is>
      </c>
      <c r="B23" s="8" t="n">
        <v>-60.2</v>
      </c>
    </row>
    <row r="24">
      <c r="A24" s="4" t="inlineStr">
        <is>
          <t>Amortization</t>
        </is>
      </c>
      <c r="B24" s="8" t="n">
        <v>5.3</v>
      </c>
    </row>
    <row r="25">
      <c r="A25" s="4" t="inlineStr">
        <is>
          <t>Net Actuarial loss</t>
        </is>
      </c>
      <c r="B25" s="6" t="n">
        <v>24</v>
      </c>
    </row>
    <row r="26">
      <c r="A26" s="4" t="inlineStr">
        <is>
          <t>Foreign currency exchange rates change</t>
        </is>
      </c>
      <c r="B26" s="6" t="n">
        <v>0</v>
      </c>
    </row>
    <row r="27">
      <c r="A27" s="4" t="inlineStr">
        <is>
          <t>Income tax change</t>
        </is>
      </c>
      <c r="B27" s="8" t="n">
        <v>-7.6</v>
      </c>
    </row>
    <row r="28">
      <c r="A28" s="4" t="inlineStr">
        <is>
          <t>Accumulated other comprehensive income (loss) net of tax ending balance</t>
        </is>
      </c>
      <c r="B28" s="7" t="n">
        <v>-38.5</v>
      </c>
      <c r="C28" s="7" t="n">
        <v>-6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Expense) Incom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7" t="n">
        <v>5.1</v>
      </c>
      <c r="C4" s="7" t="n">
        <v>5.1</v>
      </c>
      <c r="D4" s="5" t="n">
        <v>4</v>
      </c>
    </row>
    <row r="5">
      <c r="A5" s="4" t="inlineStr">
        <is>
          <t>Interest cost</t>
        </is>
      </c>
      <c r="B5" s="6" t="n">
        <v>6</v>
      </c>
      <c r="C5" s="8" t="n">
        <v>7.2</v>
      </c>
      <c r="D5" s="8" t="n">
        <v>8.5</v>
      </c>
    </row>
    <row r="6">
      <c r="A6" s="4" t="inlineStr">
        <is>
          <t>Expected return on plan assets</t>
        </is>
      </c>
      <c r="B6" s="8" t="n">
        <v>-12.5</v>
      </c>
      <c r="C6" s="8" t="n">
        <v>-11.9</v>
      </c>
      <c r="D6" s="8" t="n">
        <v>-11.3</v>
      </c>
    </row>
    <row r="7">
      <c r="A7" s="4" t="inlineStr">
        <is>
          <t>Recognized net actuarial loss</t>
        </is>
      </c>
      <c r="B7" s="8" t="n">
        <v>5.3</v>
      </c>
      <c r="C7" s="6" t="n">
        <v>4</v>
      </c>
      <c r="D7" s="8" t="n">
        <v>2.9</v>
      </c>
    </row>
    <row r="8">
      <c r="A8" s="4" t="inlineStr">
        <is>
          <t>Prior service cost</t>
        </is>
      </c>
      <c r="B8" s="6" t="n">
        <v>0</v>
      </c>
      <c r="C8" s="8" t="n">
        <v>-0.4</v>
      </c>
      <c r="D8" s="8" t="n">
        <v>1.7</v>
      </c>
    </row>
    <row r="9">
      <c r="A9" s="4" t="inlineStr">
        <is>
          <t>Curtailments and settlements</t>
        </is>
      </c>
      <c r="B9" s="8" t="n">
        <v>-0.2</v>
      </c>
      <c r="C9" s="6" t="n">
        <v>0</v>
      </c>
      <c r="D9" s="6" t="n">
        <v>0</v>
      </c>
    </row>
    <row r="10">
      <c r="A10" s="4" t="inlineStr">
        <is>
          <t>Net pension expense</t>
        </is>
      </c>
      <c r="B10" s="7" t="n">
        <v>3.7</v>
      </c>
      <c r="C10" s="5" t="n">
        <v>4</v>
      </c>
      <c r="D10" s="7" t="n">
        <v>5.8</v>
      </c>
    </row>
    <row r="11">
      <c r="A11" s="3" t="inlineStr">
        <is>
          <t>Weighted average assumptions for pension costs:</t>
        </is>
      </c>
    </row>
    <row r="12">
      <c r="A12" s="4" t="inlineStr">
        <is>
          <t>Discount rate used in net pension costs</t>
        </is>
      </c>
      <c r="B12" s="4" t="inlineStr">
        <is>
          <t>2.10%</t>
        </is>
      </c>
      <c r="C12" s="4" t="inlineStr">
        <is>
          <t>2.80%</t>
        </is>
      </c>
      <c r="D12" s="4" t="inlineStr">
        <is>
          <t>3.90%</t>
        </is>
      </c>
    </row>
    <row r="13">
      <c r="A13" s="4" t="inlineStr">
        <is>
          <t>Rate of compensation increase used in pension costs</t>
        </is>
      </c>
      <c r="B13" s="4" t="inlineStr">
        <is>
          <t>3.50%</t>
        </is>
      </c>
      <c r="C13" s="4" t="inlineStr">
        <is>
          <t>3.40%</t>
        </is>
      </c>
      <c r="D13" s="4" t="inlineStr">
        <is>
          <t>3.00%</t>
        </is>
      </c>
    </row>
    <row r="14">
      <c r="A14" s="4" t="inlineStr">
        <is>
          <t>Expected return on plan assets</t>
        </is>
      </c>
      <c r="B14" s="4" t="inlineStr">
        <is>
          <t>5.90%</t>
        </is>
      </c>
      <c r="C14" s="4" t="inlineStr">
        <is>
          <t>6.10%</t>
        </is>
      </c>
      <c r="D14" s="4" t="inlineStr">
        <is>
          <t>6.40%</t>
        </is>
      </c>
    </row>
    <row r="15">
      <c r="A15" s="3" t="inlineStr">
        <is>
          <t>Weighted average assumptions for benefit obligation:</t>
        </is>
      </c>
    </row>
    <row r="16">
      <c r="A16" s="4" t="inlineStr">
        <is>
          <t>Discount rate used in benefit obligation</t>
        </is>
      </c>
      <c r="B16" s="4" t="inlineStr">
        <is>
          <t>2.50%</t>
        </is>
      </c>
      <c r="C16" s="4" t="inlineStr">
        <is>
          <t>2.10%</t>
        </is>
      </c>
      <c r="D16" s="4" t="inlineStr">
        <is>
          <t>2.80%</t>
        </is>
      </c>
    </row>
    <row r="17">
      <c r="A17" s="4" t="inlineStr">
        <is>
          <t>Rate of compensation increase used in benefit obligation</t>
        </is>
      </c>
      <c r="B17" s="4" t="inlineStr">
        <is>
          <t>3.50%</t>
        </is>
      </c>
      <c r="C17" s="4" t="inlineStr">
        <is>
          <t>3.50%</t>
        </is>
      </c>
      <c r="D17" s="4" t="inlineStr">
        <is>
          <t>3.4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Fair Value Of Pension Plan Assets) (Details) - USD ($) $ in Million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Investments at fair value</t>
        </is>
      </c>
      <c r="B3" s="7" t="n">
        <v>227.7</v>
      </c>
      <c r="C3" s="7" t="n">
        <v>215.3</v>
      </c>
      <c r="D3" s="7" t="n">
        <v>201.5</v>
      </c>
      <c r="E3" s="7" t="n">
        <v>181.8</v>
      </c>
    </row>
    <row r="4">
      <c r="A4" s="4" t="inlineStr">
        <is>
          <t>Fixed income</t>
        </is>
      </c>
    </row>
    <row r="5">
      <c r="A5" s="3" t="inlineStr">
        <is>
          <t>Defined Benefit Plan Disclosure [Line Items]</t>
        </is>
      </c>
    </row>
    <row r="6">
      <c r="A6" s="4" t="inlineStr">
        <is>
          <t>Investments at fair value</t>
        </is>
      </c>
      <c r="B6" s="8" t="n">
        <v>55.4</v>
      </c>
      <c r="C6" s="8" t="n">
        <v>51.8</v>
      </c>
    </row>
    <row r="7">
      <c r="A7" s="4" t="inlineStr">
        <is>
          <t>Equities</t>
        </is>
      </c>
    </row>
    <row r="8">
      <c r="A8" s="3" t="inlineStr">
        <is>
          <t>Defined Benefit Plan Disclosure [Line Items]</t>
        </is>
      </c>
    </row>
    <row r="9">
      <c r="A9" s="4" t="inlineStr">
        <is>
          <t>Investments at fair value</t>
        </is>
      </c>
      <c r="B9" s="8" t="n">
        <v>135.4</v>
      </c>
      <c r="C9" s="8" t="n">
        <v>124.4</v>
      </c>
    </row>
    <row r="10">
      <c r="A10" s="4" t="inlineStr">
        <is>
          <t>Stable value funds</t>
        </is>
      </c>
    </row>
    <row r="11">
      <c r="A11" s="3" t="inlineStr">
        <is>
          <t>Defined Benefit Plan Disclosure [Line Items]</t>
        </is>
      </c>
    </row>
    <row r="12">
      <c r="A12" s="4" t="inlineStr">
        <is>
          <t>Investments at fair value</t>
        </is>
      </c>
      <c r="B12" s="8" t="n">
        <v>31.6</v>
      </c>
      <c r="C12" s="8" t="n">
        <v>30.9</v>
      </c>
    </row>
    <row r="13">
      <c r="A13" s="4" t="inlineStr">
        <is>
          <t>Money market funds, cash and other</t>
        </is>
      </c>
    </row>
    <row r="14">
      <c r="A14" s="3" t="inlineStr">
        <is>
          <t>Defined Benefit Plan Disclosure [Line Items]</t>
        </is>
      </c>
    </row>
    <row r="15">
      <c r="A15" s="4" t="inlineStr">
        <is>
          <t>Investments at fair value</t>
        </is>
      </c>
      <c r="B15" s="8" t="n">
        <v>5.3</v>
      </c>
      <c r="C15" s="8" t="n">
        <v>8.199999999999999</v>
      </c>
    </row>
    <row r="16">
      <c r="A16" s="4" t="inlineStr">
        <is>
          <t>Level 1</t>
        </is>
      </c>
    </row>
    <row r="17">
      <c r="A17" s="3" t="inlineStr">
        <is>
          <t>Defined Benefit Plan Disclosure [Line Items]</t>
        </is>
      </c>
    </row>
    <row r="18">
      <c r="A18" s="4" t="inlineStr">
        <is>
          <t>Investments at fair value</t>
        </is>
      </c>
      <c r="B18" s="8" t="n">
        <v>161.1</v>
      </c>
      <c r="C18" s="8" t="n">
        <v>149.3</v>
      </c>
    </row>
    <row r="19">
      <c r="A19" s="4" t="inlineStr">
        <is>
          <t>Level 1 | Fixed income</t>
        </is>
      </c>
    </row>
    <row r="20">
      <c r="A20" s="3" t="inlineStr">
        <is>
          <t>Defined Benefit Plan Disclosure [Line Items]</t>
        </is>
      </c>
    </row>
    <row r="21">
      <c r="A21" s="4" t="inlineStr">
        <is>
          <t>Investments at fair value</t>
        </is>
      </c>
      <c r="B21" s="8" t="n">
        <v>34.1</v>
      </c>
      <c r="C21" s="8" t="n">
        <v>35.3</v>
      </c>
    </row>
    <row r="22">
      <c r="A22" s="4" t="inlineStr">
        <is>
          <t>Level 1 | Equities</t>
        </is>
      </c>
    </row>
    <row r="23">
      <c r="A23" s="3" t="inlineStr">
        <is>
          <t>Defined Benefit Plan Disclosure [Line Items]</t>
        </is>
      </c>
    </row>
    <row r="24">
      <c r="A24" s="4" t="inlineStr">
        <is>
          <t>Investments at fair value</t>
        </is>
      </c>
      <c r="B24" s="6" t="n">
        <v>127</v>
      </c>
      <c r="C24" s="6" t="n">
        <v>114</v>
      </c>
    </row>
    <row r="25">
      <c r="A25" s="4" t="inlineStr">
        <is>
          <t>Level 1 | Stable value funds</t>
        </is>
      </c>
    </row>
    <row r="26">
      <c r="A26" s="3" t="inlineStr">
        <is>
          <t>Defined Benefit Plan Disclosure [Line Items]</t>
        </is>
      </c>
    </row>
    <row r="27">
      <c r="A27" s="4" t="inlineStr">
        <is>
          <t>Investments at fair value</t>
        </is>
      </c>
      <c r="B27" s="6" t="n">
        <v>0</v>
      </c>
      <c r="C27" s="6" t="n">
        <v>0</v>
      </c>
    </row>
    <row r="28">
      <c r="A28" s="4" t="inlineStr">
        <is>
          <t>Level 1 | Money market funds, cash and other</t>
        </is>
      </c>
    </row>
    <row r="29">
      <c r="A29" s="3" t="inlineStr">
        <is>
          <t>Defined Benefit Plan Disclosure [Line Items]</t>
        </is>
      </c>
    </row>
    <row r="30">
      <c r="A30" s="4" t="inlineStr">
        <is>
          <t>Investments at fair value</t>
        </is>
      </c>
      <c r="B30" s="6" t="n">
        <v>0</v>
      </c>
      <c r="C30" s="6" t="n">
        <v>0</v>
      </c>
    </row>
    <row r="31">
      <c r="A31" s="4" t="inlineStr">
        <is>
          <t>Level 2</t>
        </is>
      </c>
    </row>
    <row r="32">
      <c r="A32" s="3" t="inlineStr">
        <is>
          <t>Defined Benefit Plan Disclosure [Line Items]</t>
        </is>
      </c>
    </row>
    <row r="33">
      <c r="A33" s="4" t="inlineStr">
        <is>
          <t>Investments at fair value</t>
        </is>
      </c>
      <c r="B33" s="8" t="n">
        <v>61.3</v>
      </c>
      <c r="C33" s="8" t="n">
        <v>57.8</v>
      </c>
    </row>
    <row r="34">
      <c r="A34" s="4" t="inlineStr">
        <is>
          <t>Level 2 | Fixed income</t>
        </is>
      </c>
    </row>
    <row r="35">
      <c r="A35" s="3" t="inlineStr">
        <is>
          <t>Defined Benefit Plan Disclosure [Line Items]</t>
        </is>
      </c>
    </row>
    <row r="36">
      <c r="A36" s="4" t="inlineStr">
        <is>
          <t>Investments at fair value</t>
        </is>
      </c>
      <c r="B36" s="8" t="n">
        <v>21.3</v>
      </c>
      <c r="C36" s="8" t="n">
        <v>16.5</v>
      </c>
    </row>
    <row r="37">
      <c r="A37" s="4" t="inlineStr">
        <is>
          <t>Level 2 | Equities</t>
        </is>
      </c>
    </row>
    <row r="38">
      <c r="A38" s="3" t="inlineStr">
        <is>
          <t>Defined Benefit Plan Disclosure [Line Items]</t>
        </is>
      </c>
    </row>
    <row r="39">
      <c r="A39" s="4" t="inlineStr">
        <is>
          <t>Investments at fair value</t>
        </is>
      </c>
      <c r="B39" s="8" t="n">
        <v>8.4</v>
      </c>
      <c r="C39" s="8" t="n">
        <v>10.4</v>
      </c>
    </row>
    <row r="40">
      <c r="A40" s="4" t="inlineStr">
        <is>
          <t>Level 2 | Stable value funds</t>
        </is>
      </c>
    </row>
    <row r="41">
      <c r="A41" s="3" t="inlineStr">
        <is>
          <t>Defined Benefit Plan Disclosure [Line Items]</t>
        </is>
      </c>
    </row>
    <row r="42">
      <c r="A42" s="4" t="inlineStr">
        <is>
          <t>Investments at fair value</t>
        </is>
      </c>
      <c r="B42" s="8" t="n">
        <v>31.6</v>
      </c>
      <c r="C42" s="8" t="n">
        <v>30.9</v>
      </c>
    </row>
    <row r="43">
      <c r="A43" s="4" t="inlineStr">
        <is>
          <t>Level 2 | Money market funds, cash and other</t>
        </is>
      </c>
    </row>
    <row r="44">
      <c r="A44" s="3" t="inlineStr">
        <is>
          <t>Defined Benefit Plan Disclosure [Line Items]</t>
        </is>
      </c>
    </row>
    <row r="45">
      <c r="A45" s="4" t="inlineStr">
        <is>
          <t>Investments at fair value</t>
        </is>
      </c>
      <c r="B45" s="6" t="n">
        <v>0</v>
      </c>
      <c r="C45" s="6" t="n">
        <v>0</v>
      </c>
    </row>
    <row r="46">
      <c r="A46" s="4" t="inlineStr">
        <is>
          <t>Level 3</t>
        </is>
      </c>
    </row>
    <row r="47">
      <c r="A47" s="3" t="inlineStr">
        <is>
          <t>Defined Benefit Plan Disclosure [Line Items]</t>
        </is>
      </c>
    </row>
    <row r="48">
      <c r="A48" s="4" t="inlineStr">
        <is>
          <t>Investments at fair value</t>
        </is>
      </c>
      <c r="B48" s="6" t="n">
        <v>0</v>
      </c>
      <c r="C48" s="6" t="n">
        <v>0</v>
      </c>
    </row>
    <row r="49">
      <c r="A49" s="4" t="inlineStr">
        <is>
          <t>Level 3 | Fixed income</t>
        </is>
      </c>
    </row>
    <row r="50">
      <c r="A50" s="3" t="inlineStr">
        <is>
          <t>Defined Benefit Plan Disclosure [Line Items]</t>
        </is>
      </c>
    </row>
    <row r="51">
      <c r="A51" s="4" t="inlineStr">
        <is>
          <t>Investments at fair value</t>
        </is>
      </c>
      <c r="B51" s="6" t="n">
        <v>0</v>
      </c>
      <c r="C51" s="6" t="n">
        <v>0</v>
      </c>
    </row>
    <row r="52">
      <c r="A52" s="4" t="inlineStr">
        <is>
          <t>Level 3 | Equities</t>
        </is>
      </c>
    </row>
    <row r="53">
      <c r="A53" s="3" t="inlineStr">
        <is>
          <t>Defined Benefit Plan Disclosure [Line Items]</t>
        </is>
      </c>
    </row>
    <row r="54">
      <c r="A54" s="4" t="inlineStr">
        <is>
          <t>Investments at fair value</t>
        </is>
      </c>
      <c r="B54" s="6" t="n">
        <v>0</v>
      </c>
      <c r="C54" s="6" t="n">
        <v>0</v>
      </c>
    </row>
    <row r="55">
      <c r="A55" s="4" t="inlineStr">
        <is>
          <t>Level 3 | Stable value funds</t>
        </is>
      </c>
    </row>
    <row r="56">
      <c r="A56" s="3" t="inlineStr">
        <is>
          <t>Defined Benefit Plan Disclosure [Line Items]</t>
        </is>
      </c>
    </row>
    <row r="57">
      <c r="A57" s="4" t="inlineStr">
        <is>
          <t>Investments at fair value</t>
        </is>
      </c>
      <c r="B57" s="6" t="n">
        <v>0</v>
      </c>
      <c r="C57" s="6" t="n">
        <v>0</v>
      </c>
    </row>
    <row r="58">
      <c r="A58" s="4" t="inlineStr">
        <is>
          <t>Level 3 | Money market funds, cash and other</t>
        </is>
      </c>
    </row>
    <row r="59">
      <c r="A59" s="3" t="inlineStr">
        <is>
          <t>Defined Benefit Plan Disclosure [Line Items]</t>
        </is>
      </c>
    </row>
    <row r="60">
      <c r="A60" s="4" t="inlineStr">
        <is>
          <t>Investments at fair value</t>
        </is>
      </c>
      <c r="B60" s="6" t="n">
        <v>0</v>
      </c>
      <c r="C60" s="6" t="n">
        <v>0</v>
      </c>
    </row>
    <row r="61">
      <c r="A61" s="4" t="inlineStr">
        <is>
          <t>Assets Measured at NAV</t>
        </is>
      </c>
    </row>
    <row r="62">
      <c r="A62" s="3" t="inlineStr">
        <is>
          <t>Defined Benefit Plan Disclosure [Line Items]</t>
        </is>
      </c>
    </row>
    <row r="63">
      <c r="A63" s="4" t="inlineStr">
        <is>
          <t>Investments at fair value</t>
        </is>
      </c>
      <c r="B63" s="8" t="n">
        <v>5.3</v>
      </c>
      <c r="C63" s="8" t="n">
        <v>8.199999999999999</v>
      </c>
    </row>
    <row r="64">
      <c r="A64" s="4" t="inlineStr">
        <is>
          <t>Assets Measured at NAV | Money market funds, cash and other</t>
        </is>
      </c>
    </row>
    <row r="65">
      <c r="A65" s="3" t="inlineStr">
        <is>
          <t>Defined Benefit Plan Disclosure [Line Items]</t>
        </is>
      </c>
    </row>
    <row r="66">
      <c r="A66" s="4" t="inlineStr">
        <is>
          <t>Investments at fair value</t>
        </is>
      </c>
      <c r="B66" s="7" t="n">
        <v>5.3</v>
      </c>
      <c r="C66" s="7" t="n">
        <v>8.1999999999999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Schedule Of Allocation Of Plan Assets) (Details)</t>
        </is>
      </c>
      <c r="B1" s="2" t="inlineStr">
        <is>
          <t>Dec. 31, 2021</t>
        </is>
      </c>
      <c r="C1" s="2" t="inlineStr">
        <is>
          <t>Dec. 31, 2020</t>
        </is>
      </c>
    </row>
    <row r="2">
      <c r="A2" s="3" t="inlineStr">
        <is>
          <t>Defined Benefit Plan Disclosure [Line Items]</t>
        </is>
      </c>
    </row>
    <row r="3">
      <c r="A3" s="4" t="inlineStr">
        <is>
          <t>Total</t>
        </is>
      </c>
      <c r="B3" s="4" t="inlineStr">
        <is>
          <t>100.00%</t>
        </is>
      </c>
      <c r="C3" s="4" t="inlineStr">
        <is>
          <t>100.00%</t>
        </is>
      </c>
    </row>
    <row r="4">
      <c r="A4" s="4" t="inlineStr">
        <is>
          <t>Equity securities</t>
        </is>
      </c>
    </row>
    <row r="5">
      <c r="A5" s="3" t="inlineStr">
        <is>
          <t>Defined Benefit Plan Disclosure [Line Items]</t>
        </is>
      </c>
    </row>
    <row r="6">
      <c r="A6" s="4" t="inlineStr">
        <is>
          <t>Total</t>
        </is>
      </c>
      <c r="B6" s="4" t="inlineStr">
        <is>
          <t>60.00%</t>
        </is>
      </c>
      <c r="C6" s="4" t="inlineStr">
        <is>
          <t>58.00%</t>
        </is>
      </c>
    </row>
    <row r="7">
      <c r="A7" s="4" t="inlineStr">
        <is>
          <t>Debt securities</t>
        </is>
      </c>
    </row>
    <row r="8">
      <c r="A8" s="3" t="inlineStr">
        <is>
          <t>Defined Benefit Plan Disclosure [Line Items]</t>
        </is>
      </c>
    </row>
    <row r="9">
      <c r="A9" s="4" t="inlineStr">
        <is>
          <t>Total</t>
        </is>
      </c>
      <c r="B9" s="4" t="inlineStr">
        <is>
          <t>24.00%</t>
        </is>
      </c>
      <c r="C9" s="4" t="inlineStr">
        <is>
          <t>24.00%</t>
        </is>
      </c>
    </row>
    <row r="10">
      <c r="A10" s="4" t="inlineStr">
        <is>
          <t>Stable value funds</t>
        </is>
      </c>
    </row>
    <row r="11">
      <c r="A11" s="3" t="inlineStr">
        <is>
          <t>Defined Benefit Plan Disclosure [Line Items]</t>
        </is>
      </c>
    </row>
    <row r="12">
      <c r="A12" s="4" t="inlineStr">
        <is>
          <t>Total</t>
        </is>
      </c>
      <c r="B12" s="4" t="inlineStr">
        <is>
          <t>14.00%</t>
        </is>
      </c>
      <c r="C12" s="4" t="inlineStr">
        <is>
          <t>14.00%</t>
        </is>
      </c>
    </row>
    <row r="13">
      <c r="A13" s="4" t="inlineStr">
        <is>
          <t>Other, including cash</t>
        </is>
      </c>
    </row>
    <row r="14">
      <c r="A14" s="3" t="inlineStr">
        <is>
          <t>Defined Benefit Plan Disclosure [Line Items]</t>
        </is>
      </c>
    </row>
    <row r="15">
      <c r="A15" s="4" t="inlineStr">
        <is>
          <t>Total</t>
        </is>
      </c>
      <c r="B15" s="4" t="inlineStr">
        <is>
          <t>2.00%</t>
        </is>
      </c>
      <c r="C15" s="4" t="inlineStr">
        <is>
          <t>4.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Benefit Payments) (Details) $ in Millions</t>
        </is>
      </c>
      <c r="B1" s="2" t="inlineStr">
        <is>
          <t>Dec. 31, 2021USD ($)</t>
        </is>
      </c>
    </row>
    <row r="2">
      <c r="A2" s="3" t="inlineStr">
        <is>
          <t>Retirement Benefits [Abstract]</t>
        </is>
      </c>
    </row>
    <row r="3">
      <c r="A3" s="4" t="inlineStr">
        <is>
          <t>2022</t>
        </is>
      </c>
      <c r="B3" s="7" t="n">
        <v>15.2</v>
      </c>
    </row>
    <row r="4">
      <c r="A4" s="4" t="inlineStr">
        <is>
          <t>2023</t>
        </is>
      </c>
      <c r="B4" s="8" t="n">
        <v>13.3</v>
      </c>
    </row>
    <row r="5">
      <c r="A5" s="4" t="inlineStr">
        <is>
          <t>2024</t>
        </is>
      </c>
      <c r="B5" s="6" t="n">
        <v>14</v>
      </c>
    </row>
    <row r="6">
      <c r="A6" s="4" t="inlineStr">
        <is>
          <t>2025</t>
        </is>
      </c>
      <c r="B6" s="8" t="n">
        <v>14.8</v>
      </c>
    </row>
    <row r="7">
      <c r="A7" s="4" t="inlineStr">
        <is>
          <t>2026</t>
        </is>
      </c>
      <c r="B7" s="8" t="n">
        <v>14.9</v>
      </c>
    </row>
    <row r="8">
      <c r="A8" s="4" t="inlineStr">
        <is>
          <t>2027-2031</t>
        </is>
      </c>
      <c r="B8" s="7" t="n">
        <v>7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otal Expense From Continuing Operations For Defined Contribution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401(k) Plan</t>
        </is>
      </c>
      <c r="B4" s="7" t="n">
        <v>6.8</v>
      </c>
      <c r="C4" s="7" t="n">
        <v>6.8</v>
      </c>
      <c r="D4" s="7" t="n">
        <v>6.9</v>
      </c>
    </row>
    <row r="5">
      <c r="A5" s="4" t="inlineStr">
        <is>
          <t>Other defined contribution plans</t>
        </is>
      </c>
      <c r="B5" s="8" t="n">
        <v>4.6</v>
      </c>
      <c r="C5" s="8" t="n">
        <v>4.9</v>
      </c>
      <c r="D5" s="8" t="n">
        <v>5.3</v>
      </c>
    </row>
    <row r="6">
      <c r="A6" s="4" t="inlineStr">
        <is>
          <t>Defined contribution plans</t>
        </is>
      </c>
      <c r="B6" s="7" t="n">
        <v>11.4</v>
      </c>
      <c r="C6" s="7" t="n">
        <v>11.7</v>
      </c>
      <c r="D6" s="7" t="n">
        <v>1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249.7</v>
      </c>
      <c r="C4" s="7" t="n">
        <v>115.3</v>
      </c>
      <c r="D4" s="7" t="n">
        <v>168.9</v>
      </c>
    </row>
    <row r="5">
      <c r="A5" s="4" t="inlineStr">
        <is>
          <t>Foreign</t>
        </is>
      </c>
      <c r="B5" s="8" t="n">
        <v>272.4</v>
      </c>
      <c r="C5" s="8" t="n">
        <v>212.6</v>
      </c>
      <c r="D5" s="8" t="n">
        <v>234.6</v>
      </c>
    </row>
    <row r="6">
      <c r="A6" s="4" t="inlineStr">
        <is>
          <t>Earnings before income taxes</t>
        </is>
      </c>
      <c r="B6" s="7" t="n">
        <v>522.1</v>
      </c>
      <c r="C6" s="7" t="n">
        <v>327.9</v>
      </c>
      <c r="D6" s="7" t="n">
        <v>40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7</v>
      </c>
      <c r="C4" s="7" t="n">
        <v>36.9</v>
      </c>
      <c r="D4" s="7" t="n">
        <v>34.6</v>
      </c>
    </row>
    <row r="5">
      <c r="A5" s="4" t="inlineStr">
        <is>
          <t>State and local</t>
        </is>
      </c>
      <c r="B5" s="8" t="n">
        <v>11.5</v>
      </c>
      <c r="C5" s="8" t="n">
        <v>7.8</v>
      </c>
      <c r="D5" s="8" t="n">
        <v>5.3</v>
      </c>
    </row>
    <row r="6">
      <c r="A6" s="4" t="inlineStr">
        <is>
          <t>Foreign</t>
        </is>
      </c>
      <c r="B6" s="8" t="n">
        <v>59.5</v>
      </c>
      <c r="C6" s="6" t="n">
        <v>51</v>
      </c>
      <c r="D6" s="8" t="n">
        <v>48.7</v>
      </c>
    </row>
    <row r="7">
      <c r="A7" s="4" t="inlineStr">
        <is>
          <t>Total current</t>
        </is>
      </c>
      <c r="B7" s="6" t="n">
        <v>128</v>
      </c>
      <c r="C7" s="8" t="n">
        <v>95.7</v>
      </c>
      <c r="D7" s="8" t="n">
        <v>88.59999999999999</v>
      </c>
    </row>
    <row r="8">
      <c r="A8" s="3" t="inlineStr">
        <is>
          <t>Deferred</t>
        </is>
      </c>
    </row>
    <row r="9">
      <c r="A9" s="4" t="inlineStr">
        <is>
          <t>Federal</t>
        </is>
      </c>
      <c r="B9" s="8" t="n">
        <v>-9.300000000000001</v>
      </c>
      <c r="C9" s="6" t="n">
        <v>-15</v>
      </c>
      <c r="D9" s="8" t="n">
        <v>2.2</v>
      </c>
    </row>
    <row r="10">
      <c r="A10" s="4" t="inlineStr">
        <is>
          <t>State and local</t>
        </is>
      </c>
      <c r="B10" s="8" t="n">
        <v>-2.3</v>
      </c>
      <c r="C10" s="8" t="n">
        <v>-2.6</v>
      </c>
      <c r="D10" s="8" t="n">
        <v>-0.9</v>
      </c>
    </row>
    <row r="11">
      <c r="A11" s="4" t="inlineStr">
        <is>
          <t>Foreign</t>
        </is>
      </c>
      <c r="B11" s="8" t="n">
        <v>3.1</v>
      </c>
      <c r="C11" s="8" t="n">
        <v>-3.3</v>
      </c>
      <c r="D11" s="8" t="n">
        <v>-0.5</v>
      </c>
    </row>
    <row r="12">
      <c r="A12" s="4" t="inlineStr">
        <is>
          <t>Total deferred</t>
        </is>
      </c>
      <c r="B12" s="8" t="n">
        <v>-8.5</v>
      </c>
      <c r="C12" s="8" t="n">
        <v>-20.9</v>
      </c>
      <c r="D12" s="8" t="n">
        <v>0.8</v>
      </c>
    </row>
    <row r="13">
      <c r="A13" s="4" t="inlineStr">
        <is>
          <t>Total income taxes</t>
        </is>
      </c>
      <c r="B13" s="7" t="n">
        <v>119.5</v>
      </c>
      <c r="C13" s="7" t="n">
        <v>74.8</v>
      </c>
      <c r="D13" s="7" t="n">
        <v>89.40000000000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From Continuing Operations Percentag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es, net of federal benefit</t>
        </is>
      </c>
      <c r="B5" s="4" t="inlineStr">
        <is>
          <t>1.50%</t>
        </is>
      </c>
      <c r="C5" s="4" t="inlineStr">
        <is>
          <t>0.80%</t>
        </is>
      </c>
      <c r="D5" s="4" t="inlineStr">
        <is>
          <t>1.30%</t>
        </is>
      </c>
    </row>
    <row r="6">
      <c r="A6" s="4" t="inlineStr">
        <is>
          <t>Tax effect of foreign operations</t>
        </is>
      </c>
      <c r="B6" s="4" t="inlineStr">
        <is>
          <t>(0.90%)</t>
        </is>
      </c>
      <c r="C6" s="4" t="inlineStr">
        <is>
          <t>(2.20%)</t>
        </is>
      </c>
      <c r="D6" s="4" t="inlineStr">
        <is>
          <t>(1.70%)</t>
        </is>
      </c>
    </row>
    <row r="7">
      <c r="A7" s="4" t="inlineStr">
        <is>
          <t>Global intangible low-taxed income</t>
        </is>
      </c>
      <c r="B7" s="4" t="inlineStr">
        <is>
          <t>0.50%</t>
        </is>
      </c>
      <c r="C7" s="4" t="inlineStr">
        <is>
          <t>(0.30%)</t>
        </is>
      </c>
      <c r="D7" s="4" t="inlineStr">
        <is>
          <t>2.30%</t>
        </is>
      </c>
    </row>
    <row r="8">
      <c r="A8" s="4" t="inlineStr">
        <is>
          <t>Current and deferred foreign withholding taxes</t>
        </is>
      </c>
      <c r="B8" s="4" t="inlineStr">
        <is>
          <t>2.30%</t>
        </is>
      </c>
      <c r="C8" s="4" t="inlineStr">
        <is>
          <t>2.70%</t>
        </is>
      </c>
      <c r="D8" s="4" t="inlineStr">
        <is>
          <t>1.30%</t>
        </is>
      </c>
    </row>
    <row r="9">
      <c r="A9" s="4" t="inlineStr">
        <is>
          <t>Stock-based compensation</t>
        </is>
      </c>
      <c r="B9" s="4" t="inlineStr">
        <is>
          <t>(0.50%)</t>
        </is>
      </c>
      <c r="C9" s="4" t="inlineStr">
        <is>
          <t>(0.60%)</t>
        </is>
      </c>
      <c r="D9" s="4" t="inlineStr">
        <is>
          <t>(1.10%)</t>
        </is>
      </c>
    </row>
    <row r="10">
      <c r="A10" s="4" t="inlineStr">
        <is>
          <t>Change in valuation allowance</t>
        </is>
      </c>
      <c r="B10" s="4" t="inlineStr">
        <is>
          <t>0.00%</t>
        </is>
      </c>
      <c r="C10" s="4" t="inlineStr">
        <is>
          <t>0.80%</t>
        </is>
      </c>
      <c r="D10" s="4" t="inlineStr">
        <is>
          <t>0.40%</t>
        </is>
      </c>
    </row>
    <row r="11">
      <c r="A11" s="4" t="inlineStr">
        <is>
          <t>Change in uncertain tax positions, net</t>
        </is>
      </c>
      <c r="B11" s="4" t="inlineStr">
        <is>
          <t>0.00%</t>
        </is>
      </c>
      <c r="C11" s="4" t="inlineStr">
        <is>
          <t>0.60%</t>
        </is>
      </c>
      <c r="D11" s="4" t="inlineStr">
        <is>
          <t>(0.30%)</t>
        </is>
      </c>
    </row>
    <row r="12">
      <c r="A12" s="4" t="inlineStr">
        <is>
          <t>Goodwill impairment</t>
        </is>
      </c>
      <c r="B12" s="4" t="inlineStr">
        <is>
          <t>0.00%</t>
        </is>
      </c>
      <c r="C12" s="4" t="inlineStr">
        <is>
          <t>1.60%</t>
        </is>
      </c>
      <c r="D12" s="4" t="inlineStr">
        <is>
          <t>0.00%</t>
        </is>
      </c>
    </row>
    <row r="13">
      <c r="A13" s="4" t="inlineStr">
        <is>
          <t>Other permanent differences, net</t>
        </is>
      </c>
      <c r="B13" s="4" t="inlineStr">
        <is>
          <t>(0.80%)</t>
        </is>
      </c>
      <c r="C13" s="4" t="inlineStr">
        <is>
          <t>(1.30%)</t>
        </is>
      </c>
      <c r="D13" s="4" t="inlineStr">
        <is>
          <t>(0.30%)</t>
        </is>
      </c>
    </row>
    <row r="14">
      <c r="A14" s="4" t="inlineStr">
        <is>
          <t>Other, net</t>
        </is>
      </c>
      <c r="B14" s="4" t="inlineStr">
        <is>
          <t>(0.20%)</t>
        </is>
      </c>
      <c r="C14" s="4" t="inlineStr">
        <is>
          <t>(0.30%)</t>
        </is>
      </c>
      <c r="D14" s="4" t="inlineStr">
        <is>
          <t>(0.70%)</t>
        </is>
      </c>
    </row>
    <row r="15">
      <c r="A15" s="4" t="inlineStr">
        <is>
          <t>Effective tax rate</t>
        </is>
      </c>
      <c r="B15" s="4" t="inlineStr">
        <is>
          <t>22.90%</t>
        </is>
      </c>
      <c r="C15" s="4" t="inlineStr">
        <is>
          <t>22.80%</t>
        </is>
      </c>
      <c r="D15" s="4" t="inlineStr">
        <is>
          <t>22.2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xpenses from activities during period</t>
        </is>
      </c>
      <c r="B4" s="7" t="n">
        <v>14.6</v>
      </c>
      <c r="C4" s="7" t="n">
        <v>13.1</v>
      </c>
      <c r="D4" s="7" t="n">
        <v>11.7</v>
      </c>
    </row>
    <row r="5">
      <c r="A5" s="4" t="inlineStr">
        <is>
          <t>Benefit from foreign tax withholdings</t>
        </is>
      </c>
      <c r="B5" s="8" t="n">
        <v>11.9</v>
      </c>
      <c r="C5" s="8" t="n">
        <v>8.9</v>
      </c>
    </row>
    <row r="6">
      <c r="A6" s="4" t="inlineStr">
        <is>
          <t>Other net tax benefits</t>
        </is>
      </c>
      <c r="B6" s="8" t="n">
        <v>-2.7</v>
      </c>
      <c r="C6" s="8" t="n">
        <v>0.4</v>
      </c>
      <c r="D6" s="8" t="n">
        <v>-2.4</v>
      </c>
    </row>
    <row r="7">
      <c r="A7" s="4" t="inlineStr">
        <is>
          <t>GILTI benefit</t>
        </is>
      </c>
      <c r="C7" s="8" t="n">
        <v>-3.9</v>
      </c>
      <c r="D7" s="8" t="n">
        <v>9.300000000000001</v>
      </c>
    </row>
    <row r="8">
      <c r="A8" s="4" t="inlineStr">
        <is>
          <t>Audit settlement</t>
        </is>
      </c>
      <c r="C8" s="8" t="n">
        <v>3.2</v>
      </c>
    </row>
    <row r="9">
      <c r="A9" s="4" t="inlineStr">
        <is>
          <t>Unrecognized tax benefits</t>
        </is>
      </c>
      <c r="B9" s="8" t="n">
        <v>6.6</v>
      </c>
      <c r="C9" s="8" t="n">
        <v>6.9</v>
      </c>
      <c r="D9" s="7" t="n">
        <v>8.6</v>
      </c>
    </row>
    <row r="10">
      <c r="A10" s="4" t="inlineStr">
        <is>
          <t>Unrecognized tax benefits that would impact effective tax rate</t>
        </is>
      </c>
      <c r="B10" s="8" t="n">
        <v>5.3</v>
      </c>
    </row>
    <row r="11">
      <c r="A11" s="4" t="inlineStr">
        <is>
          <t>Maximum tax carryforward expiring annually</t>
        </is>
      </c>
      <c r="B11" s="6" t="n">
        <v>10</v>
      </c>
    </row>
    <row r="12">
      <c r="A12" s="4" t="inlineStr">
        <is>
          <t>Permanent reinvestment on earnings</t>
        </is>
      </c>
      <c r="B12" s="8" t="n">
        <v>603.6</v>
      </c>
    </row>
    <row r="13">
      <c r="A13" s="4" t="inlineStr">
        <is>
          <t>Cumulative undistributed earnings that are indefinitely reinvested</t>
        </is>
      </c>
      <c r="B13" s="8" t="n">
        <v>339.3</v>
      </c>
    </row>
    <row r="14">
      <c r="A14" s="4" t="inlineStr">
        <is>
          <t>Resulting provisional incremental tax expense</t>
        </is>
      </c>
      <c r="B14" s="8" t="n">
        <v>14.4</v>
      </c>
    </row>
    <row r="15">
      <c r="A15" s="4" t="inlineStr">
        <is>
          <t>Tax Authority, Korea</t>
        </is>
      </c>
    </row>
    <row r="16">
      <c r="A16" s="3" t="inlineStr">
        <is>
          <t>Income Tax Examination [Line Items]</t>
        </is>
      </c>
    </row>
    <row r="17">
      <c r="A17" s="4" t="inlineStr">
        <is>
          <t>Tax settlement</t>
        </is>
      </c>
      <c r="C17" s="8" t="n">
        <v>2.9</v>
      </c>
    </row>
    <row r="18">
      <c r="A18" s="4" t="inlineStr">
        <is>
          <t>Tax interest settlement</t>
        </is>
      </c>
      <c r="C18" s="8" t="n">
        <v>0.3</v>
      </c>
    </row>
    <row r="19">
      <c r="A19" s="4" t="inlineStr">
        <is>
          <t>Hydraulic cylinders reporting unit</t>
        </is>
      </c>
    </row>
    <row r="20">
      <c r="A20" s="3" t="inlineStr">
        <is>
          <t>Income Tax Examination [Line Items]</t>
        </is>
      </c>
    </row>
    <row r="21">
      <c r="A21" s="4" t="inlineStr">
        <is>
          <t>Goodwill impairment</t>
        </is>
      </c>
      <c r="C21" s="7" t="n">
        <v>5.3</v>
      </c>
    </row>
    <row r="22">
      <c r="A22" s="4" t="inlineStr">
        <is>
          <t>Intangible assets</t>
        </is>
      </c>
    </row>
    <row r="23">
      <c r="A23" s="3" t="inlineStr">
        <is>
          <t>Income Tax Examination [Line Items]</t>
        </is>
      </c>
    </row>
    <row r="24">
      <c r="A24" s="4" t="inlineStr">
        <is>
          <t>Increase (decrease) in deferred tax liabilities</t>
        </is>
      </c>
      <c r="B24" s="8" t="n">
        <v>5.3</v>
      </c>
    </row>
    <row r="25">
      <c r="A25" s="4" t="inlineStr">
        <is>
          <t>Inventories</t>
        </is>
      </c>
    </row>
    <row r="26">
      <c r="A26" s="3" t="inlineStr">
        <is>
          <t>Income Tax Examination [Line Items]</t>
        </is>
      </c>
    </row>
    <row r="27">
      <c r="A27" s="4" t="inlineStr">
        <is>
          <t>Increase (decrease) in deferred tax liabilities</t>
        </is>
      </c>
      <c r="B27" s="8" t="n">
        <v>-8.300000000000001</v>
      </c>
    </row>
    <row r="28">
      <c r="A28" s="4" t="inlineStr">
        <is>
          <t>Pension cost and other post-retirement benefits</t>
        </is>
      </c>
    </row>
    <row r="29">
      <c r="A29" s="3" t="inlineStr">
        <is>
          <t>Income Tax Examination [Line Items]</t>
        </is>
      </c>
    </row>
    <row r="30">
      <c r="A30" s="4" t="inlineStr">
        <is>
          <t>Decrease in deferred tax assets</t>
        </is>
      </c>
      <c r="B30" s="7" t="n">
        <v>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1</t>
        </is>
      </c>
    </row>
    <row r="3">
      <c r="A3" s="3" t="inlineStr">
        <is>
          <t>Goodwill and Intangible Assets Disclosure [Abstract]</t>
        </is>
      </c>
    </row>
    <row r="4">
      <c r="A4" s="4" t="inlineStr">
        <is>
          <t>Impairment Charges</t>
        </is>
      </c>
      <c r="B4" s="4" t="inlineStr">
        <is>
          <t>Impairment Charges Pretax impairment charges are reported in “Impairments” in the Consolidated Statements of Operations and summarized in the following table. We did not have any impairment charges in 2021. Year Ended 2020 2019 Goodwill Impairment Other Long-Lived Asset Impairments 2 Total Impairments Other Long-Lived Asset Impairments 2 Bedding Products $ — $ .3 $ .3 $ 4.4 Specialized Products 25.4 — 25.4 — Furniture, Flooring &amp; Textile Products — .2 .2 3.4 Unallocated 1 — 3.5 3.5 — Total impairment charges $ 25.4 $ 4.0 $ 29.4 $ 7.8 1 This charge was incurred to write off stock associated with a prior year divestiture that filed bankruptcy in 2020. 2 Except as noted above, other long-lived asset impairments are primarily associated with restructuring activities, as discussed in Note E . Goodwill Impairment Testing As discussed in Note A , we test goodwill for impairment at the reporting unit level (the business groups that are one level below the operating segments) when triggering events occur, or at least annually. We perform our annual goodwill impairment testing in the second quarter. The 2021 and 2019 annual goodwill impairment reviews indicated no goodwill impairments. The annual goodwill impairment testing performed in the second quarter of 2020 resulted in a $25.4 non-cash goodwill impairment charge with respect to our Hydraulic Cylinders reporting unit (which is a part of the Specialized Products segment) and reflected the complete write-off of the goodwill associated with this reporting unit. The fair values of our reporting units in relation to their respective carrying values and significant assumptions used are presented in the tables below. If actual results differ materially from estimates used in these calculations, we could incur future impairment charges. The tables below exclude Hydraulic Cylinders, as this unit had no goodwill remaining after the second quarter 2020 impairment. 2021 Fair Value over Carrying Value divided by Carrying Value December 31, 2021 Goodwill Value 10-year Compound Terminal Values Long-term Growth Rate for Debt-Free Cash Flow Discount Rate Ranges Less than 50% 1 $ 67.5 7.8% 3.0 % 10.0% 50% - 100% 2 101.0 5.5 3.0 9.0 101% - 300% 1,086.9 3.1 - 3.3 3.0 8.0 - 8.5 Greater than 300% 194.2 2.9 - 10.4 3.0 9.0 $ 1,449.6 2.9% - 10.4% 3.0 % 8.0% - 10.0% 2020 Fair Value over Carrying Value divided by Carrying Value December 31, 2020 Goodwill Value 10-year Compound Annual Growth Rate Range for Sales Terminal Values Long-term Growth Rate for Debt-Free Cash Flow Discount Rate Ranges Less than 50% 2 $ 97.2 2.1% 3.0 % 9.0% 50% - 100% 3 916.3 2.0 - 3.6 3.0 9.0 - 10.0 101% - 300% 247.7 1.6 - 1.7 3.0 8.5 - 9.5 Greater than 300% 127.6 6.7 3.0 9.0 $ 1,388.8 1.6% - 6.7% 3.0 % 8.5% - 10.0% 1 This category includes one reporting unit, Aerospace, which had fair value exceeding its carrying value by 28% at June 30, 2021, as compared to 51% in 2020. Goodwill associated with the Aerospace reporting unit was $67.5 at December 31, 2021 and $59.5 at December 31, 2020. 2 This category includes one reporting unit, Work Furniture, which had fair value exceeding its carrying value by 85% at June 30, 2021 as compared to 25% in 2020. Goodwill associated with the Work Furniture reporting unit was $101.0 at December 31, 2021 and $97.2 at December 31, 2020. 3 This category includes two reporting units consisting of Aerospace (discussed above) and Bedding, which had fair value exceeding its carrying value by 171% at June 30, 2021, as compared to 65% in 2020. Goodwill associated with the Bedding reporting unit was $908.3 at December 31, 2021 and $856.8 at December 31, 2020. Other long-lived assets As discussed in Note A , we test other long-lived assets for recoverability at year end and whenever events or changes in circumstances indicate that the carrying value may not be recoverable. Fair value, and the resulting impairment charges noted above, was based primarily upon offers from potential buyers or third party estimates of fair value less selling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beginning balance</t>
        </is>
      </c>
      <c r="B4" s="7" t="n">
        <v>5.3</v>
      </c>
      <c r="C4" s="7" t="n">
        <v>6.4</v>
      </c>
      <c r="D4" s="7" t="n">
        <v>8.199999999999999</v>
      </c>
    </row>
    <row r="5">
      <c r="A5" s="4" t="inlineStr">
        <is>
          <t>Gross increases—tax positions in prior periods 1</t>
        </is>
      </c>
      <c r="B5" s="8" t="n">
        <v>0.7</v>
      </c>
      <c r="C5" s="8" t="n">
        <v>2.9</v>
      </c>
      <c r="D5" s="6" t="n">
        <v>0</v>
      </c>
    </row>
    <row r="6">
      <c r="A6" s="4" t="inlineStr">
        <is>
          <t>Gross decreases—tax positions in prior periods</t>
        </is>
      </c>
      <c r="B6" s="8" t="n">
        <v>-0.3</v>
      </c>
      <c r="C6" s="8" t="n">
        <v>-0.4</v>
      </c>
      <c r="D6" s="8" t="n">
        <v>-0.4</v>
      </c>
    </row>
    <row r="7">
      <c r="A7" s="4" t="inlineStr">
        <is>
          <t>Gross increases—current period tax positions</t>
        </is>
      </c>
      <c r="B7" s="8" t="n">
        <v>0.7</v>
      </c>
      <c r="C7" s="8" t="n">
        <v>0.6</v>
      </c>
      <c r="D7" s="8" t="n">
        <v>0.7</v>
      </c>
    </row>
    <row r="8">
      <c r="A8" s="4" t="inlineStr">
        <is>
          <t>Change due to exchange rate fluctuations</t>
        </is>
      </c>
      <c r="B8" s="8" t="n">
        <v>-0.1</v>
      </c>
      <c r="C8" s="8" t="n">
        <v>0.1</v>
      </c>
      <c r="D8" s="6" t="n">
        <v>0</v>
      </c>
    </row>
    <row r="9">
      <c r="A9" s="4" t="inlineStr">
        <is>
          <t>Settlements 1</t>
        </is>
      </c>
      <c r="B9" s="6" t="n">
        <v>0</v>
      </c>
      <c r="C9" s="8" t="n">
        <v>-3.2</v>
      </c>
      <c r="D9" s="6" t="n">
        <v>0</v>
      </c>
    </row>
    <row r="10">
      <c r="A10" s="4" t="inlineStr">
        <is>
          <t>Lapse of statute of limitations</t>
        </is>
      </c>
      <c r="B10" s="6" t="n">
        <v>-1</v>
      </c>
      <c r="C10" s="8" t="n">
        <v>-1.1</v>
      </c>
      <c r="D10" s="8" t="n">
        <v>-2.1</v>
      </c>
    </row>
    <row r="11">
      <c r="A11" s="4" t="inlineStr">
        <is>
          <t>Gross unrecognized tax benefits, ending balance</t>
        </is>
      </c>
      <c r="B11" s="8" t="n">
        <v>5.3</v>
      </c>
      <c r="C11" s="8" t="n">
        <v>5.3</v>
      </c>
      <c r="D11" s="8" t="n">
        <v>6.4</v>
      </c>
    </row>
    <row r="12">
      <c r="A12" s="4" t="inlineStr">
        <is>
          <t>Interest</t>
        </is>
      </c>
      <c r="B12" s="8" t="n">
        <v>1.1</v>
      </c>
      <c r="C12" s="8" t="n">
        <v>1.4</v>
      </c>
      <c r="D12" s="8" t="n">
        <v>1.9</v>
      </c>
    </row>
    <row r="13">
      <c r="A13" s="4" t="inlineStr">
        <is>
          <t>Penalties</t>
        </is>
      </c>
      <c r="B13" s="8" t="n">
        <v>0.2</v>
      </c>
      <c r="C13" s="8" t="n">
        <v>0.2</v>
      </c>
      <c r="D13" s="8" t="n">
        <v>0.3</v>
      </c>
    </row>
    <row r="14">
      <c r="A14" s="4" t="inlineStr">
        <is>
          <t>Total gross unrecognized tax benefits</t>
        </is>
      </c>
      <c r="B14" s="7" t="n">
        <v>6.6</v>
      </c>
      <c r="C14" s="7" t="n">
        <v>6.9</v>
      </c>
      <c r="D14" s="7" t="n">
        <v>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Or Liabilities) (Details) - USD ($) $ in Millions</t>
        </is>
      </c>
      <c r="B1" s="2" t="inlineStr">
        <is>
          <t>Dec. 31, 2021</t>
        </is>
      </c>
      <c r="C1" s="2" t="inlineStr">
        <is>
          <t>Dec. 31, 2020</t>
        </is>
      </c>
    </row>
    <row r="2">
      <c r="A2" s="3" t="inlineStr">
        <is>
          <t>Income Tax Contingency [Line Items]</t>
        </is>
      </c>
    </row>
    <row r="3">
      <c r="A3" s="4" t="inlineStr">
        <is>
          <t>Assets</t>
        </is>
      </c>
      <c r="B3" s="7" t="n">
        <v>136.8</v>
      </c>
      <c r="C3" s="7" t="n">
        <v>152.1</v>
      </c>
    </row>
    <row r="4">
      <c r="A4" s="4" t="inlineStr">
        <is>
          <t>Liabilities</t>
        </is>
      </c>
      <c r="B4" s="8" t="n">
        <v>-329.4</v>
      </c>
      <c r="C4" s="8" t="n">
        <v>-328.4</v>
      </c>
    </row>
    <row r="5">
      <c r="A5" s="4" t="inlineStr">
        <is>
          <t>Valuation allowance</t>
        </is>
      </c>
      <c r="B5" s="8" t="n">
        <v>-16.2</v>
      </c>
      <c r="C5" s="8" t="n">
        <v>-18.1</v>
      </c>
    </row>
    <row r="6">
      <c r="A6" s="4" t="inlineStr">
        <is>
          <t>Total deferred taxes assets</t>
        </is>
      </c>
      <c r="B6" s="8" t="n">
        <v>120.6</v>
      </c>
      <c r="C6" s="6" t="n">
        <v>134</v>
      </c>
    </row>
    <row r="7">
      <c r="A7" s="4" t="inlineStr">
        <is>
          <t>Net deferred tax liability</t>
        </is>
      </c>
      <c r="B7" s="8" t="n">
        <v>-208.8</v>
      </c>
      <c r="C7" s="8" t="n">
        <v>-194.4</v>
      </c>
    </row>
    <row r="8">
      <c r="A8" s="4" t="inlineStr">
        <is>
          <t>Property, plant and equipment</t>
        </is>
      </c>
    </row>
    <row r="9">
      <c r="A9" s="3" t="inlineStr">
        <is>
          <t>Income Tax Contingency [Line Items]</t>
        </is>
      </c>
    </row>
    <row r="10">
      <c r="A10" s="4" t="inlineStr">
        <is>
          <t>Assets</t>
        </is>
      </c>
      <c r="B10" s="8" t="n">
        <v>16.8</v>
      </c>
      <c r="C10" s="8" t="n">
        <v>17.4</v>
      </c>
    </row>
    <row r="11">
      <c r="A11" s="4" t="inlineStr">
        <is>
          <t>Liabilities</t>
        </is>
      </c>
      <c r="B11" s="8" t="n">
        <v>-79.3</v>
      </c>
      <c r="C11" s="8" t="n">
        <v>-81.7</v>
      </c>
    </row>
    <row r="12">
      <c r="A12" s="4" t="inlineStr">
        <is>
          <t>Inventories</t>
        </is>
      </c>
    </row>
    <row r="13">
      <c r="A13" s="3" t="inlineStr">
        <is>
          <t>Income Tax Contingency [Line Items]</t>
        </is>
      </c>
    </row>
    <row r="14">
      <c r="A14" s="4" t="inlineStr">
        <is>
          <t>Assets</t>
        </is>
      </c>
      <c r="B14" s="6" t="n">
        <v>3</v>
      </c>
      <c r="C14" s="8" t="n">
        <v>2.6</v>
      </c>
    </row>
    <row r="15">
      <c r="A15" s="4" t="inlineStr">
        <is>
          <t>Liabilities</t>
        </is>
      </c>
      <c r="B15" s="8" t="n">
        <v>-13.1</v>
      </c>
      <c r="C15" s="8" t="n">
        <v>-21.4</v>
      </c>
    </row>
    <row r="16">
      <c r="A16" s="4" t="inlineStr">
        <is>
          <t>Accrued expenses</t>
        </is>
      </c>
    </row>
    <row r="17">
      <c r="A17" s="3" t="inlineStr">
        <is>
          <t>Income Tax Contingency [Line Items]</t>
        </is>
      </c>
    </row>
    <row r="18">
      <c r="A18" s="4" t="inlineStr">
        <is>
          <t>Assets</t>
        </is>
      </c>
      <c r="B18" s="8" t="n">
        <v>65.5</v>
      </c>
      <c r="C18" s="8" t="n">
        <v>68.09999999999999</v>
      </c>
    </row>
    <row r="19">
      <c r="A19" s="4" t="inlineStr">
        <is>
          <t>Liabilities</t>
        </is>
      </c>
      <c r="B19" s="8" t="n">
        <v>-10.2</v>
      </c>
      <c r="C19" s="8" t="n">
        <v>-6.3</v>
      </c>
    </row>
    <row r="20">
      <c r="A20" s="4" t="inlineStr">
        <is>
          <t>Net operating losses and other tax carryforwards</t>
        </is>
      </c>
    </row>
    <row r="21">
      <c r="A21" s="3" t="inlineStr">
        <is>
          <t>Income Tax Contingency [Line Items]</t>
        </is>
      </c>
    </row>
    <row r="22">
      <c r="A22" s="4" t="inlineStr">
        <is>
          <t>Assets</t>
        </is>
      </c>
      <c r="B22" s="8" t="n">
        <v>29.1</v>
      </c>
      <c r="C22" s="8" t="n">
        <v>32.3</v>
      </c>
    </row>
    <row r="23">
      <c r="A23" s="4" t="inlineStr">
        <is>
          <t>Liabilities</t>
        </is>
      </c>
      <c r="B23" s="6" t="n">
        <v>0</v>
      </c>
      <c r="C23" s="6" t="n">
        <v>0</v>
      </c>
    </row>
    <row r="24">
      <c r="A24" s="4" t="inlineStr">
        <is>
          <t>Pension cost and other post-retirement benefits</t>
        </is>
      </c>
    </row>
    <row r="25">
      <c r="A25" s="3" t="inlineStr">
        <is>
          <t>Income Tax Contingency [Line Items]</t>
        </is>
      </c>
    </row>
    <row r="26">
      <c r="A26" s="4" t="inlineStr">
        <is>
          <t>Assets</t>
        </is>
      </c>
      <c r="B26" s="8" t="n">
        <v>14.6</v>
      </c>
      <c r="C26" s="8" t="n">
        <v>22.3</v>
      </c>
    </row>
    <row r="27">
      <c r="A27" s="4" t="inlineStr">
        <is>
          <t>Liabilities</t>
        </is>
      </c>
      <c r="B27" s="8" t="n">
        <v>-0.7</v>
      </c>
      <c r="C27" s="8" t="n">
        <v>-0.7</v>
      </c>
    </row>
    <row r="28">
      <c r="A28" s="4" t="inlineStr">
        <is>
          <t>Intangible assets</t>
        </is>
      </c>
    </row>
    <row r="29">
      <c r="A29" s="3" t="inlineStr">
        <is>
          <t>Income Tax Contingency [Line Items]</t>
        </is>
      </c>
    </row>
    <row r="30">
      <c r="A30" s="4" t="inlineStr">
        <is>
          <t>Assets</t>
        </is>
      </c>
      <c r="B30" s="8" t="n">
        <v>0.2</v>
      </c>
      <c r="C30" s="8" t="n">
        <v>0.2</v>
      </c>
    </row>
    <row r="31">
      <c r="A31" s="4" t="inlineStr">
        <is>
          <t>Liabilities</t>
        </is>
      </c>
      <c r="B31" s="6" t="n">
        <v>-200</v>
      </c>
      <c r="C31" s="8" t="n">
        <v>-194.7</v>
      </c>
    </row>
    <row r="32">
      <c r="A32" s="4" t="inlineStr">
        <is>
          <t>Derivative financial instruments</t>
        </is>
      </c>
    </row>
    <row r="33">
      <c r="A33" s="3" t="inlineStr">
        <is>
          <t>Income Tax Contingency [Line Items]</t>
        </is>
      </c>
    </row>
    <row r="34">
      <c r="A34" s="4" t="inlineStr">
        <is>
          <t>Assets</t>
        </is>
      </c>
      <c r="B34" s="8" t="n">
        <v>1.2</v>
      </c>
      <c r="C34" s="8" t="n">
        <v>2.4</v>
      </c>
    </row>
    <row r="35">
      <c r="A35" s="4" t="inlineStr">
        <is>
          <t>Liabilities</t>
        </is>
      </c>
      <c r="B35" s="8" t="n">
        <v>-4.4</v>
      </c>
      <c r="C35" s="8" t="n">
        <v>-2.4</v>
      </c>
    </row>
    <row r="36">
      <c r="A36" s="4" t="inlineStr">
        <is>
          <t>Tax on undistributed earnings (primarily from Canada and China)</t>
        </is>
      </c>
    </row>
    <row r="37">
      <c r="A37" s="3" t="inlineStr">
        <is>
          <t>Income Tax Contingency [Line Items]</t>
        </is>
      </c>
    </row>
    <row r="38">
      <c r="A38" s="4" t="inlineStr">
        <is>
          <t>Assets</t>
        </is>
      </c>
      <c r="B38" s="6" t="n">
        <v>0</v>
      </c>
      <c r="C38" s="6" t="n">
        <v>0</v>
      </c>
    </row>
    <row r="39">
      <c r="A39" s="4" t="inlineStr">
        <is>
          <t>Liabilities</t>
        </is>
      </c>
      <c r="B39" s="6" t="n">
        <v>-16</v>
      </c>
      <c r="C39" s="8" t="n">
        <v>-14.8</v>
      </c>
    </row>
    <row r="40">
      <c r="A40" s="4" t="inlineStr">
        <is>
          <t>Uncertain tax positions</t>
        </is>
      </c>
    </row>
    <row r="41">
      <c r="A41" s="3" t="inlineStr">
        <is>
          <t>Income Tax Contingency [Line Items]</t>
        </is>
      </c>
    </row>
    <row r="42">
      <c r="A42" s="4" t="inlineStr">
        <is>
          <t>Assets</t>
        </is>
      </c>
      <c r="B42" s="8" t="n">
        <v>0.9</v>
      </c>
      <c r="C42" s="8" t="n">
        <v>1.1</v>
      </c>
    </row>
    <row r="43">
      <c r="A43" s="4" t="inlineStr">
        <is>
          <t>Liabilities</t>
        </is>
      </c>
      <c r="B43" s="6" t="n">
        <v>0</v>
      </c>
      <c r="C43" s="6" t="n">
        <v>0</v>
      </c>
    </row>
    <row r="44">
      <c r="A44" s="4" t="inlineStr">
        <is>
          <t>Other</t>
        </is>
      </c>
    </row>
    <row r="45">
      <c r="A45" s="3" t="inlineStr">
        <is>
          <t>Income Tax Contingency [Line Items]</t>
        </is>
      </c>
    </row>
    <row r="46">
      <c r="A46" s="4" t="inlineStr">
        <is>
          <t>Assets</t>
        </is>
      </c>
      <c r="B46" s="8" t="n">
        <v>5.5</v>
      </c>
      <c r="C46" s="8" t="n">
        <v>5.7</v>
      </c>
    </row>
    <row r="47">
      <c r="A47" s="4" t="inlineStr">
        <is>
          <t>Liabilities</t>
        </is>
      </c>
      <c r="B47" s="7" t="n">
        <v>-5.7</v>
      </c>
      <c r="C47" s="7" t="n">
        <v>-6.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Balance Sheets) (Details) - USD ($) $ in Millions</t>
        </is>
      </c>
      <c r="B1" s="2" t="inlineStr">
        <is>
          <t>Dec. 31, 2021</t>
        </is>
      </c>
      <c r="C1" s="2" t="inlineStr">
        <is>
          <t>Dec. 31, 2020</t>
        </is>
      </c>
    </row>
    <row r="2">
      <c r="A2" s="3" t="inlineStr">
        <is>
          <t>Income Tax Disclosure [Abstract]</t>
        </is>
      </c>
    </row>
    <row r="3">
      <c r="A3" s="4" t="inlineStr">
        <is>
          <t>Sundry</t>
        </is>
      </c>
      <c r="B3" s="7" t="n">
        <v>8.6</v>
      </c>
      <c r="C3" s="5" t="n">
        <v>11</v>
      </c>
    </row>
    <row r="4">
      <c r="A4" s="4" t="inlineStr">
        <is>
          <t>Deferred income taxes</t>
        </is>
      </c>
      <c r="B4" s="8" t="n">
        <v>-217.4</v>
      </c>
      <c r="C4" s="8" t="n">
        <v>-205.4</v>
      </c>
    </row>
    <row r="5">
      <c r="A5" s="4" t="inlineStr">
        <is>
          <t>Net deferred tax liability</t>
        </is>
      </c>
      <c r="B5" s="7" t="n">
        <v>-208.8</v>
      </c>
      <c r="C5" s="7" t="n">
        <v>-194.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Restructuring charges</t>
        </is>
      </c>
      <c r="B4" s="7" t="n">
        <v>-0.3</v>
      </c>
      <c r="C4" s="7" t="n">
        <v>7.6</v>
      </c>
      <c r="D4" s="7" t="n">
        <v>8.1</v>
      </c>
    </row>
    <row r="5">
      <c r="A5" s="4" t="inlineStr">
        <is>
          <t>Currency loss</t>
        </is>
      </c>
      <c r="B5" s="8" t="n">
        <v>1.3</v>
      </c>
      <c r="C5" s="8" t="n">
        <v>2.4</v>
      </c>
      <c r="D5" s="6" t="n">
        <v>3</v>
      </c>
    </row>
    <row r="6">
      <c r="A6" s="4" t="inlineStr">
        <is>
          <t>(Gain) loss from diversified investments associated with Executive Stock Unit Program</t>
        </is>
      </c>
      <c r="B6" s="8" t="n">
        <v>-6.2</v>
      </c>
      <c r="C6" s="6" t="n">
        <v>-6</v>
      </c>
      <c r="D6" s="8" t="n">
        <v>-7.2</v>
      </c>
    </row>
    <row r="7">
      <c r="A7" s="4" t="inlineStr">
        <is>
          <t>Insurance Proceeds</t>
        </is>
      </c>
      <c r="B7" s="8" t="n">
        <v>-6.6</v>
      </c>
      <c r="C7" s="6" t="n">
        <v>0</v>
      </c>
      <c r="D7" s="6" t="n">
        <v>0</v>
      </c>
    </row>
    <row r="8">
      <c r="A8" s="4" t="inlineStr">
        <is>
          <t>COVID-19 government subsidies</t>
        </is>
      </c>
      <c r="B8" s="8" t="n">
        <v>-3.5</v>
      </c>
      <c r="C8" s="8" t="n">
        <v>-21.4</v>
      </c>
      <c r="D8" s="6" t="n">
        <v>0</v>
      </c>
    </row>
    <row r="9">
      <c r="A9" s="4" t="inlineStr">
        <is>
          <t>Non-service pension (income) expense</t>
        </is>
      </c>
      <c r="B9" s="8" t="n">
        <v>-1.4</v>
      </c>
      <c r="C9" s="8" t="n">
        <v>-1.1</v>
      </c>
      <c r="D9" s="8" t="n">
        <v>1.8</v>
      </c>
    </row>
    <row r="10">
      <c r="A10" s="4" t="inlineStr">
        <is>
          <t>Other income</t>
        </is>
      </c>
      <c r="B10" s="8" t="n">
        <v>-1.2</v>
      </c>
      <c r="C10" s="8" t="n">
        <v>-3.9</v>
      </c>
      <c r="D10" s="8" t="n">
        <v>-4.3</v>
      </c>
    </row>
    <row r="11">
      <c r="A11" s="4" t="inlineStr">
        <is>
          <t>Other expense (income), net</t>
        </is>
      </c>
      <c r="B11" s="8" t="n">
        <v>-17.9</v>
      </c>
      <c r="C11" s="7" t="n">
        <v>-22.4</v>
      </c>
      <c r="D11" s="7" t="n">
        <v>1.4</v>
      </c>
    </row>
    <row r="12">
      <c r="A12" s="3" t="inlineStr">
        <is>
          <t>Other Income (Expense) [Line Items]</t>
        </is>
      </c>
    </row>
    <row r="13">
      <c r="A13" s="4" t="inlineStr">
        <is>
          <t>Storm damage</t>
        </is>
      </c>
      <c r="B13" s="8" t="n">
        <v>1.6</v>
      </c>
    </row>
    <row r="14">
      <c r="A14" s="4" t="inlineStr">
        <is>
          <t>COVID-19</t>
        </is>
      </c>
    </row>
    <row r="15">
      <c r="A15" s="3" t="inlineStr">
        <is>
          <t>Other Income (Expense) [Line Items]</t>
        </is>
      </c>
    </row>
    <row r="16">
      <c r="A16" s="4" t="inlineStr">
        <is>
          <t>Business interruption policy</t>
        </is>
      </c>
      <c r="B16" s="5" t="n">
        <v>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umulated Other Comprehensive Income (Loss), Net of Tax [Roll Forward]</t>
        </is>
      </c>
    </row>
    <row r="4">
      <c r="A4" s="4" t="inlineStr">
        <is>
          <t>Balance, beginning of period</t>
        </is>
      </c>
      <c r="E4" s="7" t="n">
        <v>1425.1</v>
      </c>
      <c r="I4" s="7" t="n">
        <v>1341.9</v>
      </c>
      <c r="J4" s="7" t="n">
        <v>1425.1</v>
      </c>
      <c r="K4" s="7" t="n">
        <v>1341.9</v>
      </c>
      <c r="L4" s="7" t="n">
        <v>1206.8</v>
      </c>
    </row>
    <row r="5">
      <c r="A5" s="4" t="inlineStr">
        <is>
          <t>Other comprehensive income (loss)</t>
        </is>
      </c>
      <c r="J5" s="8" t="n">
        <v>20.4</v>
      </c>
      <c r="K5" s="8" t="n">
        <v>16.5</v>
      </c>
      <c r="L5" s="8" t="n">
        <v>-11.1</v>
      </c>
    </row>
    <row r="6">
      <c r="A6" s="4" t="inlineStr">
        <is>
          <t>Reclassifications, pretax</t>
        </is>
      </c>
      <c r="J6" s="8" t="n">
        <v>4.7</v>
      </c>
      <c r="K6" s="8" t="n">
        <v>6.4</v>
      </c>
      <c r="L6" s="8" t="n">
        <v>10.3</v>
      </c>
    </row>
    <row r="7">
      <c r="A7" s="4" t="inlineStr">
        <is>
          <t>Income tax effect</t>
        </is>
      </c>
      <c r="J7" s="8" t="n">
        <v>-11.1</v>
      </c>
      <c r="K7" s="8" t="n">
        <v>1.4</v>
      </c>
      <c r="L7" s="8" t="n">
        <v>1.6</v>
      </c>
    </row>
    <row r="8">
      <c r="A8" s="4" t="inlineStr">
        <is>
          <t>Attributable to noncontrolling interest</t>
        </is>
      </c>
      <c r="J8" s="8" t="n">
        <v>0.1</v>
      </c>
      <c r="K8" s="8" t="n">
        <v>0.1</v>
      </c>
    </row>
    <row r="9">
      <c r="A9" s="4" t="inlineStr">
        <is>
          <t>Balance, end of period</t>
        </is>
      </c>
      <c r="B9" s="7" t="n">
        <v>1648.6</v>
      </c>
      <c r="F9" s="7" t="n">
        <v>1425.1</v>
      </c>
      <c r="J9" s="8" t="n">
        <v>1648.6</v>
      </c>
      <c r="K9" s="8" t="n">
        <v>1425.1</v>
      </c>
      <c r="L9" s="8" t="n">
        <v>1341.9</v>
      </c>
    </row>
    <row r="10">
      <c r="A10" s="4" t="inlineStr">
        <is>
          <t>Net trade sales</t>
        </is>
      </c>
      <c r="B10" s="8" t="n">
        <v>1332.9</v>
      </c>
      <c r="C10" s="7" t="n">
        <v>1319.2</v>
      </c>
      <c r="D10" s="7" t="n">
        <v>1269.6</v>
      </c>
      <c r="E10" s="8" t="n">
        <v>1150.9</v>
      </c>
      <c r="F10" s="6" t="n">
        <v>1182</v>
      </c>
      <c r="G10" s="7" t="n">
        <v>1207.6</v>
      </c>
      <c r="H10" s="7" t="n">
        <v>845.1</v>
      </c>
      <c r="I10" s="8" t="n">
        <v>1045.5</v>
      </c>
      <c r="J10" s="8" t="n">
        <v>5072.6</v>
      </c>
      <c r="K10" s="8" t="n">
        <v>4280.2</v>
      </c>
      <c r="L10" s="8" t="n">
        <v>4752.5</v>
      </c>
    </row>
    <row r="11">
      <c r="A11" s="4" t="inlineStr">
        <is>
          <t>Cost of goods sold</t>
        </is>
      </c>
      <c r="J11" s="8" t="n">
        <v>4034.3</v>
      </c>
      <c r="K11" s="8" t="n">
        <v>3376.1</v>
      </c>
      <c r="L11" s="8" t="n">
        <v>3728.5</v>
      </c>
    </row>
    <row r="12">
      <c r="A12" s="4" t="inlineStr">
        <is>
          <t>Interest expense</t>
        </is>
      </c>
      <c r="J12" s="8" t="n">
        <v>76.5</v>
      </c>
      <c r="K12" s="8" t="n">
        <v>82.7</v>
      </c>
      <c r="L12" s="8" t="n">
        <v>90.7</v>
      </c>
    </row>
    <row r="13">
      <c r="A13" s="4" t="inlineStr">
        <is>
          <t>Total reclassifications, pretax</t>
        </is>
      </c>
      <c r="B13" s="8" t="n">
        <v>105.5</v>
      </c>
      <c r="C13" s="7" t="n">
        <v>97.2</v>
      </c>
      <c r="D13" s="7" t="n">
        <v>112.2</v>
      </c>
      <c r="E13" s="8" t="n">
        <v>87.5</v>
      </c>
      <c r="F13" s="6" t="n">
        <v>108</v>
      </c>
      <c r="G13" s="5" t="n">
        <v>107</v>
      </c>
      <c r="H13" s="7" t="n">
        <v>-6.1</v>
      </c>
      <c r="I13" s="8" t="n">
        <v>44.1</v>
      </c>
      <c r="J13" s="8" t="n">
        <v>402.4</v>
      </c>
      <c r="K13" s="6" t="n">
        <v>253</v>
      </c>
      <c r="L13" s="6" t="n">
        <v>314</v>
      </c>
    </row>
    <row r="14">
      <c r="A14" s="4" t="inlineStr">
        <is>
          <t>Foreign Currency Translation Adjustments</t>
        </is>
      </c>
    </row>
    <row r="15">
      <c r="A15" s="3" t="inlineStr">
        <is>
          <t>Accumulated Other Comprehensive Income (Loss), Net of Tax [Roll Forward]</t>
        </is>
      </c>
    </row>
    <row r="16">
      <c r="A16" s="4" t="inlineStr">
        <is>
          <t>Balance, beginning of period</t>
        </is>
      </c>
      <c r="E16" s="8" t="n">
        <v>6.4</v>
      </c>
      <c r="I16" s="8" t="n">
        <v>-21.5</v>
      </c>
      <c r="J16" s="8" t="n">
        <v>6.4</v>
      </c>
      <c r="K16" s="8" t="n">
        <v>-21.5</v>
      </c>
      <c r="L16" s="8" t="n">
        <v>-26.5</v>
      </c>
    </row>
    <row r="17">
      <c r="A17" s="4" t="inlineStr">
        <is>
          <t>Other comprehensive income (loss)</t>
        </is>
      </c>
      <c r="J17" s="8" t="n">
        <v>-18.2</v>
      </c>
      <c r="K17" s="8" t="n">
        <v>27.8</v>
      </c>
      <c r="L17" s="6" t="n">
        <v>5</v>
      </c>
    </row>
    <row r="18">
      <c r="A18" s="4" t="inlineStr">
        <is>
          <t>Reclassifications, pretax</t>
        </is>
      </c>
      <c r="J18" s="6" t="n">
        <v>0</v>
      </c>
      <c r="K18" s="6" t="n">
        <v>0</v>
      </c>
      <c r="L18" s="6" t="n">
        <v>0</v>
      </c>
    </row>
    <row r="19">
      <c r="A19" s="4" t="inlineStr">
        <is>
          <t>Income tax effect</t>
        </is>
      </c>
      <c r="J19" s="6" t="n">
        <v>0</v>
      </c>
      <c r="K19" s="6" t="n">
        <v>0</v>
      </c>
      <c r="L19" s="6" t="n">
        <v>0</v>
      </c>
    </row>
    <row r="20">
      <c r="A20" s="4" t="inlineStr">
        <is>
          <t>Attributable to noncontrolling interest</t>
        </is>
      </c>
      <c r="J20" s="8" t="n">
        <v>0.1</v>
      </c>
      <c r="K20" s="8" t="n">
        <v>0.1</v>
      </c>
    </row>
    <row r="21">
      <c r="A21" s="4" t="inlineStr">
        <is>
          <t>Balance, end of period</t>
        </is>
      </c>
      <c r="B21" s="8" t="n">
        <v>-11.7</v>
      </c>
      <c r="F21" s="8" t="n">
        <v>6.4</v>
      </c>
      <c r="J21" s="8" t="n">
        <v>-11.7</v>
      </c>
      <c r="K21" s="8" t="n">
        <v>6.4</v>
      </c>
      <c r="L21" s="8" t="n">
        <v>-21.5</v>
      </c>
    </row>
    <row r="22">
      <c r="A22" s="4" t="inlineStr">
        <is>
          <t>Cash Flow Hedges</t>
        </is>
      </c>
    </row>
    <row r="23">
      <c r="A23" s="3" t="inlineStr">
        <is>
          <t>Accumulated Other Comprehensive Income (Loss), Net of Tax [Roll Forward]</t>
        </is>
      </c>
    </row>
    <row r="24">
      <c r="A24" s="4" t="inlineStr">
        <is>
          <t>Balance, beginning of period</t>
        </is>
      </c>
      <c r="E24" s="8" t="n">
        <v>1.4</v>
      </c>
      <c r="I24" s="8" t="n">
        <v>-4.1</v>
      </c>
      <c r="J24" s="8" t="n">
        <v>1.4</v>
      </c>
      <c r="K24" s="8" t="n">
        <v>-4.1</v>
      </c>
      <c r="L24" s="8" t="n">
        <v>-11.8</v>
      </c>
    </row>
    <row r="25">
      <c r="A25" s="4" t="inlineStr">
        <is>
          <t>Other comprehensive income (loss)</t>
        </is>
      </c>
      <c r="J25" s="8" t="n">
        <v>14.6</v>
      </c>
      <c r="K25" s="8" t="n">
        <v>4.5</v>
      </c>
      <c r="L25" s="8" t="n">
        <v>2.5</v>
      </c>
    </row>
    <row r="26">
      <c r="A26" s="4" t="inlineStr">
        <is>
          <t>Reclassifications, pretax</t>
        </is>
      </c>
      <c r="J26" s="8" t="n">
        <v>-0.6</v>
      </c>
      <c r="K26" s="8" t="n">
        <v>2.4</v>
      </c>
      <c r="L26" s="8" t="n">
        <v>7.4</v>
      </c>
    </row>
    <row r="27">
      <c r="A27" s="4" t="inlineStr">
        <is>
          <t>Income tax effect</t>
        </is>
      </c>
      <c r="J27" s="8" t="n">
        <v>-3.5</v>
      </c>
      <c r="K27" s="8" t="n">
        <v>-1.4</v>
      </c>
      <c r="L27" s="8" t="n">
        <v>-2.2</v>
      </c>
    </row>
    <row r="28">
      <c r="A28" s="4" t="inlineStr">
        <is>
          <t>Attributable to noncontrolling interest</t>
        </is>
      </c>
      <c r="J28" s="6" t="n">
        <v>0</v>
      </c>
      <c r="K28" s="6" t="n">
        <v>0</v>
      </c>
    </row>
    <row r="29">
      <c r="A29" s="4" t="inlineStr">
        <is>
          <t>Balance, end of period</t>
        </is>
      </c>
      <c r="B29" s="8" t="n">
        <v>11.9</v>
      </c>
      <c r="F29" s="8" t="n">
        <v>1.4</v>
      </c>
      <c r="J29" s="8" t="n">
        <v>11.9</v>
      </c>
      <c r="K29" s="8" t="n">
        <v>1.4</v>
      </c>
      <c r="L29" s="8" t="n">
        <v>-4.1</v>
      </c>
    </row>
    <row r="30">
      <c r="A30" s="4" t="inlineStr">
        <is>
          <t>Other (income) expense, net</t>
        </is>
      </c>
      <c r="K30" s="6" t="n">
        <v>0</v>
      </c>
    </row>
    <row r="31">
      <c r="A31" s="4" t="inlineStr">
        <is>
          <t>Defined Benefit Pension Plans</t>
        </is>
      </c>
    </row>
    <row r="32">
      <c r="A32" s="3" t="inlineStr">
        <is>
          <t>Accumulated Other Comprehensive Income (Loss), Net of Tax [Roll Forward]</t>
        </is>
      </c>
    </row>
    <row r="33">
      <c r="A33" s="4" t="inlineStr">
        <is>
          <t>Balance, beginning of period</t>
        </is>
      </c>
      <c r="E33" s="8" t="n">
        <v>-60.2</v>
      </c>
      <c r="I33" s="8" t="n">
        <v>-51.2</v>
      </c>
      <c r="J33" s="8" t="n">
        <v>-60.2</v>
      </c>
      <c r="K33" s="8" t="n">
        <v>-51.2</v>
      </c>
      <c r="L33" s="8" t="n">
        <v>-39.3</v>
      </c>
    </row>
    <row r="34">
      <c r="A34" s="4" t="inlineStr">
        <is>
          <t>Other comprehensive income (loss)</t>
        </is>
      </c>
      <c r="J34" s="6" t="n">
        <v>24</v>
      </c>
      <c r="K34" s="8" t="n">
        <v>-15.8</v>
      </c>
      <c r="L34" s="8" t="n">
        <v>-18.6</v>
      </c>
    </row>
    <row r="35">
      <c r="A35" s="4" t="inlineStr">
        <is>
          <t>Reclassifications, pretax</t>
        </is>
      </c>
      <c r="J35" s="8" t="n">
        <v>5.3</v>
      </c>
      <c r="K35" s="6" t="n">
        <v>4</v>
      </c>
      <c r="L35" s="8" t="n">
        <v>2.9</v>
      </c>
    </row>
    <row r="36">
      <c r="A36" s="4" t="inlineStr">
        <is>
          <t>Income tax effect</t>
        </is>
      </c>
      <c r="J36" s="8" t="n">
        <v>-7.6</v>
      </c>
      <c r="K36" s="8" t="n">
        <v>2.8</v>
      </c>
      <c r="L36" s="8" t="n">
        <v>3.8</v>
      </c>
    </row>
    <row r="37">
      <c r="A37" s="4" t="inlineStr">
        <is>
          <t>Attributable to noncontrolling interest</t>
        </is>
      </c>
      <c r="J37" s="6" t="n">
        <v>0</v>
      </c>
      <c r="K37" s="6" t="n">
        <v>0</v>
      </c>
    </row>
    <row r="38">
      <c r="A38" s="4" t="inlineStr">
        <is>
          <t>Balance, end of period</t>
        </is>
      </c>
      <c r="B38" s="8" t="n">
        <v>-38.5</v>
      </c>
      <c r="F38" s="8" t="n">
        <v>-60.2</v>
      </c>
      <c r="J38" s="8" t="n">
        <v>-38.5</v>
      </c>
      <c r="K38" s="8" t="n">
        <v>-60.2</v>
      </c>
      <c r="L38" s="8" t="n">
        <v>-51.2</v>
      </c>
    </row>
    <row r="39">
      <c r="A39" s="4" t="inlineStr">
        <is>
          <t>Other (income) expense, net</t>
        </is>
      </c>
      <c r="K39" s="6" t="n">
        <v>4</v>
      </c>
    </row>
    <row r="40">
      <c r="A40" s="4" t="inlineStr">
        <is>
          <t>Accumulated Other Comprehensive Income (Loss)</t>
        </is>
      </c>
    </row>
    <row r="41">
      <c r="A41" s="3" t="inlineStr">
        <is>
          <t>Accumulated Other Comprehensive Income (Loss), Net of Tax [Roll Forward]</t>
        </is>
      </c>
    </row>
    <row r="42">
      <c r="A42" s="4" t="inlineStr">
        <is>
          <t>Balance, beginning of period</t>
        </is>
      </c>
      <c r="E42" s="7" t="n">
        <v>-52.4</v>
      </c>
      <c r="I42" s="7" t="n">
        <v>-76.8</v>
      </c>
      <c r="J42" s="8" t="n">
        <v>-52.4</v>
      </c>
      <c r="K42" s="8" t="n">
        <v>-76.8</v>
      </c>
      <c r="L42" s="8" t="n">
        <v>-77.59999999999999</v>
      </c>
    </row>
    <row r="43">
      <c r="A43" s="4" t="inlineStr">
        <is>
          <t>Balance, end of period</t>
        </is>
      </c>
      <c r="B43" s="7" t="n">
        <v>-38.3</v>
      </c>
      <c r="F43" s="7" t="n">
        <v>-52.4</v>
      </c>
      <c r="J43" s="8" t="n">
        <v>-38.3</v>
      </c>
      <c r="K43" s="8" t="n">
        <v>-52.4</v>
      </c>
      <c r="L43" s="8" t="n">
        <v>-76.8</v>
      </c>
    </row>
    <row r="44">
      <c r="A44" s="4" t="inlineStr">
        <is>
          <t>Reclassification out of Accumulated Other Comprehensive Income | Foreign Currency Translation Adjustments</t>
        </is>
      </c>
    </row>
    <row r="45">
      <c r="A45" s="3" t="inlineStr">
        <is>
          <t>Accumulated Other Comprehensive Income (Loss), Net of Tax [Roll Forward]</t>
        </is>
      </c>
    </row>
    <row r="46">
      <c r="A46" s="4" t="inlineStr">
        <is>
          <t>Net trade sales</t>
        </is>
      </c>
      <c r="J46" s="6" t="n">
        <v>0</v>
      </c>
      <c r="K46" s="6" t="n">
        <v>0</v>
      </c>
      <c r="L46" s="6" t="n">
        <v>0</v>
      </c>
    </row>
    <row r="47">
      <c r="A47" s="4" t="inlineStr">
        <is>
          <t>Cost of goods sold</t>
        </is>
      </c>
      <c r="J47" s="6" t="n">
        <v>0</v>
      </c>
      <c r="K47" s="6" t="n">
        <v>0</v>
      </c>
      <c r="L47" s="6" t="n">
        <v>0</v>
      </c>
    </row>
    <row r="48">
      <c r="A48" s="4" t="inlineStr">
        <is>
          <t>Interest expense</t>
        </is>
      </c>
      <c r="J48" s="6" t="n">
        <v>0</v>
      </c>
      <c r="K48" s="6" t="n">
        <v>0</v>
      </c>
      <c r="L48" s="6" t="n">
        <v>0</v>
      </c>
    </row>
    <row r="49">
      <c r="A49" s="4" t="inlineStr">
        <is>
          <t>Other (income) expense, net</t>
        </is>
      </c>
      <c r="J49" s="6" t="n">
        <v>0</v>
      </c>
      <c r="K49" s="6" t="n">
        <v>0</v>
      </c>
      <c r="L49" s="6" t="n">
        <v>0</v>
      </c>
    </row>
    <row r="50">
      <c r="A50" s="4" t="inlineStr">
        <is>
          <t>Total reclassifications, pretax</t>
        </is>
      </c>
      <c r="J50" s="6" t="n">
        <v>0</v>
      </c>
      <c r="K50" s="6" t="n">
        <v>0</v>
      </c>
      <c r="L50" s="6" t="n">
        <v>0</v>
      </c>
    </row>
    <row r="51">
      <c r="A51" s="4" t="inlineStr">
        <is>
          <t>Reclassification out of Accumulated Other Comprehensive Income | Cash Flow Hedges</t>
        </is>
      </c>
    </row>
    <row r="52">
      <c r="A52" s="3" t="inlineStr">
        <is>
          <t>Accumulated Other Comprehensive Income (Loss), Net of Tax [Roll Forward]</t>
        </is>
      </c>
    </row>
    <row r="53">
      <c r="A53" s="4" t="inlineStr">
        <is>
          <t>Net trade sales</t>
        </is>
      </c>
      <c r="J53" s="8" t="n">
        <v>-5.6</v>
      </c>
      <c r="K53" s="8" t="n">
        <v>-1.4</v>
      </c>
      <c r="L53" s="8" t="n">
        <v>3.6</v>
      </c>
    </row>
    <row r="54">
      <c r="A54" s="4" t="inlineStr">
        <is>
          <t>Cost of goods sold</t>
        </is>
      </c>
      <c r="J54" s="8" t="n">
        <v>0.5</v>
      </c>
      <c r="K54" s="8" t="n">
        <v>-0.7</v>
      </c>
      <c r="L54" s="8" t="n">
        <v>-0.6</v>
      </c>
    </row>
    <row r="55">
      <c r="A55" s="4" t="inlineStr">
        <is>
          <t>Interest expense</t>
        </is>
      </c>
      <c r="J55" s="8" t="n">
        <v>4.5</v>
      </c>
      <c r="K55" s="8" t="n">
        <v>4.5</v>
      </c>
      <c r="L55" s="8" t="n">
        <v>4.4</v>
      </c>
    </row>
    <row r="56">
      <c r="A56" s="4" t="inlineStr">
        <is>
          <t>Other (income) expense, net</t>
        </is>
      </c>
      <c r="J56" s="6" t="n">
        <v>0</v>
      </c>
      <c r="L56" s="6" t="n">
        <v>0</v>
      </c>
    </row>
    <row r="57">
      <c r="A57" s="4" t="inlineStr">
        <is>
          <t>Total reclassifications, pretax</t>
        </is>
      </c>
      <c r="J57" s="8" t="n">
        <v>-0.6</v>
      </c>
      <c r="K57" s="8" t="n">
        <v>2.4</v>
      </c>
      <c r="L57" s="8" t="n">
        <v>7.4</v>
      </c>
    </row>
    <row r="58">
      <c r="A58" s="4" t="inlineStr">
        <is>
          <t>Reclassification out of Accumulated Other Comprehensive Income | Defined Benefit Pension Plans</t>
        </is>
      </c>
    </row>
    <row r="59">
      <c r="A59" s="3" t="inlineStr">
        <is>
          <t>Accumulated Other Comprehensive Income (Loss), Net of Tax [Roll Forward]</t>
        </is>
      </c>
    </row>
    <row r="60">
      <c r="A60" s="4" t="inlineStr">
        <is>
          <t>Net trade sales</t>
        </is>
      </c>
      <c r="J60" s="6" t="n">
        <v>0</v>
      </c>
      <c r="K60" s="6" t="n">
        <v>0</v>
      </c>
      <c r="L60" s="6" t="n">
        <v>0</v>
      </c>
    </row>
    <row r="61">
      <c r="A61" s="4" t="inlineStr">
        <is>
          <t>Cost of goods sold</t>
        </is>
      </c>
      <c r="J61" s="6" t="n">
        <v>0</v>
      </c>
      <c r="K61" s="6" t="n">
        <v>0</v>
      </c>
      <c r="L61" s="6" t="n">
        <v>0</v>
      </c>
    </row>
    <row r="62">
      <c r="A62" s="4" t="inlineStr">
        <is>
          <t>Interest expense</t>
        </is>
      </c>
      <c r="J62" s="6" t="n">
        <v>0</v>
      </c>
      <c r="K62" s="6" t="n">
        <v>0</v>
      </c>
      <c r="L62" s="6" t="n">
        <v>0</v>
      </c>
    </row>
    <row r="63">
      <c r="A63" s="4" t="inlineStr">
        <is>
          <t>Other (income) expense, net</t>
        </is>
      </c>
      <c r="J63" s="8" t="n">
        <v>5.3</v>
      </c>
      <c r="L63" s="8" t="n">
        <v>2.9</v>
      </c>
    </row>
    <row r="64">
      <c r="A64" s="4" t="inlineStr">
        <is>
          <t>Total reclassifications, pretax</t>
        </is>
      </c>
      <c r="J64" s="8" t="n">
        <v>5.3</v>
      </c>
      <c r="K64" s="6" t="n">
        <v>4</v>
      </c>
      <c r="L64" s="8" t="n">
        <v>2.9</v>
      </c>
    </row>
    <row r="65">
      <c r="A65" s="4" t="inlineStr">
        <is>
          <t>Reclassification out of Accumulated Other Comprehensive Income | Accumulated Other Comprehensive Income (Loss)</t>
        </is>
      </c>
    </row>
    <row r="66">
      <c r="A66" s="3" t="inlineStr">
        <is>
          <t>Accumulated Other Comprehensive Income (Loss), Net of Tax [Roll Forward]</t>
        </is>
      </c>
    </row>
    <row r="67">
      <c r="A67" s="4" t="inlineStr">
        <is>
          <t>Net trade sales</t>
        </is>
      </c>
      <c r="J67" s="8" t="n">
        <v>-5.6</v>
      </c>
      <c r="K67" s="8" t="n">
        <v>-1.4</v>
      </c>
      <c r="L67" s="8" t="n">
        <v>3.6</v>
      </c>
    </row>
    <row r="68">
      <c r="A68" s="4" t="inlineStr">
        <is>
          <t>Cost of goods sold</t>
        </is>
      </c>
      <c r="J68" s="8" t="n">
        <v>0.5</v>
      </c>
      <c r="K68" s="8" t="n">
        <v>-0.7</v>
      </c>
      <c r="L68" s="8" t="n">
        <v>-0.6</v>
      </c>
    </row>
    <row r="69">
      <c r="A69" s="4" t="inlineStr">
        <is>
          <t>Interest expense</t>
        </is>
      </c>
      <c r="J69" s="8" t="n">
        <v>4.5</v>
      </c>
      <c r="K69" s="8" t="n">
        <v>4.5</v>
      </c>
      <c r="L69" s="8" t="n">
        <v>4.4</v>
      </c>
    </row>
    <row r="70">
      <c r="A70" s="4" t="inlineStr">
        <is>
          <t>Other (income) expense, net</t>
        </is>
      </c>
      <c r="J70" s="8" t="n">
        <v>5.3</v>
      </c>
      <c r="K70" s="6" t="n">
        <v>4</v>
      </c>
      <c r="L70" s="8" t="n">
        <v>2.9</v>
      </c>
    </row>
    <row r="71">
      <c r="A71" s="4" t="inlineStr">
        <is>
          <t>Total reclassifications, pretax</t>
        </is>
      </c>
      <c r="J71" s="7" t="n">
        <v>4.7</v>
      </c>
      <c r="K71" s="7" t="n">
        <v>6.4</v>
      </c>
      <c r="L71" s="7" t="n">
        <v>10.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tems Measured At Fair Value On A Recurring Basis) (Details) - Recurring - USD ($) $ in Millions</t>
        </is>
      </c>
      <c r="B1" s="2" t="inlineStr">
        <is>
          <t>Dec. 31, 2021</t>
        </is>
      </c>
      <c r="C1" s="2" t="inlineStr">
        <is>
          <t>Dec. 31, 2020</t>
        </is>
      </c>
    </row>
    <row r="2">
      <c r="A2" s="4" t="inlineStr">
        <is>
          <t>Total</t>
        </is>
      </c>
    </row>
    <row r="3">
      <c r="A3" s="3" t="inlineStr">
        <is>
          <t>Cash equivalents:</t>
        </is>
      </c>
    </row>
    <row r="4">
      <c r="A4" s="4" t="inlineStr">
        <is>
          <t>Derivative assets (see Note T)</t>
        </is>
      </c>
      <c r="B4" s="7" t="n">
        <v>5.9</v>
      </c>
      <c r="C4" s="7" t="n">
        <v>7.9</v>
      </c>
    </row>
    <row r="5">
      <c r="A5" s="4" t="inlineStr">
        <is>
          <t>Total assets</t>
        </is>
      </c>
      <c r="B5" s="8" t="n">
        <v>171.3</v>
      </c>
      <c r="C5" s="8" t="n">
        <v>210.3</v>
      </c>
    </row>
    <row r="6">
      <c r="A6" s="3" t="inlineStr">
        <is>
          <t>Liabilities:</t>
        </is>
      </c>
    </row>
    <row r="7">
      <c r="A7" s="4" t="inlineStr">
        <is>
          <t>Derivative liabilities (see Note T)</t>
        </is>
      </c>
      <c r="B7" s="8" t="n">
        <v>1.2</v>
      </c>
      <c r="C7" s="8" t="n">
        <v>2.5</v>
      </c>
    </row>
    <row r="8">
      <c r="A8" s="4" t="inlineStr">
        <is>
          <t>Total liabilities</t>
        </is>
      </c>
      <c r="B8" s="8" t="n">
        <v>52.1</v>
      </c>
      <c r="C8" s="8" t="n">
        <v>47.9</v>
      </c>
    </row>
    <row r="9">
      <c r="A9" s="4" t="inlineStr">
        <is>
          <t>Total | Diversified investments associated with the Executive Stock Unit Program (ESUP)</t>
        </is>
      </c>
    </row>
    <row r="10">
      <c r="A10" s="3" t="inlineStr">
        <is>
          <t>Cash equivalents:</t>
        </is>
      </c>
    </row>
    <row r="11">
      <c r="A11" s="4" t="inlineStr">
        <is>
          <t>Diversified investments associated with the ESUP (see Note M)</t>
        </is>
      </c>
      <c r="B11" s="6" t="n">
        <v>51</v>
      </c>
      <c r="C11" s="8" t="n">
        <v>45.9</v>
      </c>
    </row>
    <row r="12">
      <c r="A12" s="4" t="inlineStr">
        <is>
          <t>Total | Liabilities associated with the ESUP</t>
        </is>
      </c>
    </row>
    <row r="13">
      <c r="A13" s="3" t="inlineStr">
        <is>
          <t>Liabilities:</t>
        </is>
      </c>
    </row>
    <row r="14">
      <c r="A14" s="4" t="inlineStr">
        <is>
          <t>Liabilities associated with the ESUP (see Note M)</t>
        </is>
      </c>
      <c r="B14" s="8" t="n">
        <v>50.9</v>
      </c>
      <c r="C14" s="8" t="n">
        <v>45.4</v>
      </c>
    </row>
    <row r="15">
      <c r="A15" s="4" t="inlineStr">
        <is>
          <t>Level 1</t>
        </is>
      </c>
    </row>
    <row r="16">
      <c r="A16" s="3" t="inlineStr">
        <is>
          <t>Cash equivalents:</t>
        </is>
      </c>
    </row>
    <row r="17">
      <c r="A17" s="4" t="inlineStr">
        <is>
          <t>Derivative assets (see Note T)</t>
        </is>
      </c>
      <c r="B17" s="6" t="n">
        <v>0</v>
      </c>
      <c r="C17" s="6" t="n">
        <v>0</v>
      </c>
    </row>
    <row r="18">
      <c r="A18" s="4" t="inlineStr">
        <is>
          <t>Total assets</t>
        </is>
      </c>
      <c r="B18" s="6" t="n">
        <v>51</v>
      </c>
      <c r="C18" s="8" t="n">
        <v>45.9</v>
      </c>
    </row>
    <row r="19">
      <c r="A19" s="3" t="inlineStr">
        <is>
          <t>Liabilities:</t>
        </is>
      </c>
    </row>
    <row r="20">
      <c r="A20" s="4" t="inlineStr">
        <is>
          <t>Derivative liabilities (see Note T)</t>
        </is>
      </c>
      <c r="B20" s="6" t="n">
        <v>0</v>
      </c>
      <c r="C20" s="6" t="n">
        <v>0</v>
      </c>
    </row>
    <row r="21">
      <c r="A21" s="4" t="inlineStr">
        <is>
          <t>Total liabilities</t>
        </is>
      </c>
      <c r="B21" s="8" t="n">
        <v>50.9</v>
      </c>
      <c r="C21" s="8" t="n">
        <v>45.4</v>
      </c>
    </row>
    <row r="22">
      <c r="A22" s="4" t="inlineStr">
        <is>
          <t>Level 1 | Diversified investments associated with the Executive Stock Unit Program (ESUP)</t>
        </is>
      </c>
    </row>
    <row r="23">
      <c r="A23" s="3" t="inlineStr">
        <is>
          <t>Cash equivalents:</t>
        </is>
      </c>
    </row>
    <row r="24">
      <c r="A24" s="4" t="inlineStr">
        <is>
          <t>Diversified investments associated with the ESUP (see Note M)</t>
        </is>
      </c>
      <c r="B24" s="6" t="n">
        <v>51</v>
      </c>
      <c r="C24" s="8" t="n">
        <v>45.9</v>
      </c>
    </row>
    <row r="25">
      <c r="A25" s="4" t="inlineStr">
        <is>
          <t>Level 1 | Liabilities associated with the ESUP</t>
        </is>
      </c>
    </row>
    <row r="26">
      <c r="A26" s="3" t="inlineStr">
        <is>
          <t>Liabilities:</t>
        </is>
      </c>
    </row>
    <row r="27">
      <c r="A27" s="4" t="inlineStr">
        <is>
          <t>Liabilities associated with the ESUP (see Note M)</t>
        </is>
      </c>
      <c r="B27" s="8" t="n">
        <v>50.9</v>
      </c>
      <c r="C27" s="8" t="n">
        <v>45.4</v>
      </c>
    </row>
    <row r="28">
      <c r="A28" s="4" t="inlineStr">
        <is>
          <t>Level 2</t>
        </is>
      </c>
    </row>
    <row r="29">
      <c r="A29" s="3" t="inlineStr">
        <is>
          <t>Cash equivalents:</t>
        </is>
      </c>
    </row>
    <row r="30">
      <c r="A30" s="4" t="inlineStr">
        <is>
          <t>Derivative assets (see Note T)</t>
        </is>
      </c>
      <c r="B30" s="8" t="n">
        <v>5.9</v>
      </c>
      <c r="C30" s="8" t="n">
        <v>7.9</v>
      </c>
    </row>
    <row r="31">
      <c r="A31" s="4" t="inlineStr">
        <is>
          <t>Total assets</t>
        </is>
      </c>
      <c r="B31" s="8" t="n">
        <v>120.3</v>
      </c>
      <c r="C31" s="8" t="n">
        <v>164.4</v>
      </c>
    </row>
    <row r="32">
      <c r="A32" s="3" t="inlineStr">
        <is>
          <t>Liabilities:</t>
        </is>
      </c>
    </row>
    <row r="33">
      <c r="A33" s="4" t="inlineStr">
        <is>
          <t>Derivative liabilities (see Note T)</t>
        </is>
      </c>
      <c r="B33" s="8" t="n">
        <v>1.2</v>
      </c>
      <c r="C33" s="8" t="n">
        <v>2.5</v>
      </c>
    </row>
    <row r="34">
      <c r="A34" s="4" t="inlineStr">
        <is>
          <t>Total liabilities</t>
        </is>
      </c>
      <c r="B34" s="8" t="n">
        <v>1.2</v>
      </c>
      <c r="C34" s="8" t="n">
        <v>2.5</v>
      </c>
    </row>
    <row r="35">
      <c r="A35" s="4" t="inlineStr">
        <is>
          <t>Level 2 | Diversified investments associated with the Executive Stock Unit Program (ESUP)</t>
        </is>
      </c>
    </row>
    <row r="36">
      <c r="A36" s="3" t="inlineStr">
        <is>
          <t>Cash equivalents:</t>
        </is>
      </c>
    </row>
    <row r="37">
      <c r="A37" s="4" t="inlineStr">
        <is>
          <t>Diversified investments associated with the ESUP (see Note M)</t>
        </is>
      </c>
      <c r="B37" s="6" t="n">
        <v>0</v>
      </c>
      <c r="C37" s="6" t="n">
        <v>0</v>
      </c>
    </row>
    <row r="38">
      <c r="A38" s="4" t="inlineStr">
        <is>
          <t>Level 2 | Liabilities associated with the ESUP</t>
        </is>
      </c>
    </row>
    <row r="39">
      <c r="A39" s="3" t="inlineStr">
        <is>
          <t>Liabilities:</t>
        </is>
      </c>
    </row>
    <row r="40">
      <c r="A40" s="4" t="inlineStr">
        <is>
          <t>Liabilities associated with the ESUP (see Note M)</t>
        </is>
      </c>
      <c r="B40" s="6" t="n">
        <v>0</v>
      </c>
      <c r="C40" s="6" t="n">
        <v>0</v>
      </c>
    </row>
    <row r="41">
      <c r="A41" s="4" t="inlineStr">
        <is>
          <t>Level 3</t>
        </is>
      </c>
    </row>
    <row r="42">
      <c r="A42" s="3" t="inlineStr">
        <is>
          <t>Cash equivalents:</t>
        </is>
      </c>
    </row>
    <row r="43">
      <c r="A43" s="4" t="inlineStr">
        <is>
          <t>Derivative assets (see Note T)</t>
        </is>
      </c>
      <c r="B43" s="6" t="n">
        <v>0</v>
      </c>
      <c r="C43" s="6" t="n">
        <v>0</v>
      </c>
    </row>
    <row r="44">
      <c r="A44" s="4" t="inlineStr">
        <is>
          <t>Total assets</t>
        </is>
      </c>
      <c r="B44" s="6" t="n">
        <v>0</v>
      </c>
      <c r="C44" s="6" t="n">
        <v>0</v>
      </c>
    </row>
    <row r="45">
      <c r="A45" s="3" t="inlineStr">
        <is>
          <t>Liabilities:</t>
        </is>
      </c>
    </row>
    <row r="46">
      <c r="A46" s="4" t="inlineStr">
        <is>
          <t>Derivative liabilities (see Note T)</t>
        </is>
      </c>
      <c r="B46" s="6" t="n">
        <v>0</v>
      </c>
      <c r="C46" s="6" t="n">
        <v>0</v>
      </c>
    </row>
    <row r="47">
      <c r="A47" s="4" t="inlineStr">
        <is>
          <t>Total liabilities</t>
        </is>
      </c>
      <c r="B47" s="6" t="n">
        <v>0</v>
      </c>
      <c r="C47" s="6" t="n">
        <v>0</v>
      </c>
    </row>
    <row r="48">
      <c r="A48" s="4" t="inlineStr">
        <is>
          <t>Level 3 | Diversified investments associated with the Executive Stock Unit Program (ESUP)</t>
        </is>
      </c>
    </row>
    <row r="49">
      <c r="A49" s="3" t="inlineStr">
        <is>
          <t>Cash equivalents:</t>
        </is>
      </c>
    </row>
    <row r="50">
      <c r="A50" s="4" t="inlineStr">
        <is>
          <t>Diversified investments associated with the ESUP (see Note M)</t>
        </is>
      </c>
      <c r="B50" s="6" t="n">
        <v>0</v>
      </c>
      <c r="C50" s="6" t="n">
        <v>0</v>
      </c>
    </row>
    <row r="51">
      <c r="A51" s="4" t="inlineStr">
        <is>
          <t>Level 3 | Liabilities associated with the ESUP</t>
        </is>
      </c>
    </row>
    <row r="52">
      <c r="A52" s="3" t="inlineStr">
        <is>
          <t>Liabilities:</t>
        </is>
      </c>
    </row>
    <row r="53">
      <c r="A53" s="4" t="inlineStr">
        <is>
          <t>Liabilities associated with the ESUP (see Note M)</t>
        </is>
      </c>
      <c r="B53" s="6" t="n">
        <v>0</v>
      </c>
      <c r="C53" s="6" t="n">
        <v>0</v>
      </c>
    </row>
    <row r="54">
      <c r="A54" s="4" t="inlineStr">
        <is>
          <t>Bank time deposits with original maturities of three months or less | Total</t>
        </is>
      </c>
    </row>
    <row r="55">
      <c r="A55" s="3" t="inlineStr">
        <is>
          <t>Cash equivalents:</t>
        </is>
      </c>
    </row>
    <row r="56">
      <c r="A56" s="4" t="inlineStr">
        <is>
          <t>Bank time deposits with original maturities of three months or less</t>
        </is>
      </c>
      <c r="B56" s="8" t="n">
        <v>114.4</v>
      </c>
      <c r="C56" s="8" t="n">
        <v>156.5</v>
      </c>
    </row>
    <row r="57">
      <c r="A57" s="4" t="inlineStr">
        <is>
          <t>Bank time deposits with original maturities of three months or less | Level 1</t>
        </is>
      </c>
    </row>
    <row r="58">
      <c r="A58" s="3" t="inlineStr">
        <is>
          <t>Cash equivalents:</t>
        </is>
      </c>
    </row>
    <row r="59">
      <c r="A59" s="4" t="inlineStr">
        <is>
          <t>Bank time deposits with original maturities of three months or less</t>
        </is>
      </c>
      <c r="B59" s="6" t="n">
        <v>0</v>
      </c>
      <c r="C59" s="6" t="n">
        <v>0</v>
      </c>
    </row>
    <row r="60">
      <c r="A60" s="4" t="inlineStr">
        <is>
          <t>Bank time deposits with original maturities of three months or less | Level 2</t>
        </is>
      </c>
    </row>
    <row r="61">
      <c r="A61" s="3" t="inlineStr">
        <is>
          <t>Cash equivalents:</t>
        </is>
      </c>
    </row>
    <row r="62">
      <c r="A62" s="4" t="inlineStr">
        <is>
          <t>Bank time deposits with original maturities of three months or less</t>
        </is>
      </c>
      <c r="B62" s="8" t="n">
        <v>114.4</v>
      </c>
      <c r="C62" s="8" t="n">
        <v>156.5</v>
      </c>
    </row>
    <row r="63">
      <c r="A63" s="4" t="inlineStr">
        <is>
          <t>Bank time deposits with original maturities of three months or less | Level 3</t>
        </is>
      </c>
    </row>
    <row r="64">
      <c r="A64" s="3" t="inlineStr">
        <is>
          <t>Cash equivalents:</t>
        </is>
      </c>
    </row>
    <row r="65">
      <c r="A65" s="4" t="inlineStr">
        <is>
          <t>Bank time deposits with original maturities of three months or less</t>
        </is>
      </c>
      <c r="B65" s="5" t="n">
        <v>0</v>
      </c>
      <c r="C65"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arrative) (Details) - Level 1 - USD ($) $ in Millions</t>
        </is>
      </c>
      <c r="B1" s="2" t="inlineStr">
        <is>
          <t>Dec. 31, 2021</t>
        </is>
      </c>
      <c r="C1" s="2" t="inlineStr">
        <is>
          <t>Dec. 31, 2020</t>
        </is>
      </c>
    </row>
    <row r="2">
      <c r="A2" s="3" t="inlineStr">
        <is>
          <t>Fair Value, Balance Sheet Grouping, Financial Statement Captions [Line Items]</t>
        </is>
      </c>
    </row>
    <row r="3">
      <c r="A3" s="4" t="inlineStr">
        <is>
          <t>Fixed rate debt</t>
        </is>
      </c>
      <c r="B3" s="5" t="n">
        <v>130</v>
      </c>
      <c r="C3" s="5" t="n">
        <v>170</v>
      </c>
    </row>
    <row r="4">
      <c r="A4" s="4" t="inlineStr">
        <is>
          <t>Carrying value</t>
        </is>
      </c>
    </row>
    <row r="5">
      <c r="A5" s="3" t="inlineStr">
        <is>
          <t>Fair Value, Balance Sheet Grouping, Financial Statement Captions [Line Items]</t>
        </is>
      </c>
    </row>
    <row r="6">
      <c r="A6" s="4" t="inlineStr">
        <is>
          <t>Fixed rate debt</t>
        </is>
      </c>
      <c r="B6" s="7" t="n">
        <v>2082.3</v>
      </c>
      <c r="C6" s="7" t="n">
        <v>158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1" customWidth="1" min="5" max="5"/>
    <col width="32" customWidth="1" min="6" max="6"/>
    <col width="32" customWidth="1" min="7" max="7"/>
    <col width="32" customWidth="1" min="8" max="8"/>
  </cols>
  <sheetData>
    <row r="1">
      <c r="A1" s="1" t="inlineStr">
        <is>
          <t>Acquisitions (Narrative) (Details)</t>
        </is>
      </c>
      <c r="B1" s="2" t="inlineStr">
        <is>
          <t>Jun. 04, 2021USD ($)</t>
        </is>
      </c>
      <c r="C1" s="2" t="inlineStr">
        <is>
          <t>May 31, 2021USD ($)</t>
        </is>
      </c>
      <c r="D1" s="2" t="inlineStr">
        <is>
          <t>Jan. 30, 2021USD ($)</t>
        </is>
      </c>
      <c r="E1" s="2" t="inlineStr">
        <is>
          <t>Dec. 09, 2019USD ($)</t>
        </is>
      </c>
      <c r="F1" s="2" t="inlineStr">
        <is>
          <t>Dec. 31, 2021USD ($)acquisition</t>
        </is>
      </c>
      <c r="G1" s="2" t="inlineStr">
        <is>
          <t>Dec. 31, 2020USD ($)acquisition</t>
        </is>
      </c>
      <c r="H1" s="2" t="inlineStr">
        <is>
          <t>Dec. 31, 2019USD ($)acquisition</t>
        </is>
      </c>
    </row>
    <row r="2">
      <c r="A2" s="3" t="inlineStr">
        <is>
          <t>Business Acquisition [Line Items]</t>
        </is>
      </c>
    </row>
    <row r="3">
      <c r="A3" s="4" t="inlineStr">
        <is>
          <t>Goodwill, expected to provide a tax benefit</t>
        </is>
      </c>
      <c r="F3" s="5" t="n">
        <v>134000000</v>
      </c>
    </row>
    <row r="4">
      <c r="A4" s="4" t="inlineStr">
        <is>
          <t>Contingent consideration, liability</t>
        </is>
      </c>
      <c r="F4" s="6" t="n">
        <v>0</v>
      </c>
      <c r="G4" s="5" t="n">
        <v>0</v>
      </c>
    </row>
    <row r="5">
      <c r="A5" s="4" t="inlineStr">
        <is>
          <t>Additional consideration including interest paid</t>
        </is>
      </c>
      <c r="F5" s="5" t="n">
        <v>200000</v>
      </c>
      <c r="G5" s="5" t="n">
        <v>8400000</v>
      </c>
      <c r="H5" s="5" t="n">
        <v>1100000</v>
      </c>
    </row>
    <row r="6">
      <c r="A6" s="4" t="inlineStr">
        <is>
          <t>Number of acquisitions | acquisition</t>
        </is>
      </c>
      <c r="F6" s="6" t="n">
        <v>3</v>
      </c>
      <c r="G6" s="6" t="n">
        <v>0</v>
      </c>
      <c r="H6" s="6" t="n">
        <v>2</v>
      </c>
    </row>
    <row r="7">
      <c r="A7" s="4" t="inlineStr">
        <is>
          <t>Goodwill added</t>
        </is>
      </c>
      <c r="F7" s="5" t="n">
        <v>70900000</v>
      </c>
    </row>
    <row r="8">
      <c r="A8" s="4" t="inlineStr">
        <is>
          <t>Premium Foam and Bedding Manufacturer</t>
        </is>
      </c>
    </row>
    <row r="9">
      <c r="A9" s="3" t="inlineStr">
        <is>
          <t>Business Acquisition [Line Items]</t>
        </is>
      </c>
    </row>
    <row r="10">
      <c r="A10" s="4" t="inlineStr">
        <is>
          <t>Purchase price</t>
        </is>
      </c>
      <c r="B10" s="5" t="n">
        <v>119700000</v>
      </c>
    </row>
    <row r="11">
      <c r="A11" s="4" t="inlineStr">
        <is>
          <t>Goodwill added</t>
        </is>
      </c>
      <c r="B11" s="5" t="n">
        <v>58300000</v>
      </c>
    </row>
    <row r="12">
      <c r="A12" s="4" t="inlineStr">
        <is>
          <t>Polish Manufacturer</t>
        </is>
      </c>
    </row>
    <row r="13">
      <c r="A13" s="3" t="inlineStr">
        <is>
          <t>Business Acquisition [Line Items]</t>
        </is>
      </c>
    </row>
    <row r="14">
      <c r="A14" s="4" t="inlineStr">
        <is>
          <t>Purchase price</t>
        </is>
      </c>
      <c r="C14" s="5" t="n">
        <v>5400000</v>
      </c>
    </row>
    <row r="15">
      <c r="A15" s="4" t="inlineStr">
        <is>
          <t>Goodwill added</t>
        </is>
      </c>
      <c r="C15" s="5" t="n">
        <v>4400000</v>
      </c>
    </row>
    <row r="16">
      <c r="A16" s="4" t="inlineStr">
        <is>
          <t>UK Manufacturer</t>
        </is>
      </c>
    </row>
    <row r="17">
      <c r="A17" s="3" t="inlineStr">
        <is>
          <t>Business Acquisition [Line Items]</t>
        </is>
      </c>
    </row>
    <row r="18">
      <c r="A18" s="4" t="inlineStr">
        <is>
          <t>Purchase price</t>
        </is>
      </c>
      <c r="D18" s="5" t="n">
        <v>27700000</v>
      </c>
    </row>
    <row r="19">
      <c r="A19" s="4" t="inlineStr">
        <is>
          <t>Goodwill added</t>
        </is>
      </c>
      <c r="D19" s="5" t="n">
        <v>8200000</v>
      </c>
    </row>
    <row r="20">
      <c r="A20" s="4" t="inlineStr">
        <is>
          <t>ECS</t>
        </is>
      </c>
    </row>
    <row r="21">
      <c r="A21" s="3" t="inlineStr">
        <is>
          <t>Business Acquisition [Line Items]</t>
        </is>
      </c>
    </row>
    <row r="22">
      <c r="A22" s="4" t="inlineStr">
        <is>
          <t>Purchase price</t>
        </is>
      </c>
      <c r="H22" s="5" t="n">
        <v>1244300000</v>
      </c>
    </row>
    <row r="23">
      <c r="A23" s="4" t="inlineStr">
        <is>
          <t>Goodwill added</t>
        </is>
      </c>
      <c r="H23" s="6" t="n">
        <v>559300000</v>
      </c>
    </row>
    <row r="24">
      <c r="A24" s="4" t="inlineStr">
        <is>
          <t>ECS | Customer relationships (15-year life)</t>
        </is>
      </c>
    </row>
    <row r="25">
      <c r="A25" s="3" t="inlineStr">
        <is>
          <t>Business Acquisition [Line Items]</t>
        </is>
      </c>
    </row>
    <row r="26">
      <c r="A26" s="4" t="inlineStr">
        <is>
          <t>Other intangible assets</t>
        </is>
      </c>
      <c r="H26" s="6" t="n">
        <v>372300000</v>
      </c>
    </row>
    <row r="27">
      <c r="A27" s="4" t="inlineStr">
        <is>
          <t>ECS | Technology (8 to 15-year life)</t>
        </is>
      </c>
    </row>
    <row r="28">
      <c r="A28" s="3" t="inlineStr">
        <is>
          <t>Business Acquisition [Line Items]</t>
        </is>
      </c>
    </row>
    <row r="29">
      <c r="A29" s="4" t="inlineStr">
        <is>
          <t>Other intangible assets</t>
        </is>
      </c>
      <c r="H29" s="5" t="n">
        <v>173300000</v>
      </c>
    </row>
    <row r="30">
      <c r="A30" s="4" t="inlineStr">
        <is>
          <t>Manufacturer And Distributor Of Geosynthetic And Mine Ventilation Products</t>
        </is>
      </c>
    </row>
    <row r="31">
      <c r="A31" s="3" t="inlineStr">
        <is>
          <t>Business Acquisition [Line Items]</t>
        </is>
      </c>
    </row>
    <row r="32">
      <c r="A32" s="4" t="inlineStr">
        <is>
          <t>Purchase price</t>
        </is>
      </c>
      <c r="E32" s="5" t="n">
        <v>20600000</v>
      </c>
    </row>
    <row r="33">
      <c r="A33" s="4" t="inlineStr">
        <is>
          <t>Goodwill added</t>
        </is>
      </c>
      <c r="E33" s="5" t="n">
        <v>760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Estimated Fair Values of The Assets Acquired And Liabilities Assumed) (Details) - USD ($) $ in Millions</t>
        </is>
      </c>
      <c r="B1" s="2" t="inlineStr">
        <is>
          <t>12 Months Ended</t>
        </is>
      </c>
    </row>
    <row r="2">
      <c r="B2" s="2" t="inlineStr">
        <is>
          <t>Dec. 31, 2021</t>
        </is>
      </c>
      <c r="C2" s="2" t="inlineStr">
        <is>
          <t>Dec. 31, 2019</t>
        </is>
      </c>
      <c r="D2" s="2" t="inlineStr">
        <is>
          <t>Dec. 31, 2020</t>
        </is>
      </c>
    </row>
    <row r="3">
      <c r="A3" s="3" t="inlineStr">
        <is>
          <t>Business Acquisition [Line Items]</t>
        </is>
      </c>
    </row>
    <row r="4">
      <c r="A4" s="4" t="inlineStr">
        <is>
          <t>Property, plant and equipment</t>
        </is>
      </c>
      <c r="B4" s="7" t="n">
        <v>167.9</v>
      </c>
      <c r="C4" s="7" t="n">
        <v>1297.4</v>
      </c>
      <c r="D4" s="5" t="n">
        <v>0</v>
      </c>
    </row>
    <row r="5">
      <c r="A5" s="4" t="inlineStr">
        <is>
          <t>Goodwill (see Note D)</t>
        </is>
      </c>
      <c r="B5" s="8" t="n">
        <v>1449.6</v>
      </c>
      <c r="C5" s="8" t="n">
        <v>1406.3</v>
      </c>
      <c r="D5" s="7" t="n">
        <v>1388.8</v>
      </c>
    </row>
    <row r="6">
      <c r="A6" s="4" t="inlineStr">
        <is>
          <t>Series of Individually Immaterial Business Acquisitions</t>
        </is>
      </c>
    </row>
    <row r="7">
      <c r="A7" s="3" t="inlineStr">
        <is>
          <t>Business Acquisition [Line Items]</t>
        </is>
      </c>
    </row>
    <row r="8">
      <c r="A8" s="4" t="inlineStr">
        <is>
          <t>Accounts receivable</t>
        </is>
      </c>
      <c r="B8" s="8" t="n">
        <v>18.3</v>
      </c>
      <c r="C8" s="8" t="n">
        <v>75.2</v>
      </c>
    </row>
    <row r="9">
      <c r="A9" s="4" t="inlineStr">
        <is>
          <t>Inventory</t>
        </is>
      </c>
      <c r="B9" s="6" t="n">
        <v>17</v>
      </c>
      <c r="C9" s="8" t="n">
        <v>63.2</v>
      </c>
    </row>
    <row r="10">
      <c r="A10" s="4" t="inlineStr">
        <is>
          <t>Property, plant and equipment</t>
        </is>
      </c>
      <c r="B10" s="8" t="n">
        <v>16.4</v>
      </c>
      <c r="C10" s="8" t="n">
        <v>82.3</v>
      </c>
    </row>
    <row r="11">
      <c r="A11" s="4" t="inlineStr">
        <is>
          <t>Goodwill (see Note D)</t>
        </is>
      </c>
      <c r="B11" s="8" t="n">
        <v>70.90000000000001</v>
      </c>
      <c r="C11" s="8" t="n">
        <v>566.3</v>
      </c>
    </row>
    <row r="12">
      <c r="A12" s="4" t="inlineStr">
        <is>
          <t>Other current and long-term assets</t>
        </is>
      </c>
      <c r="B12" s="8" t="n">
        <v>5.5</v>
      </c>
      <c r="C12" s="8" t="n">
        <v>29.4</v>
      </c>
    </row>
    <row r="13">
      <c r="A13" s="4" t="inlineStr">
        <is>
          <t>Current liabilities</t>
        </is>
      </c>
      <c r="B13" s="8" t="n">
        <v>-39.2</v>
      </c>
      <c r="C13" s="8" t="n">
        <v>-48.2</v>
      </c>
    </row>
    <row r="14">
      <c r="A14" s="4" t="inlineStr">
        <is>
          <t>Deferred income taxes</t>
        </is>
      </c>
      <c r="B14" s="8" t="n">
        <v>-11.9</v>
      </c>
      <c r="C14" s="8" t="n">
        <v>-127.4</v>
      </c>
    </row>
    <row r="15">
      <c r="A15" s="4" t="inlineStr">
        <is>
          <t>Long-term liabilities</t>
        </is>
      </c>
      <c r="B15" s="8" t="n">
        <v>-4.7</v>
      </c>
      <c r="C15" s="8" t="n">
        <v>-23.7</v>
      </c>
    </row>
    <row r="16">
      <c r="A16" s="4" t="inlineStr">
        <is>
          <t>Net cash consideration</t>
        </is>
      </c>
      <c r="B16" s="8" t="n">
        <v>152.6</v>
      </c>
      <c r="C16" s="8" t="n">
        <v>1265.1</v>
      </c>
    </row>
    <row r="17">
      <c r="A17" s="4" t="inlineStr">
        <is>
          <t>Series of Individually Immaterial Business Acquisitions | Customer relationships (15-year life)</t>
        </is>
      </c>
    </row>
    <row r="18">
      <c r="A18" s="3" t="inlineStr">
        <is>
          <t>Business Acquisition [Line Items]</t>
        </is>
      </c>
    </row>
    <row r="19">
      <c r="A19" s="4" t="inlineStr">
        <is>
          <t>Other intangible assets (see Note D)</t>
        </is>
      </c>
      <c r="B19" s="8" t="n">
        <v>64.90000000000001</v>
      </c>
      <c r="C19" s="8" t="n">
        <v>378.9</v>
      </c>
    </row>
    <row r="20">
      <c r="A20" s="4" t="inlineStr">
        <is>
          <t>Series of Individually Immaterial Business Acquisitions | Technology (8 to 15-year life)</t>
        </is>
      </c>
    </row>
    <row r="21">
      <c r="A21" s="3" t="inlineStr">
        <is>
          <t>Business Acquisition [Line Items]</t>
        </is>
      </c>
    </row>
    <row r="22">
      <c r="A22" s="4" t="inlineStr">
        <is>
          <t>Other intangible assets (see Note D)</t>
        </is>
      </c>
      <c r="B22" s="8" t="n">
        <v>5.5</v>
      </c>
      <c r="C22" s="8" t="n">
        <v>173.3</v>
      </c>
    </row>
    <row r="23">
      <c r="A23" s="4" t="inlineStr">
        <is>
          <t>Series of Individually Immaterial Business Acquisitions | Trademarks and trade names (15 to 20-year life)</t>
        </is>
      </c>
    </row>
    <row r="24">
      <c r="A24" s="3" t="inlineStr">
        <is>
          <t>Business Acquisition [Line Items]</t>
        </is>
      </c>
    </row>
    <row r="25">
      <c r="A25" s="4" t="inlineStr">
        <is>
          <t>Other intangible assets (see Note D)</t>
        </is>
      </c>
      <c r="B25" s="8" t="n">
        <v>7.2</v>
      </c>
      <c r="C25" s="8" t="n">
        <v>67.09999999999999</v>
      </c>
    </row>
    <row r="26">
      <c r="A26" s="4" t="inlineStr">
        <is>
          <t>Series of Individually Immaterial Business Acquisitions | Non-compete agreements and other (1 to 15-year life)</t>
        </is>
      </c>
    </row>
    <row r="27">
      <c r="A27" s="3" t="inlineStr">
        <is>
          <t>Business Acquisition [Line Items]</t>
        </is>
      </c>
    </row>
    <row r="28">
      <c r="A28" s="4" t="inlineStr">
        <is>
          <t>Other intangible assets (see Note D)</t>
        </is>
      </c>
      <c r="B28" s="7" t="n">
        <v>2.7</v>
      </c>
      <c r="C28" s="7" t="n">
        <v>28.7</v>
      </c>
    </row>
    <row r="29">
      <c r="A29" s="4" t="inlineStr">
        <is>
          <t>Series of Individually Immaterial Business Acquisitions | Minimum | Technology (8 to 15-year life)</t>
        </is>
      </c>
    </row>
    <row r="30">
      <c r="A30" s="3" t="inlineStr">
        <is>
          <t>Business Acquisition [Line Items]</t>
        </is>
      </c>
    </row>
    <row r="31">
      <c r="A31" s="4" t="inlineStr">
        <is>
          <t>Useful Life Range</t>
        </is>
      </c>
      <c r="B31" s="4" t="inlineStr">
        <is>
          <t>8 years</t>
        </is>
      </c>
    </row>
    <row r="32">
      <c r="A32" s="4" t="inlineStr">
        <is>
          <t>Series of Individually Immaterial Business Acquisitions | Minimum | Trademarks and trade names (15 to 20-year life)</t>
        </is>
      </c>
    </row>
    <row r="33">
      <c r="A33" s="3" t="inlineStr">
        <is>
          <t>Business Acquisition [Line Items]</t>
        </is>
      </c>
    </row>
    <row r="34">
      <c r="A34" s="4" t="inlineStr">
        <is>
          <t>Useful Life Range</t>
        </is>
      </c>
      <c r="B34" s="4" t="inlineStr">
        <is>
          <t>15 years</t>
        </is>
      </c>
    </row>
    <row r="35">
      <c r="A35" s="4" t="inlineStr">
        <is>
          <t>Series of Individually Immaterial Business Acquisitions | Minimum | Non-compete agreements and other (1 to 15-year life)</t>
        </is>
      </c>
    </row>
    <row r="36">
      <c r="A36" s="3" t="inlineStr">
        <is>
          <t>Business Acquisition [Line Items]</t>
        </is>
      </c>
    </row>
    <row r="37">
      <c r="A37" s="4" t="inlineStr">
        <is>
          <t>Useful Life Range</t>
        </is>
      </c>
      <c r="B37" s="4" t="inlineStr">
        <is>
          <t>1 year</t>
        </is>
      </c>
    </row>
    <row r="38">
      <c r="A38" s="4" t="inlineStr">
        <is>
          <t>Series of Individually Immaterial Business Acquisitions | Maximum | Customer relationships (15-year life)</t>
        </is>
      </c>
    </row>
    <row r="39">
      <c r="A39" s="3" t="inlineStr">
        <is>
          <t>Business Acquisition [Line Items]</t>
        </is>
      </c>
    </row>
    <row r="40">
      <c r="A40" s="4" t="inlineStr">
        <is>
          <t>Useful Life Range</t>
        </is>
      </c>
      <c r="B40" s="4" t="inlineStr">
        <is>
          <t>15 years</t>
        </is>
      </c>
    </row>
    <row r="41">
      <c r="A41" s="4" t="inlineStr">
        <is>
          <t>Series of Individually Immaterial Business Acquisitions | Maximum | Technology (8 to 15-year life)</t>
        </is>
      </c>
    </row>
    <row r="42">
      <c r="A42" s="3" t="inlineStr">
        <is>
          <t>Business Acquisition [Line Items]</t>
        </is>
      </c>
    </row>
    <row r="43">
      <c r="A43" s="4" t="inlineStr">
        <is>
          <t>Useful Life Range</t>
        </is>
      </c>
      <c r="B43" s="4" t="inlineStr">
        <is>
          <t>15 years</t>
        </is>
      </c>
    </row>
    <row r="44">
      <c r="A44" s="4" t="inlineStr">
        <is>
          <t>Series of Individually Immaterial Business Acquisitions | Maximum | Trademarks and trade names (15 to 20-year life)</t>
        </is>
      </c>
    </row>
    <row r="45">
      <c r="A45" s="3" t="inlineStr">
        <is>
          <t>Business Acquisition [Line Items]</t>
        </is>
      </c>
    </row>
    <row r="46">
      <c r="A46" s="4" t="inlineStr">
        <is>
          <t>Useful Life Range</t>
        </is>
      </c>
      <c r="B46" s="4" t="inlineStr">
        <is>
          <t>20 years</t>
        </is>
      </c>
    </row>
    <row r="47">
      <c r="A47" s="4" t="inlineStr">
        <is>
          <t>Series of Individually Immaterial Business Acquisitions | Maximum | Non-compete agreements and other (1 to 15-year life)</t>
        </is>
      </c>
    </row>
    <row r="48">
      <c r="A48" s="3" t="inlineStr">
        <is>
          <t>Business Acquisition [Line Items]</t>
        </is>
      </c>
    </row>
    <row r="49">
      <c r="A49" s="4" t="inlineStr">
        <is>
          <t>Useful Life Range</t>
        </is>
      </c>
      <c r="B49" s="4" t="inlineStr">
        <is>
          <t>15 year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Derivative Financial Instruments (Narrative) (Details) - USD ($)</t>
        </is>
      </c>
      <c r="B1" s="2" t="inlineStr">
        <is>
          <t>3 Months Ended</t>
        </is>
      </c>
    </row>
    <row r="2">
      <c r="B2" s="2" t="inlineStr">
        <is>
          <t>Dec. 31, 2021</t>
        </is>
      </c>
      <c r="C2" s="2" t="inlineStr">
        <is>
          <t>Nov. 30, 2021</t>
        </is>
      </c>
    </row>
    <row r="3">
      <c r="A3" s="4" t="inlineStr">
        <is>
          <t>Senior Notes, Due 2051 | Term notes</t>
        </is>
      </c>
    </row>
    <row r="4">
      <c r="A4" s="3" t="inlineStr">
        <is>
          <t>Derivative Instruments, Gain (Loss) [Line Items]</t>
        </is>
      </c>
    </row>
    <row r="5">
      <c r="A5" s="4" t="inlineStr">
        <is>
          <t>Long-term debt</t>
        </is>
      </c>
      <c r="C5" s="5" t="n">
        <v>500000000</v>
      </c>
    </row>
    <row r="6">
      <c r="A6" s="4" t="inlineStr">
        <is>
          <t>Stated percentage</t>
        </is>
      </c>
      <c r="C6" s="4" t="inlineStr">
        <is>
          <t>3.50%</t>
        </is>
      </c>
    </row>
    <row r="7">
      <c r="A7" s="4" t="inlineStr">
        <is>
          <t>Forward Interest Rate Swap | Cash flow hedges</t>
        </is>
      </c>
    </row>
    <row r="8">
      <c r="A8" s="3" t="inlineStr">
        <is>
          <t>Derivative Instruments, Gain (Loss) [Line Items]</t>
        </is>
      </c>
    </row>
    <row r="9">
      <c r="A9" s="4" t="inlineStr">
        <is>
          <t>Notional amount of the derivatives issued</t>
        </is>
      </c>
      <c r="B9" s="5" t="n">
        <v>300000000</v>
      </c>
    </row>
    <row r="10">
      <c r="A10" s="4" t="inlineStr">
        <is>
          <t>Gain on derivatives</t>
        </is>
      </c>
      <c r="B10" s="5" t="n">
        <v>102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s of goodwill are as follows: Bedding Products Specialized Furniture, Flooring &amp; Textile Products Total Net goodwill as of January 1, 2020 $ 855.9 $ 208.8 $ 341.6 $ 1,406.3 Adjustments to prior year acquisitions — — .6 .6 Reductions for sale of business (2.5) — — (2.5) Impairment charge — (25.4) — (25.4) Foreign currency translation adjustment/other 3.5 3.6 2.7 9.8 Net goodwill as of December 31, 2020 856.9 187.0 344.9 1,388.8 Additions for current year acquisitions 58.3 8.2 4.4 70.9 Reductions for sale of business (1.3) — — (1.3) Foreign currency translation adjustment (5.6) (2.5) (.7) (8.8) Net goodwill as of December 31, 2021 $ 908.3 $ 192.7 $ 348.6 $ 1,449.6 Net goodwill as of December 31, 2021 is comprised of: Gross goodwill $ 913.7 $ 284.8 $ 599.2 $ 1,797.7 Accumulated impairment losses (5.4) (92.1) (250.6) (348.1) Net goodwill as of December 31, 2021 $ 908.3 $ 192.7 $ 348.6 $ 1,449.6 The gross carrying amount and accumulated amortization by intangible asset class and intangible assets acquired during the periods presented, included in "Other intangibles, net" on the Consolidated Balance Sheets, are as follows: December 31, 2021 Year Ended December 31, 2021 Gross Carrying Amount Accumulated Amortization Net Intangibles Gross carrying amounts of items acquired Weighted average amortization in years for items acquired Customer-related intangibles $ 610.6 $ 172.0 $ 438.6 $ 64.9 15.0 Technology 183.5 38.4 145.1 5.4 8.0 Patents and trademarks 139.8 47.2 92.6 8.7 15.1 Non-compete agreements, supply agreements and other 72.0 40.5 31.5 4.3 2.9 Total $ 1,005.9 $ 298.1 $ 707.8 $ 83.3 13.9 December 31, 2020 Year Ended December 31, 2020 Customer-related intangibles $ 572.6 $ 156.1 $ 416.5 $ .2 15.0 Technology 178.2 25.5 152.7 — 0 Patents and trademarks 134.6 42.8 91.8 1.0 19.3 Non-compete agreements, supply agreements and other 79.8 39.2 40.6 6.2 6.2 Total $ 965.2 $ 263.6 $ 701.6 $ 7.4 8.2 The gross carrying amount of acquired intangible assets related to business acquisitions was $80.3 and $0 at December 31, 2021 and 2020, respectively. For information regarding our business acquisitions, see Note R . Estimated amortization expense for the items above included in our December 31, 2021 Consolidated Balance Sheets in each of the next five years is as follows: 2022 $ 69.9 2023 68.2 2024 60.4 2025 58.3 2026 5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At Fair Value) (Details) - USD ($) $ in Millions</t>
        </is>
      </c>
      <c r="B1" s="2" t="inlineStr">
        <is>
          <t>Dec. 31, 2021</t>
        </is>
      </c>
      <c r="C1" s="2" t="inlineStr">
        <is>
          <t>Dec. 31, 2020</t>
        </is>
      </c>
    </row>
    <row r="2">
      <c r="A2" s="4" t="inlineStr">
        <is>
          <t>Other Current Assets</t>
        </is>
      </c>
    </row>
    <row r="3">
      <c r="A3" s="3" t="inlineStr">
        <is>
          <t>Derivatives, Fair Value [Line Items]</t>
        </is>
      </c>
    </row>
    <row r="4">
      <c r="A4" s="4" t="inlineStr">
        <is>
          <t>Derivative assets (see Note T)</t>
        </is>
      </c>
      <c r="B4" s="7" t="n">
        <v>5.9</v>
      </c>
      <c r="C4" s="7" t="n">
        <v>7.7</v>
      </c>
    </row>
    <row r="5">
      <c r="A5" s="4" t="inlineStr">
        <is>
          <t>Sundry</t>
        </is>
      </c>
    </row>
    <row r="6">
      <c r="A6" s="3" t="inlineStr">
        <is>
          <t>Derivatives, Fair Value [Line Items]</t>
        </is>
      </c>
    </row>
    <row r="7">
      <c r="A7" s="4" t="inlineStr">
        <is>
          <t>Derivative assets (see Note T)</t>
        </is>
      </c>
      <c r="B7" s="6" t="n">
        <v>0</v>
      </c>
      <c r="C7" s="8" t="n">
        <v>0.2</v>
      </c>
    </row>
    <row r="8">
      <c r="A8" s="4" t="inlineStr">
        <is>
          <t>Other Current Liabilities</t>
        </is>
      </c>
    </row>
    <row r="9">
      <c r="A9" s="3" t="inlineStr">
        <is>
          <t>Derivatives, Fair Value [Line Items]</t>
        </is>
      </c>
    </row>
    <row r="10">
      <c r="A10" s="4" t="inlineStr">
        <is>
          <t>Derivative liabilities (see Note T)</t>
        </is>
      </c>
      <c r="B10" s="8" t="n">
        <v>1.1</v>
      </c>
      <c r="C10" s="8" t="n">
        <v>2.2</v>
      </c>
    </row>
    <row r="11">
      <c r="A11" s="4" t="inlineStr">
        <is>
          <t>Other Long-Term Liabilities</t>
        </is>
      </c>
    </row>
    <row r="12">
      <c r="A12" s="3" t="inlineStr">
        <is>
          <t>Derivatives, Fair Value [Line Items]</t>
        </is>
      </c>
    </row>
    <row r="13">
      <c r="A13" s="4" t="inlineStr">
        <is>
          <t>Derivative liabilities (see Note T)</t>
        </is>
      </c>
      <c r="B13" s="8" t="n">
        <v>0.1</v>
      </c>
      <c r="C13" s="8" t="n">
        <v>0.3</v>
      </c>
    </row>
    <row r="14">
      <c r="A14" s="4" t="inlineStr">
        <is>
          <t>Derivatives | Cash flow hedges</t>
        </is>
      </c>
    </row>
    <row r="15">
      <c r="A15" s="3" t="inlineStr">
        <is>
          <t>Derivatives, Fair Value [Line Items]</t>
        </is>
      </c>
    </row>
    <row r="16">
      <c r="A16" s="4" t="inlineStr">
        <is>
          <t>Total USD Equivalent Notional Amount</t>
        </is>
      </c>
      <c r="B16" s="8" t="n">
        <v>260.6</v>
      </c>
      <c r="C16" s="8" t="n">
        <v>223.8</v>
      </c>
    </row>
    <row r="17">
      <c r="A17" s="4" t="inlineStr">
        <is>
          <t>Derivatives | Cash flow hedges | Other Current Assets</t>
        </is>
      </c>
    </row>
    <row r="18">
      <c r="A18" s="3" t="inlineStr">
        <is>
          <t>Derivatives, Fair Value [Line Items]</t>
        </is>
      </c>
    </row>
    <row r="19">
      <c r="A19" s="4" t="inlineStr">
        <is>
          <t>Derivative assets (see Note T)</t>
        </is>
      </c>
      <c r="B19" s="8" t="n">
        <v>5.1</v>
      </c>
      <c r="C19" s="6" t="n">
        <v>7</v>
      </c>
    </row>
    <row r="20">
      <c r="A20" s="4" t="inlineStr">
        <is>
          <t>Derivatives | Cash flow hedges | Sundry</t>
        </is>
      </c>
    </row>
    <row r="21">
      <c r="A21" s="3" t="inlineStr">
        <is>
          <t>Derivatives, Fair Value [Line Items]</t>
        </is>
      </c>
    </row>
    <row r="22">
      <c r="A22" s="4" t="inlineStr">
        <is>
          <t>Derivative assets (see Note T)</t>
        </is>
      </c>
      <c r="B22" s="6" t="n">
        <v>0</v>
      </c>
      <c r="C22" s="8" t="n">
        <v>0.2</v>
      </c>
    </row>
    <row r="23">
      <c r="A23" s="4" t="inlineStr">
        <is>
          <t>Derivatives | Cash flow hedges | Other Current Liabilities</t>
        </is>
      </c>
    </row>
    <row r="24">
      <c r="A24" s="3" t="inlineStr">
        <is>
          <t>Derivatives, Fair Value [Line Items]</t>
        </is>
      </c>
    </row>
    <row r="25">
      <c r="A25" s="4" t="inlineStr">
        <is>
          <t>Derivative liabilities (see Note T)</t>
        </is>
      </c>
      <c r="B25" s="8" t="n">
        <v>0.7</v>
      </c>
      <c r="C25" s="8" t="n">
        <v>1.9</v>
      </c>
    </row>
    <row r="26">
      <c r="A26" s="4" t="inlineStr">
        <is>
          <t>Derivatives | Cash flow hedges | Other Long-Term Liabilities</t>
        </is>
      </c>
    </row>
    <row r="27">
      <c r="A27" s="3" t="inlineStr">
        <is>
          <t>Derivatives, Fair Value [Line Items]</t>
        </is>
      </c>
    </row>
    <row r="28">
      <c r="A28" s="4" t="inlineStr">
        <is>
          <t>Derivative liabilities (see Note T)</t>
        </is>
      </c>
      <c r="B28" s="8" t="n">
        <v>0.1</v>
      </c>
      <c r="C28" s="8" t="n">
        <v>0.3</v>
      </c>
    </row>
    <row r="29">
      <c r="A29" s="4" t="inlineStr">
        <is>
          <t>Derivatives | Fair value hedges</t>
        </is>
      </c>
    </row>
    <row r="30">
      <c r="A30" s="3" t="inlineStr">
        <is>
          <t>Derivatives, Fair Value [Line Items]</t>
        </is>
      </c>
    </row>
    <row r="31">
      <c r="A31" s="4" t="inlineStr">
        <is>
          <t>Total USD Equivalent Notional Amount</t>
        </is>
      </c>
      <c r="B31" s="8" t="n">
        <v>54.2</v>
      </c>
      <c r="C31" s="8" t="n">
        <v>49.5</v>
      </c>
    </row>
    <row r="32">
      <c r="A32" s="4" t="inlineStr">
        <is>
          <t>Derivatives | Fair value hedges | Other Current Assets</t>
        </is>
      </c>
    </row>
    <row r="33">
      <c r="A33" s="3" t="inlineStr">
        <is>
          <t>Derivatives, Fair Value [Line Items]</t>
        </is>
      </c>
    </row>
    <row r="34">
      <c r="A34" s="4" t="inlineStr">
        <is>
          <t>Derivative assets (see Note T)</t>
        </is>
      </c>
      <c r="B34" s="8" t="n">
        <v>0.4</v>
      </c>
      <c r="C34" s="8" t="n">
        <v>0.3</v>
      </c>
    </row>
    <row r="35">
      <c r="A35" s="4" t="inlineStr">
        <is>
          <t>Derivatives | Fair value hedges | Sundry</t>
        </is>
      </c>
    </row>
    <row r="36">
      <c r="A36" s="3" t="inlineStr">
        <is>
          <t>Derivatives, Fair Value [Line Items]</t>
        </is>
      </c>
    </row>
    <row r="37">
      <c r="A37" s="4" t="inlineStr">
        <is>
          <t>Derivative assets (see Note T)</t>
        </is>
      </c>
      <c r="B37" s="6" t="n">
        <v>0</v>
      </c>
      <c r="C37" s="6" t="n">
        <v>0</v>
      </c>
    </row>
    <row r="38">
      <c r="A38" s="4" t="inlineStr">
        <is>
          <t>Derivatives | Fair value hedges | Other Current Liabilities</t>
        </is>
      </c>
    </row>
    <row r="39">
      <c r="A39" s="3" t="inlineStr">
        <is>
          <t>Derivatives, Fair Value [Line Items]</t>
        </is>
      </c>
    </row>
    <row r="40">
      <c r="A40" s="4" t="inlineStr">
        <is>
          <t>Derivative liabilities (see Note T)</t>
        </is>
      </c>
      <c r="B40" s="6" t="n">
        <v>0</v>
      </c>
      <c r="C40" s="8" t="n">
        <v>0.1</v>
      </c>
    </row>
    <row r="41">
      <c r="A41" s="4" t="inlineStr">
        <is>
          <t>Derivatives | Fair value hedges | Other Long-Term Liabilities</t>
        </is>
      </c>
    </row>
    <row r="42">
      <c r="A42" s="3" t="inlineStr">
        <is>
          <t>Derivatives, Fair Value [Line Items]</t>
        </is>
      </c>
    </row>
    <row r="43">
      <c r="A43" s="4" t="inlineStr">
        <is>
          <t>Derivative liabilities (see Note T)</t>
        </is>
      </c>
      <c r="B43" s="6" t="n">
        <v>0</v>
      </c>
      <c r="C43" s="6" t="n">
        <v>0</v>
      </c>
    </row>
    <row r="44">
      <c r="A44" s="4" t="inlineStr">
        <is>
          <t>Derivatives Not Designated as Hedging Instruments</t>
        </is>
      </c>
    </row>
    <row r="45">
      <c r="A45" s="3" t="inlineStr">
        <is>
          <t>Derivatives, Fair Value [Line Items]</t>
        </is>
      </c>
    </row>
    <row r="46">
      <c r="A46" s="4" t="inlineStr">
        <is>
          <t>Total USD Equivalent Notional Amount</t>
        </is>
      </c>
      <c r="B46" s="8" t="n">
        <v>40.1</v>
      </c>
      <c r="C46" s="8" t="n">
        <v>55.1</v>
      </c>
    </row>
    <row r="47">
      <c r="A47" s="4" t="inlineStr">
        <is>
          <t>Derivatives Not Designated as Hedging Instruments | Other Current Assets</t>
        </is>
      </c>
    </row>
    <row r="48">
      <c r="A48" s="3" t="inlineStr">
        <is>
          <t>Derivatives, Fair Value [Line Items]</t>
        </is>
      </c>
    </row>
    <row r="49">
      <c r="A49" s="4" t="inlineStr">
        <is>
          <t>Derivative assets (see Note T)</t>
        </is>
      </c>
      <c r="B49" s="8" t="n">
        <v>0.4</v>
      </c>
      <c r="C49" s="8" t="n">
        <v>0.4</v>
      </c>
    </row>
    <row r="50">
      <c r="A50" s="4" t="inlineStr">
        <is>
          <t>Derivatives Not Designated as Hedging Instruments | Sundry</t>
        </is>
      </c>
    </row>
    <row r="51">
      <c r="A51" s="3" t="inlineStr">
        <is>
          <t>Derivatives, Fair Value [Line Items]</t>
        </is>
      </c>
    </row>
    <row r="52">
      <c r="A52" s="4" t="inlineStr">
        <is>
          <t>Derivative assets (see Note T)</t>
        </is>
      </c>
      <c r="B52" s="6" t="n">
        <v>0</v>
      </c>
      <c r="C52" s="6" t="n">
        <v>0</v>
      </c>
    </row>
    <row r="53">
      <c r="A53" s="4" t="inlineStr">
        <is>
          <t>Derivatives Not Designated as Hedging Instruments | Other Current Liabilities</t>
        </is>
      </c>
    </row>
    <row r="54">
      <c r="A54" s="3" t="inlineStr">
        <is>
          <t>Derivatives, Fair Value [Line Items]</t>
        </is>
      </c>
    </row>
    <row r="55">
      <c r="A55" s="4" t="inlineStr">
        <is>
          <t>Derivative liabilities (see Note T)</t>
        </is>
      </c>
      <c r="B55" s="8" t="n">
        <v>0.4</v>
      </c>
      <c r="C55" s="8" t="n">
        <v>0.2</v>
      </c>
    </row>
    <row r="56">
      <c r="A56" s="4" t="inlineStr">
        <is>
          <t>Derivatives Not Designated as Hedging Instruments | Other Long-Term Liabilities</t>
        </is>
      </c>
    </row>
    <row r="57">
      <c r="A57" s="3" t="inlineStr">
        <is>
          <t>Derivatives, Fair Value [Line Items]</t>
        </is>
      </c>
    </row>
    <row r="58">
      <c r="A58" s="4" t="inlineStr">
        <is>
          <t>Derivative liabilities (see Note T)</t>
        </is>
      </c>
      <c r="B58" s="5" t="n">
        <v>0</v>
      </c>
      <c r="C5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Of Hedging Activities Recorded In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Loss Recorded in Income for the Year Ended December 31</t>
        </is>
      </c>
      <c r="B4" s="7" t="n">
        <v>-13.1</v>
      </c>
      <c r="C4" s="7" t="n">
        <v>5.5</v>
      </c>
      <c r="D4" s="7" t="n">
        <v>6.5</v>
      </c>
    </row>
    <row r="5">
      <c r="A5" s="4" t="inlineStr">
        <is>
          <t>Derivatives Designated as Hedging Instruments | Cash flow hedges</t>
        </is>
      </c>
    </row>
    <row r="6">
      <c r="A6" s="3" t="inlineStr">
        <is>
          <t>Derivative Instruments, Gain (Loss) [Line Items]</t>
        </is>
      </c>
    </row>
    <row r="7">
      <c r="A7" s="4" t="inlineStr">
        <is>
          <t>Amount of (Gain) Loss Recorded in Income for the Year Ended December 31</t>
        </is>
      </c>
      <c r="B7" s="8" t="n">
        <v>-5.3</v>
      </c>
      <c r="C7" s="8" t="n">
        <v>5.5</v>
      </c>
      <c r="D7" s="8" t="n">
        <v>5.6</v>
      </c>
    </row>
    <row r="8">
      <c r="A8" s="4" t="inlineStr">
        <is>
          <t>Derivatives Designated as Hedging Instruments | Fair value hedges | Other (income) expense, net</t>
        </is>
      </c>
    </row>
    <row r="9">
      <c r="A9" s="3" t="inlineStr">
        <is>
          <t>Derivative Instruments, Gain (Loss) [Line Items]</t>
        </is>
      </c>
    </row>
    <row r="10">
      <c r="A10" s="4" t="inlineStr">
        <is>
          <t>Amount of (Gain) Loss Recorded in Income for the Year Ended December 31</t>
        </is>
      </c>
      <c r="B10" s="8" t="n">
        <v>-5.9</v>
      </c>
      <c r="C10" s="8" t="n">
        <v>-0.2</v>
      </c>
      <c r="D10" s="8" t="n">
        <v>0.8</v>
      </c>
    </row>
    <row r="11">
      <c r="A11" s="4" t="inlineStr">
        <is>
          <t>Derivatives Not Designated as Hedging Instruments | Other (income) expense, net</t>
        </is>
      </c>
    </row>
    <row r="12">
      <c r="A12" s="3" t="inlineStr">
        <is>
          <t>Derivative Instruments, Gain (Loss) [Line Items]</t>
        </is>
      </c>
    </row>
    <row r="13">
      <c r="A13" s="4" t="inlineStr">
        <is>
          <t>Amount of (Gain) Loss Recorded in Income for the Year Ended December 31</t>
        </is>
      </c>
      <c r="B13" s="8" t="n">
        <v>-1.9</v>
      </c>
      <c r="C13" s="8" t="n">
        <v>0.2</v>
      </c>
      <c r="D13" s="8" t="n">
        <v>0.1</v>
      </c>
    </row>
    <row r="14">
      <c r="A14" s="4" t="inlineStr">
        <is>
          <t>Interest rate cash flow hedges | Derivatives Designated as Hedging Instruments | Cash flow hedges | Interest expense</t>
        </is>
      </c>
    </row>
    <row r="15">
      <c r="A15" s="3" t="inlineStr">
        <is>
          <t>Derivative Instruments, Gain (Loss) [Line Items]</t>
        </is>
      </c>
    </row>
    <row r="16">
      <c r="A16" s="4" t="inlineStr">
        <is>
          <t>Amount of (Gain) Loss Recorded in Income for the Year Ended December 31</t>
        </is>
      </c>
      <c r="B16" s="8" t="n">
        <v>4.5</v>
      </c>
      <c r="C16" s="8" t="n">
        <v>4.5</v>
      </c>
      <c r="D16" s="8" t="n">
        <v>4.4</v>
      </c>
    </row>
    <row r="17">
      <c r="A17" s="4" t="inlineStr">
        <is>
          <t>Currency cash flow hedges | Derivatives Designated as Hedging Instruments | Cash flow hedges | Net trade sales</t>
        </is>
      </c>
    </row>
    <row r="18">
      <c r="A18" s="3" t="inlineStr">
        <is>
          <t>Derivative Instruments, Gain (Loss) [Line Items]</t>
        </is>
      </c>
    </row>
    <row r="19">
      <c r="A19" s="4" t="inlineStr">
        <is>
          <t>Amount of (Gain) Loss Recorded in Income for the Year Ended December 31</t>
        </is>
      </c>
      <c r="B19" s="8" t="n">
        <v>-9.6</v>
      </c>
      <c r="C19" s="8" t="n">
        <v>1.1</v>
      </c>
      <c r="D19" s="8" t="n">
        <v>2.7</v>
      </c>
    </row>
    <row r="20">
      <c r="A20" s="4" t="inlineStr">
        <is>
          <t>Currency cash flow hedges | Derivatives Designated as Hedging Instruments | Cash flow hedges | Cost of goods sold</t>
        </is>
      </c>
    </row>
    <row r="21">
      <c r="A21" s="3" t="inlineStr">
        <is>
          <t>Derivative Instruments, Gain (Loss) [Line Items]</t>
        </is>
      </c>
    </row>
    <row r="22">
      <c r="A22" s="4" t="inlineStr">
        <is>
          <t>Amount of (Gain) Loss Recorded in Income for the Year Ended December 31</t>
        </is>
      </c>
      <c r="B22" s="8" t="n">
        <v>-0.2</v>
      </c>
      <c r="C22" s="8" t="n">
        <v>-0.1</v>
      </c>
      <c r="D22" s="8" t="n">
        <v>-1.6</v>
      </c>
    </row>
    <row r="23">
      <c r="A23" s="4" t="inlineStr">
        <is>
          <t>Currency cash flow hedges | Derivatives Designated as Hedging Instruments | Cash flow hedges | Other (income) expense, net</t>
        </is>
      </c>
    </row>
    <row r="24">
      <c r="A24" s="3" t="inlineStr">
        <is>
          <t>Derivative Instruments, Gain (Loss) [Line Items]</t>
        </is>
      </c>
    </row>
    <row r="25">
      <c r="A25" s="4" t="inlineStr">
        <is>
          <t>Amount of (Gain) Loss Recorded in Income for the Year Ended December 31</t>
        </is>
      </c>
      <c r="B25" s="5" t="n">
        <v>0</v>
      </c>
      <c r="C25" s="5" t="n">
        <v>0</v>
      </c>
      <c r="D25" s="7" t="n">
        <v>0.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 Narrative (Details) - USD ($) $ in Millions</t>
        </is>
      </c>
      <c r="B1" s="2" t="inlineStr">
        <is>
          <t>Dec. 31, 2021</t>
        </is>
      </c>
      <c r="C1" s="2" t="inlineStr">
        <is>
          <t>Dec. 31, 2020</t>
        </is>
      </c>
      <c r="D1" s="2" t="inlineStr">
        <is>
          <t>Dec. 31, 2019</t>
        </is>
      </c>
    </row>
    <row r="2">
      <c r="A2" s="3" t="inlineStr">
        <is>
          <t>Commitments and Contingencies Disclosure [Abstract]</t>
        </is>
      </c>
    </row>
    <row r="3">
      <c r="A3" s="4" t="inlineStr">
        <is>
          <t>Reasonably possible losses that may be incurred</t>
        </is>
      </c>
      <c r="B3" s="5" t="n">
        <v>1</v>
      </c>
      <c r="C3" s="7" t="n">
        <v>0.5</v>
      </c>
      <c r="D3" s="7" t="n">
        <v>0.7</v>
      </c>
    </row>
    <row r="4">
      <c r="A4" s="4" t="inlineStr">
        <is>
          <t>Reasonably possible losses in excess of accruals</t>
        </is>
      </c>
      <c r="B4" s="5" t="n">
        <v>1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6" customWidth="1" min="7" max="7"/>
    <col width="14" customWidth="1" min="8" max="8"/>
    <col width="15" customWidth="1" min="9" max="9"/>
    <col width="16" customWidth="1" min="10" max="10"/>
    <col width="16" customWidth="1" min="11" max="11"/>
    <col width="16" customWidth="1" min="12" max="12"/>
  </cols>
  <sheetData>
    <row r="1">
      <c r="A1" s="1" t="inlineStr">
        <is>
          <t>Supplementary Financial Information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trade sales</t>
        </is>
      </c>
      <c r="B4" s="5" t="n">
        <v>1332900000</v>
      </c>
      <c r="C4" s="5" t="n">
        <v>1319200000</v>
      </c>
      <c r="D4" s="5" t="n">
        <v>1269600000</v>
      </c>
      <c r="E4" s="5" t="n">
        <v>1150900000</v>
      </c>
      <c r="F4" s="5" t="n">
        <v>1182000000</v>
      </c>
      <c r="G4" s="5" t="n">
        <v>1207600000</v>
      </c>
      <c r="H4" s="5" t="n">
        <v>845100000</v>
      </c>
      <c r="I4" s="5" t="n">
        <v>1045500000</v>
      </c>
      <c r="J4" s="5" t="n">
        <v>5072600000</v>
      </c>
      <c r="K4" s="5" t="n">
        <v>4280200000</v>
      </c>
      <c r="L4" s="5" t="n">
        <v>4752500000</v>
      </c>
    </row>
    <row r="5">
      <c r="A5" s="4" t="inlineStr">
        <is>
          <t>Gross profit</t>
        </is>
      </c>
      <c r="B5" s="6" t="n">
        <v>265400000</v>
      </c>
      <c r="C5" s="6" t="n">
        <v>256100000</v>
      </c>
      <c r="D5" s="6" t="n">
        <v>269300000</v>
      </c>
      <c r="E5" s="6" t="n">
        <v>247500000</v>
      </c>
      <c r="F5" s="6" t="n">
        <v>267100000</v>
      </c>
      <c r="G5" s="6" t="n">
        <v>269700000</v>
      </c>
      <c r="H5" s="6" t="n">
        <v>146600000</v>
      </c>
      <c r="I5" s="6" t="n">
        <v>220700000</v>
      </c>
      <c r="J5" s="6" t="n">
        <v>1038300000</v>
      </c>
      <c r="K5" s="6" t="n">
        <v>904100000</v>
      </c>
      <c r="L5" s="6" t="n">
        <v>1024000000</v>
      </c>
    </row>
    <row r="6">
      <c r="A6" s="4" t="inlineStr">
        <is>
          <t>Net earnings</t>
        </is>
      </c>
      <c r="B6" s="6" t="n">
        <v>105600000</v>
      </c>
      <c r="C6" s="6" t="n">
        <v>97200000</v>
      </c>
      <c r="D6" s="6" t="n">
        <v>112300000</v>
      </c>
      <c r="E6" s="6" t="n">
        <v>87500000</v>
      </c>
      <c r="F6" s="6" t="n">
        <v>108000000</v>
      </c>
      <c r="G6" s="6" t="n">
        <v>107100000</v>
      </c>
      <c r="H6" s="6" t="n">
        <v>-6100000</v>
      </c>
      <c r="I6" s="6" t="n">
        <v>44100000</v>
      </c>
      <c r="J6" s="6" t="n">
        <v>402600000</v>
      </c>
      <c r="K6" s="6" t="n">
        <v>253100000</v>
      </c>
      <c r="L6" s="6" t="n">
        <v>314100000</v>
      </c>
    </row>
    <row r="7">
      <c r="A7" s="4" t="inlineStr">
        <is>
          <t>Net earnings attributable to Leggett &amp; Platt, Inc. common shareholders</t>
        </is>
      </c>
      <c r="B7" s="5" t="n">
        <v>105500000</v>
      </c>
      <c r="C7" s="5" t="n">
        <v>97200000</v>
      </c>
      <c r="D7" s="5" t="n">
        <v>112200000</v>
      </c>
      <c r="E7" s="5" t="n">
        <v>87500000</v>
      </c>
      <c r="F7" s="5" t="n">
        <v>108000000</v>
      </c>
      <c r="G7" s="5" t="n">
        <v>107000000</v>
      </c>
      <c r="H7" s="5" t="n">
        <v>-6100000</v>
      </c>
      <c r="I7" s="5" t="n">
        <v>44100000</v>
      </c>
      <c r="J7" s="5" t="n">
        <v>402400000</v>
      </c>
      <c r="K7" s="5" t="n">
        <v>253000000</v>
      </c>
      <c r="L7" s="5" t="n">
        <v>314000000</v>
      </c>
    </row>
    <row r="8">
      <c r="A8" s="3" t="inlineStr">
        <is>
          <t>Net earnings per share attributable to Leggett &amp; Platt, Inc. common shareholders</t>
        </is>
      </c>
    </row>
    <row r="9">
      <c r="A9" s="4" t="inlineStr">
        <is>
          <t>Basic (in dollars per share)</t>
        </is>
      </c>
      <c r="B9" s="9" t="n">
        <v>0.77</v>
      </c>
      <c r="C9" s="9" t="n">
        <v>0.71</v>
      </c>
      <c r="D9" s="9" t="n">
        <v>0.83</v>
      </c>
      <c r="E9" s="9" t="n">
        <v>0.64</v>
      </c>
      <c r="F9" s="9" t="n">
        <v>0.79</v>
      </c>
      <c r="G9" s="9" t="n">
        <v>0.79</v>
      </c>
      <c r="H9" s="9" t="n">
        <v>-0.05</v>
      </c>
      <c r="I9" s="9" t="n">
        <v>0.33</v>
      </c>
      <c r="J9" s="9" t="n">
        <v>2.95</v>
      </c>
      <c r="K9" s="9" t="n">
        <v>1.86</v>
      </c>
      <c r="L9" s="9" t="n">
        <v>2.33</v>
      </c>
    </row>
    <row r="10">
      <c r="A10" s="4" t="inlineStr">
        <is>
          <t>Diluted (in dollars per share)</t>
        </is>
      </c>
      <c r="B10" s="9" t="n">
        <v>0.77</v>
      </c>
      <c r="C10" s="9" t="n">
        <v>0.71</v>
      </c>
      <c r="D10" s="9" t="n">
        <v>0.82</v>
      </c>
      <c r="E10" s="9" t="n">
        <v>0.64</v>
      </c>
      <c r="F10" s="9" t="n">
        <v>0.79</v>
      </c>
      <c r="G10" s="9" t="n">
        <v>0.79</v>
      </c>
      <c r="H10" s="9" t="n">
        <v>-0.05</v>
      </c>
      <c r="I10" s="9" t="n">
        <v>0.33</v>
      </c>
      <c r="J10" s="9" t="n">
        <v>2.94</v>
      </c>
      <c r="K10" s="9" t="n">
        <v>1.86</v>
      </c>
      <c r="L10" s="9" t="n">
        <v>2.32</v>
      </c>
    </row>
    <row r="11">
      <c r="A11" s="3" t="inlineStr">
        <is>
          <t>Quarterly Financial Information [Line Items]</t>
        </is>
      </c>
    </row>
    <row r="12">
      <c r="A12" s="4" t="inlineStr">
        <is>
          <t>Goodwill impairment</t>
        </is>
      </c>
      <c r="J12" s="5" t="n">
        <v>0</v>
      </c>
      <c r="K12" s="5" t="n">
        <v>25400000</v>
      </c>
      <c r="L12" s="5" t="n">
        <v>0</v>
      </c>
    </row>
    <row r="13">
      <c r="A13" s="4" t="inlineStr">
        <is>
          <t>Hydraulic Cylinders Group</t>
        </is>
      </c>
    </row>
    <row r="14">
      <c r="A14" s="3" t="inlineStr">
        <is>
          <t>Quarterly Financial Information [Line Items]</t>
        </is>
      </c>
    </row>
    <row r="15">
      <c r="A15" s="4" t="inlineStr">
        <is>
          <t>Goodwill impairment</t>
        </is>
      </c>
      <c r="H15" s="5" t="n">
        <v>25400000</v>
      </c>
      <c r="K15" s="6" t="n">
        <v>25400000</v>
      </c>
    </row>
    <row r="16">
      <c r="A16" s="4" t="inlineStr">
        <is>
          <t>Bedding Products</t>
        </is>
      </c>
    </row>
    <row r="17">
      <c r="A17" s="3" t="inlineStr">
        <is>
          <t>Quarterly Financial Information Disclosure [Abstract]</t>
        </is>
      </c>
    </row>
    <row r="18">
      <c r="A18" s="4" t="inlineStr">
        <is>
          <t>Net trade sales</t>
        </is>
      </c>
      <c r="J18" s="5" t="n">
        <v>2455900000</v>
      </c>
      <c r="K18" s="6" t="n">
        <v>2039300000</v>
      </c>
      <c r="L18" s="5" t="n">
        <v>2254300000</v>
      </c>
    </row>
    <row r="19">
      <c r="A19" s="3" t="inlineStr">
        <is>
          <t>Quarterly Financial Information [Line Items]</t>
        </is>
      </c>
    </row>
    <row r="20">
      <c r="A20" s="4" t="inlineStr">
        <is>
          <t>Gain on the sale of real estate</t>
        </is>
      </c>
      <c r="D20" s="5" t="n">
        <v>28200000</v>
      </c>
    </row>
    <row r="21">
      <c r="A21" s="4" t="inlineStr">
        <is>
          <t>Goodwill impairment</t>
        </is>
      </c>
      <c r="K21" s="5" t="n">
        <v>0</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 for doubtful receivables</t>
        </is>
      </c>
    </row>
    <row r="4">
      <c r="A4" s="3" t="inlineStr">
        <is>
          <t>SEC Schedule, 12-09, Movement in Valuation Allowances and Reserves [Roll Forward]</t>
        </is>
      </c>
    </row>
    <row r="5">
      <c r="A5" s="4" t="inlineStr">
        <is>
          <t>Balance at Beginning of Period</t>
        </is>
      </c>
      <c r="B5" s="5" t="n">
        <v>42</v>
      </c>
      <c r="C5" s="7" t="n">
        <v>23.5</v>
      </c>
      <c r="D5" s="7" t="n">
        <v>20.2</v>
      </c>
    </row>
    <row r="6">
      <c r="A6" s="4" t="inlineStr">
        <is>
          <t>Additions (Credited) to Cost and Expenses</t>
        </is>
      </c>
      <c r="B6" s="8" t="n">
        <v>-3.4</v>
      </c>
      <c r="C6" s="8" t="n">
        <v>17.1</v>
      </c>
      <c r="D6" s="8" t="n">
        <v>2.8</v>
      </c>
    </row>
    <row r="7">
      <c r="A7" s="4" t="inlineStr">
        <is>
          <t>Deductions</t>
        </is>
      </c>
      <c r="B7" s="8" t="n">
        <v>1.6</v>
      </c>
      <c r="C7" s="8" t="n">
        <v>1.9</v>
      </c>
      <c r="D7" s="8" t="n">
        <v>-0.5</v>
      </c>
    </row>
    <row r="8">
      <c r="A8" s="4" t="inlineStr">
        <is>
          <t>Balance at End of Period</t>
        </is>
      </c>
      <c r="B8" s="6" t="n">
        <v>37</v>
      </c>
      <c r="C8" s="6" t="n">
        <v>42</v>
      </c>
      <c r="D8" s="8" t="n">
        <v>23.5</v>
      </c>
    </row>
    <row r="9">
      <c r="A9" s="4" t="inlineStr">
        <is>
          <t>Allowance for doubtful receivables | Adjusted balance</t>
        </is>
      </c>
    </row>
    <row r="10">
      <c r="A10" s="3" t="inlineStr">
        <is>
          <t>SEC Schedule, 12-09, Movement in Valuation Allowances and Reserves [Roll Forward]</t>
        </is>
      </c>
    </row>
    <row r="11">
      <c r="A11" s="4" t="inlineStr">
        <is>
          <t>Balance at Beginning of Period</t>
        </is>
      </c>
      <c r="C11" s="8" t="n">
        <v>26.8</v>
      </c>
    </row>
    <row r="12">
      <c r="A12" s="4" t="inlineStr">
        <is>
          <t>Balance at End of Period</t>
        </is>
      </c>
      <c r="D12" s="8" t="n">
        <v>26.8</v>
      </c>
    </row>
    <row r="13">
      <c r="A13" s="4" t="inlineStr">
        <is>
          <t>Tax valuation allowance</t>
        </is>
      </c>
    </row>
    <row r="14">
      <c r="A14" s="3" t="inlineStr">
        <is>
          <t>SEC Schedule, 12-09, Movement in Valuation Allowances and Reserves [Roll Forward]</t>
        </is>
      </c>
    </row>
    <row r="15">
      <c r="A15" s="4" t="inlineStr">
        <is>
          <t>Balance at Beginning of Period</t>
        </is>
      </c>
      <c r="B15" s="8" t="n">
        <v>18.1</v>
      </c>
      <c r="C15" s="8" t="n">
        <v>16.8</v>
      </c>
      <c r="D15" s="8" t="n">
        <v>13.2</v>
      </c>
    </row>
    <row r="16">
      <c r="A16" s="4" t="inlineStr">
        <is>
          <t>Additions (Credited) to Cost and Expenses</t>
        </is>
      </c>
      <c r="B16" s="8" t="n">
        <v>-0.1</v>
      </c>
      <c r="C16" s="8" t="n">
        <v>2.5</v>
      </c>
      <c r="D16" s="8" t="n">
        <v>1.5</v>
      </c>
    </row>
    <row r="17">
      <c r="A17" s="4" t="inlineStr">
        <is>
          <t>Deductions</t>
        </is>
      </c>
      <c r="B17" s="8" t="n">
        <v>1.8</v>
      </c>
      <c r="C17" s="8" t="n">
        <v>1.2</v>
      </c>
      <c r="D17" s="8" t="n">
        <v>-2.1</v>
      </c>
    </row>
    <row r="18">
      <c r="A18" s="4" t="inlineStr">
        <is>
          <t>Balance at End of Period</t>
        </is>
      </c>
      <c r="B18" s="7" t="n">
        <v>16.2</v>
      </c>
      <c r="C18" s="7" t="n">
        <v>18.1</v>
      </c>
      <c r="D18" s="7" t="n">
        <v>16.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structuring Related Charges</t>
        </is>
      </c>
      <c r="B1" s="2" t="inlineStr">
        <is>
          <t>12 Months Ended</t>
        </is>
      </c>
    </row>
    <row r="2">
      <c r="B2" s="2" t="inlineStr">
        <is>
          <t>Dec. 31, 2021</t>
        </is>
      </c>
    </row>
    <row r="3">
      <c r="A3" s="3" t="inlineStr">
        <is>
          <t>Restructuring and Related Activities [Abstract]</t>
        </is>
      </c>
    </row>
    <row r="4">
      <c r="A4" s="4" t="inlineStr">
        <is>
          <t>Restructuring and Restructuring Related Charges</t>
        </is>
      </c>
      <c r="B4" s="4" t="inlineStr">
        <is>
          <t>Restructuring and Restructuring-Related Charges We implemented various cost reduction initiatives to improve our operating cost structures in the periods presented. These cost initiatives have, among other actions, included workforce reductions and the closure or consolidation of certain operations. Except as discussed below, none of these initiatives has individually resulted in a material charge to earnings. As of January 1, 2021, we changed our method for valuing certain inventories (primarily domestic steel-related inventories) to the FIFO cost method from the LIFO cost method. The effects of this change have been retrospectively applied to all periods presented. See Note A for additional information. In response to the effect the COVID-19 pandemic had on the nature and focus of our operations during 2020, we incurred $6.5 severance expense, primarily for permanent workforce reductions associated with changes in management and organizational structure. We incurred $4.1 of restructuring and restructuring-related costs in 2019 through 2021 concluding the 2018 Restructuring Plan (Plan) which was substantially complete by the end of 2019. This Plan was primarily associated with our Furniture, Flooring &amp; Textile Products and Bedding Products segments, the most significant of which was the exit of our Fashion Bed business. In 2021, we sold the remaining real estate associated with our exited Fashion Bed business and realized a $28.2 gain on sale this property that is not reflected in the tables below. We also incurred impairment costs of $8.1 in 2019 and 2020 associated with this Plan. See Note C for additional information. The table below presents all restructuring and restructuring-related activity for the periods presented: Year Ended December 31 2021 2020 2019 Charged to other (income) expense, net: Severance and other restructuring costs $ (.3) $ 7.6 $ 8.1 Charged to cost of goods sold: Inventory obsolescence and other — .3 (5.3) Total restructuring and restructuring-related costs $ (.3) $ 7.9 $ 2.8 Amount of total that represents cash charges $ (.3) $ 7.6 $ 8.1 Restructuring and restructuring-related charges by segment were as follows: Year Ended December 31 2021 2020 2019 Bedding Products $ .1 $ 2.6 $ 1.2 Specialized Products (.9) 3.9 — Furniture, Flooring &amp; Textile Products .5 1.4 1.6 Total $ (.3) $ 7.9 $ 2.8 The accrued liability associated with our total restructuring initiatives consisted of the following: Balance at December 31, 2019 Add: 2020 Charges Less: 2020 Payments Balance at December 31, 2020 Add: 2021 Charges Less: 2021 Payments Balance at December 31, 2021 Termination benefits $ 3.5 $ 7.0 $ 7.1 $ 3.4 $ (.4) $ 2.2 $ .8 Contract termination costs — .2 — .2 — .2 — Other restructuring costs .7 .4 .6 .5 .1 .1 .5 $ 4.2 $ 7.6 $ 7.7 $ 4.1 $ (.3) $ 2.5 $ 1.3 Divestitures During 2021, we divested a specialty wire operation in our Drawn Wire business within our Bedding Products segment. • Annual external sales for this business were approximately $12.0, and EBIT was approximately $2.0. • The aggregate selling price was approximately $7.0, and there was no material gain or loss recognized on the sale of this business. During 2020, we divested two small businesses in our Bedding Products segment: the final operation in our exited Fashion Bed business and a specialty wire operation in our Drawn Wire business. • Annual external sales for these businesses were approximately $45.0, and EBIT was approximately $2.0. • The aggregate selling price was approximately $11.0, and there was no material gain or loss recognized on the sale of these busine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Each reportable segment has a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s of January 1, 2021, we changed our method for valuing certain inventories (primarily domestic steel-related inventories) to the FIFO cost method from the LIFO cost method. The effects of this change have been retrospectively applied to all periods presented. See Note A for additional information. A summary of segment results for the periods presented are as follows: Year Ended December 31 Trade 1 Sales Inter- Total Segment EBIT Depreciation and Amortization 2021 Bedding Products 2 $ 2,455.9 $ 44.1 $ 2,500.0 $ 321.3 $ 106.8 Specialized Products 998.9 3.6 1,002.5 115.9 44.8 Furniture, Flooring &amp; Textile Products 1,617.8 13.4 1,631.2 159.5 24.0 Intersegment eliminations and other 3 (.7) 11.7 $ 5,072.6 $ 61.1 $ 5,133.7 $ 596.0 $ 187.3 2020 Bedding Products $ 2,039.3 $ 32.2 $ 2,071.5 $ 192.4 $ 106.7 Specialized Products 4 891.2 2.8 894.0 92.0 44.3 Furniture, Flooring &amp; Textile Products 1,349.7 13.8 1,363.5 126.5 25.5 Intersegment eliminations and other 3,5 (3.4) 12.9 $ 4,280.2 $ 48.8 $ 4,329.0 $ 407.5 $ 189.4 2019 Bedding Products $ 2,254.3 $ 41.3 $ 2,295.6 $ 214.9 $ 107.3 Specialized Products 1,066.8 3.2 1,070.0 169.9 41.8 Furniture, Flooring &amp; Textile Products 1,431.4 16.0 1,447.4 102.3 25.7 Intersegment eliminations and other 3 (.3) 17.1 $ 4,752.5 $ 60.5 $ 4,813.0 $ 486.8 $ 191.9 1 See Note B for revenue by product family. 2 2021 EBIT: Includes $28.2 gain on the sale of real estate associated with our exited Fashion Bed business. 3 Depreciation and amortization: Other relates to non-operating assets (assets not included in segment assets) and is allocated to segment EBIT as discussed above. 4 2020 EBIT: Includes $25.4 of goodwill impairment for the Hydraulic Cylinders unit as discussed in Note C . 5 2020 EBIT: Other includes a charge to write off stock associated with a prior year divestiture that filed bankruptcy in 2020.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2019 Bedding Products $ 829.6 $ 65.4 $ 1,279.8 Specialized Products 346.4 29.3 .2 Furniture, Flooring &amp; Textile Products 383.2 13.7 17.4 Average current liabilities included in segment numbers above 735.3 — — Unallocated assets and other 2,689.7 34.7 — Difference between average assets and year-end balance sheet (128.8) — — $ 4,855.4 $ 143.1 $ 1,297.4 Trade sales and tangible long-lived assets are presented below, based on the geography of manufacture. Year Ended December 31 2021 2020 2019 Trade sales Foreign sales Europe $ 589.0 $ 420.9 $ 508.5 China 559.0 441.7 449.9 Canada 262.0 261.5 312.8 Mexico 276.0 215.4 256.0 Other 116.1 94.7 92.6 Total foreign sales 1,802.1 1,434.2 1,619.8 United States 3,270.5 2,846.0 3,132.7 Total trade sales $ 5,072.6 $ 4,280.2 $ 4,752.5 Tangible long-lived assets Foreign tangible long-lived assets Europe $ 150.1 $ 155.0 $ 160.2 China 44.1 45.4 51.6 Canada 26.9 30.2 36.4 Mexico 13.9 8.8 10.1 Other 9.8 11.1 14.7 Total foreign tangible long-lived assets 244.8 250.5 273.0 United States 536.7 534.3 557.8 Total tangible long-lived assets $ 781.5 $ 784.8 $ 8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share were calculated as follows: Year Ended December 31 2021 2020 2019 Earnings: Net earnings $ 402.6 $ 253.1 $ 314.1 (Earnings) attributable to noncontrolling interest, net of tax (.2) (.1) (.1) Net earnings attributable to Leggett &amp; Platt, Inc. common shareholders $ 402.4 $ 253.0 $ 314.0 Weighted average number of shares (in millions): Weighted average number of common shares used in basic EPS 136.3 135.7 134.8 Dilutive effect of stock-based compensation .4 .2 .6 Weighted average number of common shares and dilutive potential common shares used in diluted EPS 136.7 135.9 135.4 Basic and Diluted EPS: Basic EPS attributable to Leggett &amp; Platt, Inc. common shareholders $ 2.95 $ 1.86 $ 2.33 Diluted EPS attributable to Leggett &amp; Platt, Inc. common shareholders $ 2.94 $ 1.86 $ 2.32 Other information: Anti-dilutive shares excluded from diluted EPS computation .2 .2 .2 Cash dividends declared per share $ 1.66 $ 1.60 $ 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1</t>
        </is>
      </c>
    </row>
    <row r="3">
      <c r="A3" s="3" t="inlineStr">
        <is>
          <t>Receivables [Abstract]</t>
        </is>
      </c>
    </row>
    <row r="4">
      <c r="A4" s="4" t="inlineStr">
        <is>
          <t>Accounts and Other Receivables</t>
        </is>
      </c>
      <c r="B4" s="4" t="inlineStr">
        <is>
          <t>Accounts and Other Receivables Accounts and other receivables at December 31 consisted of the following: 2021 2020 Current Long-term Current Long-term Trade accounts receivable 1 $ 634.2 $ — $ 553.5 $ — Trade notes receivable .7 .2 .9 .3 Total trade receivables 634.9 .2 554.4 .3 Other notes receivable 1 .7 22.5 — 22.8 Taxes receivable, including income taxes 18.8 — 14.8 — Other receivables 12.0 — 13.6 — Subtotal other receivables 31.5 22.5 28.4 22.8 Total trade and other receivables 666.4 22.7 582.8 23.1 Allowance for doubtful accounts: Trade accounts receivable 1 (14.9) — (19.2) — Trade notes receivable — (.1) — — Total trade receivables (14.9) (.1) (19.2) — Other notes receivable 1 — (22.0) — (22.8) Total allowance for doubtful accounts (14.9) (22.1) (19.2) (22.8) Total net receivables $ 651.5 $ .6 $ 563.6 $ .3 1 The “Trade accounts receivable” and “Other notes receivable” line items above include $22.5 and $24.6 as of December 31, 2021 and December 31, 2020, respectively, from a customer in our Bedding Products segment who is experiencing financial difficulty and liquidity problems. This customer was placed on nonaccrual status in 2018 and was delinquent in their first quarter interest payment in 2020. As a result, we increased and fully reserved the balances for this customer in the first quarter of 2020. The reserve for this customer was $22.5 ($22.0 for the note and $.5 for the trade receivable) at December 31, 2021 , and $24.6 ($22.8 for the note and $1.8 for the trade receivable) at December 31, 2020. Activity related to the allowance for doubtful accounts is reflected below: Balance at January 1, 2020 1 Add: Charges 2 Less: Net Balance at December 31, 2020 Add: Charges 2 Less: Net Balance at December 31, 2021 Trade accounts receivable $ 11.7 $ 9.4 $ 1.9 $ 19.2 $ (2.7) $ 1.6 $ 14.9 Trade notes receivable .1 (.1) — — .1 — .1 Total trade receivables 11.8 9.3 1.9 19.2 (2.6) 1.6 15.0 Other notes receivable 15.0 7.8 — 22.8 (.8) — 22.0 Total allowance for doubtful accounts $ 26.8 $ 17.1 $ 1.9 $ 42.0 $ (3.4) $ 1.6 $ 37.0 1 Effective January 1, 2020, we adopted ASU 2016-13 “Financial Instruments—Credit Losses” (Topic 326), which amended the impairment model to require a forward-looking approach based on expected losses rather than incurred losses to estimate credit losses. The new standard was adopted using the modified retrospective approach resulting in an increase to the allowance for doubtful accounts on trade accounts receivable of $3.3 and a $2.5 adjustment to 2020 beginning retained earnings as presented in the Consolidated Statements of Changes in Equity . 2 The $17.1 million of bad debt expense in 2020 was primarily associated with one Bedding Products segment customer discussed above and pandemic-related risk across the entire portfolio. We reduced our allowance for doubtful accounts by $3.4 million during 2021, reflecting lower qualitative risk compared to 2020 due to improved economic conditions and continued strong customer payment tr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Supplemental Balance Sheet Information Additional supplemental balance sheet details at December 31 consisted of the following: 2021 2020 Sundry Deferred income taxes (see Note N ) $ 8.6 $ 11.0 Diversified investments associated with stock-based compensation plans (see Note L ) 47.4 42.7 Pension plan assets (see Note M ) 2.8 .9 Brazilian VAT deposits (see Note T ) 7.6 8.2 Finance leases (see Note K ) 3.8 3.6 Other 40.3 38.7 $ 110.5 $ 105.1 Accrued expenses Litigation contingency accruals (see Note T ) $ 1.0 $ .5 Wages and commissions payable 75.1 77.5 Workers’ compensation, vehicle-related and product liability, medical/disability 45.2 45.1 Sales promotions 53.4 49.9 Liabilities associated with stock-based compensation plans (see Note L ) 9.1 8.2 Accrued interest 16.4 14.6 General taxes, excluding income taxes 1 28.8 26.3 Environmental reserves 3.8 4.0 Other 51.8 49.1 $ 284.6 $ 275.2 Other current liabilities Dividends payable $ 56.0 $ 53.0 Customer deposits 19.5 19.4 Sales tax payable 7.5 5.4 Derivative financial instruments (see Note S ) 1.1 2.2 Liabilities associated with stock-based compensation plans (see Note L ) 3.5 3.2 Outstanding checks in excess of book balances .3 1.6 Other 4.3 .5 $ 92.2 $ 85.3 Other long-term liabilities Liability for pension benefits (see Note M ) $ 45.2 $ 71.7 Liabilities associated with stock-based compensation plans (see Note L ) 51.1 45.7 Deemed repatriation tax payable 27.6 31.6 Net reserves for tax contingencies 6.3 6.4 Deferred compensation 13.2 14.6 Other 1 19.5 22.1 $ 162.9 $ 192.1 1 In 2020, we deferred our payment of employer's U.S. Social Security match as provided by the Coronavirus Aid, Relief, and Economic Security (CARES) Act. Through December 31, 2020, we deferred $19.0. Approximately half was paid in January 2022 in accordance with the holiday schedule for the December 31, 2021 deferral date. The remaining deferral is anticipated to be paid in January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2020 and prior In response to the COVID-19 pandemic, in May 2020, we amended our five-year multi-currency $1,200.0 credit facility to change, among other things, the restrictive financial covenants. Prior to the pandemic, the leverage ratio of debt to trailing 12-month EBITDA was 4.25 to 1.00 with a single step-down to 3.50 to 1.00 on March 31, 2020. The leverage ratio covenant was changed in two ways: (i) the calculation of the ratio now subtracts unrestricted cash (as defined in the credit facility) from consolidated funded indebtedness; and (ii) the ratio levels, calculated as of the last day of the applicable fiscal quarter, were changed to 4.75 to 1.00 for each fiscal quarter-end date through March 31, 2021; 4.25 to 1.00 at June 30, 2021; 3.75 to 1.00 at September 30, 2021; and 3.25 to 1.00 at December 31, 2021 and thereafter. In addition, the amount of total secured debt limit was changed from 15% to 5% of our total consolidated assets until December 31, 2021, at which time it would revert back to 15%. Various interest rate terms were also changed. The credit facility also contained an anti-cash hoarding provision that limited borrowing for a consolidated cash balance (as defined in the credit facility) in excess of $300.0 without planned expenditures. The maturity date of January 2024 was not modified. 2021 Our credit facility was amended effective September 30, 2021 to create more financial flexibility. It matures in September 2026 and contains revised restrictive covenants. At December 31, 2021, we were in compliance with all of our debt covenants and expect to be able to maintain compliance with the amended debt covenant requirements. The amended covenants (a) require us to maintain as of the last day of each fiscal quarter i) Consolidated Funded Indebtedness minus the lesser of: (A) Unrestricted Cash, or (B) $750.0 to ii) Consolidated EBITDA for the four consecutive trailing quarters, such ratio not being greater than 3.50 to 1.00, provided, however, subject to certain limitations, if we have made a Material Acquisition in any fiscal quarter, at our election, the maximum Leverage Ratio shall be 4.00 to 1.00 for the fiscal quarter during which such Material Acquisition is consummated and the next three consecutive fiscal quarters; (b) limit the amount of total secured debt to 15% of our total consolidated assets, and (c) limit our ability to sell, lease, transfer or dispose of all or substantially all of our assets and the assets of our subsidiaries, taken as a whole (other than accounts receivable sold in a Permitted Securitization Transaction, products sold in the ordinary course of business and our ability to sell, lease, transfer, or dispose of any of our assets or the assets of one of our subsidiaries to us or one of our subsidiaries, as applicable) at any given point in time; each (a), (b), and (c) above as determined by the terms of the Credit Agreement. In November 2021, we issued $500.0 aggregate principal amount of notes that mature in 2051. The notes bear interest at a rate of 3.5% per year, with interest payable semi-annually beginning May 15, 2022. The net proceeds of these notes were used to repay commercial paper and may be used to repay a portion of the 3.4% Senior Notes due in August 2022. Long-term debt, interest rates, and due dates at December 31 are as follows: 2021 2020 Year-end Interest Rate Due Date Balance Year-end Interest Rate Due Date Balance Senior Notes 1 3.4 % 2022 $ 300.0 3.4 % 2022 $ 300.0 Senior Notes 1 3.8 % 2024 300.0 3.8 % 2024 300.0 Senior Notes 1 3.5 % 2027 500.0 3.5 % 2027 500.0 Senior Notes 1 4.4 % 2029 500.0 4.4 % 2029 500.0 Senior Notes 1 3.5 % 2051 500.0 Term Loan A 2 3.0 % 2024 305.0 Industrial development bonds, principally variable interest rates .3 % 2030 3.8 .3 % 2030 3.8 Commercial paper 3 — % 2026 — — % 2024 — Finance leases 3.7 3.6 Other, partially secured .5 .5 Unamortized discounts and deferred loan costs (17.7) (12.7) Total debt 2,090.3 1,900.2 Less: current maturities 300.6 50.9 Total long-term debt $ 1,789.7 $ 1,849.3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In January 2019 and in connection with the ECS acquisition ( Note R ), we issued a $500.0 five-year Term Loan A with our current bank group. We paid quarterly principal installments of $12.5 and were required to pay the remaining principal through the maturity date of January 2024. Additional principal payments, including a complete early payoff, were allowed without penalty. As of August 31, 2021, we pre-paid the remaining $280.0 outstanding principal under the Term Loan A utilizing borrowings under our commercial paper program. The Term Loan A bore a variable interest rate as defined in the agreement. 3 The weighted average interest rate for the net commercial paper activity during the years ended December 31, 2021 and 2020 was .2% and 2.0%,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 Maturities are as follows: 2022 $ 300.6 2023 1.7 2024 299.7 2025 .6 2026 — Thereafter 1,487.7 $ 2,090.3 Amounts outstanding at December 31 related to our commercial paper program were: 2021 2020 Total program authorized $ 1,200.0 $ 1,200.0 Commercial paper outstanding (classified as long-term debt) $ — $ — Letters of credit issued under the credit facility — — Total program usage $ — $ — At December 31, 2021, subject to restrictive covenants, we could raise cash by issuing commercial paper through a program that is backed by a $1,200.0 revolving credit facility with a syndicate of 12 lenders. The credit facility allows us to issue total letters of credit up to $125.0. When we issue letters of credit in this manner, our capacity under the revolving facility, and consequently, our ability to issue commercial paper, is reduced by a corresponding amount. We had no outstanding letters of credit under the facility at year end for the periods presented. Our borrowing capacity may be limited by covenants to our credit facility. Generally, we may elect one of five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1</t>
        </is>
      </c>
    </row>
    <row r="3">
      <c r="A3" s="3" t="inlineStr">
        <is>
          <t>Leases [Abstract]</t>
        </is>
      </c>
    </row>
    <row r="4">
      <c r="A4" s="4" t="inlineStr">
        <is>
          <t>Lease Obligations</t>
        </is>
      </c>
      <c r="B4" s="4" t="inlineStr">
        <is>
          <t xml:space="preserve">Lease Obligations Initial adoption of new ASU Effective January 1, 2019, we adopted ASU 2016-02 “Leases” (Topic 842), which requires the recognition of lease assets and liabilities for items classified as operating leases under previous guidance. As permitted under ASU 2018-11 “Targeted Improvements to ASC 842”, we elected to not restate comparative periods in transition. Adoption of the new standard resulted in the recording of additional net operating lease assets and lease liabilities of $135.9 and $135.8, respectively, as of January 1, 2019. The difference between the additional lease assets and lease liabilities, net of the deferred tax impact, was recorded as an adjustment to retained earnings. Lease Detail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We are not involved in any material sale and leaseback transactions, and our sublease arrangements were not material for the periods presented.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Our leases have remaining lease terms that expire at various dates through 2035, some of which include options to extend or terminate the leases at our discretion.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Our lease agreements do not contain any material residual value guarantees or material restrictive covenants. Both lease and non-lease components are accounted for as a single lease component, as we have elected to group lease and non-lease components for all leases.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At December 31, 2021, we had $7.3 of additional operating leases and $.8 of additional finance leases that had not yet commenced. These leases will commence in 2022 with average lease terms of 6 years for the operating leases and 7 years for the finance leases. Supplemental balance sheet information related to leases was as follows: December 31 2021 2020 Operating leases: Operating lease right-of-use assets $ 192.6 $ 161.6 Current portion of operating lease liabilities $ 44.5 $ 42.4 Operating lease liabilities 153.0 122.1 Total operating lease liabilities $ 197.5 $ 164.5 Finance leases: Sundry $ 3.8 $ 3.6 Current maturities of long-term debt $ .8 $ .9 Long-term debt 2.9 2.7 Total finance lease liabilities $ 3.7 $ 3.6 The components of lease expense were as follows: Year Ended December 31 2021 2020 2019 Operating lease costs: Lease costs $ 50.1 $ 48.4 $ 45.0 Variable lease costs 15.4 12.1 12.9 Total operating lease costs $ 65.5 $ 60.5 $ 57.9 Short-term lease costs $ 7.0 $ 4.9 $ 5.0 Finance lease costs: Amortization of right-of-use assets $ 1.7 $ 2.4 $ 2.7 Interest on lease liabilities .1 .1 .2 Total finance lease costs $ 1.8 $ 2.5 $ 2.9 Total lease costs $ 74.3 $ 67.9 $ 65.8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1 2020 2019 Cash paid for amounts included in the measurement of lease liabilities: Operating cash flows from operating leases $ 48.6 $ 47.3 $ 40.7 Operating cash flows from finance leases .1 .1 .2 Financing cash flows from finance leases 1.7 2.4 2.7 Right-of-use assets obtained in exchange for new operating lease liabilities 74.0 43.6 40.7 Right-of-use assets obtained in exchange for new finance lease liabilities 1.9 1.8 2.1 In connection with the ECS transaction discussed in Note R , we acquired operating right-of-use assets in 2019 of approximately $24.0 (including a favorable lease position of $2.4). The operating lease liability associated with these right-of-use assets was approximately $21.6. Finance right-of-use assets acquired in the ECS transaction and the related finance lease liabilities were immaterial. The following table reconciles the undiscounted cash flows for the operating and finance leases at December 31, 2021 to the operating and finance lease liabilities recorded on the Consolidated Balance Sheets: December 31, 2021 Operating Leases Finance Leases 2022 $ 49.0 $ 1.5 2023 43.2 1.1 2024 35.2 .6 2025 25.8 .3 2026 20.1 .2 Thereafter 38.6 .3 Total 211.9 4.0 Less: Interest 14.4 .3 Lease Liability $ 197.5 $ 3.7 Weighted average remaining lease term (years) 5.7 3.7 Weighted average discount rate 2.7 % 2.7 % </t>
        </is>
      </c>
    </row>
    <row r="5">
      <c r="A5" s="4" t="inlineStr">
        <is>
          <t>Lease Obligations</t>
        </is>
      </c>
      <c r="B5" s="4" t="inlineStr">
        <is>
          <t xml:space="preserve">Lease Obligations Initial adoption of new ASU Effective January 1, 2019, we adopted ASU 2016-02 “Leases” (Topic 842), which requires the recognition of lease assets and liabilities for items classified as operating leases under previous guidance. As permitted under ASU 2018-11 “Targeted Improvements to ASC 842”, we elected to not restate comparative periods in transition. Adoption of the new standard resulted in the recording of additional net operating lease assets and lease liabilities of $135.9 and $135.8, respectively, as of January 1, 2019. The difference between the additional lease assets and lease liabilities, net of the deferred tax impact, was recorded as an adjustment to retained earnings. Lease Detail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We are not involved in any material sale and leaseback transactions, and our sublease arrangements were not material for the periods presented.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Our leases have remaining lease terms that expire at various dates through 2035, some of which include options to extend or terminate the leases at our discretion.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Our lease agreements do not contain any material residual value guarantees or material restrictive covenants. Both lease and non-lease components are accounted for as a single lease component, as we have elected to group lease and non-lease components for all leases.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At December 31, 2021, we had $7.3 of additional operating leases and $.8 of additional finance leases that had not yet commenced. These leases will commence in 2022 with average lease terms of 6 years for the operating leases and 7 years for the finance leases. Supplemental balance sheet information related to leases was as follows: December 31 2021 2020 Operating leases: Operating lease right-of-use assets $ 192.6 $ 161.6 Current portion of operating lease liabilities $ 44.5 $ 42.4 Operating lease liabilities 153.0 122.1 Total operating lease liabilities $ 197.5 $ 164.5 Finance leases: Sundry $ 3.8 $ 3.6 Current maturities of long-term debt $ .8 $ .9 Long-term debt 2.9 2.7 Total finance lease liabilities $ 3.7 $ 3.6 The components of lease expense were as follows: Year Ended December 31 2021 2020 2019 Operating lease costs: Lease costs $ 50.1 $ 48.4 $ 45.0 Variable lease costs 15.4 12.1 12.9 Total operating lease costs $ 65.5 $ 60.5 $ 57.9 Short-term lease costs $ 7.0 $ 4.9 $ 5.0 Finance lease costs: Amortization of right-of-use assets $ 1.7 $ 2.4 $ 2.7 Interest on lease liabilities .1 .1 .2 Total finance lease costs $ 1.8 $ 2.5 $ 2.9 Total lease costs $ 74.3 $ 67.9 $ 65.8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1 2020 2019 Cash paid for amounts included in the measurement of lease liabilities: Operating cash flows from operating leases $ 48.6 $ 47.3 $ 40.7 Operating cash flows from finance leases .1 .1 .2 Financing cash flows from finance leases 1.7 2.4 2.7 Right-of-use assets obtained in exchange for new operating lease liabilities 74.0 43.6 40.7 Right-of-use assets obtained in exchange for new finance lease liabilities 1.9 1.8 2.1 In connection with the ECS transaction discussed in Note R , we acquired operating right-of-use assets in 2019 of approximately $24.0 (including a favorable lease position of $2.4). The operating lease liability associated with these right-of-use assets was approximately $21.6. Finance right-of-use assets acquired in the ECS transaction and the related finance lease liabilities were immaterial. The following table reconciles the undiscounted cash flows for the operating and finance leases at December 31, 2021 to the operating and finance lease liabilities recorded on the Consolidated Balance Sheets: December 31, 2021 Operating Leases Finance Leases 2022 $ 49.0 $ 1.5 2023 43.2 1.1 2024 35.2 .6 2025 25.8 .3 2026 20.1 .2 Thereafter 38.6 .3 Total 211.9 4.0 Less: Interest 14.4 .3 Lease Liability $ 197.5 $ 3.7 Weighted average remaining lease term (years) 5.7 3.7 Weighted average discount rate 2.7 % 2.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We use various forms of share-based compensation which are summarized below. One stock unit is equivalent to one common share for accounting and earnings-per-share purposes. Shares are issued from treasury for the majority of our stock plans’ activity. All share information is presented in millions. Stock options and stock units are granted pursuant to our Flexible Stock Plan (the "Plan"). Each option counts as one share against the shares available under the Plan, but each share granted for any other awards will count as three shares against the Plan. At December 31, 2021, the following common shares were authorized for issuance under the Plan: Shares Available for Issuance Maximum Number of Authorized Shares Unexercised options .3 .3 Outstanding stock units—vested 3.3 8.4 Outstanding stock units—unvested 1.0 2.9 Available for grant 10.9 10.9 Authorized for issuance at December 31, 2021 15.5 22.5 The following table recaps the impact of stock-based compensation on the results of operations for each of the periods presented: Year Ended December 31 2021 2020 2019 To Be Settled With Stock To Be Settled In Cash To Be Settled With Stock To Be Settled In Cash To Be Settled With Stock To Be Settled In Cash Executive Stock Unit (ESU) program contributions 1 $ 4.0 $ .6 $ 3.5 $ .7 $ 3.7 $ .6 Discounts on various stock awards: Deferred Stock Compensation Program 2 1.5 — 2.2 — 2.1 — ESU program 1 1.1 — 1.4 — 1.3 — Discount Stock Plan 3 .9 — .9 — 1.0 — Performance Stock Unit (PSU) awards: 4 PSU - TSR based 4A 3.1 (1.0) 3.2 (.7) 2.8 4.1 PSU - EBIT CAGR based 4B 4.7 5.0 (1.9) (2.0) 3.8 5.3 2017 and prior PSU awards 4C — — — — 1.8 1.0 Restricted Stock Units (RSU) awards 5 8.2 — 6.8 — 2.0 — Other, primarily non-employee directors restricted stock .4 — .9 — 1.4 — Total stock-related compensation expense (income) 23.9 $ 4.6 17.0 $ (2.0) 19.9 $ 11.0 Employee contributions for above stock plans 10.3 12.2 13.1 Total stock-based compensation $ 34.2 $ 29.2 $ 33.0 Tax benefits on stock-based compensation expense $ 5.8 $ 4.0 $ 4.7 Tax benefits on stock-based compensation payments 3.4 2.5 5.6 Total tax benefits associated with stock-based compensation $ 9.2 $ 6.5 $ 10.3 In addition to the above, certain key management employees participated in a Profitable Growth Incentive (PGI) program based on a two-year EBITDA margin performance which was replaced in 2018 with the PSU-EBIT CAGR award discussed below. There was no expense in the periods presented for this program, but the final payout was made in the first quarter of 2019. The average payout percentage of the base award was 155%, and the number of shares paid was .1. The cash portion payout was $2.2. The following table recaps the impact of stock-based compensation on assets and liabilities for each of the periods presented: 2021 2020 Current Long-term Total Current Long-term Total Assets: Diversified investments associated with the ESU program 1 $ 3.6 $ 47.4 $ 51.0 $ 3.2 $ 42.7 $ 45.9 Liabilities: ESU program 1 $ 3.6 $ 47.3 $ 50.9 $ 3.2 $ 42.2 $ 45.4 Performance Stock Unit (TSR) award 4A — 1.1 1.1 1.9 2.2 4.1 Performance Stock Unit (EBIT) award 4B 3.5 2.7 6.2 .4 1.3 1.7 Other - primarily timing differences between employee withholdings and related employer contributions to be submitted to various plans' trust accounts 5.6 — 5.6 5.9 — 5.9 Total liabilities associated with stock-based compensation $ 12.7 $ 51.1 $ 63.8 $ 11.4 $ 45.7 $ 57.1 The ESU program is a stock-based retirement plan for highly compensated employees. We make a matching contribution of 50% and will make another matching contribution of up to 50% of the employee’s contributions for the year if certain profitability levels, as defined in the ESU program, are obtained. Participants in the ESU program may contribute up to 10% (depending upon certain qualifications) of their compensation above the threshold.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 program, including dividend equivalents, are used to acquire stock units at 85% of the common stock market price on the acquisition date. Stock units are converted to common stock at a 1-to-1 ratio upon distribution from the program and may be settled in cash but only if there is not a sufficient amount of shares reserved for future issuance under the Flexible Stock Plan. Company matches in the ESU program fully vest upon five years of cumulative service, subject to certain participation requirements. Distributions are triggered by an employee’s retirement, death, disability, or separation from Leggett. In 2021, employee contributions were $4.0, and employer premium contributions to diversified investment accounts were $.6. See the stock-based compensation table above for information regarding employer contributions. Details regarding stock unit activity for the ESU program are reflected in the stock units summary table below. We offer a Deferred Compensation Program under which key managers and outside directors may elect to receive stock options, stock units, or interest-bearing cash deferrals in lieu of cash compensation: • Stock options under this program are granted in the last month of the year prior to the year the compensation is earned. The number of options granted equals the deferred compensation times five, divided by the stock’s market price on the date of grant. The option has a 10-year term. It vests as the associated compensation is earned and becomes exercisable beginning 15 months after the grant date. Stock is issued when the option is exercised.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but only if there is not a sufficient amount of shares reserved for future issuance under the Flexible Stock Plan. Participants must begin receiving distributions no later than 10 years after the effective date of the deferral, and installment distributions cannot exceed 10 years. • Interest-bearing cash deferrals under this program are reported in "Other long-term liabilities" on the Consolidated Balance Sheets and are disclosed in Note I . Options Units Cash Aggregate amount of compensation deferred during 2021 $ .1 $ 5.4 $ .5 Stock option information is as follows: Total Stock Weighted Weighted Aggregate Outstanding at December 31, 2020 .5 $ 35.72 Granted — 41.32 Exercised (.2) 27.83 Outstanding at December 31, 2021 .3 $ 41.02 5.7 $ .6 Vested or expected to vest .3 $ 41.02 5.7 $ .6 Exercisable (vested) at December 31, 2021 .3 $ 41.00 5.4 $ .6 Additional information related to stock option activity for the periods presented is as follows: Year Ended December 31 2021 2020 2019 Total intrinsic value of stock options exercised $ 4.5 $ 2.3 $ 23.6 Cash received from stock options exercised 3.5 1.5 9.3 Total fair value of stock options vested .1 .9 .3 Aggregate grant date fair value of options granted * .2 .2 .5 * We granted .1 options or less in each of the periods presented.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21 purchase price per share (net of discount) $ 38.97 2021 number of shares purchased by employees .1 Shares purchased since inception in 1982 23.6 Maximum shares under the plan 27.0 Starting in 2020 our long-term incentive awards were split between PSUs and RSUs. For executive officers, the split was two thirds PSUs and one third RSUs. For other selected participants, the award was granted at either half PSUs and half RSUs or 100% RSUs. PSU awards have a component based on relative Total Shareholder Return (TSR = (Change in Stock Price + Dividends) / Beginning Stock Price) and another component based on EBIT Compound Annual Growth Rate (CAGR). These components are discussed below. We intend to pay 50% in shares of our common stock and 50% in cash; although, we reserve the right, subject to Compensation Committee approval, to pay up to 100% in cash. Cash settlements are recorded as a liability and adjusted to fair value at each reporting period. 4A PSU - TSR Based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component of the PSU awards contain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4B PSU - EBIT CAGR Based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component of the PSU awards contain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EBIT during the fiscal year immediately preceding the performance period. Participants will earn from 0% to 200% of the base award. In connection with the decision to move a significant portion of the long-term incentive opportunity from a two-year to a three-year performance period in February 2018, we also granted participants a one-time transition PSU award, based upon EBIT CAGR over a two-year performance period. This award was paid in the first quarter of 2020. Average payout percentage of the base award was 114%, and the number of shares paid was .1. The cash portion payout was $4.1. 4C 2017 and Prior PSU Awards The 2017 award was paid out in 2020. The 2017 and prior PSU awards were based solely on relative TSR. Vesting conditions were the same as ( 4A ) above, other than a maximum payout of 175% of the base award. Below is a summary of shares and grant date fair value related to PSU awards for the periods presented: Year Ended December 31 2021 2020 2019 TSR Based Total shares base award .1 .1 .1 Grant date per share fair value $ 49.43 $ 38.23 $ 57.86 Risk-free interest rate .2 % 1.4 % 2.4 % Expected life in years 3.0 3.0 3.0 Expected volatility (over expected life) 44.3 % 24.0 % 21.5 % Expected dividend yield (over expected life) 3.7 % 3.6 % 3.4 % EBIT CAGR Based Total shares base award .1 .1 .1 Grant date per share fair value $ 38.77 $ 40.52 $ 39.98 Vesting period in years 3.0 3.0 3.0 Three-Year Performance Cycle for PSU - TSR Based Award Year Completion Date TSR Performance Payout as a Number of Shares Cash Portion Distribution Date 2017 December 31, 2019 63 rd percentile 49.0% .1 million $ 1.6 First quarter 2020 2018 December 31, 2020 60 th percentile 56.0% &lt;.1 million $ 2.0 First quarter 2021 2019 December 31, 2021 78 th percentile —% — $ — First quarter 2022 Three-Year Performance Cycle for PSU - EBIT CAGR Based Award Year Completion Date Payout as a Number of Shares Cash Portion Distribution Date 2018 December 31, 2020 16.0% &lt;.1 million $ .4 First quarter 2021 2019 December 31, 2021 127.0% &lt;.1 million $ 3.5 First quarter 2022 5 Restricted Stock Unit Awards Starting in 2020 RSUs are granted as part of our long-term incentive awards, along with PSUs, to executive officers and other selected participants as discussed in the PSU Awards section above. Also in 2020, the RSU award was amended so that those who retire (1) after age 65 or (2) after the date where the participant’s age plus years of service are greater than or equal to 70 years, will continue to receive shares that will vest after the retirement date. Expense associated with these retirement-eligible employees is recognized immediately at the RSU grant date. For those employees who become retirement eligible after the grant date, any remaining RSU expense is recognized at the date the employee meets the retirement-eligible criteria. RSU awards are generally granted as follows: • Annual awards to selected managers • On a discretionary basis to selected employees • As compensation for outside directors The value of these awards is determined by the stock price on the day of the award, and expense is recognized over the vesting period, except for retirement-eligible employees that are expensed as they become retirement eligible. Stock Units Summary As of December 31, 2021, the unrecognized cost of non-vested stock units that is not adjusted to fair value was $11.4 with a weighted-average remaining contractual life of one year. Stock unit information for the plans discussed above is presented in the table below: DSU ESU PSU RSU Total Units Weighted Aggregate Unvested at December 31, 2020 — — .8 .1 .9 $ 24.07 Granted based on current service .2 .2 — .3 .7 44.08 Granted based on future conditions* — — .3 — .3 30.10 Vested (.2) (.2) (.1) (.2) (.7) 38.94 Forfeited* — — (.2) — (.2) 22.37 Unvested at December 31, 2021 — — .8 .2 1.0 $ 44.41 $ 39.5 Fully vested shares available for issuance at December 31, 2021 3.3 $ 136.6 *PSU awards are presented at maximum payout of 200% at grant date and when forfeited. Year Ended December 31 2021 2020 2019 Total intrinsic value of vested stock units converted to common stock $ 10.5 $ 11.7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nsolidated Balance Sheets reflect a net liability for the funded status of our domestic and foreign defined benefit pension plans as of all periods presented. Our U.S. plans (comprised primarily of three significant plans) represent approximately 84% of our pension benefit obligation in each of the periods presented. Participants in one of the significant domestic plans have stopped earning benefits; this plan is referred to as our Frozen Plan in the following narrative. A summary of our pension obligations and funded status as of December 31 is as follows: 2021 2020 2019 Change in benefit obligation Benefit obligation, beginning of period $ 286.5 $ 259.1 $ 219.8 Service cost 5.1 5.1 4.0 Interest cost 6.0 7.2 8.5 Plan participants’ contributions .5 .5 .5 Actuarial (gain) loss 1 (10.8) 27.7 36.7 Benefits paid (15.6) (14.2) (13.8) Plan amendments .1 (.4) 1.9 Curtailments and settlements (1.1) — — Foreign currency exchange rate changes (.3) 1.5 1.5 Benefit obligation, end of period $ 270.4 $ 286.5 $ 259.1 Change in plan assets Fair value of plan assets, beginning of period $ 215.3 $ 201.5 $ 181.8 Actual return on plan assets 25.6 24.1 30.0 Employer contributions 2.8 2.2 1.5 Plan participants’ contributions .5 .5 .5 Benefits paid (15.6) (14.2) (13.8) Settlements (.8) — — Foreign currency exchange rate changes (.1) 1.2 1.5 Fair value of plan assets, end of period $ 227.7 $ 215.3 $ 201.5 Net funded status $ (42.7) $ (71.2) $ (57.6) Funded status recognized in the Consolidated Balance Sheets Other assets—sundry $ 2.8 $ .9 $ 1.4 Other current liabilities (.3) (.4) (.4) Other long-term liabilities (45.2) (71.7) (58.6) Net funded status $ (42.7) $ (71.2) $ (57.6) 1 Year-over-year fluctuations in "Actuarial (gain) loss" are primarily driven by changes in the weighted average discount rate assumptions. Our accumulated benefit obligation was not materially different from our projected benefit obligation for the periods presented. Included in the above plans is a subsidiary’s unfunded supplemental executive retirement plan. This is a non-qualified plan, and these benefits are secured by insurance policies that are not included in the plan’s assets. Cash surrender values associated with these policies were approximately $2.7 at December 31, 2021, 2020, and 2019. Comprehensive Income (Loss) Amounts and activity included in accumulated other comprehensive income associated with pensions are reflected below: December 31, 2020 2021 2021 2021 2021 December 31, 2021 Net (loss) gain (before tax) $ (82.0) $ 5.3 $ 24.0 $ — $ (.4) $ (53.1) Deferred income taxes 21.8 — — — (7.2) 14.6 Accumulated other comprehensive income (loss) (net of tax) $ (60.2) $ 5.3 $ 24.0 $ — $ (7.6) $ (38.5) Net Pension Expense (Income) Components of net pension expense (income) for the years ended December 31 were as follows: 2021 2020 2019 Service cost $ 5.1 $ 5.1 $ 4.0 Interest cost 6.0 7.2 8.5 Expected return on plan assets (12.5) (11.9) (11.3) Recognized net actuarial loss 5.3 4.0 2.9 Prior service cost — (.4) 1.7 Curtailments and settlements (.2) — — Net pension expense $ 3.7 $ 4.0 $ 5.8 Weighted average assumptions for pension costs: Discount rate used in net pension costs 2.1 % 2.8 % 3.9 % Rate of compensation increase used in pension costs 3.5 % 3.4 % 3.0 % Expected return on plan assets 5.9 % 6.1 % 6.4 % Weighted average assumptions for benefit obligation: Discount rate used in benefit obligation 2.5 % 2.1 % 2.8 % Rate of compensation increase used in benefit obligation 3.5 % 3.5 % 3.4 % Assumptions used for U.S. and international plans were not significantly different. The components of net pension expense other than the service cost component are included in the line item "Other (income) expense, net" in the Consolidated Statements of Operations. We use the average of a Pension Liability Index rate and a 10+ year AAA-AA US Corporate Index rate to determine the discount rate used for our significant pension plans (rounded to the nearest 25 basis points). The Pension Liability Index rate is a calculated rate using yearly spot rates matched against expected future benefit payments. The 10+ year AAA-AA US Corporate Index rate is based on the weighted average yield of a portfolio of high-grade Corporate Bonds with an average duration approximating the plans’ projected benefit payments.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21 Year Ended December 31, 2020 Level 1 Level 2 Level 3 Assets Measured at NAV 1 Total Level 1 Level 2 Level 3 Assets Measured at NAV 1 Total Mutual and pooled funds Fixed income $ 34.1 $ 21.3 $ — $ — $ 55.4 $ 35.3 $ 16.5 $ — $ — $ 51.8 Equities 127.0 8.4 — — 135.4 114.0 10.4 — — 124.4 Stable value funds — 31.6 — — 31.6 — 30.9 — — 30.9 Money market funds, cash and other — — — 5.3 5.3 — — — 8.2 8.2 Total investments at fair value $ 161.1 $ 61.3 $ — $ 5.3 $ 227.7 $ 149.3 $ 57.8 $ — $ 8.2 $ 215.3 1 Certain investments that are measured at fair value using the net asset value (NAV) per share (or its equivalent) practical expedient have not been classified in the fair value hierarchy. Plan assets are invested in diversified portfolios of equity, debt, and government securities, as well as a stable value fund. The aggregate allocation of these investments is as follows: 2021 2020 Asset Category Equity securities 60 % 58 % Debt securities 24 24 Stable value funds 14 14 Other, including cash 2 4 Total 100 % 100 %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he assets in our Frozen Plan employ a liability-driven investment strategy and have a target allocation of 60% fixed income and 40% equities. The remaining two significant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mid-, and small-cap equity diversified across growth and value styles. • U.S. Large-Cap Index: Large-cap equity diversified across growth and value styles. • U.S. Small-Cap Index: Small-cap equity utilizing value style. • World ex US Index: International equity; broad exposure across developed and emerging non-U.S. equity markets. • Long-term Bond Index: Diversified exposure to the long-term, investment-grade U.S. bond market. • Extended Duration Treasury Index: Diversified exposure to U.S. treasuries with maturities of 20-30 years. The stable value fund consists of a fixed income portfolio offering consistent return and protection against interest rate volatility. Future Contributions and Benefit Payments We expect to contribute approximately $3.0 to our defined benefit pension plans in 2022. Estimated benefit payments expected over the next 10 years are as follows: 2022 $ 15.2 2023 13.3 2024 14.0 2025 14.8 2026 14.9 2027-2031 72.2 Defined Contribution Plans Total expense for defined contribution plans was as follows: 2021 2020 2019 401(k) Plan $ 6.8 $ 6.8 $ 6.9 Other defined contribution plans 4.6 4.9 5.3 $ 11.4 $ 11.7 $ 12.2 Multi-employer Pens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As of January 1, 2021, we changed our method for valuing certain inventories (primarily domestic steel-related inventories) to the FIFO cost method from the LIFO cost method. The effects of this change have been retrospectively applied to all periods presented. See Note A for additional information. The components of earnings before income taxes are as follows: Year Ended December 31 2021 2020 2019 Domestic $ 249.7 $ 115.3 $ 168.9 Foreign 272.4 212.6 234.6 Earnings before income taxes $ 522.1 $ 327.9 $ 403.5 Income tax expense (benefit) is comprised of the following components: Year Ended December 31 2021 2020 2019 Current Federal $ 57.0 $ 36.9 $ 34.6 State and local 11.5 7.8 5.3 Foreign 59.5 51.0 48.7 Total current 128.0 95.7 88.6 Deferred Federal (9.3) (15.0) 2.2 State and local (2.3) (2.6) (.9) Foreign 3.1 (3.3) (.5) Total deferred (8.5) (20.9) .8 Total income taxes $ 119.5 $ 74.8 $ 89.4 Income tax expense (benefit), as a percentage of earnings before income taxes, differs from the statutory federal income tax rate as follows: Year Ended December 31 2021 2020 2019 Statutory federal income tax rate 21.0 % 21.0 % 21.0 % Increases (decreases) in rate resulting from: State taxes, net of federal benefit 1.5 .8 1.3 Tax effect of foreign operations (.9) (2.2) (1.7) Global intangible low-taxed income .5 (.3) 2.3 Current and deferred foreign withholding taxes 2.3 2.7 1.3 Stock-based compensation (.5) (.6) (1.1) Change in valuation allowance — .8 .4 Change in uncertain tax positions, net — .6 (.3) Goodwill impairment — 1.6 — Other permanent differences, net (.8) (1.3) (.3) Other, net (.2) (.3) (.7) Effective tax rate 22.9 % 22.8 % 22.2 % For all periods presented, the tax rate benefited from income earned in various foreign jurisdictions at rates lower than the U.S. federal statutory rate. The 2021 rate benefited from income earned primarily in China, Croatia, and Switzerland, while the 2020 and 2019 rates benefited from income earned primarily in China, Croatia, and Luxembourg. In 2021, we recognized tax expense of $14.6 related to foreign withholding taxes of $11.9 and other net tax expenses of $2.7. In 2020, we recognized tax expense of $13.1 related to foreign withholding taxes of $8.9, a non-deductible goodwill impairment associated with our Hydraulic Cylinders reporting unit of $5.3, and a Korean audit settlement of $3.2. These expenses were partially offset by prior year tax benefits totaling $3.9 from the GILTI high-tax exception final regulations issued in 2020, and other net tax benefits of $.4. In 2019, we recognized tax expense of $11.7 related to GILTI of $9.3 and other net tax expenses of $2.4.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at December 31, 2021 was $6.6, of which $5.3 would impact our effective tax rate, if recognized. A reconciliation of the beginning and ending balance of our gross unrecognized tax benefits for the periods presented is as follows: 2021 2020 2019 Gross unrecognized tax benefits, January 1 $ 5.3 $ 6.4 $ 8.2 Gross increases—tax positions in prior periods 1 .7 2.9 — Gross decreases—tax positions in prior periods (.3) (.4) (.4) Gross increases—current period tax positions .7 .6 .7 Change due to exchange rate fluctuations (.1) .1 — Settlements 1 — (3.2) — Lapse of statute of limitations (1.0) (1.1) (2.1) Gross unrecognized tax benefits, December 31 5.3 5.3 6.4 Interest 1.1 1.4 1.9 Penalties .2 .2 .3 Total gross unrecognized tax benefits, December 31 $ 6.6 $ 6.9 $ 8.6 1 In 2020, we effectively settled a tax matter in Korea totaling $2.9 plus $.3 in interest. We recognize interest and penalties related to unrecognized tax benefits as part of income tax expense in the Consolidated Statements of Operations, which is consistent with prior reporting periods. We are currently in various stages of audit by certain governmental tax authorities. We have established liabilities for unrecognized tax benefits as appropriate, with such amounts representing a reasonable provision for taxes we ultimately might be required to pay. However, these liabilities could be adjusted over time as more information becomes known and management continues to evaluate the progress of these examinations. In 2021, the Internal Revenue Service (IRS) completed its examination of our 2016 U.S. federal income tax return and has asserted that income earned in that year by our Luxembourg subsidiary through its Mexican branch should be recognized as income in the U.S. We believe their position is without merit and have contested this matter through IRS Appeals, and a hearing has been scheduled during the second quarter of 2022. We believe that we will be successful upon appeal and have not recorded any impact of this matter in our Consolidated Statements of Operations. We are no longer subject to significant U.S. federal tax examinations for years prior to 2018, or significant U.S. state or foreign income tax examinations for years prior to 2013.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21 2020 Assets Liabilities Assets Liabilities Property, plant and equipment $ 16.8 $ (79.3) $ 17.4 $ (81.7) Inventories 3.0 (13.1) 2.6 (21.4) Accrued expenses 65.5 (10.2) 68.1 (6.3) Net operating losses and other tax carryforwards 29.1 — 32.3 — Pension cost and other post-retirement benefits 14.6 (.7) 22.3 (.7) Intangible assets .2 (200.0) .2 (194.7) Derivative financial instruments 1.2 (4.4) 2.4 (2.4) Tax on undistributed earnings (primarily from Canada and China) — (16.0) — (14.8) Uncertain tax positions .9 — 1.1 — Other 5.5 (5.7) 5.7 (6.4) Gross deferred tax assets (liabilities) 136.8 (329.4) 152.1 (328.4) Valuation allowance (16.2) — (18.1) — Total deferred taxes $ 120.6 $ (329.4) $ 134.0 $ (328.4) Net deferred tax liability $ (208.8) $ (194.4) Deferred tax assets (liabilities) included in the Consolidated Balance Sheets are as follows: December 31 2021 2020 Sundry $ 8.6 $ 11.0 Deferred income taxes (217.4) (205.4) Net deferred tax liability $ (208.8) $ (194.4) Significant fluctuations in our deferred taxes from 2020 to 2021 relate to the following: • The decrease of $8.3 in our deferred tax liability associated with inventories relates primarily to the change from LIFO to FIFO and related tax payments made during 2021 ; • The decrease of $7.7 in our deferred tax asset associated with pension cost and other post-retirement benefits relates primarily to increased discount rate assumptions impacting the year-end pension plan valuations; and • The increase of $5.3 in our deferred tax liability associated with intangible assets relates primarily to the amortization of various intangibles. The valuation allowance recorded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0 expiring in any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t>
        </is>
      </c>
      <c r="B1" s="2" t="inlineStr">
        <is>
          <t>12 Months Ended</t>
        </is>
      </c>
    </row>
    <row r="2">
      <c r="B2" s="2" t="inlineStr">
        <is>
          <t>Dec. 31, 2021</t>
        </is>
      </c>
    </row>
    <row r="3">
      <c r="A3" s="3" t="inlineStr">
        <is>
          <t>Other Nonoperating Income (Expense) [Abstract]</t>
        </is>
      </c>
    </row>
    <row r="4">
      <c r="A4" s="4" t="inlineStr">
        <is>
          <t>Other (Income) Expense</t>
        </is>
      </c>
      <c r="B4" s="4" t="inlineStr">
        <is>
          <t>Other (Income) Expense, Net The components of other (income) expense, net were as follows: Year Ended December 31 2021 2020 2019 Restructuring (See Note E ) $ (.3) $ 7.6 $ 8.1 Currency loss 1.3 2.4 3.0 Gain from diversified investments associated with the ESU program (See Note L ) (6.2) (6.0) (7.2) Insurance proceeds 1 (6.6) — — COVID-19 government subsidies 2 (3.5) (21.4) — Non-service pension (income) expense (See Note M ) (1.4) (1.1) 1.8 Other income (1.2) (3.9) (4.3) $ (17.9) $ (22.4) $ 1.4 1 This represents receipt of $5.0 from a business interruption policy for COVID disruptions and $1.6 for storm damage at a manufacturing facility. 2 This represents government subsidies primarily from our international locations, which do not contain material restrictions on our operations, sources of funding or otherwise. Also in 2020, we deferred our payment of employer's U.S. Social Security match as discussed in Note 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following table sets forth the changes in each component of accumulated other comprehensive income (loss): Foreign Currency Translation Adjustments Cash Defined Accumulated Balance at January 1, 2019 $ (26.5) $ (11.8) $ (39.3) $ (77.6) Other comprehensive income (loss) 5.0 2.5 (18.6) (11.1) Reclassifications, pretax 1 — 7.4 2.9 10.3 Income tax effect — (2.2) 3.8 1.6 Balance at December 31, 2019 (21.5) (4.1) (51.2) (76.8) Other comprehensive income (loss) 27.8 4.5 (15.8) 16.5 Reclassifications, pretax 2 — 2.4 4.0 6.4 Income tax effect — (1.4) 2.8 1.4 Attributable to noncontrolling interest .1 — — .1 Balance at December 31, 2020 6.4 1.4 (60.2) (52.4) Other comprehensive income (loss) (18.2) 14.6 24.0 20.4 Reclassifications, pretax 3 — (.6) 5.3 4.7 Income tax effect — (3.5) (7.6) (11.1) Attributable to noncontrolling interest .1 — — .1 Balance at December 31, 2021 $ (11.7) $ 11.9 $ (38.5) $ (38.3) 1 2019 pretax reclassifications are comprised of: Net trade sales $ — $ 3.6 $ — $ 3.6 Cost of goods sold; selling and administrative expenses — (.6) — (.6) Interest expense — 4.4 — 4.4 Other (income) expense, net — — 2.9 2.9 Total 2019 reclassifications, pretax $ — $ 7.4 $ 2.9 $ 10.3 2 2020 pretax reclassifications are comprised of: Net trade sales $ — $ (1.4) $ — $ (1.4) Cost of goods sold; selling and administrative expenses — (.7) — (.7) Interest expense — 4.5 — 4.5 Other (income) expense, net — — 4.0 4.0 Total 2020 reclassifications, pretax $ — $ 2.4 $ 4.0 $ 6.4 3 2021 pretax reclassifications are comprised of: Net trade sales $ — $ (5.6) $ — $ (5.6) Cost of goods sold; selling and administrative expenses — .5 — .5 Interest expense — 4.5 — 4.5 Other (income) expense, net — — 5.3 5.3 Total 2021 reclassifications, pretax $ — $ (.6) $ 5.3 $ 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nd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21 Level 1 Level 2 Level 3 Total Assets: Cash equivalents: Bank time deposits with original maturities of three months or less $ — $ 114.4 $ — $ 114.4 Derivative assets 1 (see Note S ) — 5.9 — 5.9 Diversified investments associated with the ESU program 1 (see Note L ) 51.0 — — 51.0 Total assets $ 51.0 $ 120.3 $ — $ 171.3 Liabilities: Derivative liabilities 1 (see Note S ) $ — $ 1.2 $ — $ 1.2 Liabilities associated with the ESU program 1 (see Note L ) 50.9 — — 50.9 Total liabilities $ 50.9 $ 1.2 $ — $ 52.1 As of December 31, 2020 Level 1 Level 2 Level 3 Total Assets: Cash equivalents: Bank time deposits with original maturities of three months or less $ — $ 156.5 $ — $ 156.5 Derivative assets 1 (see Note S ) — 7.9 — 7.9 Diversified investments associated with the ESU program 1 (see Note L ) 45.9 — — 45.9 Total assets $ 45.9 $ 164.4 $ — $ 210.3 Liabilities: Derivative liabilities 1 (see Note S ) $ — $ 2.5 $ — $ 2.5 Liabilities associated with the ESU program 1 (see Note L ) 45.4 — — 45.4 Total liabilities $ 45.4 $ 2.5 $ — $ 47.9 1 Includes both current and long-term amounts. There were no transfers between Level 1 and Level 2 for any of the periods presented. The fair value for fixed rate debt (Level 1) was approximately $130.0 greater than carrying value of $2,082.3 at December 31, 2021 and was approximately $170.0 greater than carrying value of $1,587.6 at December 31, 2020. Items measured at fair value on a non-recurring basis The primary areas in which we utilize fair value measures of non-financial assets and liabilities are allocating purchase price to the assets and liabilities of acquired companies ( Note R ) and evaluating long-term assets (including goodwill) for potential impairment ( Note C ). Determining fair values for these items requires significant judgment and includes a variety of methods and models that utilize significant Level 3 inputs ( Note 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he following table contains the estimated fair values of the assets acquired and liabilities assumed at the date of acquisition for all acquisitions during the periods presented (using inputs discussed in Note A ). Of the goodwill included in the table below, approximately $134.0 is expected to be deductible for tax purposes. 2021 2019 Accounts receivable $ 18.3 $ 75.2 Inventory 17.0 63.2 Property, plant and equipment 16.4 82.3 Goodwill (see Note D ) 70.9 566.3 Other intangible assets (see Note D ) Customer relationships (15-year life) 64.9 378.9 Technology (8 to 15-year life) 5.5 173.3 Trademarks and trade names (15 to 20-year life) 7.2 67.1 Non-compete agreements and other (1 to 15-year life) 2.7 28.7 Other current and long-term assets 5.5 29.4 Current liabilities (39.2) (48.2) Deferred income taxes (11.9) (127.4) Long-term liabilities (4.7) (23.7) Net cash consideration $ 152.6 $ 1,265.1 The following table summarizes acquisitions for the periods presented. Year Ended Number of Segment Product/Service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 December 31, 2020 None December 31, 2019 2 Bedding Products Furniture, Flooring &amp; Textile Products A leader in proprietary specialized foam technology, primarily for the bedding and furniture industries Manufacturer and distributor of geosynthetic and mine ventilation products We are finalizing all the information required to complete the purchase price allocations related to the recent acquisitions and do not anticipate any material modifications. The results of operations of the above acquired companies have been included in the consolidated financial statements since the dates of acquisition. The unaudited pro forma consolidated net sales, net earnings and earnings per share as though these acquisitions had occurred on January 1 of each year presented are not materially different from the amounts reflected in the accompanying financial statements. Certain of our prior years' acquisition agreements provide for additional consideration to be paid in cash at a later date and are recorded as a liability at the acquisition date. At December 31, 2021 and 2020, we had no material liability for future payments. Additional consideration, including interest, paid for acquisitions was $.2, $8.4, and $1.1 for the years ended 2021, 2020, and 2019, respectively. A brief description of our acquisition activity by year is included below. 2021 We acquired three businesses: • A specialty foam and finished mattress manufacturer serving the United Kingdom (UK) and Irish marketplace with two manufacturing facilities in the Dublin area. This acquisition became a part of our Bedding Products segment. The acquisition date was June 4. The purchase price was $119.7 and added $58.3 of goodwill. • A Polish manufacturer of bent metal tubing for furniture used in office, residential, and other settings. This acquisition became a part of our Furniture, Flooring &amp; Textile Products segment. The acquisition date was May 31. The purchase price was $5.4 and added $4.4 of goodwill. • A UK manufacturer specializing in metallic ducting systems, flexible joints, and components for the space, military, and commercial applications. This acquisition expands the capabilities of our aerospace products business to include flexible joint fabrication and operates within our Specialized Products segment. The acquisition date was January 30. The purchase price was $27.7 and added $8.2 of goodwill. 2020 No businesses were acquired during 2020. 2019 We acquired two businesses: • ECS, a leader in proprietary specialized foam technology, primarily for the bedding and furniture industries. Through this acquisition, we gained critical capabilities in proprietary foam technology, along with scale in the production of private label finished mattresses. The acquisition date was January 16. The purchase price was $1,244.3 and, upon finalization of the purchase price allocation, added $559.3 of goodwill. The most significant other intangibles added were customer relationships and technology, whose finalized values were $372.3 and $173.3, respectively. There was no contingent consideration associated with this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In November 2021, we issued $500.0 aggregate principal amount of notes that mature in 2051. The notes bear interest at a rate of 3.5% per year. As a part of this transaction, in the 4th quarter of 2021 we settled our $300.0 treasury locks and recognized a gain of $10.2, which will be amortized over the life of the note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1 Derivatives Assets Liabilities Other Current Sundry Other Current Other Long-Term Designated as hedging instruments Total cash flow hedges-currency hedges Jun 2023 260.6 $ 5.1 $ — $ .7 $ .1 Total fair value hedges Mar 2022 54.2 .4 — — — Not designated as hedging instruments Dec 2022 40.1 .4 — .4 — Total derivatives $ 5.9 $ — $ 1.1 $ .1 Expiring at various dates through: Total USD As of December 31, 2020 Derivatives Assets Liabilities Other Current Sundry Other Current Other Long-Term Designated as hedging instruments Total cash flow hedges-currency hedges Jun 2022 223.8 $ 7.0 $ .2 $ 1.9 $ .3 Total fair value hedges Jun 2021 49.5 .3 — .1 — Not designated as hedging instruments Dec 2021 55.1 .4 — .2 — Total derivatives $ 7.7 $ .2 $ 2.2 $ .3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2021 2020 2019 Designated as hedging instruments Interest rate cash flow hedges Interest expense $ 4.5 $ 4.5 $ 4.4 Currency cash flow hedges Net trade sales (9.6) 1.1 2.7 Currency cash flow hedges Cost of goods sold (.2) (.1) (1.6) Currency cash flow hedges Other (income) expense, net — — .1 Total cash flow hedges (5.3) 5.5 5.6 Fair value hedges Other (income) expense, net (5.9) (.2) .8 Not designated as hedging instruments Other (income) expense, net (1.9) .2 .1 Total derivative instruments $ (13.1) $ 5.5 $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Brazilian Value-Added Tax Matters We previously disclosed various proceedings brought by the Brazilian Federal government and the Brazilian States of São Paulo and Minas Gerais against our wholly-owned subsidiary Leggett &amp; Platt do Brasil, Ltda. The proceedings relate to a dispute over the correct tariff rate for the collection and payment of value-added tax on the sale of mattress innersprings in the relevant jurisdictions. Although the proceedings continue, positive changes in currency exchange rates and favorable rulings over the last few years have decreased the reasonably possible loss associated with these proceedings. Because of the lower reasonably possible loss, coupled with our higher earnings, the proceedings are no longer material, either individually or in the aggregate, to our results of operations, cash flow from operations or financial condition. Accruals and Reasonably Possible Losses in Excess of Accruals Accruals for Probable Losses Although we deny liability in all currently threatened or pending litigation proceedings in which we are or may be a party, and believe that we have valid bases to contest all claims threatened or made against us, we recorded a litigation contingency accrual for our reasonable estimate of probable loss for pending and threatened litigation proceedings, in aggregate, of $1.0, $.5, and $.7 at December 31, 2021, 2020, and 2019, respectively. There were no material adjustments to the accrual, including cash payments and expense, for each of the years ended December 31, 2021, 2020, and 2019, respectively.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I .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21, aggregate reasonably possible (but not probable, and therefore not accrued) losses in excess of the accruals noted above are estimated to be $10.0 . I f our assumptions or analyses regarding these contingencies are incorrect, or if facts change, we could realize losses in excess of the recorded accruals (and in excess of the $10.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Unusual Items [Abstract]</t>
        </is>
      </c>
    </row>
    <row r="4">
      <c r="A4" s="4" t="inlineStr">
        <is>
          <t>Risks and Uncertainties</t>
        </is>
      </c>
      <c r="B4" s="4" t="inlineStr">
        <is>
          <t>Risks and Uncertainties Because of the COVID-19 pandemic, various governments in North America, Europe, Asia, and elsewhere instituted, and some have reinstituted, quarantines, shelter-in-place or stay-at-home orders, or restrictions on public gatherings as well as limitations on social interactions, which have had, and could further have, an adverse effect on the demand for our products. Depending on the length and severity of the COVID-19 pandemic, the percentage of the population vaccinated, and the effectiveness of the vaccines against new variants, our ability to keep our manufacturing operations fully operational, build and maintain appropriate labor levels, obtain necessary raw materials and parts, and ship finished products to customers may be partially or completely disrupted, either on a temporary or prolonged basis. The continued realization of these risks to our manufacturing operations, labor force, and supply chain could also increase labor, commodity, and transportation costs. Supply chain disruptions have continued into 2021, most notably in chemicals, semiconductors, labor, and transportation, constraining volume growth. We have exposure to the cost of chemicals, including TDI, MDI, and polyol. The cost of these chemicals has fluctuated at times, but we have generally passed the changes through to our customers. Chemical prices deflated in the first half of 2020. Inflation began in the second half of the year and continued throughout 2021 as a result of several factors, including robust demand, shortages from severe weather, supplier production disruptions, port delays, and logistics challenges. The supply shortages resulted in significant restrictions by producers, however, supply availability improved in late fourth quarter 2021. Currently there is a shortage of semiconductors in the automotive industry. Automotive OEMs and other suppliers have not been able to secure an adequate supply of semiconductors, and as a result have reduced or completely shut down their production of some automobiles or parts, which in turn has reduced our sale of products. Consumer demand remains strong, but the semiconductor shortage has pushed vehicle inventories to very low levels. Our Automotive Group uses the semiconductors in seat comfort products, and to a lesser extent in motors and actuators. To date, our Automotive Group has been able to obtain an adequate supply of semiconductors. We are dependent on our suppliers to deliver these semiconductors in accordance with our production schedule, and a shortage of the semiconductors can disrupt our operations and our ability to deliver products to our customers. If we cannot secure an adequate supply of semiconductors in our supply chain, or the automotive OEMs and other suppliers continue to reduce their production as a result of such shortage, this may negatively impact our sales, earnings, and financial condition. Because of shortages in the labor markets, several industries in which we operate have experienced challenges in hiring and maintaining adequate workforce levels, as well as increased labor costs. If this continues, our results of operations may be negatively impacted. Certain governmental authorities, including state or foreign jurisdictions, may adopt laws mandating COVID-19 vaccination or periodic testing with masking requirements for unvaccinated employees. Because some of our employees may be hesitant to take a vaccine or be tested, the requirements, if adopted, may cause some employees to terminate employment with us which may challenge our ability to maintain appropriate labor levels in our facilities and keep our manufacturing locations fully operational. If these requirements are adopted, they may also create disruptions to our suppliers and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trade sales</t>
        </is>
      </c>
      <c r="B4" s="7" t="n">
        <v>5072.6</v>
      </c>
      <c r="C4" s="7" t="n">
        <v>4280.2</v>
      </c>
      <c r="D4" s="7" t="n">
        <v>4752.5</v>
      </c>
    </row>
    <row r="5">
      <c r="A5" s="4" t="inlineStr">
        <is>
          <t>Cost of goods sold</t>
        </is>
      </c>
      <c r="B5" s="8" t="n">
        <v>4034.3</v>
      </c>
      <c r="C5" s="8" t="n">
        <v>3376.1</v>
      </c>
      <c r="D5" s="8" t="n">
        <v>3728.5</v>
      </c>
    </row>
    <row r="6">
      <c r="A6" s="4" t="inlineStr">
        <is>
          <t>Gross profit</t>
        </is>
      </c>
      <c r="B6" s="8" t="n">
        <v>1038.3</v>
      </c>
      <c r="C6" s="8" t="n">
        <v>904.1</v>
      </c>
      <c r="D6" s="6" t="n">
        <v>1024</v>
      </c>
    </row>
    <row r="7">
      <c r="A7" s="4" t="inlineStr">
        <is>
          <t>Selling and administrative expenses</t>
        </is>
      </c>
      <c r="B7" s="8" t="n">
        <v>422.1</v>
      </c>
      <c r="C7" s="8" t="n">
        <v>424.4</v>
      </c>
      <c r="D7" s="8" t="n">
        <v>469.7</v>
      </c>
    </row>
    <row r="8">
      <c r="A8" s="4" t="inlineStr">
        <is>
          <t>Amortization of intangibles</t>
        </is>
      </c>
      <c r="B8" s="8" t="n">
        <v>67.5</v>
      </c>
      <c r="C8" s="8" t="n">
        <v>65.2</v>
      </c>
      <c r="D8" s="8" t="n">
        <v>63.3</v>
      </c>
    </row>
    <row r="9">
      <c r="A9" s="4" t="inlineStr">
        <is>
          <t>Impairments</t>
        </is>
      </c>
      <c r="B9" s="6" t="n">
        <v>0</v>
      </c>
      <c r="C9" s="8" t="n">
        <v>29.4</v>
      </c>
      <c r="D9" s="8" t="n">
        <v>7.8</v>
      </c>
    </row>
    <row r="10">
      <c r="A10" s="4" t="inlineStr">
        <is>
          <t>Net gain on sale of assets and businesses</t>
        </is>
      </c>
      <c r="B10" s="8" t="n">
        <v>-29.4</v>
      </c>
      <c r="C10" s="6" t="n">
        <v>0</v>
      </c>
      <c r="D10" s="6" t="n">
        <v>-5</v>
      </c>
    </row>
    <row r="11">
      <c r="A11" s="4" t="inlineStr">
        <is>
          <t>Other (income) expense, net</t>
        </is>
      </c>
      <c r="B11" s="8" t="n">
        <v>-17.9</v>
      </c>
      <c r="C11" s="8" t="n">
        <v>-22.4</v>
      </c>
      <c r="D11" s="8" t="n">
        <v>1.4</v>
      </c>
    </row>
    <row r="12">
      <c r="A12" s="4" t="inlineStr">
        <is>
          <t>Earnings before interest and income taxes</t>
        </is>
      </c>
      <c r="B12" s="6" t="n">
        <v>596</v>
      </c>
      <c r="C12" s="8" t="n">
        <v>407.5</v>
      </c>
      <c r="D12" s="8" t="n">
        <v>486.8</v>
      </c>
    </row>
    <row r="13">
      <c r="A13" s="4" t="inlineStr">
        <is>
          <t>Interest expense</t>
        </is>
      </c>
      <c r="B13" s="8" t="n">
        <v>76.5</v>
      </c>
      <c r="C13" s="8" t="n">
        <v>82.7</v>
      </c>
      <c r="D13" s="8" t="n">
        <v>90.7</v>
      </c>
    </row>
    <row r="14">
      <c r="A14" s="4" t="inlineStr">
        <is>
          <t>Interest income</t>
        </is>
      </c>
      <c r="B14" s="8" t="n">
        <v>2.6</v>
      </c>
      <c r="C14" s="8" t="n">
        <v>3.1</v>
      </c>
      <c r="D14" s="8" t="n">
        <v>7.4</v>
      </c>
    </row>
    <row r="15">
      <c r="A15" s="4" t="inlineStr">
        <is>
          <t>Earnings before income taxes</t>
        </is>
      </c>
      <c r="B15" s="8" t="n">
        <v>522.1</v>
      </c>
      <c r="C15" s="8" t="n">
        <v>327.9</v>
      </c>
      <c r="D15" s="8" t="n">
        <v>403.5</v>
      </c>
    </row>
    <row r="16">
      <c r="A16" s="4" t="inlineStr">
        <is>
          <t>Income taxes</t>
        </is>
      </c>
      <c r="B16" s="8" t="n">
        <v>119.5</v>
      </c>
      <c r="C16" s="8" t="n">
        <v>74.8</v>
      </c>
      <c r="D16" s="8" t="n">
        <v>89.40000000000001</v>
      </c>
    </row>
    <row r="17">
      <c r="A17" s="4" t="inlineStr">
        <is>
          <t>Net earnings</t>
        </is>
      </c>
      <c r="B17" s="8" t="n">
        <v>402.6</v>
      </c>
      <c r="C17" s="8" t="n">
        <v>253.1</v>
      </c>
      <c r="D17" s="8" t="n">
        <v>314.1</v>
      </c>
    </row>
    <row r="18">
      <c r="A18" s="4" t="inlineStr">
        <is>
          <t>(Earnings) attributable to noncontrolling interest, net of tax</t>
        </is>
      </c>
      <c r="B18" s="8" t="n">
        <v>-0.2</v>
      </c>
      <c r="C18" s="8" t="n">
        <v>-0.1</v>
      </c>
      <c r="D18" s="8" t="n">
        <v>-0.1</v>
      </c>
    </row>
    <row r="19">
      <c r="A19" s="4" t="inlineStr">
        <is>
          <t>Net earnings attributable to Leggett &amp; Platt, Inc. common shareholders</t>
        </is>
      </c>
      <c r="B19" s="7" t="n">
        <v>402.4</v>
      </c>
      <c r="C19" s="5" t="n">
        <v>253</v>
      </c>
      <c r="D19" s="5" t="n">
        <v>314</v>
      </c>
    </row>
    <row r="20">
      <c r="A20" s="3" t="inlineStr">
        <is>
          <t>Net earnings per share attributable to Leggett &amp; Platt, Inc. common shareholders</t>
        </is>
      </c>
    </row>
    <row r="21">
      <c r="A21" s="4" t="inlineStr">
        <is>
          <t>Basic (in dollars per share)</t>
        </is>
      </c>
      <c r="B21" s="9" t="n">
        <v>2.95</v>
      </c>
      <c r="C21" s="9" t="n">
        <v>1.86</v>
      </c>
      <c r="D21" s="9" t="n">
        <v>2.33</v>
      </c>
    </row>
    <row r="22">
      <c r="A22" s="4" t="inlineStr">
        <is>
          <t>Diluted (in dollars per share)</t>
        </is>
      </c>
      <c r="B22" s="9" t="n">
        <v>2.94</v>
      </c>
      <c r="C22" s="9" t="n">
        <v>1.86</v>
      </c>
      <c r="D22" s="9" t="n">
        <v>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Unaudited)</t>
        </is>
      </c>
      <c r="B1" s="2" t="inlineStr">
        <is>
          <t>12 Months Ended</t>
        </is>
      </c>
    </row>
    <row r="2">
      <c r="B2" s="2" t="inlineStr">
        <is>
          <t>Dec. 31, 2021</t>
        </is>
      </c>
    </row>
    <row r="3">
      <c r="A3" s="3" t="inlineStr">
        <is>
          <t>Quarterly Financial Information Disclosure [Abstract]</t>
        </is>
      </c>
    </row>
    <row r="4">
      <c r="A4" s="4" t="inlineStr">
        <is>
          <t>Supplementary Financial Information (Unaudited)</t>
        </is>
      </c>
      <c r="B4" s="4" t="inlineStr">
        <is>
          <t>Supplementary Financial Information (Unaudited) As of January 1, 2021, we changed our method for valuing certain inventories (primarily domestic steel-related inventories) to the FIFO cost method from the LIFO cost method. The effects of this change have been retrospectively applied to the quarterly supplementary financial information in 2020 below. Supplementary financial information for 2021, which included the change from LIFO to FIFO when reported, is presented for comparison purposes. See Note A for additional information. Year ended December 31, (Amounts in millions, except per share data) First Quarter Second Quarter 1,2 Third Quarter Fourth Quarter Total 2021 Net trade sales $ 1,150.9 $ 1,269.6 $ 1,319.2 $ 1,332.9 $ 5,072.6 Gross profit 247.5 269.3 256.1 265.4 1,038.3 Net earnings 87.5 112.3 97.2 105.6 402.6 Net earnings attributable to Leggett &amp; Platt, Inc. common shareholders 87.5 112.2 97.2 105.5 402.4 Net earnings per share attributable to Leggett &amp; Platt, Inc. common shareholders Basic $ .64 $ .83 $ .71 $ .77 $ 2.95 Diluted $ .64 $ .82 $ .71 $ .77 $ 2.94 2020 Net trade sales $ 1,045.5 $ 845.1 $ 1,207.6 $ 1,182.0 $ 4,280.2 Gross profit 220.7 146.6 269.7 267.1 904.1 Net earnings (loss) 44.1 (6.1) 107.1 108.0 253.1 Net earnings (loss) attributable to Leggett &amp; Platt, Inc. common shareholders 44.1 (6.1) 107.0 108.0 253.0 Net earnings (loss) per share attributable to Leggett &amp; Platt, Inc. common shareholders Basic $ .33 $ (.05) $ .79 $ .79 $ 1.86 Diluted $ .33 $ (.05) $ .79 $ .79 $ 1.86 All items below are shown pretax 1 Second quarter 2021 includes a $28.2 gain on the sale of real estate. 2 Second quarter 2020 includes a $25.4 goodwill impairment char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Reserves</t>
        </is>
      </c>
      <c r="B4" s="4" t="inlineStr">
        <is>
          <t>VALUATION AND QUALIFYING ACCOUNTS AND RESERVES (Amounts in millions) Column A Column B Column C Column D Column E Description Balance Additions Deductions Balance Year ended December 31, 2021 Allowance for doubtful receivables $ 42.0 $ (3.4) $ 1.6 2 $ 37.0 Tax valuation allowance $ 18.1 $ (.1) $ 1.8 $ 16.2 Year ended December 31, 2020 Allowance for doubtful receivables $ 26.8 1 $ 17.1 $ 1.9 2 $ 42.0 Tax valuation allowance $ 16.8 $ 2.5 $ 1.2 $ 18.1 Year ended December 31, 2019 Allowance for doubtful receivables $ 20.2 $ 2.8 $ (.5) 2 $ 23.5 Tax valuation allowance $ 13.2 $ 1.5 $ (2.1) $ 16.8 1 Beginning balance adjusted for implementation of ASU 2016-13 "Financial Instruments-Credit Losses" (Topic 326). 2 Uncollectible accounts charged off,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Leggett &amp;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is>
      </c>
    </row>
    <row r="5">
      <c r="A5" s="4" t="inlineStr">
        <is>
          <t>Estimates</t>
        </is>
      </c>
      <c r="B5" s="4" t="inlineStr">
        <is>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is>
      </c>
    </row>
    <row r="6">
      <c r="A6" s="4" t="inlineStr">
        <is>
          <t>Cash Equivalents</t>
        </is>
      </c>
      <c r="B6" s="4" t="inlineStr">
        <is>
          <t>CASH EQUIVALENTS: Cash equivalents include cash in excess of daily requirements, which is invested in various financial instruments with original maturities of three months or less.</t>
        </is>
      </c>
    </row>
    <row r="7">
      <c r="A7" s="4" t="inlineStr">
        <is>
          <t>Trade And Other Receivables And Allowance For Doubtful Accounts</t>
        </is>
      </c>
      <c r="B7" s="4" t="inlineStr">
        <is>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35.0 and $45.0 of trade receivables that were sold and removed from our Consolidated Balance Sheets at December 31, 2021 and 2020, respectively. While we utilize the above programs as tools in our cash flow management, and offer them as options to facilitate customer operating cycles, if there were to be a cessation of these programs, we do not expect it would materially impact our operating cash flows or liquidity. The allowance for doubtful accounts is an estimate of the amount of probable credit losses. On January 1, 2020, we adopted ASU 2016-13 "Financial Instruments—Credit Losses" (Topic 326) as discussed in Note H . Prior to adoption, allowances and nonaccrual status designations were determined by individual account reviews by management and were based on several factors, such as the length of time that receivables were past due, the financial health of the companies involved, industry and macroeconomic considerations, and historical loss experience. To determine our allowance for doubtful accounts under the new guida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t>
        </is>
      </c>
    </row>
    <row r="8">
      <c r="A8" s="4" t="inlineStr">
        <is>
          <t>Accounts Payable</t>
        </is>
      </c>
      <c r="B8" s="4" t="inlineStr">
        <is>
          <t>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30.0 and $105.0 at December 31, 2021 and 2020, respectively.While we utilize the above programs as tools in our cash flow management, and offer them as options to facilitate vendor operating cycles, if there were to be a cessation of these programs, we do not expect it would materially impact our operating cash flows or liquidity.</t>
        </is>
      </c>
    </row>
    <row r="9">
      <c r="A9" s="4" t="inlineStr">
        <is>
          <t>Inventories</t>
        </is>
      </c>
      <c r="B9" s="4" t="inlineStr">
        <is>
          <t>INVENTORIES: As of January 1, 2021, we changed our method for valuing certain inventories (primarily domestic steel-related inventories, largely in the Bedding Products and Furniture, Flooring &amp; Textile Products segments) to the first-in, first-out (FIFO) cost method from the last-in, first-out (LIFO) cost method. We believe that this change in accounting is preferable as it more closely resembles the physical flow of inventory, is a more consistent method to value inventory across all our businesses, and results in improved comparability with industry peers. After this change, we no longer utilize the LIFO cost method; the majority of our inventories are now valued using the FIFO cost method, with the remainder valued using an average-cost method. Prior to this change, our LIFO inventories represented about one-third of our total inventories as of December 31, 2020. All inventories are stated at the lower of cost or net realizable value. We generally use standard costs which include materials, labor, and production overhead at normal production capacity. Increased inventories in 2021 were primarily driven by inflationary impacts (including higher freight costs), stock build to ensure consistent supply to our customers, and planned investments to rebuild inventory levels in our Rod, Wire, and U.S. Spring businesses. Softening demand in the bedding market in the fourth quarter, along with our decision to postpone the reheat furnace replacement at our steel rod mill until first quarter of 2022 also contributed to higher year-end inventories. Inventories are reviewed at least quarterly for slow-moving and potentially obsolete items using actual inventory turnover and, if necessary, are written down to estimated net realizable value. Restructuring activity and decisions to narrow product offerings (as discussed in Note E</t>
        </is>
      </c>
    </row>
    <row r="10">
      <c r="A10" s="4" t="inlineStr">
        <is>
          <t>Acquisitions</t>
        </is>
      </c>
      <c r="B10" s="4" t="inlineStr">
        <is>
          <t>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and tradenames. Discount rates discussed below are typically derived from a weighted-average cost of capital analysis and adjusted to reflect inherent risks. ◦ Customer relationships are valued using an excess earnings method using various inputs, such as the estimated customer attrition rate, revenue growth rate and cost of sales, the amount of contributory asset charges, and an appropriate discount rate. The economic useful life is determined based on historical customer turnover rates. ◦ Technology and tradenames are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and tradenames.</t>
        </is>
      </c>
    </row>
    <row r="11">
      <c r="A11" s="4" t="inlineStr">
        <is>
          <t>Loss Contingencies</t>
        </is>
      </c>
      <c r="B11" s="4" t="inlineStr">
        <is>
          <t>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t>
        </is>
      </c>
    </row>
    <row r="12">
      <c r="A12" s="4" t="inlineStr">
        <is>
          <t>Property, Plant And Equipment</t>
        </is>
      </c>
      <c r="B12" s="4" t="inlineStr">
        <is>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5-40 years 27 years Other items 3-15 years 10 years Property is reviewed for recoverability at year end and whenever events or changes in circumstances indicate that its carrying value may not be recoverable as discussed above.</t>
        </is>
      </c>
    </row>
    <row r="13">
      <c r="A13" s="4" t="inlineStr">
        <is>
          <t>Goodwill</t>
        </is>
      </c>
      <c r="B13" s="4" t="inlineStr">
        <is>
          <t>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Prior to 2020, the quantitative analysis utilized a two-step approach which involved a comparison of the fair value of a reporting unit with its carrying value. If the carrying value of the reporting unit exceeded its fair value, the second step of the process was necessary and involved a comparison of the implied fair value and the carrying value of the goodwill of that reporting unit. If the carrying value of the goodwill of a reporting unit exceeded the implied fair value of that goodwill, an impairment loss was recognized in an amount equal to the excess. Beginning in 2020, we implemented ASU 2017-04 "Intangibles—Goodwill and Other (Topic 350): Simplifying the Test for Goodwill Impairment." The new process eliminated Step 2 from the goodwill impairment test. The test is now performed by comparing the fair value of a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is>
      </c>
    </row>
    <row r="14">
      <c r="A14" s="4" t="inlineStr">
        <is>
          <t>Other Intangible Assets</t>
        </is>
      </c>
      <c r="B14" s="4" t="inlineStr">
        <is>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20 years 15 years</t>
        </is>
      </c>
    </row>
    <row r="15">
      <c r="A15" s="4" t="inlineStr">
        <is>
          <t>Stock-Based Compensation</t>
        </is>
      </c>
      <c r="B15" s="4" t="inlineStr">
        <is>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is>
      </c>
    </row>
    <row r="16">
      <c r="A16" s="4" t="inlineStr">
        <is>
          <t>Revenue Recognition/Shipping And Handling Fees And Costs</t>
        </is>
      </c>
      <c r="B16" s="4" t="inlineStr">
        <is>
          <t>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t>
        </is>
      </c>
    </row>
    <row r="17">
      <c r="A17" s="4" t="inlineStr">
        <is>
          <t>Restructuring Costs</t>
        </is>
      </c>
      <c r="B17" s="4" t="inlineStr">
        <is>
          <t>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t>
        </is>
      </c>
    </row>
    <row r="18">
      <c r="A18" s="4" t="inlineStr">
        <is>
          <t>Income Taxes</t>
        </is>
      </c>
      <c r="B18"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is>
      </c>
    </row>
    <row r="19">
      <c r="A19" s="4" t="inlineStr">
        <is>
          <t>Concentration Of Credit Risks, Exposures And Financial Instruments</t>
        </is>
      </c>
      <c r="B19" s="4" t="inlineStr">
        <is>
          <t>CONCENTRATION OF CREDIT RISKS, EXPOSURES, AND FINANCIAL INSTRUMENTS: We manufacture, market, and distribute products for the various end markets described in Note F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is>
      </c>
    </row>
    <row r="20">
      <c r="A20" s="4" t="inlineStr">
        <is>
          <t>Other Risks</t>
        </is>
      </c>
      <c r="B20" s="4" t="inlineStr">
        <is>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is>
      </c>
    </row>
    <row r="21">
      <c r="A21" s="4" t="inlineStr">
        <is>
          <t>Derivative Financial Instruments</t>
        </is>
      </c>
      <c r="B21" s="4" t="inlineStr">
        <is>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If it is determined that an underlying transaction is probable of not occurring, the change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is>
      </c>
    </row>
    <row r="22">
      <c r="A22" s="4" t="inlineStr">
        <is>
          <t>Foreign Currency Translation</t>
        </is>
      </c>
      <c r="B22" s="4" t="inlineStr">
        <is>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is>
      </c>
    </row>
    <row r="23">
      <c r="A23" s="4" t="inlineStr">
        <is>
          <t>Reclassifications</t>
        </is>
      </c>
      <c r="B23" s="4" t="inlineStr">
        <is>
          <t>RECLASSIFICATIONS: Certain immaterial reclassifications have been made to the prior years’ information in the Consolidated Financial Statements and related notes to conform to the 2021 presentation.</t>
        </is>
      </c>
    </row>
    <row r="24">
      <c r="A24" s="4" t="inlineStr">
        <is>
          <t>New Accounting Guidance</t>
        </is>
      </c>
      <c r="B24" s="4" t="inlineStr">
        <is>
          <t>NEW ACCOUNTING GUIDANCE: The Financial Accounting Standards Board (FASB) regularly issues updates to the FASB Accounting Standards Codification that are communicated through issuance of an Accounting Standards Update (ASU). In 2021, we adopted ASU 2019-12 “Income Taxes (Topic 740): Simplifying the Accounting for Income Taxes.” This ASU was effective January 1, 2021 and is a part of the FASB overall simplification initiative. The adoption of this ASU did not materially impact our financial statements.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New Accounting Pronouncements</t>
        </is>
      </c>
      <c r="B4" s="4" t="inlineStr">
        <is>
          <t>In addition, certain financial statement line items in our Consolidated Statements of Operations and Consolidated Statements of Cash Flows for the years ended December 31, 2020 and 2019 and our Consolidated Balance Sheet as of December 31, 2020, were adjusted as follows: As Originally Reported Effect of Change As Adjusted Consolidated Statement of Operations for the year ended December 31, 2020 Cost of goods sold $ 3,385.7 $ (9.6) $ 3,376.1 Other (income) expense, net (25.0) 2.6 (22.4) Earnings before interest and income taxes 400.5 7.0 407.5 Income taxes 73.2 1.6 74.8 Net earnings 247.7 5.4 253.1 Net earnings per share attributable to Leggett &amp; Platt, Inc. common shareholders: Basic $ 1.82 $ .04 $ 1.86 Diluted $ 1.82 $ .04 $ 1.86 Consolidated Statement of Operations for the year ended December 31, 2019 Cost of goods sold $ 3,701.9 $ 26.6 $ 3,728.5 Earnings before interest and income taxes 513.4 (26.6) 486.8 Income taxes 96.2 (6.8) 89.4 Net earnings 333.9 (19.8) 314.1 Net earnings per share attributable to Leggett &amp; Platt, Inc. common shareholders: Basic $ 2.48 $ (.15) $ 2.33 Diluted $ 2.47 $ (.15) $ 2.32 Consolidated Balance Sheet as of December 31, 2020 Inventories $ 645.5 $ 46.0 $ 691.5 Deferred income taxes 194.2 11.2 205.4 Retained earnings 2,762.4 34.8 2,797.2 Consolidated Statement of Cash Flows for the year ended December 31, 2020 Net earnings $ 247.7 $ 5.4 $ 253.1 Writedown of inventories 10.9 2.7 13.6 Net gain from sales of assets and businesses (2.5) 2.5 — Deferred income tax (benefit) expense (22.5) 1.6 (20.9) Inventories (19.7) (12.2) (31.9) Consolidated Statement of Cash Flows for the year ended December 31, 2019 Net earnings $ 333.9 $ (19.8) $ 314.1 Writedown of inventories 9.0 6.1 15.1 Deferred income tax (benefit) expense 7.6 (6.8) .8 Inventories 53.3 20.5 73.8 The following table compares the amounts that would have been reported under LIFO with the amounts recorded under FIFO in the Consolidated Financial Statements as of December 31, 2021 and for the year then ended: As Reported under FIFO LIFO Calculations Computed as if the LIFO Methodology was Utilized Consolidated Statement of Operations for the year ended December 31, 2021 Cost of goods sold $ 4,034.3 $ 66.9 $ 4,101.2 Earnings before interest and income taxes 596.0 (66.9) 529.1 Income taxes 119.5 (16.5) 103.0 Net earnings 402.6 (50.4) 352.2 Net earnings per share attributable to Leggett &amp; Platt, Inc. common shareholders: Basic $ 2.95 $ (.37) $ 2.58 Diluted $ 2.94 $ (.37) $ 2.57 Consolidated Balance Sheet as of December 31, 2021 Inventories $ 993.2 $ (112.9) $ 880.3 Deferred income taxes 217.4 (27.7) 189.7 Retained earnings 2,973.0 (85.2) 2,887.8 Consolidated Statement of Cash Flows for the year ended December 31, 2021 Net earnings $ 402.6 $ (50.4) $ 352.2 Writedown of inventories 13.7 (2.2) 11.5 Deferred income tax (benefit) expense (8.5) (16.5) (25.0) Inventories (305.0) 69.1 (235.9)</t>
        </is>
      </c>
    </row>
    <row r="5">
      <c r="A5" s="4" t="inlineStr">
        <is>
          <t>Schedule of Inventory</t>
        </is>
      </c>
      <c r="B5" s="4" t="inlineStr">
        <is>
          <t xml:space="preserve">The following table recaps the components of inventory for each period presented: December 31, 2021 December 31, 2020 Finished goods $ 429.1 $ 303.8 Work in process 66.9 47.2 Raw materials and supplies 497.2 340.5 Inventories $ 993.2 $ 691.5 </t>
        </is>
      </c>
    </row>
    <row r="6">
      <c r="A6" s="4" t="inlineStr">
        <is>
          <t>Schedule of Property, Plant and Equipment</t>
        </is>
      </c>
      <c r="B6" s="4" t="inlineStr">
        <is>
          <t>The table below presents the depreciation periods of the estimated useful lives of our property, plant and equipment. Accelerated methods are used for tax purposes. Useful Life Range Weighted Average Life Machinery and equipment 3-20 years 10 years Buildings 5-40 years 27 years Other items 3-15 years 10 years</t>
        </is>
      </c>
    </row>
    <row r="7">
      <c r="A7" s="4" t="inlineStr">
        <is>
          <t>Summary of Other Intangible Assets</t>
        </is>
      </c>
      <c r="B7" s="4" t="inlineStr">
        <is>
          <t xml:space="preserve"> Useful Life Range Weighted Average Life Other intangible assets 1-20 years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by Major Source</t>
        </is>
      </c>
      <c r="B4" s="4" t="inlineStr">
        <is>
          <t xml:space="preserve"> Year Ended December 31 2021 2020 2019 Bedding Products Bedding Group $ 2,455.9 $ 2,039.3 $ 2,254.3 2,455.9 2,039.3 2,254.3 Specialized Products Automotive Group 801.4 719.0 816.1 Aerospace Products Group 102.9 102.4 157.7 Hydraulic Cylinders Group 94.6 69.8 93.0 998.9 891.2 1,066.8 Furniture, Flooring &amp; Textile Products Home Furniture Group 434.3 320.9 357.4 Work Furniture Group 284.1 231.1 297.3 Flooring &amp; Textile Products Group 899.4 797.7 776.7 1,617.8 1,349.7 1,431.4 $ 5,072.6 $ 4,280.2 $ 4,752.5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2019 Bedding Products $ 829.6 $ 65.4 $ 1,279.8 Specialized Products 346.4 29.3 .2 Furniture, Flooring &amp; Textile Products 383.2 13.7 17.4 Average current liabilities included in segment numbers above 735.3 — — Unallocated assets and other 2,689.7 34.7 — Difference between average assets and year-end balance sheet (128.8) — — $ 4,855.4 $ 143.1 $ 1,29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mpairment Charges (Tables)</t>
        </is>
      </c>
      <c r="B1" s="2" t="inlineStr">
        <is>
          <t>12 Months Ended</t>
        </is>
      </c>
    </row>
    <row r="2">
      <c r="B2" s="2" t="inlineStr">
        <is>
          <t>Dec. 31, 2021</t>
        </is>
      </c>
    </row>
    <row r="3">
      <c r="A3" s="3" t="inlineStr">
        <is>
          <t>Goodwill and Intangible Assets Disclosure [Abstract]</t>
        </is>
      </c>
    </row>
    <row r="4">
      <c r="A4" s="4" t="inlineStr">
        <is>
          <t>Summary Of Impairment Charges On Continued And Discontinued Operations</t>
        </is>
      </c>
      <c r="B4" s="4" t="inlineStr">
        <is>
          <t>Pretax impairment charges are reported in “Impairments” in the Consolidated Statements of Operations and summarized in the following table. We did not have any impairment charges in 2021. Year Ended 2020 2019 Goodwill Impairment Other Long-Lived Asset Impairments 2 Total Impairments Other Long-Lived Asset Impairments 2 Bedding Products $ — $ .3 $ .3 $ 4.4 Specialized Products 25.4 — 25.4 — Furniture, Flooring &amp; Textile Products — .2 .2 3.4 Unallocated 1 — 3.5 3.5 — Total impairment charges $ 25.4 $ 4.0 $ 29.4 $ 7.8 1 This charge was incurred to write off stock associated with a prior year divestiture that filed bankruptcy in 2020. 2 Except as noted above, other long-lived asset impairments are primarily associated with restructuring activities, as discussed in Note E .</t>
        </is>
      </c>
    </row>
    <row r="5">
      <c r="A5" s="4" t="inlineStr">
        <is>
          <t>Schedule Of Goodwill Impairment Test Assumptions</t>
        </is>
      </c>
      <c r="B5" s="4" t="inlineStr">
        <is>
          <t>The tables below exclude Hydraulic Cylinders, as this unit had no goodwill remaining after the second quarter 2020 impairment. 2021 Fair Value over Carrying Value divided by Carrying Value December 31, 2021 Goodwill Value 10-year Compound Terminal Values Long-term Growth Rate for Debt-Free Cash Flow Discount Rate Ranges Less than 50% 1 $ 67.5 7.8% 3.0 % 10.0% 50% - 100% 2 101.0 5.5 3.0 9.0 101% - 300% 1,086.9 3.1 - 3.3 3.0 8.0 - 8.5 Greater than 300% 194.2 2.9 - 10.4 3.0 9.0 $ 1,449.6 2.9% - 10.4% 3.0 % 8.0% - 10.0% 2020 Fair Value over Carrying Value divided by Carrying Value December 31, 2020 Goodwill Value 10-year Compound Annual Growth Rate Range for Sales Terminal Values Long-term Growth Rate for Debt-Free Cash Flow Discount Rate Ranges Less than 50% 2 $ 97.2 2.1% 3.0 % 9.0% 50% - 100% 3 916.3 2.0 - 3.6 3.0 9.0 - 10.0 101% - 300% 247.7 1.6 - 1.7 3.0 8.5 - 9.5 Greater than 300% 127.6 6.7 3.0 9.0 $ 1,388.8 1.6% - 6.7% 3.0 % 8.5% - 10.0% 1 This category includes one reporting unit, Aerospace, which had fair value exceeding its carrying value by 28% at June 30, 2021, as compared to 51% in 2020. Goodwill associated with the Aerospace reporting unit was $67.5 at December 31, 2021 and $59.5 at December 31, 2020. 2 This category includes one reporting unit, Work Furniture, which had fair value exceeding its carrying value by 85% at June 30, 2021 as compared to 25% in 2020. Goodwill associated with the Work Furniture reporting unit was $101.0 at December 31, 2021 and $97.2 at December 31, 2020. 3 This category includes two reporting units consisting of Aerospace (discussed above) and Bedding, which had fair value exceeding its carrying value by 171% at June 30, 2021, as compared to 65% in 2020. Goodwill associated with the Bedding reporting unit was $908.3 at December 31, 2021 and $856.8 at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The Carrying Amounts Of Goodwill</t>
        </is>
      </c>
      <c r="B4" s="4" t="inlineStr">
        <is>
          <t xml:space="preserve">The changes in the carrying amounts of goodwill are as follows: Bedding Products Specialized Furniture, Flooring &amp; Textile Products Total Net goodwill as of January 1, 2020 $ 855.9 $ 208.8 $ 341.6 $ 1,406.3 Adjustments to prior year acquisitions — — .6 .6 Reductions for sale of business (2.5) — — (2.5) Impairment charge — (25.4) — (25.4) Foreign currency translation adjustment/other 3.5 3.6 2.7 9.8 Net goodwill as of December 31, 2020 856.9 187.0 344.9 1,388.8 Additions for current year acquisitions 58.3 8.2 4.4 70.9 Reductions for sale of business (1.3) — — (1.3) Foreign currency translation adjustment (5.6) (2.5) (.7) (8.8) Net goodwill as of December 31, 2021 $ 908.3 $ 192.7 $ 348.6 $ 1,449.6 Net goodwill as of December 31, 2021 is comprised of: Gross goodwill $ 913.7 $ 284.8 $ 599.2 $ 1,797.7 Accumulated impairment losses (5.4) (92.1) (250.6) (348.1) Net goodwill as of December 31, 2021 $ 908.3 $ 192.7 $ 348.6 $ 1,449.6 </t>
        </is>
      </c>
    </row>
    <row r="5">
      <c r="A5" s="4" t="inlineStr">
        <is>
          <t>Intangible Assets Purchased</t>
        </is>
      </c>
      <c r="B5" s="4" t="inlineStr">
        <is>
          <t>The gross carrying amount and accumulated amortization by intangible asset class and intangible assets acquired during the periods presented, included in "Other intangibles, net" on the Consolidated Balance Sheets, are as follows: December 31, 2021 Year Ended December 31, 2021 Gross Carrying Amount Accumulated Amortization Net Intangibles Gross carrying amounts of items acquired Weighted average amortization in years for items acquired Customer-related intangibles $ 610.6 $ 172.0 $ 438.6 $ 64.9 15.0 Technology 183.5 38.4 145.1 5.4 8.0 Patents and trademarks 139.8 47.2 92.6 8.7 15.1 Non-compete agreements, supply agreements and other 72.0 40.5 31.5 4.3 2.9 Total $ 1,005.9 $ 298.1 $ 707.8 $ 83.3 13.9 December 31, 2020 Year Ended December 31, 2020 Customer-related intangibles $ 572.6 $ 156.1 $ 416.5 $ .2 15.0 Technology 178.2 25.5 152.7 — 0 Patents and trademarks 134.6 42.8 91.8 1.0 19.3 Non-compete agreements, supply agreements and other 79.8 39.2 40.6 6.2 6.2 Total $ 965.2 $ 263.6 $ 701.6 $ 7.4 8.2</t>
        </is>
      </c>
    </row>
    <row r="6">
      <c r="A6" s="4" t="inlineStr">
        <is>
          <t>Estimated Amortization Expense</t>
        </is>
      </c>
      <c r="B6" s="4" t="inlineStr">
        <is>
          <t xml:space="preserve">Estimated amortization expense for the items above included in our December 31, 2021 Consolidated Balance Sheets in each of the next five years is as follows: 2022 $ 69.9 2023 68.2 2024 60.4 2025 58.3 2026 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nd Restructuring Related Charges (Tables)</t>
        </is>
      </c>
      <c r="B1" s="2" t="inlineStr">
        <is>
          <t>12 Months Ended</t>
        </is>
      </c>
    </row>
    <row r="2">
      <c r="B2" s="2" t="inlineStr">
        <is>
          <t>Dec. 31, 2021</t>
        </is>
      </c>
    </row>
    <row r="3">
      <c r="A3" s="3" t="inlineStr">
        <is>
          <t>Restructuring and Related Activities [Abstract]</t>
        </is>
      </c>
    </row>
    <row r="4">
      <c r="A4" s="4" t="inlineStr">
        <is>
          <t>Summary Of Restructuring-Related Costs</t>
        </is>
      </c>
      <c r="B4" s="4" t="inlineStr">
        <is>
          <t xml:space="preserve">The table below presents all restructuring and restructuring-related activity for the periods presented: Year Ended December 31 2021 2020 2019 Charged to other (income) expense, net: Severance and other restructuring costs $ (.3) $ 7.6 $ 8.1 Charged to cost of goods sold: Inventory obsolescence and other — .3 (5.3) Total restructuring and restructuring-related costs $ (.3) $ 7.9 $ 2.8 Amount of total that represents cash charges $ (.3) $ 7.6 $ 8.1 Restructuring and restructuring-related charges by segment were as follows: Year Ended December 31 2021 2020 2019 Bedding Products $ .1 $ 2.6 $ 1.2 Specialized Products (.9) 3.9 — Furniture, Flooring &amp; Textile Products .5 1.4 1.6 Total $ (.3) $ 7.9 $ 2.8 </t>
        </is>
      </c>
    </row>
    <row r="5">
      <c r="A5" s="4" t="inlineStr">
        <is>
          <t>Schedule of Accrued Liability</t>
        </is>
      </c>
      <c r="B5" s="4" t="inlineStr">
        <is>
          <t xml:space="preserve">The accrued liability associated with our total restructuring initiatives consisted of the following: Balance at December 31, 2019 Add: 2020 Charges Less: 2020 Payments Balance at December 31, 2020 Add: 2021 Charges Less: 2021 Payments Balance at December 31, 2021 Termination benefits $ 3.5 $ 7.0 $ 7.1 $ 3.4 $ (.4) $ 2.2 $ .8 Contract termination costs — .2 — .2 — .2 — Other restructuring costs .7 .4 .6 .5 .1 .1 .5 $ 4.2 $ 7.6 $ 7.7 $ 4.1 $ (.3) $ 2.5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sults From Continuing Operations</t>
        </is>
      </c>
      <c r="B4" s="4" t="inlineStr">
        <is>
          <t>A summary of segment results for the periods presented are as follows: Year Ended December 31 Trade 1 Sales Inter- Total Segment EBIT Depreciation and Amortization 2021 Bedding Products 2 $ 2,455.9 $ 44.1 $ 2,500.0 $ 321.3 $ 106.8 Specialized Products 998.9 3.6 1,002.5 115.9 44.8 Furniture, Flooring &amp; Textile Products 1,617.8 13.4 1,631.2 159.5 24.0 Intersegment eliminations and other 3 (.7) 11.7 $ 5,072.6 $ 61.1 $ 5,133.7 $ 596.0 $ 187.3 2020 Bedding Products $ 2,039.3 $ 32.2 $ 2,071.5 $ 192.4 $ 106.7 Specialized Products 4 891.2 2.8 894.0 92.0 44.3 Furniture, Flooring &amp; Textile Products 1,349.7 13.8 1,363.5 126.5 25.5 Intersegment eliminations and other 3,5 (3.4) 12.9 $ 4,280.2 $ 48.8 $ 4,329.0 $ 407.5 $ 189.4 2019 Bedding Products $ 2,254.3 $ 41.3 $ 2,295.6 $ 214.9 $ 107.3 Specialized Products 1,066.8 3.2 1,070.0 169.9 41.8 Furniture, Flooring &amp; Textile Products 1,431.4 16.0 1,447.4 102.3 25.7 Intersegment eliminations and other 3 (.3) 17.1 $ 4,752.5 $ 60.5 $ 4,813.0 $ 486.8 $ 191.9 1 See Note B for revenue by product family. 2 2021 EBIT: Includes $28.2 gain on the sale of real estate associated with our exited Fashion Bed business. 3 Depreciation and amortization: Other relates to non-operating assets (assets not included in segment assets) and is allocated to segment EBIT as discussed above. 4 2020 EBIT: Includes $25.4 of goodwill impairment for the Hydraulic Cylinders unit as discussed in Note C . 5 2020 EBIT: Other includes a charge to write off stock associated with a prior year divestiture that filed bankruptcy in 2020.</t>
        </is>
      </c>
    </row>
    <row r="5">
      <c r="A5" s="4" t="inlineStr">
        <is>
          <t>Revenues From External Customers</t>
        </is>
      </c>
      <c r="B5" s="4" t="inlineStr">
        <is>
          <t xml:space="preserve"> Year Ended December 31 2021 2020 2019 Bedding Products Bedding Group $ 2,455.9 $ 2,039.3 $ 2,254.3 2,455.9 2,039.3 2,254.3 Specialized Products Automotive Group 801.4 719.0 816.1 Aerospace Products Group 102.9 102.4 157.7 Hydraulic Cylinders Group 94.6 69.8 93.0 998.9 891.2 1,066.8 Furniture, Flooring &amp; Textile Products Home Furniture Group 434.3 320.9 357.4 Work Furniture Group 284.1 231.1 297.3 Flooring &amp; Textile Products Group 899.4 797.7 776.7 1,617.8 1,349.7 1,431.4 $ 5,072.6 $ 4,280.2 $ 4,752.5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1 Bedding Products $ 836.0 $ 67.1 $ 136.6 Specialized Products 316.7 20.6 25.1 Furniture, Flooring &amp; Textile Products 373.5 9.8 6.2 Average current liabilities included in segment numbers above 814.1 — — Unallocated assets and other 2,828.5 9.1 — Difference between average assets and year-end balance sheet 138.5 — — $ 5,307.3 $ 106.6 $ 167.9 2020 Bedding Products $ 739.0 $ 27.1 $ — Specialized Products 299.5 13.2 — Furniture, Flooring &amp; Textile Products 348.6 7.9 — Average current liabilities included in segment numbers above 665.0 — — Unallocated assets and other 2,759.1 18.0 — Difference between average assets and year-end balance sheet (11.2) — — $ 4,800.0 $ 66.2 $ — 2019 Bedding Products $ 829.6 $ 65.4 $ 1,279.8 Specialized Products 346.4 29.3 .2 Furniture, Flooring &amp; Textile Products 383.2 13.7 17.4 Average current liabilities included in segment numbers above 735.3 — — Unallocated assets and other 2,689.7 34.7 — Difference between average assets and year-end balance sheet (128.8) — — $ 4,855.4 $ 143.1 $ 1,297.4 </t>
        </is>
      </c>
    </row>
    <row r="6">
      <c r="A6" s="4" t="inlineStr">
        <is>
          <t>Schedule Of Revenue From External Sales And Long-Lived Assets, By Geographical Areas</t>
        </is>
      </c>
      <c r="B6" s="4" t="inlineStr">
        <is>
          <t xml:space="preserve">Trade sales and tangible long-lived assets are presented below, based on the geography of manufacture. Year Ended December 31 2021 2020 2019 Trade sales Foreign sales Europe $ 589.0 $ 420.9 $ 508.5 China 559.0 441.7 449.9 Canada 262.0 261.5 312.8 Mexico 276.0 215.4 256.0 Other 116.1 94.7 92.6 Total foreign sales 1,802.1 1,434.2 1,619.8 United States 3,270.5 2,846.0 3,132.7 Total trade sales $ 5,072.6 $ 4,280.2 $ 4,752.5 Tangible long-lived assets Foreign tangible long-lived assets Europe $ 150.1 $ 155.0 $ 160.2 China 44.1 45.4 51.6 Canada 26.9 30.2 36.4 Mexico 13.9 8.8 10.1 Other 9.8 11.1 14.7 Total foreign tangible long-lived assets 244.8 250.5 273.0 United States 536.7 534.3 557.8 Total tangible long-lived assets $ 781.5 $ 784.8 $ 8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Basic and diluted earnings per share were calculated as follows: Year Ended December 31 2021 2020 2019 Earnings: Net earnings $ 402.6 $ 253.1 $ 314.1 (Earnings) attributable to noncontrolling interest, net of tax (.2) (.1) (.1) Net earnings attributable to Leggett &amp; Platt, Inc. common shareholders $ 402.4 $ 253.0 $ 314.0 Weighted average number of shares (in millions): Weighted average number of common shares used in basic EPS 136.3 135.7 134.8 Dilutive effect of stock-based compensation .4 .2 .6 Weighted average number of common shares and dilutive potential common shares used in diluted EPS 136.7 135.9 135.4 Basic and Diluted EPS: Basic EPS attributable to Leggett &amp; Platt, Inc. common shareholders $ 2.95 $ 1.86 $ 2.33 Diluted EPS attributable to Leggett &amp; Platt, Inc. common shareholders $ 2.94 $ 1.86 $ 2.32 Other information: Anti-dilutive shares excluded from diluted EPS computation .2 .2 .2 Cash dividends declared per share $ 1.66 $ 1.60 $ 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Comprehensive Income (Loss), Net of Tax, Attributable to Parent [Abstract]</t>
        </is>
      </c>
    </row>
    <row r="4">
      <c r="A4" s="4" t="inlineStr">
        <is>
          <t>Net earnings</t>
        </is>
      </c>
      <c r="B4" s="7" t="n">
        <v>402.6</v>
      </c>
      <c r="C4" s="7" t="n">
        <v>253.1</v>
      </c>
      <c r="D4" s="7" t="n">
        <v>314.1</v>
      </c>
    </row>
    <row r="5">
      <c r="A5" s="3" t="inlineStr">
        <is>
          <t>Other comprehensive income (loss), net of tax:</t>
        </is>
      </c>
    </row>
    <row r="6">
      <c r="A6" s="4" t="inlineStr">
        <is>
          <t>Foreign currency translation adjustments</t>
        </is>
      </c>
      <c r="B6" s="8" t="n">
        <v>-18.2</v>
      </c>
      <c r="C6" s="8" t="n">
        <v>27.8</v>
      </c>
      <c r="D6" s="6" t="n">
        <v>5</v>
      </c>
    </row>
    <row r="7">
      <c r="A7" s="4" t="inlineStr">
        <is>
          <t>Cash flow hedges</t>
        </is>
      </c>
      <c r="B7" s="8" t="n">
        <v>10.5</v>
      </c>
      <c r="C7" s="8" t="n">
        <v>5.5</v>
      </c>
      <c r="D7" s="8" t="n">
        <v>7.7</v>
      </c>
    </row>
    <row r="8">
      <c r="A8" s="4" t="inlineStr">
        <is>
          <t>Defined benefit pension plans</t>
        </is>
      </c>
      <c r="B8" s="8" t="n">
        <v>21.7</v>
      </c>
      <c r="C8" s="6" t="n">
        <v>-9</v>
      </c>
      <c r="D8" s="8" t="n">
        <v>-11.9</v>
      </c>
    </row>
    <row r="9">
      <c r="A9" s="4" t="inlineStr">
        <is>
          <t>Other comprehensive income</t>
        </is>
      </c>
      <c r="B9" s="6" t="n">
        <v>14</v>
      </c>
      <c r="C9" s="8" t="n">
        <v>24.3</v>
      </c>
      <c r="D9" s="8" t="n">
        <v>0.8</v>
      </c>
    </row>
    <row r="10">
      <c r="A10" s="4" t="inlineStr">
        <is>
          <t>Comprehensive income</t>
        </is>
      </c>
      <c r="B10" s="8" t="n">
        <v>416.6</v>
      </c>
      <c r="C10" s="8" t="n">
        <v>277.4</v>
      </c>
      <c r="D10" s="8" t="n">
        <v>314.9</v>
      </c>
    </row>
    <row r="11">
      <c r="A11" s="4" t="inlineStr">
        <is>
          <t>Less: comprehensive (income) attributable to noncontrolling interest</t>
        </is>
      </c>
      <c r="B11" s="8" t="n">
        <v>-0.1</v>
      </c>
      <c r="C11" s="6" t="n">
        <v>0</v>
      </c>
      <c r="D11" s="8" t="n">
        <v>-0.1</v>
      </c>
    </row>
    <row r="12">
      <c r="A12" s="4" t="inlineStr">
        <is>
          <t>Comprehensive income attributable to Leggett &amp; Platt, Inc.</t>
        </is>
      </c>
      <c r="B12" s="7" t="n">
        <v>416.5</v>
      </c>
      <c r="C12" s="7" t="n">
        <v>277.4</v>
      </c>
      <c r="D12" s="7" t="n">
        <v>3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Receivables [Abstract]</t>
        </is>
      </c>
    </row>
    <row r="4">
      <c r="A4" s="4" t="inlineStr">
        <is>
          <t>Schedule of Components of Accounts And Other Receivables</t>
        </is>
      </c>
      <c r="B4" s="4" t="inlineStr">
        <is>
          <t>Accounts and other receivables at December 31 consisted of the following: 2021 2020 Current Long-term Current Long-term Trade accounts receivable 1 $ 634.2 $ — $ 553.5 $ — Trade notes receivable .7 .2 .9 .3 Total trade receivables 634.9 .2 554.4 .3 Other notes receivable 1 .7 22.5 — 22.8 Taxes receivable, including income taxes 18.8 — 14.8 — Other receivables 12.0 — 13.6 — Subtotal other receivables 31.5 22.5 28.4 22.8 Total trade and other receivables 666.4 22.7 582.8 23.1 Allowance for doubtful accounts: Trade accounts receivable 1 (14.9) — (19.2) — Trade notes receivable — (.1) — — Total trade receivables (14.9) (.1) (19.2) — Other notes receivable 1 — (22.0) — (22.8) Total allowance for doubtful accounts (14.9) (22.1) (19.2) (22.8) Total net receivables $ 651.5 $ .6 $ 563.6 $ .3 1 The “Trade accounts receivable” and “Other notes receivable” line items above include $22.5 and $24.6 as of December 31, 2021 and December 31, 2020, respectively, from a customer in our Bedding Products segment who is experiencing financial difficulty and liquidity problems. This customer was placed on nonaccrual status in 2018 and was delinquent in their first quarter interest payment in 2020. As a result, we increased and fully reserved the balances for this customer in the first quarter of 2020. The reserve for this customer was $22.5 ($22.0 for the note and $.5 for the trade receivable) at December 31, 2021 , and $24.6 ($22.8 for the note and $1.8 for the trade receivable) at December 31, 2020.</t>
        </is>
      </c>
    </row>
    <row r="5">
      <c r="A5" s="4" t="inlineStr">
        <is>
          <t>Schedule of Allowance For Doubtful Accounts</t>
        </is>
      </c>
      <c r="B5" s="4" t="inlineStr">
        <is>
          <t>Activity related to the allowance for doubtful accounts is reflected below: Balance at January 1, 2020 1 Add: Charges 2 Less: Net Balance at December 31, 2020 Add: Charges 2 Less: Net Balance at December 31, 2021 Trade accounts receivable $ 11.7 $ 9.4 $ 1.9 $ 19.2 $ (2.7) $ 1.6 $ 14.9 Trade notes receivable .1 (.1) — — .1 — .1 Total trade receivables 11.8 9.3 1.9 19.2 (2.6) 1.6 15.0 Other notes receivable 15.0 7.8 — 22.8 (.8) — 22.0 Total allowance for doubtful accounts $ 26.8 $ 17.1 $ 1.9 $ 42.0 $ (3.4) $ 1.6 $ 37.0 1 Effective January 1, 2020, we adopted ASU 2016-13 “Financial Instruments—Credit Losses” (Topic 326), which amended the impairment model to require a forward-looking approach based on expected losses rather than incurred losses to estimate credit losses. The new standard was adopted using the modified retrospective approach resulting in an increase to the allowance for doubtful accounts on trade accounts receivable of $3.3 and a $2.5 adjustment to 2020 beginning retained earnings as presented in the Consolidated Statements of Changes in Equity . 2 The $17.1 million of bad debt expense in 2020 was primarily associated with one Bedding Products segment customer discussed above and pandemic-related risk across the entire portfolio. We reduced our allowance for doubtful accounts by $3.4 million during 2021, reflecting lower qualitative risk compared to 2020 due to improved economic conditions and continued strong customer payment tre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l Balance Sheet Information</t>
        </is>
      </c>
      <c r="B4" s="4" t="inlineStr">
        <is>
          <t>Additional supplemental balance sheet details at December 31 consisted of the following: 2021 2020 Sundry Deferred income taxes (see Note N ) $ 8.6 $ 11.0 Diversified investments associated with stock-based compensation plans (see Note L ) 47.4 42.7 Pension plan assets (see Note M ) 2.8 .9 Brazilian VAT deposits (see Note T ) 7.6 8.2 Finance leases (see Note K ) 3.8 3.6 Other 40.3 38.7 $ 110.5 $ 105.1 Accrued expenses Litigation contingency accruals (see Note T ) $ 1.0 $ .5 Wages and commissions payable 75.1 77.5 Workers’ compensation, vehicle-related and product liability, medical/disability 45.2 45.1 Sales promotions 53.4 49.9 Liabilities associated with stock-based compensation plans (see Note L ) 9.1 8.2 Accrued interest 16.4 14.6 General taxes, excluding income taxes 1 28.8 26.3 Environmental reserves 3.8 4.0 Other 51.8 49.1 $ 284.6 $ 275.2 Other current liabilities Dividends payable $ 56.0 $ 53.0 Customer deposits 19.5 19.4 Sales tax payable 7.5 5.4 Derivative financial instruments (see Note S ) 1.1 2.2 Liabilities associated with stock-based compensation plans (see Note L ) 3.5 3.2 Outstanding checks in excess of book balances .3 1.6 Other 4.3 .5 $ 92.2 $ 85.3 Other long-term liabilities Liability for pension benefits (see Note M ) $ 45.2 $ 71.7 Liabilities associated with stock-based compensation plans (see Note L ) 51.1 45.7 Deemed repatriation tax payable 27.6 31.6 Net reserves for tax contingencies 6.3 6.4 Deferred compensation 13.2 14.6 Other 1 19.5 22.1 $ 162.9 $ 192.1 1 In 2020, we deferred our payment of employer's U.S. Social Security match as provided by the Coronavirus Aid, Relief, and Economic Security (CARES) Act. Through December 31, 2020, we deferred $19.0. Approximately half was paid in January 2022 in accordance with the holiday schedule for the December 31, 2021 deferral date. The remaining deferral is anticipated to be paid in January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Weighted Average Interest Rates And Due Dates</t>
        </is>
      </c>
      <c r="B4" s="4" t="inlineStr">
        <is>
          <t>Long-term debt, interest rates, and due dates at December 31 are as follows: 2021 2020 Year-end Interest Rate Due Date Balance Year-end Interest Rate Due Date Balance Senior Notes 1 3.4 % 2022 $ 300.0 3.4 % 2022 $ 300.0 Senior Notes 1 3.8 % 2024 300.0 3.8 % 2024 300.0 Senior Notes 1 3.5 % 2027 500.0 3.5 % 2027 500.0 Senior Notes 1 4.4 % 2029 500.0 4.4 % 2029 500.0 Senior Notes 1 3.5 % 2051 500.0 Term Loan A 2 3.0 % 2024 305.0 Industrial development bonds, principally variable interest rates .3 % 2030 3.8 .3 % 2030 3.8 Commercial paper 3 — % 2026 — — % 2024 — Finance leases 3.7 3.6 Other, partially secured .5 .5 Unamortized discounts and deferred loan costs (17.7) (12.7) Total debt 2,090.3 1,900.2 Less: current maturities 300.6 50.9 Total long-term debt $ 1,789.7 $ 1,849.3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In January 2019 and in connection with the ECS acquisition ( Note R ), we issued a $500.0 five-year Term Loan A with our current bank group. We paid quarterly principal installments of $12.5 and were required to pay the remaining principal through the maturity date of January 2024. Additional principal payments, including a complete early payoff, were allowed without penalty. As of August 31, 2021, we pre-paid the remaining $280.0 outstanding principal under the Term Loan A utilizing borrowings under our commercial paper program. The Term Loan A bore a variable interest rate as defined in the agreement. 3 The weighted average interest rate for the net commercial paper activity during the years ended December 31, 2021 and 2020 was .2% and 2.0%,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t>
        </is>
      </c>
    </row>
    <row r="5">
      <c r="A5" s="4" t="inlineStr">
        <is>
          <t>Schedule of Maturities of Long-Term Debt</t>
        </is>
      </c>
      <c r="B5" s="4" t="inlineStr">
        <is>
          <t xml:space="preserve">Maturities are as follows: 2022 $ 300.6 2023 1.7 2024 299.7 2025 .6 2026 — Thereafter 1,487.7 $ 2,090.3 </t>
        </is>
      </c>
    </row>
    <row r="6">
      <c r="A6" s="4" t="inlineStr">
        <is>
          <t>Schedule of Amounts Outstanding Related to Commercial Paper Program</t>
        </is>
      </c>
      <c r="B6" s="4" t="inlineStr">
        <is>
          <t xml:space="preserve">Amounts outstanding at December 31 related to our commercial paper program were: 2021 2020 Total program authorized $ 1,200.0 $ 1,200.0 Commercial paper outstanding (classified as long-term debt) $ — $ — Letters of credit issued under the credit facility — — Total program usag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Supplemental balance sheet information related to leases was as follows: December 31 2021 2020 Operating leases: Operating lease right-of-use assets $ 192.6 $ 161.6 Current portion of operating lease liabilities $ 44.5 $ 42.4 Operating lease liabilities 153.0 122.1 Total operating lease liabilities $ 197.5 $ 164.5 Finance leases: Sundry $ 3.8 $ 3.6 Current maturities of long-term debt $ .8 $ .9 Long-term debt 2.9 2.7 Total finance lease liabilities $ 3.7 $ 3.6 </t>
        </is>
      </c>
    </row>
    <row r="5">
      <c r="A5" s="4" t="inlineStr">
        <is>
          <t>Components of Lease Expense</t>
        </is>
      </c>
      <c r="B5" s="4" t="inlineStr">
        <is>
          <t xml:space="preserve">The components of lease expense were as follows: Year Ended December 31 2021 2020 2019 Operating lease costs: Lease costs $ 50.1 $ 48.4 $ 45.0 Variable lease costs 15.4 12.1 12.9 Total operating lease costs $ 65.5 $ 60.5 $ 57.9 Short-term lease costs $ 7.0 $ 4.9 $ 5.0 Finance lease costs: Amortization of right-of-use assets $ 1.7 $ 2.4 $ 2.7 Interest on lease liabilities .1 .1 .2 Total finance lease costs $ 1.8 $ 2.5 $ 2.9 Total lease costs $ 74.3 $ 67.9 $ 65.8 Supplemental cash flow information related to leases was as follows: Year Ended December 31 2021 2020 2019 Cash paid for amounts included in the measurement of lease liabilities: Operating cash flows from operating leases $ 48.6 $ 47.3 $ 40.7 Operating cash flows from finance leases .1 .1 .2 Financing cash flows from finance leases 1.7 2.4 2.7 Right-of-use assets obtained in exchange for new operating lease liabilities 74.0 43.6 40.7 Right-of-use assets obtained in exchange for new finance lease liabilities 1.9 1.8 2.1 </t>
        </is>
      </c>
    </row>
    <row r="6">
      <c r="A6" s="4" t="inlineStr">
        <is>
          <t>Lessee, Operating Lease, Liability, Maturity</t>
        </is>
      </c>
      <c r="B6" s="4" t="inlineStr">
        <is>
          <t>The following table reconciles the undiscounted cash flows for the operating and finance leases at December 31, 2021 to the operating and finance lease liabilities recorded on the Consolidated Balance Sheets: December 31, 2021 Operating Leases Finance Leases 2022 $ 49.0 $ 1.5 2023 43.2 1.1 2024 35.2 .6 2025 25.8 .3 2026 20.1 .2 Thereafter 38.6 .3 Total 211.9 4.0 Less: Interest 14.4 .3 Lease Liability $ 197.5 $ 3.7 Weighted average remaining lease term (years) 5.7 3.7 Weighted average discount rate 2.7 % 2.7 %</t>
        </is>
      </c>
    </row>
    <row r="7">
      <c r="A7" s="4" t="inlineStr">
        <is>
          <t>Operating Leases, Schedule of Future Minimum Payments</t>
        </is>
      </c>
      <c r="B7" s="4" t="inlineStr">
        <is>
          <t>The following table reconciles the undiscounted cash flows for the operating and finance leases at December 31, 2021 to the operating and finance lease liabilities recorded on the Consolidated Balance Sheets: December 31, 2021 Operating Leases Finance Leases 2022 $ 49.0 $ 1.5 2023 43.2 1.1 2024 35.2 .6 2025 25.8 .3 2026 20.1 .2 Thereafter 38.6 .3 Total 211.9 4.0 Less: Interest 14.4 .3 Lease Liability $ 197.5 $ 3.7 Weighted average remaining lease term (years) 5.7 3.7 Weighted average discount rate 2.7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Flexible Stock Plan Options</t>
        </is>
      </c>
      <c r="B4" s="4" t="inlineStr">
        <is>
          <t xml:space="preserve">At December 31, 2021, the following common shares were authorized for issuance under the Plan: Shares Available for Issuance Maximum Number of Authorized Shares Unexercised options .3 .3 Outstanding stock units—vested 3.3 8.4 Outstanding stock units—unvested 1.0 2.9 Available for grant 10.9 10.9 Authorized for issuance at December 31, 2021 15.5 22.5 </t>
        </is>
      </c>
    </row>
    <row r="5">
      <c r="A5" s="4" t="inlineStr">
        <is>
          <t>Components Of Stock-Based Compensation</t>
        </is>
      </c>
      <c r="B5" s="4" t="inlineStr">
        <is>
          <t xml:space="preserve">The following table recaps the impact of stock-based compensation on the results of operations for each of the periods presented: Year Ended December 31 2021 2020 2019 To Be Settled With Stock To Be Settled In Cash To Be Settled With Stock To Be Settled In Cash To Be Settled With Stock To Be Settled In Cash Executive Stock Unit (ESU) program contributions 1 $ 4.0 $ .6 $ 3.5 $ .7 $ 3.7 $ .6 Discounts on various stock awards: Deferred Stock Compensation Program 2 1.5 — 2.2 — 2.1 — ESU program 1 1.1 — 1.4 — 1.3 — Discount Stock Plan 3 .9 — .9 — 1.0 — Performance Stock Unit (PSU) awards: 4 PSU - TSR based 4A 3.1 (1.0) 3.2 (.7) 2.8 4.1 PSU - EBIT CAGR based 4B 4.7 5.0 (1.9) (2.0) 3.8 5.3 2017 and prior PSU awards 4C — — — — 1.8 1.0 Restricted Stock Units (RSU) awards 5 8.2 — 6.8 — 2.0 — Other, primarily non-employee directors restricted stock .4 — .9 — 1.4 — Total stock-related compensation expense (income) 23.9 $ 4.6 17.0 $ (2.0) 19.9 $ 11.0 Employee contributions for above stock plans 10.3 12.2 13.1 Total stock-based compensation $ 34.2 $ 29.2 $ 33.0 Tax benefits on stock-based compensation expense $ 5.8 $ 4.0 $ 4.7 Tax benefits on stock-based compensation payments 3.4 2.5 5.6 Total tax benefits associated with stock-based compensation $ 9.2 $ 6.5 $ 10.3 </t>
        </is>
      </c>
    </row>
    <row r="6">
      <c r="A6" s="4" t="inlineStr">
        <is>
          <t>Schedule of Stock-based Compensation Assets and Liabilities</t>
        </is>
      </c>
      <c r="B6" s="4" t="inlineStr">
        <is>
          <t xml:space="preserve">The following table recaps the impact of stock-based compensation on assets and liabilities for each of the periods presented: 2021 2020 Current Long-term Total Current Long-term Total Assets: Diversified investments associated with the ESU program 1 $ 3.6 $ 47.4 $ 51.0 $ 3.2 $ 42.7 $ 45.9 Liabilities: ESU program 1 $ 3.6 $ 47.3 $ 50.9 $ 3.2 $ 42.2 $ 45.4 Performance Stock Unit (TSR) award 4A — 1.1 1.1 1.9 2.2 4.1 Performance Stock Unit (EBIT) award 4B 3.5 2.7 6.2 .4 1.3 1.7 Other - primarily timing differences between employee withholdings and related employer contributions to be submitted to various plans' trust accounts 5.6 — 5.6 5.9 — 5.9 Total liabilities associated with stock-based compensation $ 12.7 $ 51.1 $ 63.8 $ 11.4 $ 45.7 $ 57.1 </t>
        </is>
      </c>
    </row>
    <row r="7">
      <c r="A7" s="4" t="inlineStr">
        <is>
          <t>Disclosure of Share-based Compensation Arrangements by Share-based Payment Award</t>
        </is>
      </c>
      <c r="B7" s="4" t="inlineStr">
        <is>
          <t xml:space="preserve">Stock option information is as follows: Total Stock Weighted Weighted Aggregate Outstanding at December 31, 2020 .5 $ 35.72 Granted — 41.32 Exercised (.2) 27.83 Outstanding at December 31, 2021 .3 $ 41.02 5.7 $ .6 Vested or expected to vest .3 $ 41.02 5.7 $ .6 Exercisable (vested) at December 31, 2021 .3 $ 41.00 5.4 $ .6 </t>
        </is>
      </c>
    </row>
    <row r="8">
      <c r="A8" s="4" t="inlineStr">
        <is>
          <t>Schedule of Share-based Compensation, Stock Options, Activity</t>
        </is>
      </c>
      <c r="B8" s="4" t="inlineStr">
        <is>
          <t>Additional information related to stock option activity for the periods presented is as follows: Year Ended December 31 2021 2020 2019 Total intrinsic value of stock options exercised $ 4.5 $ 2.3 $ 23.6 Cash received from stock options exercised 3.5 1.5 9.3 Total fair value of stock options vested .1 .9 .3 Aggregate grant date fair value of options granted * .2 .2 .5 * We granted .1 options or less in each of the periods presented.</t>
        </is>
      </c>
    </row>
    <row r="9">
      <c r="A9" s="4" t="inlineStr">
        <is>
          <t>Schedule Of Share Based Compensation Arrangement By Share Based Payment Award Performance Based Units Table</t>
        </is>
      </c>
      <c r="B9" s="4" t="inlineStr">
        <is>
          <t>Below is a summary of shares and grant date fair value related to PSU awards for the periods presented: Year Ended December 31 2021 2020 2019 TSR Based Total shares base award .1 .1 .1 Grant date per share fair value $ 49.43 $ 38.23 $ 57.86 Risk-free interest rate .2 % 1.4 % 2.4 % Expected life in years 3.0 3.0 3.0 Expected volatility (over expected life) 44.3 % 24.0 % 21.5 % Expected dividend yield (over expected life) 3.7 % 3.6 % 3.4 % EBIT CAGR Based Total shares base award .1 .1 .1 Grant date per share fair value $ 38.77 $ 40.52 $ 39.98 Vesting period in years 3.0 3.0 3.0 Three-Year Performance Cycle for PSU - TSR Based Award Year Completion Date TSR Performance Payout as a Number of Shares Cash Portion Distribution Date 2017 December 31, 2019 63 rd percentile 49.0% .1 million $ 1.6 First quarter 2020 2018 December 31, 2020 60 th percentile 56.0% &lt;.1 million $ 2.0 First quarter 2021 2019 December 31, 2021 78 th percentile —% — $ — First quarter 2022 Three-Year Performance Cycle for PSU - EBIT CAGR Based Award Year Completion Date Payout as a Number of Shares Cash Portion Distribution Date 2018 December 31, 2020 16.0% &lt;.1 million $ .4 First quarter 2021 2019 December 31, 2021 127.0% &lt;.1 million $ 3.5 First quarter 2022</t>
        </is>
      </c>
    </row>
    <row r="10">
      <c r="A10" s="4" t="inlineStr">
        <is>
          <t>Schedule of Share-based Compensation, Restricted Stock Units Award Activity</t>
        </is>
      </c>
      <c r="B10" s="4" t="inlineStr">
        <is>
          <t>Stock unit information for the plans discussed above is presented in the table below: DSU ESU PSU RSU Total Units Weighted Aggregate Unvested at December 31, 2020 — — .8 .1 .9 $ 24.07 Granted based on current service .2 .2 — .3 .7 44.08 Granted based on future conditions* — — .3 — .3 30.10 Vested (.2) (.2) (.1) (.2) (.7) 38.94 Forfeited* — — (.2) — (.2) 22.37 Unvested at December 31, 2021 — — .8 .2 1.0 $ 44.41 $ 39.5 Fully vested shares available for issuance at December 31, 2021 3.3 $ 136.6 *PSU awards are presented at maximum payout of 200% at grant date and when forfeited.</t>
        </is>
      </c>
    </row>
    <row r="11">
      <c r="A11" s="4" t="inlineStr">
        <is>
          <t>Stock Units Converted To Common Stock</t>
        </is>
      </c>
      <c r="B11" s="4" t="inlineStr">
        <is>
          <t xml:space="preserve"> Year Ended December 31 2021 2020 2019 Total intrinsic value of vested stock units converted to common stock $ 10.5 $ 11.7 $ 8.0 </t>
        </is>
      </c>
    </row>
    <row r="12">
      <c r="A12" s="4" t="inlineStr">
        <is>
          <t>Discount Stock Plan</t>
        </is>
      </c>
      <c r="B12" s="4" t="inlineStr">
        <is>
          <t xml:space="preserve">Average 2021 purchase price per share (net of discount) $ 38.97 2021 number of shares purchased by employees .1 Shares purchased since inception in 1982 23.6 Maximum shares under the plan 27.0 </t>
        </is>
      </c>
    </row>
    <row r="13">
      <c r="A13" s="4" t="inlineStr">
        <is>
          <t>Deferred Compensation Arrangement with Individual Disclosure, Postretirement Benefits</t>
        </is>
      </c>
      <c r="B13" s="4" t="inlineStr">
        <is>
          <t xml:space="preserve">Options Units Cash Aggregate amount of compensation deferred during 2021 $ .1 $ 5.4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Pension Obligations And Funded Status</t>
        </is>
      </c>
      <c r="B4" s="4" t="inlineStr">
        <is>
          <t>A summary of our pension obligations and funded status as of December 31 is as follows: 2021 2020 2019 Change in benefit obligation Benefit obligation, beginning of period $ 286.5 $ 259.1 $ 219.8 Service cost 5.1 5.1 4.0 Interest cost 6.0 7.2 8.5 Plan participants’ contributions .5 .5 .5 Actuarial (gain) loss 1 (10.8) 27.7 36.7 Benefits paid (15.6) (14.2) (13.8) Plan amendments .1 (.4) 1.9 Curtailments and settlements (1.1) — — Foreign currency exchange rate changes (.3) 1.5 1.5 Benefit obligation, end of period $ 270.4 $ 286.5 $ 259.1 Change in plan assets Fair value of plan assets, beginning of period $ 215.3 $ 201.5 $ 181.8 Actual return on plan assets 25.6 24.1 30.0 Employer contributions 2.8 2.2 1.5 Plan participants’ contributions .5 .5 .5 Benefits paid (15.6) (14.2) (13.8) Settlements (.8) — — Foreign currency exchange rate changes (.1) 1.2 1.5 Fair value of plan assets, end of period $ 227.7 $ 215.3 $ 201.5 Net funded status $ (42.7) $ (71.2) $ (57.6) Funded status recognized in the Consolidated Balance Sheets Other assets—sundry $ 2.8 $ .9 $ 1.4 Other current liabilities (.3) (.4) (.4) Other long-term liabilities (45.2) (71.7) (58.6) Net funded status $ (42.7) $ (71.2) $ (57.6) 1 Year-over-year fluctuations in "Actuarial (gain) loss" are primarily driven by changes in the weighted average discount rate assumptions.</t>
        </is>
      </c>
    </row>
    <row r="5">
      <c r="A5" s="4" t="inlineStr">
        <is>
          <t>Schedule of Accumulated Other Comprehensive Income</t>
        </is>
      </c>
      <c r="B5" s="4" t="inlineStr">
        <is>
          <t>Amounts and activity included in accumulated other comprehensive income associated with pensions are reflected below: December 31, 2020 2021 2021 2021 2021 December 31, 2021 Net (loss) gain (before tax) $ (82.0) $ 5.3 $ 24.0 $ — $ (.4) $ (53.1) Deferred income taxes 21.8 — — — (7.2) 14.6 Accumulated other comprehensive income (loss) (net of tax) $ (60.2) $ 5.3 $ 24.0 $ — $ (7.6) $ (38.5)</t>
        </is>
      </c>
    </row>
    <row r="6">
      <c r="A6" s="4" t="inlineStr">
        <is>
          <t>Components of Net Pension (Expense) Benefit</t>
        </is>
      </c>
      <c r="B6" s="4" t="inlineStr">
        <is>
          <t>Components of net pension expense (income) for the years ended December 31 were as follows: 2021 2020 2019 Service cost $ 5.1 $ 5.1 $ 4.0 Interest cost 6.0 7.2 8.5 Expected return on plan assets (12.5) (11.9) (11.3) Recognized net actuarial loss 5.3 4.0 2.9 Prior service cost — (.4) 1.7 Curtailments and settlements (.2) — — Net pension expense $ 3.7 $ 4.0 $ 5.8 Weighted average assumptions for pension costs: Discount rate used in net pension costs 2.1 % 2.8 % 3.9 % Rate of compensation increase used in pension costs 3.5 % 3.4 % 3.0 % Expected return on plan assets 5.9 % 6.1 % 6.4 % Weighted average assumptions for benefit obligation: Discount rate used in benefit obligation 2.5 % 2.1 % 2.8 % Rate of compensation increase used in benefit obligation 3.5 % 3.5 % 3.4 %</t>
        </is>
      </c>
    </row>
    <row r="7">
      <c r="A7" s="4" t="inlineStr">
        <is>
          <t>Schedule of Fair Value Of Pension Plan Assets</t>
        </is>
      </c>
      <c r="B7" s="4" t="inlineStr">
        <is>
          <t>Presented below are our major categories of investments for the periods presented: Year Ended December 31, 2021 Year Ended December 31, 2020 Level 1 Level 2 Level 3 Assets Measured at NAV 1 Total Level 1 Level 2 Level 3 Assets Measured at NAV 1 Total Mutual and pooled funds Fixed income $ 34.1 $ 21.3 $ — $ — $ 55.4 $ 35.3 $ 16.5 $ — $ — $ 51.8 Equities 127.0 8.4 — — 135.4 114.0 10.4 — — 124.4 Stable value funds — 31.6 — — 31.6 — 30.9 — — 30.9 Money market funds, cash and other — — — 5.3 5.3 — — — 8.2 8.2 Total investments at fair value $ 161.1 $ 61.3 $ — $ 5.3 $ 227.7 $ 149.3 $ 57.8 $ — $ 8.2 $ 215.3 1 Certain investments that are measured at fair value using the net asset value (NAV) per share (or its equivalent) practical expedient have not been classified in the fair value hierarchy.</t>
        </is>
      </c>
    </row>
    <row r="8">
      <c r="A8" s="4" t="inlineStr">
        <is>
          <t>Schedule of Allocation of Plan Assets</t>
        </is>
      </c>
      <c r="B8" s="4" t="inlineStr">
        <is>
          <t>The aggregate allocation of these investments is as follows: 2021 2020 Asset Category Equity securities 60 % 58 % Debt securities 24 24 Stable value funds 14 14 Other, including cash 2 4 Total 100 % 100 %</t>
        </is>
      </c>
    </row>
    <row r="9">
      <c r="A9" s="4" t="inlineStr">
        <is>
          <t>Schedule of Estimated Benefit Payments</t>
        </is>
      </c>
      <c r="B9" s="4" t="inlineStr">
        <is>
          <t xml:space="preserve">Estimated benefit payments expected over the next 10 years are as follows: 2022 $ 15.2 2023 13.3 2024 14.0 2025 14.8 2026 14.9 2027-2031 72.2 </t>
        </is>
      </c>
    </row>
    <row r="10">
      <c r="A10" s="4" t="inlineStr">
        <is>
          <t>Schedule of Costs of Retirement Plans</t>
        </is>
      </c>
      <c r="B10" s="4" t="inlineStr">
        <is>
          <t xml:space="preserve">Total expense for defined contribution plans was as follows: 2021 2020 2019 401(k) Plan $ 6.8 $ 6.8 $ 6.9 Other defined contribution plans 4.6 4.9 5.3 $ 11.4 $ 11.7 $ 1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Earnings From Continuing Operations Before Income Taxes</t>
        </is>
      </c>
      <c r="B4" s="4" t="inlineStr">
        <is>
          <t xml:space="preserve">The components of earnings before income taxes are as follows: Year Ended December 31 2021 2020 2019 Domestic $ 249.7 $ 115.3 $ 168.9 Foreign 272.4 212.6 234.6 Earnings before income taxes $ 522.1 $ 327.9 $ 403.5 </t>
        </is>
      </c>
    </row>
    <row r="5">
      <c r="A5" s="4" t="inlineStr">
        <is>
          <t>Income Tax Expense From Continuing Operations</t>
        </is>
      </c>
      <c r="B5" s="4" t="inlineStr">
        <is>
          <t xml:space="preserve">Income tax expense (benefit) is comprised of the following components: Year Ended December 31 2021 2020 2019 Current Federal $ 57.0 $ 36.9 $ 34.6 State and local 11.5 7.8 5.3 Foreign 59.5 51.0 48.7 Total current 128.0 95.7 88.6 Deferred Federal (9.3) (15.0) 2.2 State and local (2.3) (2.6) (.9) Foreign 3.1 (3.3) (.5) Total deferred (8.5) (20.9) .8 Total income taxes $ 119.5 $ 74.8 $ 89.4 </t>
        </is>
      </c>
    </row>
    <row r="6">
      <c r="A6" s="4" t="inlineStr">
        <is>
          <t>Schedule of Income Tax Expense From Continuing Operations Percentage</t>
        </is>
      </c>
      <c r="B6" s="4" t="inlineStr">
        <is>
          <t>Income tax expense (benefit), as a percentage of earnings before income taxes, differs from the statutory federal income tax rate as follows: Year Ended December 31 2021 2020 2019 Statutory federal income tax rate 21.0 % 21.0 % 21.0 % Increases (decreases) in rate resulting from: State taxes, net of federal benefit 1.5 .8 1.3 Tax effect of foreign operations (.9) (2.2) (1.7) Global intangible low-taxed income .5 (.3) 2.3 Current and deferred foreign withholding taxes 2.3 2.7 1.3 Stock-based compensation (.5) (.6) (1.1) Change in valuation allowance — .8 .4 Change in uncertain tax positions, net — .6 (.3) Goodwill impairment — 1.6 — Other permanent differences, net (.8) (1.3) (.3) Other, net (.2) (.3) (.7) Effective tax rate 22.9 % 22.8 % 22.2 %</t>
        </is>
      </c>
    </row>
    <row r="7">
      <c r="A7" s="4" t="inlineStr">
        <is>
          <t>Reconciliation of Gross Unrecognized Tax Benefits</t>
        </is>
      </c>
      <c r="B7" s="4" t="inlineStr">
        <is>
          <t xml:space="preserve">A reconciliation of the beginning and ending balance of our gross unrecognized tax benefits for the periods presented is as follows: 2021 2020 2019 Gross unrecognized tax benefits, January 1 $ 5.3 $ 6.4 $ 8.2 Gross increases—tax positions in prior periods 1 .7 2.9 — Gross decreases—tax positions in prior periods (.3) (.4) (.4) Gross increases—current period tax positions .7 .6 .7 Change due to exchange rate fluctuations (.1) .1 — Settlements 1 — (3.2) — Lapse of statute of limitations (1.0) (1.1) (2.1) Gross unrecognized tax benefits, December 31 5.3 5.3 6.4 Interest 1.1 1.4 1.9 Penalties .2 .2 .3 Total gross unrecognized tax benefits, December 31 $ 6.6 $ 6.9 $ 8.6 1 </t>
        </is>
      </c>
    </row>
    <row r="8">
      <c r="A8" s="4" t="inlineStr">
        <is>
          <t>Deferred Tax Assets or Liabilities</t>
        </is>
      </c>
      <c r="B8" s="4" t="inlineStr">
        <is>
          <t>Deferred income taxes are provided for the temporary differences between the financial reporting basis and the tax basis of our assets and liabilities. The major temporary differences and their associated deferred tax assets or liabilities are as follows: December 31 2021 2020 Assets Liabilities Assets Liabilities Property, plant and equipment $ 16.8 $ (79.3) $ 17.4 $ (81.7) Inventories 3.0 (13.1) 2.6 (21.4) Accrued expenses 65.5 (10.2) 68.1 (6.3) Net operating losses and other tax carryforwards 29.1 — 32.3 — Pension cost and other post-retirement benefits 14.6 (.7) 22.3 (.7) Intangible assets .2 (200.0) .2 (194.7) Derivative financial instruments 1.2 (4.4) 2.4 (2.4) Tax on undistributed earnings (primarily from Canada and China) — (16.0) — (14.8) Uncertain tax positions .9 — 1.1 — Other 5.5 (5.7) 5.7 (6.4) Gross deferred tax assets (liabilities) 136.8 (329.4) 152.1 (328.4) Valuation allowance (16.2) — (18.1) — Total deferred taxes $ 120.6 $ (329.4) $ 134.0 $ (328.4) Net deferred tax liability $ (208.8) $ (194.4)</t>
        </is>
      </c>
    </row>
    <row r="9">
      <c r="A9" s="4" t="inlineStr">
        <is>
          <t>Deferred Tax Assets And (Liabilities) Included In Consolidated Balance Sheets</t>
        </is>
      </c>
      <c r="B9" s="4" t="inlineStr">
        <is>
          <t>Deferred tax assets (liabilities) included in the Consolidated Balance Sheets are as follows: December 31 2021 2020 Sundry $ 8.6 $ 11.0 Deferred income taxes (217.4) (205.4) Net deferred tax liability $ (208.8) $ (19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Nonoperating Income (Expense) [Abstract]</t>
        </is>
      </c>
    </row>
    <row r="4">
      <c r="A4" s="4" t="inlineStr">
        <is>
          <t>Components of Other Expense (Income)</t>
        </is>
      </c>
      <c r="B4" s="4" t="inlineStr">
        <is>
          <t>The components of other (income) expense, net were as follows: Year Ended December 31 2021 2020 2019 Restructuring (See Note E ) $ (.3) $ 7.6 $ 8.1 Currency loss 1.3 2.4 3.0 Gain from diversified investments associated with the ESU program (See Note L ) (6.2) (6.0) (7.2) Insurance proceeds 1 (6.6) — — COVID-19 government subsidies 2 (3.5) (21.4) — Non-service pension (income) expense (See Note M ) (1.4) (1.1) 1.8 Other income (1.2) (3.9) (4.3) $ (17.9) $ (22.4) $ 1.4 1 This represents receipt of $5.0 from a business interruption policy for COVID disruptions and $1.6 for storm damage at a manufacturing facility. 2 This represents government subsidies primarily from our international locations, which do not contain material restrictions on our operations, sources of funding or otherwise. Also in 2020, we deferred our payment of employer's U.S. Social Security match as discussed in Note 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Each Component of Accumulated Other Comprehensive Income (Loss)</t>
        </is>
      </c>
      <c r="B4" s="4" t="inlineStr">
        <is>
          <t xml:space="preserve">The following table sets forth the changes in each component of accumulated other comprehensive income (loss): Foreign Currency Translation Adjustments Cash Defined Accumulated Balance at January 1, 2019 $ (26.5) $ (11.8) $ (39.3) $ (77.6) Other comprehensive income (loss) 5.0 2.5 (18.6) (11.1) Reclassifications, pretax 1 — 7.4 2.9 10.3 Income tax effect — (2.2) 3.8 1.6 Balance at December 31, 2019 (21.5) (4.1) (51.2) (76.8) Other comprehensive income (loss) 27.8 4.5 (15.8) 16.5 Reclassifications, pretax 2 — 2.4 4.0 6.4 Income tax effect — (1.4) 2.8 1.4 Attributable to noncontrolling interest .1 — — .1 Balance at December 31, 2020 6.4 1.4 (60.2) (52.4) Other comprehensive income (loss) (18.2) 14.6 24.0 20.4 Reclassifications, pretax 3 — (.6) 5.3 4.7 Income tax effect — (3.5) (7.6) (11.1) Attributable to noncontrolling interest .1 — — .1 Balance at December 31, 2021 $ (11.7) $ 11.9 $ (38.5) $ (38.3) 1 2019 pretax reclassifications are comprised of: Net trade sales $ — $ 3.6 $ — $ 3.6 Cost of goods sold; selling and administrative expenses — (.6) — (.6) Interest expense — 4.4 — 4.4 Other (income) expense, net — — 2.9 2.9 Total 2019 reclassifications, pretax $ — $ 7.4 $ 2.9 $ 10.3 2 2020 pretax reclassifications are comprised of: Net trade sales $ — $ (1.4) $ — $ (1.4) Cost of goods sold; selling and administrative expenses — (.7) — (.7) Interest expense — 4.5 — 4.5 Other (income) expense, net — — 4.0 4.0 Total 2020 reclassifications, pretax $ — $ 2.4 $ 4.0 $ 6.4 3 2021 pretax reclassifications are comprised of: Net trade sales $ — $ (5.6) $ — $ (5.6) Cost of goods sold; selling and administrative expenses — .5 — .5 Interest expense — 4.5 — 4.5 Other (income) expense, net — — 5.3 5.3 Total 2021 reclassifications, pretax $ — $ (.6) $ 5.3 $ 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Measures of Financial Assets and Liabilities</t>
        </is>
      </c>
      <c r="B4" s="4" t="inlineStr">
        <is>
          <t>The areas in which we utilize fair value measures of financial assets and liabilities are presented in the table below: As of December 31, 2021 Level 1 Level 2 Level 3 Total Assets: Cash equivalents: Bank time deposits with original maturities of three months or less $ — $ 114.4 $ — $ 114.4 Derivative assets 1 (see Note S ) — 5.9 — 5.9 Diversified investments associated with the ESU program 1 (see Note L ) 51.0 — — 51.0 Total assets $ 51.0 $ 120.3 $ — $ 171.3 Liabilities: Derivative liabilities 1 (see Note S ) $ — $ 1.2 $ — $ 1.2 Liabilities associated with the ESU program 1 (see Note L ) 50.9 — — 50.9 Total liabilities $ 50.9 $ 1.2 $ — $ 52.1 As of December 31, 2020 Level 1 Level 2 Level 3 Total Assets: Cash equivalents: Bank time deposits with original maturities of three months or less $ — $ 156.5 $ — $ 156.5 Derivative assets 1 (see Note S ) — 7.9 — 7.9 Diversified investments associated with the ESU program 1 (see Note L ) 45.9 — — 45.9 Total assets $ 45.9 $ 164.4 $ — $ 210.3 Liabilities: Derivative liabilities 1 (see Note S ) $ — $ 2.5 $ — $ 2.5 Liabilities associated with the ESU program 1 (see Note L ) 45.4 — — 45.4 Total liabilities $ 45.4 $ 2.5 $ — $ 47.9 1 Includes both current and long-term amou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61.7</v>
      </c>
      <c r="C3" s="7" t="n">
        <v>348.9</v>
      </c>
    </row>
    <row r="4">
      <c r="A4" s="4" t="inlineStr">
        <is>
          <t>Trade receivables, net</t>
        </is>
      </c>
      <c r="B4" s="6" t="n">
        <v>620</v>
      </c>
      <c r="C4" s="8" t="n">
        <v>535.2</v>
      </c>
    </row>
    <row r="5">
      <c r="A5" s="4" t="inlineStr">
        <is>
          <t>Other receivables, net</t>
        </is>
      </c>
      <c r="B5" s="8" t="n">
        <v>31.5</v>
      </c>
      <c r="C5" s="8" t="n">
        <v>28.4</v>
      </c>
    </row>
    <row r="6">
      <c r="A6" s="4" t="inlineStr">
        <is>
          <t>Total receivables, net</t>
        </is>
      </c>
      <c r="B6" s="8" t="n">
        <v>651.5</v>
      </c>
      <c r="C6" s="8" t="n">
        <v>563.6</v>
      </c>
    </row>
    <row r="7">
      <c r="A7" s="4" t="inlineStr">
        <is>
          <t>Inventories</t>
        </is>
      </c>
      <c r="B7" s="8" t="n">
        <v>993.2</v>
      </c>
      <c r="C7" s="8" t="n">
        <v>691.5</v>
      </c>
    </row>
    <row r="8">
      <c r="A8" s="4" t="inlineStr">
        <is>
          <t>Prepaid expenses and other current assets</t>
        </is>
      </c>
      <c r="B8" s="8" t="n">
        <v>58.9</v>
      </c>
      <c r="C8" s="8" t="n">
        <v>54.1</v>
      </c>
    </row>
    <row r="9">
      <c r="A9" s="4" t="inlineStr">
        <is>
          <t>Total current assets</t>
        </is>
      </c>
      <c r="B9" s="8" t="n">
        <v>2065.3</v>
      </c>
      <c r="C9" s="8" t="n">
        <v>1658.1</v>
      </c>
    </row>
    <row r="10">
      <c r="A10" s="3" t="inlineStr">
        <is>
          <t>Property, Plant and Equipment—at cost</t>
        </is>
      </c>
    </row>
    <row r="11">
      <c r="A11" s="4" t="inlineStr">
        <is>
          <t>Machinery and equipment</t>
        </is>
      </c>
      <c r="B11" s="6" t="n">
        <v>1435</v>
      </c>
      <c r="C11" s="8" t="n">
        <v>1396.2</v>
      </c>
    </row>
    <row r="12">
      <c r="A12" s="4" t="inlineStr">
        <is>
          <t>Buildings and other</t>
        </is>
      </c>
      <c r="B12" s="8" t="n">
        <v>772.1</v>
      </c>
      <c r="C12" s="8" t="n">
        <v>740.9</v>
      </c>
    </row>
    <row r="13">
      <c r="A13" s="4" t="inlineStr">
        <is>
          <t>Land</t>
        </is>
      </c>
      <c r="B13" s="8" t="n">
        <v>44.1</v>
      </c>
      <c r="C13" s="8" t="n">
        <v>43.6</v>
      </c>
    </row>
    <row r="14">
      <c r="A14" s="4" t="inlineStr">
        <is>
          <t>Total property, plant and equipment</t>
        </is>
      </c>
      <c r="B14" s="8" t="n">
        <v>2251.2</v>
      </c>
      <c r="C14" s="8" t="n">
        <v>2180.7</v>
      </c>
    </row>
    <row r="15">
      <c r="A15" s="4" t="inlineStr">
        <is>
          <t>Less accumulated depreciation</t>
        </is>
      </c>
      <c r="B15" s="8" t="n">
        <v>1469.7</v>
      </c>
      <c r="C15" s="8" t="n">
        <v>1395.9</v>
      </c>
    </row>
    <row r="16">
      <c r="A16" s="4" t="inlineStr">
        <is>
          <t>Net property, plant and equipment</t>
        </is>
      </c>
      <c r="B16" s="8" t="n">
        <v>781.5</v>
      </c>
      <c r="C16" s="8" t="n">
        <v>784.8</v>
      </c>
    </row>
    <row r="17">
      <c r="A17" s="3" t="inlineStr">
        <is>
          <t>Other Assets</t>
        </is>
      </c>
    </row>
    <row r="18">
      <c r="A18" s="4" t="inlineStr">
        <is>
          <t>Goodwill</t>
        </is>
      </c>
      <c r="B18" s="8" t="n">
        <v>1449.6</v>
      </c>
      <c r="C18" s="8" t="n">
        <v>1388.8</v>
      </c>
    </row>
    <row r="19">
      <c r="A19" s="4" t="inlineStr">
        <is>
          <t>Other intangibles, net</t>
        </is>
      </c>
      <c r="B19" s="8" t="n">
        <v>707.8</v>
      </c>
      <c r="C19" s="8" t="n">
        <v>701.6</v>
      </c>
    </row>
    <row r="20">
      <c r="A20" s="4" t="inlineStr">
        <is>
          <t>Operating lease right-of-use assets</t>
        </is>
      </c>
      <c r="B20" s="8" t="n">
        <v>192.6</v>
      </c>
      <c r="C20" s="8" t="n">
        <v>161.6</v>
      </c>
    </row>
    <row r="21">
      <c r="A21" s="4" t="inlineStr">
        <is>
          <t>Sundry</t>
        </is>
      </c>
      <c r="B21" s="8" t="n">
        <v>110.5</v>
      </c>
      <c r="C21" s="8" t="n">
        <v>105.1</v>
      </c>
    </row>
    <row r="22">
      <c r="A22" s="4" t="inlineStr">
        <is>
          <t>Total other assets</t>
        </is>
      </c>
      <c r="B22" s="8" t="n">
        <v>2460.5</v>
      </c>
      <c r="C22" s="8" t="n">
        <v>2357.1</v>
      </c>
    </row>
    <row r="23">
      <c r="A23" s="4" t="inlineStr">
        <is>
          <t>TOTAL ASSETS</t>
        </is>
      </c>
      <c r="B23" s="8" t="n">
        <v>5307.3</v>
      </c>
      <c r="C23" s="6" t="n">
        <v>4800</v>
      </c>
    </row>
    <row r="24">
      <c r="A24" s="3" t="inlineStr">
        <is>
          <t>Current Liabilities</t>
        </is>
      </c>
    </row>
    <row r="25">
      <c r="A25" s="4" t="inlineStr">
        <is>
          <t>Current maturities of long-term debt</t>
        </is>
      </c>
      <c r="B25" s="8" t="n">
        <v>300.6</v>
      </c>
      <c r="C25" s="8" t="n">
        <v>50.9</v>
      </c>
    </row>
    <row r="26">
      <c r="A26" s="4" t="inlineStr">
        <is>
          <t>Current portion of operating lease liabilities</t>
        </is>
      </c>
      <c r="B26" s="8" t="n">
        <v>44.5</v>
      </c>
      <c r="C26" s="8" t="n">
        <v>42.4</v>
      </c>
    </row>
    <row r="27">
      <c r="A27" s="4" t="inlineStr">
        <is>
          <t>Accounts payable</t>
        </is>
      </c>
      <c r="B27" s="8" t="n">
        <v>613.8</v>
      </c>
      <c r="C27" s="8" t="n">
        <v>552.2</v>
      </c>
    </row>
    <row r="28">
      <c r="A28" s="4" t="inlineStr">
        <is>
          <t>Accrued expenses</t>
        </is>
      </c>
      <c r="B28" s="8" t="n">
        <v>284.6</v>
      </c>
      <c r="C28" s="8" t="n">
        <v>275.2</v>
      </c>
    </row>
    <row r="29">
      <c r="A29" s="4" t="inlineStr">
        <is>
          <t>Other current liabilities</t>
        </is>
      </c>
      <c r="B29" s="8" t="n">
        <v>92.2</v>
      </c>
      <c r="C29" s="8" t="n">
        <v>85.3</v>
      </c>
    </row>
    <row r="30">
      <c r="A30" s="4" t="inlineStr">
        <is>
          <t>Total current liabilities</t>
        </is>
      </c>
      <c r="B30" s="8" t="n">
        <v>1335.7</v>
      </c>
      <c r="C30" s="6" t="n">
        <v>1006</v>
      </c>
    </row>
    <row r="31">
      <c r="A31" s="3" t="inlineStr">
        <is>
          <t>Long-term Liabilities</t>
        </is>
      </c>
    </row>
    <row r="32">
      <c r="A32" s="4" t="inlineStr">
        <is>
          <t>Long-term debt</t>
        </is>
      </c>
      <c r="B32" s="8" t="n">
        <v>1789.7</v>
      </c>
      <c r="C32" s="8" t="n">
        <v>1849.3</v>
      </c>
    </row>
    <row r="33">
      <c r="A33" s="4" t="inlineStr">
        <is>
          <t>Operating lease liabilities</t>
        </is>
      </c>
      <c r="B33" s="6" t="n">
        <v>153</v>
      </c>
      <c r="C33" s="8" t="n">
        <v>122.1</v>
      </c>
    </row>
    <row r="34">
      <c r="A34" s="4" t="inlineStr">
        <is>
          <t>Other long-term liabilities</t>
        </is>
      </c>
      <c r="B34" s="8" t="n">
        <v>162.9</v>
      </c>
      <c r="C34" s="8" t="n">
        <v>192.1</v>
      </c>
    </row>
    <row r="35">
      <c r="A35" s="4" t="inlineStr">
        <is>
          <t>Deferred income taxes</t>
        </is>
      </c>
      <c r="B35" s="8" t="n">
        <v>217.4</v>
      </c>
      <c r="C35" s="8" t="n">
        <v>205.4</v>
      </c>
    </row>
    <row r="36">
      <c r="A36" s="4" t="inlineStr">
        <is>
          <t>Total long-term liabilities</t>
        </is>
      </c>
      <c r="B36" s="6" t="n">
        <v>2323</v>
      </c>
      <c r="C36" s="8" t="n">
        <v>2368.9</v>
      </c>
    </row>
    <row r="37">
      <c r="A37" s="4" t="inlineStr">
        <is>
          <t>Commitments and Contingencies</t>
        </is>
      </c>
      <c r="B37" s="4" t="inlineStr">
        <is>
          <t xml:space="preserve"> </t>
        </is>
      </c>
      <c r="C37" s="4" t="inlineStr">
        <is>
          <t xml:space="preserve"> </t>
        </is>
      </c>
    </row>
    <row r="38">
      <c r="A38" s="3" t="inlineStr">
        <is>
          <t>Equity</t>
        </is>
      </c>
    </row>
    <row r="39">
      <c r="A39" s="4" t="inlineStr">
        <is>
          <t>Common stock: Preferred stock—authorized, 100.0 shares; none issued; Common stock—authorized, 600.0 shares of $.01 par value; 198.8 shares issued</t>
        </is>
      </c>
      <c r="B39" s="6" t="n">
        <v>2</v>
      </c>
      <c r="C39" s="6" t="n">
        <v>2</v>
      </c>
    </row>
    <row r="40">
      <c r="A40" s="4" t="inlineStr">
        <is>
          <t>Additional contributed capital</t>
        </is>
      </c>
      <c r="B40" s="8" t="n">
        <v>557.9</v>
      </c>
      <c r="C40" s="8" t="n">
        <v>543.2</v>
      </c>
    </row>
    <row r="41">
      <c r="A41" s="4" t="inlineStr">
        <is>
          <t>Retained earnings</t>
        </is>
      </c>
      <c r="B41" s="6" t="n">
        <v>2973</v>
      </c>
      <c r="C41" s="8" t="n">
        <v>2797.2</v>
      </c>
    </row>
    <row r="42">
      <c r="A42" s="4" t="inlineStr">
        <is>
          <t>Accumulated other comprehensive (loss)</t>
        </is>
      </c>
      <c r="B42" s="8" t="n">
        <v>-38.3</v>
      </c>
      <c r="C42" s="8" t="n">
        <v>-52.4</v>
      </c>
    </row>
    <row r="43">
      <c r="A43" s="4" t="inlineStr">
        <is>
          <t>Less treasury stock—at cost (65.4 and 66.2 shares at December 31, 2021 and 2020, respectively)</t>
        </is>
      </c>
      <c r="B43" s="8" t="n">
        <v>-1846.6</v>
      </c>
      <c r="C43" s="8" t="n">
        <v>-1865.4</v>
      </c>
    </row>
    <row r="44">
      <c r="A44" s="4" t="inlineStr">
        <is>
          <t>Total Leggett &amp; Platt, Inc. equity</t>
        </is>
      </c>
      <c r="B44" s="6" t="n">
        <v>1648</v>
      </c>
      <c r="C44" s="8" t="n">
        <v>1424.6</v>
      </c>
    </row>
    <row r="45">
      <c r="A45" s="4" t="inlineStr">
        <is>
          <t>Noncontrolling interest</t>
        </is>
      </c>
      <c r="B45" s="8" t="n">
        <v>0.6</v>
      </c>
      <c r="C45" s="8" t="n">
        <v>0.5</v>
      </c>
    </row>
    <row r="46">
      <c r="A46" s="4" t="inlineStr">
        <is>
          <t>Total equity</t>
        </is>
      </c>
      <c r="B46" s="8" t="n">
        <v>1648.6</v>
      </c>
      <c r="C46" s="8" t="n">
        <v>1425.1</v>
      </c>
    </row>
    <row r="47">
      <c r="A47" s="4" t="inlineStr">
        <is>
          <t>TOTAL LIABILITIES AND EQUITY</t>
        </is>
      </c>
      <c r="B47" s="7" t="n">
        <v>5307.3</v>
      </c>
      <c r="C47" s="5" t="n">
        <v>4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Estimated Fair Values of the Assets Acquired and Liabilities Assumed</t>
        </is>
      </c>
      <c r="B4" s="4" t="inlineStr">
        <is>
          <t xml:space="preserve">The following table contains the estimated fair values of the assets acquired and liabilities assumed at the date of acquisition for all acquisitions during the periods presented (using inputs discussed in Note A ). Of the goodwill included in the table below, approximately $134.0 is expected to be deductible for tax purposes. 2021 2019 Accounts receivable $ 18.3 $ 75.2 Inventory 17.0 63.2 Property, plant and equipment 16.4 82.3 Goodwill (see Note D ) 70.9 566.3 Other intangible assets (see Note D ) Customer relationships (15-year life) 64.9 378.9 Technology (8 to 15-year life) 5.5 173.3 Trademarks and trade names (15 to 20-year life) 7.2 67.1 Non-compete agreements and other (1 to 15-year life) 2.7 28.7 Other current and long-term assets 5.5 29.4 Current liabilities (39.2) (48.2) Deferred income taxes (11.9) (127.4) Long-term liabilities (4.7) (23.7) Net cash consideration $ 152.6 $ 1,265.1 </t>
        </is>
      </c>
    </row>
    <row r="5">
      <c r="A5" s="4" t="inlineStr">
        <is>
          <t>Schedule of Acquisitions</t>
        </is>
      </c>
      <c r="B5" s="4" t="inlineStr">
        <is>
          <t>The following table summarizes acquisitions for the periods presented. Year Ended Number of Segment Product/Service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 December 31, 2020 None December 31, 2019 2 Bedding Products Furniture, Flooring &amp; Textile Products A leader in proprietary specialized foam technology, primarily for the bedding and furniture industries Manufacturer and distributor of geosynthetic and mine ventilation produ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1 Derivatives Assets Liabilities Other Current Sundry Other Current Other Long-Term Designated as hedging instruments Total cash flow hedges-currency hedges Jun 2023 260.6 $ 5.1 $ — $ .7 $ .1 Total fair value hedges Mar 2022 54.2 .4 — — — Not designated as hedging instruments Dec 2022 40.1 .4 — .4 — Total derivatives $ 5.9 $ — $ 1.1 $ .1 Expiring at various dates through: Total USD As of December 31, 2020 Derivatives Assets Liabilities Other Current Sundry Other Current Other Long-Term Designated as hedging instruments Total cash flow hedges-currency hedges Jun 2022 223.8 $ 7.0 $ .2 $ 1.9 $ .3 Total fair value hedges Jun 2021 49.5 .3 — .1 — Not designated as hedging instruments Dec 2021 55.1 .4 — .2 — Total derivatives $ 7.7 $ .2 $ 2.2 $ .3 </t>
        </is>
      </c>
    </row>
    <row r="5">
      <c r="A5" s="4" t="inlineStr">
        <is>
          <t>Schedule of Gains (Losses) Of Hedging Activities Recorded In Income</t>
        </is>
      </c>
      <c r="B5" s="4" t="inlineStr">
        <is>
          <t xml:space="preserve">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2021 2020 2019 Designated as hedging instruments Interest rate cash flow hedges Interest expense $ 4.5 $ 4.5 $ 4.4 Currency cash flow hedges Net trade sales (9.6) 1.1 2.7 Currency cash flow hedges Cost of goods sold (.2) (.1) (1.6) Currency cash flow hedges Other (income) expense, net — — .1 Total cash flow hedges (5.3) 5.5 5.6 Fair value hedges Other (income) expense, net (5.9) (.2) .8 Not designated as hedging instruments Other (income) expense, net (1.9) .2 .1 Total derivative instruments $ (13.1) $ 5.5 $ 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Summary of Earnings</t>
        </is>
      </c>
      <c r="B4" s="4" t="inlineStr">
        <is>
          <t>Year ended December 31, (Amounts in millions, except per share data) First Quarter Second Quarter 1,2 Third Quarter Fourth Quarter Total 2021 Net trade sales $ 1,150.9 $ 1,269.6 $ 1,319.2 $ 1,332.9 $ 5,072.6 Gross profit 247.5 269.3 256.1 265.4 1,038.3 Net earnings 87.5 112.3 97.2 105.6 402.6 Net earnings attributable to Leggett &amp; Platt, Inc. common shareholders 87.5 112.2 97.2 105.5 402.4 Net earnings per share attributable to Leggett &amp; Platt, Inc. common shareholders Basic $ .64 $ .83 $ .71 $ .77 $ 2.95 Diluted $ .64 $ .82 $ .71 $ .77 $ 2.94 2020 Net trade sales $ 1,045.5 $ 845.1 $ 1,207.6 $ 1,182.0 $ 4,280.2 Gross profit 220.7 146.6 269.7 267.1 904.1 Net earnings (loss) 44.1 (6.1) 107.1 108.0 253.1 Net earnings (loss) attributable to Leggett &amp; Platt, Inc. common shareholders 44.1 (6.1) 107.0 108.0 253.0 Net earnings (loss) per share attributable to Leggett &amp; Platt, Inc. common shareholders Basic $ .33 $ (.05) $ .79 $ .79 $ 1.86 Diluted $ .33 $ (.05) $ .79 $ .79 $ 1.86 All items below are shown pretax 1 Second quarter 2021 includes a $28.2 gain on the sale of real estate. 2 Second quarter 2020 includes a $25.4 goodwill impairment charg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5" customWidth="1" min="2" max="2"/>
    <col width="21" customWidth="1" min="3" max="3"/>
    <col width="21" customWidth="1" min="4" max="4"/>
  </cols>
  <sheetData>
    <row r="1">
      <c r="A1" s="1" t="inlineStr">
        <is>
          <t>Summary of Significant Accounting Policies (Narrative) (Details) $ in Millions</t>
        </is>
      </c>
      <c r="B1" s="2" t="inlineStr">
        <is>
          <t>12 Months Ended</t>
        </is>
      </c>
    </row>
    <row r="2">
      <c r="B2" s="2" t="inlineStr">
        <is>
          <t>Dec. 31, 2021USD ($)reporting_unit</t>
        </is>
      </c>
      <c r="C2" s="2" t="inlineStr">
        <is>
          <t>Dec. 31, 2020USD ($)</t>
        </is>
      </c>
      <c r="D2" s="2" t="inlineStr">
        <is>
          <t>Jan. 01, 2019USD ($)</t>
        </is>
      </c>
    </row>
    <row r="3">
      <c r="A3" s="3" t="inlineStr">
        <is>
          <t>Accounting Policies [Abstract]</t>
        </is>
      </c>
    </row>
    <row r="4">
      <c r="A4" s="4" t="inlineStr">
        <is>
          <t>Interest trade receivable percentage</t>
        </is>
      </c>
      <c r="B4" s="4" t="inlineStr">
        <is>
          <t>100.00%</t>
        </is>
      </c>
    </row>
    <row r="5">
      <c r="A5" s="4" t="inlineStr">
        <is>
          <t>Receivables disposed of</t>
        </is>
      </c>
      <c r="B5" s="5" t="n">
        <v>35</v>
      </c>
      <c r="C5" s="5" t="n">
        <v>45</v>
      </c>
    </row>
    <row r="6">
      <c r="A6" s="4" t="inlineStr">
        <is>
          <t>Accounts payable, third party programs</t>
        </is>
      </c>
      <c r="B6" s="6" t="n">
        <v>130</v>
      </c>
      <c r="C6" s="6" t="n">
        <v>105</v>
      </c>
    </row>
    <row r="7">
      <c r="A7" s="4" t="inlineStr">
        <is>
          <t>Retained earnings</t>
        </is>
      </c>
      <c r="B7" s="5" t="n">
        <v>2973</v>
      </c>
      <c r="C7" s="7" t="n">
        <v>2797.2</v>
      </c>
      <c r="D7" s="7" t="n">
        <v>49.2</v>
      </c>
    </row>
    <row r="8">
      <c r="A8" s="4" t="inlineStr">
        <is>
          <t>Number of reporting units | reporting_unit</t>
        </is>
      </c>
      <c r="B8" s="6"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Financial Statement Line Items in our Consolidated Statements of Operations and Consolidated Statements of Cash Flows)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19</t>
        </is>
      </c>
    </row>
    <row r="3">
      <c r="A3" s="3" t="inlineStr">
        <is>
          <t>Income Statement [Abstract]</t>
        </is>
      </c>
    </row>
    <row r="4">
      <c r="A4" s="4" t="inlineStr">
        <is>
          <t>Cost of goods sold</t>
        </is>
      </c>
      <c r="J4" s="7" t="n">
        <v>4034.3</v>
      </c>
      <c r="K4" s="7" t="n">
        <v>3376.1</v>
      </c>
      <c r="L4" s="7" t="n">
        <v>3728.5</v>
      </c>
    </row>
    <row r="5">
      <c r="A5" s="4" t="inlineStr">
        <is>
          <t>Other (income) expense, net</t>
        </is>
      </c>
      <c r="J5" s="8" t="n">
        <v>-17.9</v>
      </c>
      <c r="K5" s="8" t="n">
        <v>-22.4</v>
      </c>
      <c r="L5" s="8" t="n">
        <v>1.4</v>
      </c>
    </row>
    <row r="6">
      <c r="A6" s="4" t="inlineStr">
        <is>
          <t>Earnings before interest and income taxes</t>
        </is>
      </c>
      <c r="J6" s="6" t="n">
        <v>596</v>
      </c>
      <c r="K6" s="8" t="n">
        <v>407.5</v>
      </c>
      <c r="L6" s="8" t="n">
        <v>486.8</v>
      </c>
    </row>
    <row r="7">
      <c r="A7" s="4" t="inlineStr">
        <is>
          <t>Income taxes</t>
        </is>
      </c>
      <c r="J7" s="8" t="n">
        <v>119.5</v>
      </c>
      <c r="K7" s="8" t="n">
        <v>74.8</v>
      </c>
      <c r="L7" s="8" t="n">
        <v>89.40000000000001</v>
      </c>
    </row>
    <row r="8">
      <c r="A8" s="4" t="inlineStr">
        <is>
          <t>Net earnings</t>
        </is>
      </c>
      <c r="B8" s="7" t="n">
        <v>105.6</v>
      </c>
      <c r="C8" s="7" t="n">
        <v>97.2</v>
      </c>
      <c r="D8" s="7" t="n">
        <v>112.3</v>
      </c>
      <c r="E8" s="7" t="n">
        <v>87.5</v>
      </c>
      <c r="F8" s="5" t="n">
        <v>108</v>
      </c>
      <c r="G8" s="7" t="n">
        <v>107.1</v>
      </c>
      <c r="H8" s="7" t="n">
        <v>-6.1</v>
      </c>
      <c r="I8" s="7" t="n">
        <v>44.1</v>
      </c>
      <c r="J8" s="7" t="n">
        <v>402.6</v>
      </c>
      <c r="K8" s="7" t="n">
        <v>253.1</v>
      </c>
      <c r="L8" s="7" t="n">
        <v>314.1</v>
      </c>
    </row>
    <row r="9">
      <c r="A9" s="3" t="inlineStr">
        <is>
          <t>Net earnings per share attributable to Leggett &amp; Platt, Inc. common shareholders:</t>
        </is>
      </c>
    </row>
    <row r="10">
      <c r="A10" s="4" t="inlineStr">
        <is>
          <t>Basic (in dollars per share)</t>
        </is>
      </c>
      <c r="B10" s="9" t="n">
        <v>0.77</v>
      </c>
      <c r="C10" s="9" t="n">
        <v>0.71</v>
      </c>
      <c r="D10" s="9" t="n">
        <v>0.83</v>
      </c>
      <c r="E10" s="9" t="n">
        <v>0.64</v>
      </c>
      <c r="F10" s="9" t="n">
        <v>0.79</v>
      </c>
      <c r="G10" s="9" t="n">
        <v>0.79</v>
      </c>
      <c r="H10" s="9" t="n">
        <v>-0.05</v>
      </c>
      <c r="I10" s="9" t="n">
        <v>0.33</v>
      </c>
      <c r="J10" s="9" t="n">
        <v>2.95</v>
      </c>
      <c r="K10" s="9" t="n">
        <v>1.86</v>
      </c>
      <c r="L10" s="9" t="n">
        <v>2.33</v>
      </c>
    </row>
    <row r="11">
      <c r="A11" s="4" t="inlineStr">
        <is>
          <t>Diluted (in dollars per share)</t>
        </is>
      </c>
      <c r="B11" s="9" t="n">
        <v>0.77</v>
      </c>
      <c r="C11" s="9" t="n">
        <v>0.71</v>
      </c>
      <c r="D11" s="9" t="n">
        <v>0.82</v>
      </c>
      <c r="E11" s="9" t="n">
        <v>0.64</v>
      </c>
      <c r="F11" s="9" t="n">
        <v>0.79</v>
      </c>
      <c r="G11" s="9" t="n">
        <v>0.79</v>
      </c>
      <c r="H11" s="9" t="n">
        <v>-0.05</v>
      </c>
      <c r="I11" s="9" t="n">
        <v>0.33</v>
      </c>
      <c r="J11" s="9" t="n">
        <v>2.94</v>
      </c>
      <c r="K11" s="9" t="n">
        <v>1.86</v>
      </c>
      <c r="L11" s="9" t="n">
        <v>2.32</v>
      </c>
    </row>
    <row r="12">
      <c r="A12" s="3" t="inlineStr">
        <is>
          <t>Statement of Financial Position [Abstract]</t>
        </is>
      </c>
    </row>
    <row r="13">
      <c r="A13" s="4" t="inlineStr">
        <is>
          <t>Inventories</t>
        </is>
      </c>
      <c r="B13" s="7" t="n">
        <v>993.2</v>
      </c>
      <c r="F13" s="7" t="n">
        <v>691.5</v>
      </c>
      <c r="J13" s="7" t="n">
        <v>993.2</v>
      </c>
      <c r="K13" s="7" t="n">
        <v>691.5</v>
      </c>
    </row>
    <row r="14">
      <c r="A14" s="4" t="inlineStr">
        <is>
          <t>Deferred income taxes</t>
        </is>
      </c>
      <c r="B14" s="8" t="n">
        <v>217.4</v>
      </c>
      <c r="F14" s="8" t="n">
        <v>205.4</v>
      </c>
      <c r="J14" s="8" t="n">
        <v>217.4</v>
      </c>
      <c r="K14" s="8" t="n">
        <v>205.4</v>
      </c>
    </row>
    <row r="15">
      <c r="A15" s="4" t="inlineStr">
        <is>
          <t>Retained earnings</t>
        </is>
      </c>
      <c r="B15" s="6" t="n">
        <v>2973</v>
      </c>
      <c r="F15" s="8" t="n">
        <v>2797.2</v>
      </c>
      <c r="J15" s="6" t="n">
        <v>2973</v>
      </c>
      <c r="K15" s="8" t="n">
        <v>2797.2</v>
      </c>
      <c r="M15" s="7" t="n">
        <v>49.2</v>
      </c>
    </row>
    <row r="16">
      <c r="A16" s="3" t="inlineStr">
        <is>
          <t>Statement of Cash Flows [Abstract]</t>
        </is>
      </c>
    </row>
    <row r="17">
      <c r="A17" s="4" t="inlineStr">
        <is>
          <t>Net earnings</t>
        </is>
      </c>
      <c r="B17" s="8" t="n">
        <v>105.6</v>
      </c>
      <c r="C17" s="7" t="n">
        <v>97.2</v>
      </c>
      <c r="D17" s="7" t="n">
        <v>112.3</v>
      </c>
      <c r="E17" s="7" t="n">
        <v>87.5</v>
      </c>
      <c r="F17" s="6" t="n">
        <v>108</v>
      </c>
      <c r="G17" s="7" t="n">
        <v>107.1</v>
      </c>
      <c r="H17" s="7" t="n">
        <v>-6.1</v>
      </c>
      <c r="I17" s="7" t="n">
        <v>44.1</v>
      </c>
      <c r="J17" s="8" t="n">
        <v>402.6</v>
      </c>
      <c r="K17" s="8" t="n">
        <v>253.1</v>
      </c>
      <c r="L17" s="7" t="n">
        <v>314.1</v>
      </c>
    </row>
    <row r="18">
      <c r="A18" s="4" t="inlineStr">
        <is>
          <t>Writedown of inventories</t>
        </is>
      </c>
      <c r="J18" s="8" t="n">
        <v>13.7</v>
      </c>
      <c r="K18" s="8" t="n">
        <v>13.6</v>
      </c>
      <c r="L18" s="8" t="n">
        <v>15.1</v>
      </c>
    </row>
    <row r="19">
      <c r="A19" s="4" t="inlineStr">
        <is>
          <t>Net gain from sales of assets and businesses</t>
        </is>
      </c>
      <c r="J19" s="8" t="n">
        <v>-29.4</v>
      </c>
      <c r="K19" s="6" t="n">
        <v>0</v>
      </c>
      <c r="L19" s="6" t="n">
        <v>-5</v>
      </c>
    </row>
    <row r="20">
      <c r="A20" s="4" t="inlineStr">
        <is>
          <t>Deferred income tax (benefit) expense</t>
        </is>
      </c>
      <c r="J20" s="8" t="n">
        <v>-8.5</v>
      </c>
      <c r="K20" s="8" t="n">
        <v>-20.9</v>
      </c>
      <c r="L20" s="8" t="n">
        <v>0.8</v>
      </c>
    </row>
    <row r="21">
      <c r="A21" s="4" t="inlineStr">
        <is>
          <t>Inventories</t>
        </is>
      </c>
      <c r="J21" s="6" t="n">
        <v>-305</v>
      </c>
      <c r="K21" s="8" t="n">
        <v>-31.9</v>
      </c>
      <c r="L21" s="8" t="n">
        <v>73.8</v>
      </c>
    </row>
    <row r="22">
      <c r="A22" s="4" t="inlineStr">
        <is>
          <t>Change In Inventory Valuation</t>
        </is>
      </c>
    </row>
    <row r="23">
      <c r="A23" s="3" t="inlineStr">
        <is>
          <t>Income Statement [Abstract]</t>
        </is>
      </c>
    </row>
    <row r="24">
      <c r="A24" s="4" t="inlineStr">
        <is>
          <t>Cost of goods sold</t>
        </is>
      </c>
      <c r="K24" s="8" t="n">
        <v>3376.1</v>
      </c>
      <c r="L24" s="8" t="n">
        <v>3728.5</v>
      </c>
    </row>
    <row r="25">
      <c r="A25" s="4" t="inlineStr">
        <is>
          <t>Other (income) expense, net</t>
        </is>
      </c>
      <c r="K25" s="8" t="n">
        <v>-22.4</v>
      </c>
    </row>
    <row r="26">
      <c r="A26" s="4" t="inlineStr">
        <is>
          <t>Earnings before interest and income taxes</t>
        </is>
      </c>
      <c r="K26" s="8" t="n">
        <v>407.5</v>
      </c>
      <c r="L26" s="8" t="n">
        <v>486.8</v>
      </c>
    </row>
    <row r="27">
      <c r="A27" s="4" t="inlineStr">
        <is>
          <t>Income taxes</t>
        </is>
      </c>
      <c r="K27" s="8" t="n">
        <v>74.8</v>
      </c>
      <c r="L27" s="8" t="n">
        <v>89.40000000000001</v>
      </c>
    </row>
    <row r="28">
      <c r="A28" s="4" t="inlineStr">
        <is>
          <t>Net earnings</t>
        </is>
      </c>
      <c r="K28" s="7" t="n">
        <v>253.1</v>
      </c>
      <c r="L28" s="7" t="n">
        <v>314.1</v>
      </c>
    </row>
    <row r="29">
      <c r="A29" s="3" t="inlineStr">
        <is>
          <t>Net earnings per share attributable to Leggett &amp; Platt, Inc. common shareholders:</t>
        </is>
      </c>
    </row>
    <row r="30">
      <c r="A30" s="4" t="inlineStr">
        <is>
          <t>Basic (in dollars per share)</t>
        </is>
      </c>
      <c r="K30" s="9" t="n">
        <v>1.86</v>
      </c>
      <c r="L30" s="9" t="n">
        <v>2.33</v>
      </c>
    </row>
    <row r="31">
      <c r="A31" s="4" t="inlineStr">
        <is>
          <t>Diluted (in dollars per share)</t>
        </is>
      </c>
      <c r="K31" s="9" t="n">
        <v>1.86</v>
      </c>
      <c r="L31" s="9" t="n">
        <v>2.32</v>
      </c>
    </row>
    <row r="32">
      <c r="A32" s="3" t="inlineStr">
        <is>
          <t>Statement of Financial Position [Abstract]</t>
        </is>
      </c>
    </row>
    <row r="33">
      <c r="A33" s="4" t="inlineStr">
        <is>
          <t>Inventories</t>
        </is>
      </c>
      <c r="F33" s="8" t="n">
        <v>691.5</v>
      </c>
      <c r="K33" s="7" t="n">
        <v>691.5</v>
      </c>
    </row>
    <row r="34">
      <c r="A34" s="4" t="inlineStr">
        <is>
          <t>Deferred income taxes</t>
        </is>
      </c>
      <c r="F34" s="8" t="n">
        <v>205.4</v>
      </c>
      <c r="K34" s="8" t="n">
        <v>205.4</v>
      </c>
    </row>
    <row r="35">
      <c r="A35" s="4" t="inlineStr">
        <is>
          <t>Retained earnings</t>
        </is>
      </c>
      <c r="F35" s="8" t="n">
        <v>2797.2</v>
      </c>
      <c r="K35" s="8" t="n">
        <v>2797.2</v>
      </c>
    </row>
    <row r="36">
      <c r="A36" s="3" t="inlineStr">
        <is>
          <t>Statement of Cash Flows [Abstract]</t>
        </is>
      </c>
    </row>
    <row r="37">
      <c r="A37" s="4" t="inlineStr">
        <is>
          <t>Net earnings</t>
        </is>
      </c>
      <c r="K37" s="8" t="n">
        <v>253.1</v>
      </c>
      <c r="L37" s="7" t="n">
        <v>314.1</v>
      </c>
    </row>
    <row r="38">
      <c r="A38" s="4" t="inlineStr">
        <is>
          <t>Writedown of inventories</t>
        </is>
      </c>
      <c r="K38" s="8" t="n">
        <v>13.6</v>
      </c>
      <c r="L38" s="8" t="n">
        <v>15.1</v>
      </c>
    </row>
    <row r="39">
      <c r="A39" s="4" t="inlineStr">
        <is>
          <t>Net gain from sales of assets and businesses</t>
        </is>
      </c>
      <c r="K39" s="6" t="n">
        <v>0</v>
      </c>
    </row>
    <row r="40">
      <c r="A40" s="4" t="inlineStr">
        <is>
          <t>Deferred income tax (benefit) expense</t>
        </is>
      </c>
      <c r="K40" s="8" t="n">
        <v>-20.9</v>
      </c>
      <c r="L40" s="8" t="n">
        <v>0.8</v>
      </c>
    </row>
    <row r="41">
      <c r="A41" s="4" t="inlineStr">
        <is>
          <t>Inventories</t>
        </is>
      </c>
      <c r="K41" s="8" t="n">
        <v>-31.9</v>
      </c>
      <c r="L41" s="8" t="n">
        <v>73.8</v>
      </c>
    </row>
    <row r="42">
      <c r="A42" s="4" t="inlineStr">
        <is>
          <t>As Adjusted | Change In Inventory Valuation</t>
        </is>
      </c>
    </row>
    <row r="43">
      <c r="A43" s="3" t="inlineStr">
        <is>
          <t>Income Statement [Abstract]</t>
        </is>
      </c>
    </row>
    <row r="44">
      <c r="A44" s="4" t="inlineStr">
        <is>
          <t>Cost of goods sold</t>
        </is>
      </c>
      <c r="J44" s="8" t="n">
        <v>4101.2</v>
      </c>
      <c r="K44" s="8" t="n">
        <v>3385.7</v>
      </c>
      <c r="L44" s="8" t="n">
        <v>3701.9</v>
      </c>
    </row>
    <row r="45">
      <c r="A45" s="4" t="inlineStr">
        <is>
          <t>Other (income) expense, net</t>
        </is>
      </c>
      <c r="K45" s="6" t="n">
        <v>-25</v>
      </c>
    </row>
    <row r="46">
      <c r="A46" s="4" t="inlineStr">
        <is>
          <t>Earnings before interest and income taxes</t>
        </is>
      </c>
      <c r="J46" s="8" t="n">
        <v>529.1</v>
      </c>
      <c r="K46" s="8" t="n">
        <v>400.5</v>
      </c>
      <c r="L46" s="8" t="n">
        <v>513.4</v>
      </c>
    </row>
    <row r="47">
      <c r="A47" s="4" t="inlineStr">
        <is>
          <t>Income taxes</t>
        </is>
      </c>
      <c r="J47" s="6" t="n">
        <v>103</v>
      </c>
      <c r="K47" s="8" t="n">
        <v>73.2</v>
      </c>
      <c r="L47" s="8" t="n">
        <v>96.2</v>
      </c>
    </row>
    <row r="48">
      <c r="A48" s="4" t="inlineStr">
        <is>
          <t>Net earnings</t>
        </is>
      </c>
      <c r="J48" s="7" t="n">
        <v>352.2</v>
      </c>
      <c r="K48" s="7" t="n">
        <v>247.7</v>
      </c>
      <c r="L48" s="7" t="n">
        <v>333.9</v>
      </c>
    </row>
    <row r="49">
      <c r="A49" s="3" t="inlineStr">
        <is>
          <t>Net earnings per share attributable to Leggett &amp; Platt, Inc. common shareholders:</t>
        </is>
      </c>
    </row>
    <row r="50">
      <c r="A50" s="4" t="inlineStr">
        <is>
          <t>Basic (in dollars per share)</t>
        </is>
      </c>
      <c r="J50" s="9" t="n">
        <v>2.58</v>
      </c>
      <c r="K50" s="9" t="n">
        <v>1.82</v>
      </c>
      <c r="L50" s="9" t="n">
        <v>2.48</v>
      </c>
    </row>
    <row r="51">
      <c r="A51" s="4" t="inlineStr">
        <is>
          <t>Diluted (in dollars per share)</t>
        </is>
      </c>
      <c r="J51" s="9" t="n">
        <v>2.57</v>
      </c>
      <c r="K51" s="9" t="n">
        <v>1.82</v>
      </c>
      <c r="L51" s="9" t="n">
        <v>2.47</v>
      </c>
    </row>
    <row r="52">
      <c r="A52" s="3" t="inlineStr">
        <is>
          <t>Statement of Financial Position [Abstract]</t>
        </is>
      </c>
    </row>
    <row r="53">
      <c r="A53" s="4" t="inlineStr">
        <is>
          <t>Inventories</t>
        </is>
      </c>
      <c r="B53" s="8" t="n">
        <v>880.3</v>
      </c>
      <c r="F53" s="8" t="n">
        <v>645.5</v>
      </c>
      <c r="J53" s="7" t="n">
        <v>880.3</v>
      </c>
      <c r="K53" s="7" t="n">
        <v>645.5</v>
      </c>
    </row>
    <row r="54">
      <c r="A54" s="4" t="inlineStr">
        <is>
          <t>Deferred income taxes</t>
        </is>
      </c>
      <c r="B54" s="8" t="n">
        <v>189.7</v>
      </c>
      <c r="F54" s="8" t="n">
        <v>194.2</v>
      </c>
      <c r="J54" s="8" t="n">
        <v>189.7</v>
      </c>
      <c r="K54" s="8" t="n">
        <v>194.2</v>
      </c>
    </row>
    <row r="55">
      <c r="A55" s="4" t="inlineStr">
        <is>
          <t>Retained earnings</t>
        </is>
      </c>
      <c r="B55" s="8" t="n">
        <v>2887.8</v>
      </c>
      <c r="F55" s="8" t="n">
        <v>2762.4</v>
      </c>
      <c r="J55" s="8" t="n">
        <v>2887.8</v>
      </c>
      <c r="K55" s="8" t="n">
        <v>2762.4</v>
      </c>
    </row>
    <row r="56">
      <c r="A56" s="3" t="inlineStr">
        <is>
          <t>Statement of Cash Flows [Abstract]</t>
        </is>
      </c>
    </row>
    <row r="57">
      <c r="A57" s="4" t="inlineStr">
        <is>
          <t>Net earnings</t>
        </is>
      </c>
      <c r="J57" s="8" t="n">
        <v>352.2</v>
      </c>
      <c r="K57" s="8" t="n">
        <v>247.7</v>
      </c>
      <c r="L57" s="7" t="n">
        <v>333.9</v>
      </c>
    </row>
    <row r="58">
      <c r="A58" s="4" t="inlineStr">
        <is>
          <t>Writedown of inventories</t>
        </is>
      </c>
      <c r="J58" s="8" t="n">
        <v>11.5</v>
      </c>
      <c r="K58" s="8" t="n">
        <v>10.9</v>
      </c>
      <c r="L58" s="6" t="n">
        <v>9</v>
      </c>
    </row>
    <row r="59">
      <c r="A59" s="4" t="inlineStr">
        <is>
          <t>Net gain from sales of assets and businesses</t>
        </is>
      </c>
      <c r="K59" s="8" t="n">
        <v>-2.5</v>
      </c>
    </row>
    <row r="60">
      <c r="A60" s="4" t="inlineStr">
        <is>
          <t>Deferred income tax (benefit) expense</t>
        </is>
      </c>
      <c r="J60" s="6" t="n">
        <v>-25</v>
      </c>
      <c r="K60" s="8" t="n">
        <v>-22.5</v>
      </c>
      <c r="L60" s="8" t="n">
        <v>7.6</v>
      </c>
    </row>
    <row r="61">
      <c r="A61" s="4" t="inlineStr">
        <is>
          <t>Inventories</t>
        </is>
      </c>
      <c r="J61" s="8" t="n">
        <v>-235.9</v>
      </c>
      <c r="K61" s="8" t="n">
        <v>-19.7</v>
      </c>
      <c r="L61" s="8" t="n">
        <v>53.3</v>
      </c>
    </row>
    <row r="62">
      <c r="A62" s="4" t="inlineStr">
        <is>
          <t>Effect of Change | Change In Inventory Valuation</t>
        </is>
      </c>
    </row>
    <row r="63">
      <c r="A63" s="3" t="inlineStr">
        <is>
          <t>Income Statement [Abstract]</t>
        </is>
      </c>
    </row>
    <row r="64">
      <c r="A64" s="4" t="inlineStr">
        <is>
          <t>Cost of goods sold</t>
        </is>
      </c>
      <c r="J64" s="8" t="n">
        <v>66.90000000000001</v>
      </c>
      <c r="K64" s="8" t="n">
        <v>-9.6</v>
      </c>
      <c r="L64" s="8" t="n">
        <v>26.6</v>
      </c>
    </row>
    <row r="65">
      <c r="A65" s="4" t="inlineStr">
        <is>
          <t>Other (income) expense, net</t>
        </is>
      </c>
      <c r="K65" s="8" t="n">
        <v>2.6</v>
      </c>
    </row>
    <row r="66">
      <c r="A66" s="4" t="inlineStr">
        <is>
          <t>Earnings before interest and income taxes</t>
        </is>
      </c>
      <c r="J66" s="8" t="n">
        <v>-66.90000000000001</v>
      </c>
      <c r="K66" s="6" t="n">
        <v>7</v>
      </c>
      <c r="L66" s="8" t="n">
        <v>-26.6</v>
      </c>
    </row>
    <row r="67">
      <c r="A67" s="4" t="inlineStr">
        <is>
          <t>Income taxes</t>
        </is>
      </c>
      <c r="J67" s="8" t="n">
        <v>-16.5</v>
      </c>
      <c r="K67" s="8" t="n">
        <v>1.6</v>
      </c>
      <c r="L67" s="8" t="n">
        <v>-6.8</v>
      </c>
    </row>
    <row r="68">
      <c r="A68" s="4" t="inlineStr">
        <is>
          <t>Net earnings</t>
        </is>
      </c>
      <c r="J68" s="7" t="n">
        <v>-50.4</v>
      </c>
      <c r="K68" s="7" t="n">
        <v>5.4</v>
      </c>
      <c r="L68" s="7" t="n">
        <v>-19.8</v>
      </c>
    </row>
    <row r="69">
      <c r="A69" s="3" t="inlineStr">
        <is>
          <t>Net earnings per share attributable to Leggett &amp; Platt, Inc. common shareholders:</t>
        </is>
      </c>
    </row>
    <row r="70">
      <c r="A70" s="4" t="inlineStr">
        <is>
          <t>Basic (in dollars per share)</t>
        </is>
      </c>
      <c r="J70" s="9" t="n">
        <v>-0.37</v>
      </c>
      <c r="K70" s="9" t="n">
        <v>0.04</v>
      </c>
      <c r="L70" s="9" t="n">
        <v>-0.15</v>
      </c>
    </row>
    <row r="71">
      <c r="A71" s="4" t="inlineStr">
        <is>
          <t>Diluted (in dollars per share)</t>
        </is>
      </c>
      <c r="J71" s="9" t="n">
        <v>-0.37</v>
      </c>
      <c r="K71" s="9" t="n">
        <v>0.04</v>
      </c>
      <c r="L71" s="9" t="n">
        <v>-0.15</v>
      </c>
    </row>
    <row r="72">
      <c r="A72" s="3" t="inlineStr">
        <is>
          <t>Statement of Financial Position [Abstract]</t>
        </is>
      </c>
    </row>
    <row r="73">
      <c r="A73" s="4" t="inlineStr">
        <is>
          <t>Inventories</t>
        </is>
      </c>
      <c r="B73" s="8" t="n">
        <v>-112.9</v>
      </c>
      <c r="F73" s="6" t="n">
        <v>46</v>
      </c>
      <c r="J73" s="7" t="n">
        <v>-112.9</v>
      </c>
      <c r="K73" s="5" t="n">
        <v>46</v>
      </c>
    </row>
    <row r="74">
      <c r="A74" s="4" t="inlineStr">
        <is>
          <t>Deferred income taxes</t>
        </is>
      </c>
      <c r="B74" s="8" t="n">
        <v>-27.7</v>
      </c>
      <c r="F74" s="8" t="n">
        <v>11.2</v>
      </c>
      <c r="J74" s="8" t="n">
        <v>-27.7</v>
      </c>
      <c r="K74" s="8" t="n">
        <v>11.2</v>
      </c>
    </row>
    <row r="75">
      <c r="A75" s="4" t="inlineStr">
        <is>
          <t>Retained earnings</t>
        </is>
      </c>
      <c r="B75" s="7" t="n">
        <v>-85.2</v>
      </c>
      <c r="F75" s="7" t="n">
        <v>34.8</v>
      </c>
      <c r="J75" s="8" t="n">
        <v>-85.2</v>
      </c>
      <c r="K75" s="8" t="n">
        <v>34.8</v>
      </c>
    </row>
    <row r="76">
      <c r="A76" s="3" t="inlineStr">
        <is>
          <t>Statement of Cash Flows [Abstract]</t>
        </is>
      </c>
    </row>
    <row r="77">
      <c r="A77" s="4" t="inlineStr">
        <is>
          <t>Net earnings</t>
        </is>
      </c>
      <c r="J77" s="8" t="n">
        <v>-50.4</v>
      </c>
      <c r="K77" s="8" t="n">
        <v>5.4</v>
      </c>
      <c r="L77" s="7" t="n">
        <v>-19.8</v>
      </c>
    </row>
    <row r="78">
      <c r="A78" s="4" t="inlineStr">
        <is>
          <t>Writedown of inventories</t>
        </is>
      </c>
      <c r="J78" s="8" t="n">
        <v>-2.2</v>
      </c>
      <c r="K78" s="8" t="n">
        <v>2.7</v>
      </c>
      <c r="L78" s="8" t="n">
        <v>6.1</v>
      </c>
    </row>
    <row r="79">
      <c r="A79" s="4" t="inlineStr">
        <is>
          <t>Net gain from sales of assets and businesses</t>
        </is>
      </c>
      <c r="K79" s="8" t="n">
        <v>2.5</v>
      </c>
    </row>
    <row r="80">
      <c r="A80" s="4" t="inlineStr">
        <is>
          <t>Deferred income tax (benefit) expense</t>
        </is>
      </c>
      <c r="J80" s="8" t="n">
        <v>-16.5</v>
      </c>
      <c r="K80" s="8" t="n">
        <v>1.6</v>
      </c>
      <c r="L80" s="8" t="n">
        <v>-6.8</v>
      </c>
    </row>
    <row r="81">
      <c r="A81" s="4" t="inlineStr">
        <is>
          <t>Inventories</t>
        </is>
      </c>
      <c r="J81" s="7" t="n">
        <v>69.09999999999999</v>
      </c>
      <c r="K81" s="7" t="n">
        <v>-12.2</v>
      </c>
      <c r="L81" s="7" t="n">
        <v>20.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1</t>
        </is>
      </c>
      <c r="C1" s="2" t="inlineStr">
        <is>
          <t>Dec. 31, 2020</t>
        </is>
      </c>
    </row>
    <row r="2">
      <c r="A2" s="3" t="inlineStr">
        <is>
          <t>Accounting Policies [Abstract]</t>
        </is>
      </c>
    </row>
    <row r="3">
      <c r="A3" s="4" t="inlineStr">
        <is>
          <t>Finished goods</t>
        </is>
      </c>
      <c r="B3" s="7" t="n">
        <v>429.1</v>
      </c>
      <c r="C3" s="7" t="n">
        <v>303.8</v>
      </c>
    </row>
    <row r="4">
      <c r="A4" s="4" t="inlineStr">
        <is>
          <t>Work in process</t>
        </is>
      </c>
      <c r="B4" s="8" t="n">
        <v>66.90000000000001</v>
      </c>
      <c r="C4" s="8" t="n">
        <v>47.2</v>
      </c>
    </row>
    <row r="5">
      <c r="A5" s="4" t="inlineStr">
        <is>
          <t>Raw materials and supplies</t>
        </is>
      </c>
      <c r="B5" s="8" t="n">
        <v>497.2</v>
      </c>
      <c r="C5" s="8" t="n">
        <v>340.5</v>
      </c>
    </row>
    <row r="6">
      <c r="A6" s="4" t="inlineStr">
        <is>
          <t>Inventories</t>
        </is>
      </c>
      <c r="B6" s="7" t="n">
        <v>993.2</v>
      </c>
      <c r="C6" s="7" t="n">
        <v>69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Weighted Average Life</t>
        </is>
      </c>
      <c r="B5" s="4" t="inlineStr">
        <is>
          <t>10 years</t>
        </is>
      </c>
    </row>
    <row r="6">
      <c r="A6" s="4" t="inlineStr">
        <is>
          <t>Buildings</t>
        </is>
      </c>
    </row>
    <row r="7">
      <c r="A7" s="3" t="inlineStr">
        <is>
          <t>Property, Plant and Equipment [Line Items]</t>
        </is>
      </c>
    </row>
    <row r="8">
      <c r="A8" s="4" t="inlineStr">
        <is>
          <t>Weighted Average Life</t>
        </is>
      </c>
      <c r="B8" s="4" t="inlineStr">
        <is>
          <t>27 years</t>
        </is>
      </c>
    </row>
    <row r="9">
      <c r="A9" s="4" t="inlineStr">
        <is>
          <t>Other items</t>
        </is>
      </c>
    </row>
    <row r="10">
      <c r="A10" s="3" t="inlineStr">
        <is>
          <t>Property, Plant and Equipment [Line Items]</t>
        </is>
      </c>
    </row>
    <row r="11">
      <c r="A11" s="4" t="inlineStr">
        <is>
          <t>Weighted Average Life</t>
        </is>
      </c>
      <c r="B11" s="4" t="inlineStr">
        <is>
          <t>10 years</t>
        </is>
      </c>
    </row>
    <row r="12">
      <c r="A12" s="4" t="inlineStr">
        <is>
          <t>Minimum | Machinery and equipment</t>
        </is>
      </c>
    </row>
    <row r="13">
      <c r="A13" s="3" t="inlineStr">
        <is>
          <t>Property, Plant and Equipment [Line Items]</t>
        </is>
      </c>
    </row>
    <row r="14">
      <c r="A14" s="4" t="inlineStr">
        <is>
          <t>Useful Life Range</t>
        </is>
      </c>
      <c r="B14" s="4" t="inlineStr">
        <is>
          <t>3 years</t>
        </is>
      </c>
    </row>
    <row r="15">
      <c r="A15" s="4" t="inlineStr">
        <is>
          <t>Minimum | Buildings</t>
        </is>
      </c>
    </row>
    <row r="16">
      <c r="A16" s="3" t="inlineStr">
        <is>
          <t>Property, Plant and Equipment [Line Items]</t>
        </is>
      </c>
    </row>
    <row r="17">
      <c r="A17" s="4" t="inlineStr">
        <is>
          <t>Useful Life Range</t>
        </is>
      </c>
      <c r="B17" s="4" t="inlineStr">
        <is>
          <t>5 years</t>
        </is>
      </c>
    </row>
    <row r="18">
      <c r="A18" s="4" t="inlineStr">
        <is>
          <t>Minimum | Other items</t>
        </is>
      </c>
    </row>
    <row r="19">
      <c r="A19" s="3" t="inlineStr">
        <is>
          <t>Property, Plant and Equipment [Line Items]</t>
        </is>
      </c>
    </row>
    <row r="20">
      <c r="A20" s="4" t="inlineStr">
        <is>
          <t>Useful Life Range</t>
        </is>
      </c>
      <c r="B20" s="4" t="inlineStr">
        <is>
          <t>3 years</t>
        </is>
      </c>
    </row>
    <row r="21">
      <c r="A21" s="4" t="inlineStr">
        <is>
          <t>Maximum | Machinery and equipment</t>
        </is>
      </c>
    </row>
    <row r="22">
      <c r="A22" s="3" t="inlineStr">
        <is>
          <t>Property, Plant and Equipment [Line Items]</t>
        </is>
      </c>
    </row>
    <row r="23">
      <c r="A23" s="4" t="inlineStr">
        <is>
          <t>Useful Life Range</t>
        </is>
      </c>
      <c r="B23" s="4" t="inlineStr">
        <is>
          <t>20 years</t>
        </is>
      </c>
    </row>
    <row r="24">
      <c r="A24" s="4" t="inlineStr">
        <is>
          <t>Maximum | Buildings</t>
        </is>
      </c>
    </row>
    <row r="25">
      <c r="A25" s="3" t="inlineStr">
        <is>
          <t>Property, Plant and Equipment [Line Items]</t>
        </is>
      </c>
    </row>
    <row r="26">
      <c r="A26" s="4" t="inlineStr">
        <is>
          <t>Useful Life Range</t>
        </is>
      </c>
      <c r="B26" s="4" t="inlineStr">
        <is>
          <t>40 years</t>
        </is>
      </c>
    </row>
    <row r="27">
      <c r="A27" s="4" t="inlineStr">
        <is>
          <t>Maximum | Other items</t>
        </is>
      </c>
    </row>
    <row r="28">
      <c r="A28" s="3" t="inlineStr">
        <is>
          <t>Property, Plant and Equipment [Line Items]</t>
        </is>
      </c>
    </row>
    <row r="29">
      <c r="A29" s="4" t="inlineStr">
        <is>
          <t>Useful Life Range</t>
        </is>
      </c>
      <c r="B29"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Other Intangible Assets) (Details) - Other intangible assets</t>
        </is>
      </c>
      <c r="B1" s="2" t="inlineStr">
        <is>
          <t>12 Months Ended</t>
        </is>
      </c>
    </row>
    <row r="2">
      <c r="B2" s="2" t="inlineStr">
        <is>
          <t>Dec. 31, 2021</t>
        </is>
      </c>
    </row>
    <row r="3">
      <c r="A3" s="3" t="inlineStr">
        <is>
          <t>Finite-Lived Intangible Assets [Line Items]</t>
        </is>
      </c>
    </row>
    <row r="4">
      <c r="A4" s="4" t="inlineStr">
        <is>
          <t>Weighted Average Life</t>
        </is>
      </c>
      <c r="B4" s="4" t="inlineStr">
        <is>
          <t>15 years</t>
        </is>
      </c>
    </row>
    <row r="5">
      <c r="A5" s="4" t="inlineStr">
        <is>
          <t>Minimum</t>
        </is>
      </c>
    </row>
    <row r="6">
      <c r="A6" s="3" t="inlineStr">
        <is>
          <t>Finite-Lived Intangible Assets [Line Items]</t>
        </is>
      </c>
    </row>
    <row r="7">
      <c r="A7" s="4" t="inlineStr">
        <is>
          <t>Useful Life Range</t>
        </is>
      </c>
      <c r="B7" s="4" t="inlineStr">
        <is>
          <t>1 year</t>
        </is>
      </c>
    </row>
    <row r="8">
      <c r="A8" s="4" t="inlineStr">
        <is>
          <t>Maximum</t>
        </is>
      </c>
    </row>
    <row r="9">
      <c r="A9" s="3" t="inlineStr">
        <is>
          <t>Finite-Lived Intangible Assets [Line Items]</t>
        </is>
      </c>
    </row>
    <row r="10">
      <c r="A10" s="4" t="inlineStr">
        <is>
          <t>Useful Life Range</t>
        </is>
      </c>
      <c r="B10"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By Major Sourc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Net trade sales</t>
        </is>
      </c>
      <c r="B4" s="7" t="n">
        <v>1332.9</v>
      </c>
      <c r="C4" s="7" t="n">
        <v>1319.2</v>
      </c>
      <c r="D4" s="7" t="n">
        <v>1269.6</v>
      </c>
      <c r="E4" s="7" t="n">
        <v>1150.9</v>
      </c>
      <c r="F4" s="5" t="n">
        <v>1182</v>
      </c>
      <c r="G4" s="7" t="n">
        <v>1207.6</v>
      </c>
      <c r="H4" s="7" t="n">
        <v>845.1</v>
      </c>
      <c r="I4" s="7" t="n">
        <v>1045.5</v>
      </c>
      <c r="J4" s="7" t="n">
        <v>5072.6</v>
      </c>
      <c r="K4" s="7" t="n">
        <v>4280.2</v>
      </c>
      <c r="L4" s="7" t="n">
        <v>4752.5</v>
      </c>
    </row>
    <row r="5">
      <c r="A5" s="4" t="inlineStr">
        <is>
          <t>Bedding Products</t>
        </is>
      </c>
    </row>
    <row r="6">
      <c r="A6" s="3" t="inlineStr">
        <is>
          <t>Disaggregation of Revenue [Line Items]</t>
        </is>
      </c>
    </row>
    <row r="7">
      <c r="A7" s="4" t="inlineStr">
        <is>
          <t>Net trade sales</t>
        </is>
      </c>
      <c r="J7" s="8" t="n">
        <v>2455.9</v>
      </c>
      <c r="K7" s="8" t="n">
        <v>2039.3</v>
      </c>
      <c r="L7" s="8" t="n">
        <v>2254.3</v>
      </c>
    </row>
    <row r="8">
      <c r="A8" s="4" t="inlineStr">
        <is>
          <t>Bedding Products | Bedding group</t>
        </is>
      </c>
    </row>
    <row r="9">
      <c r="A9" s="3" t="inlineStr">
        <is>
          <t>Disaggregation of Revenue [Line Items]</t>
        </is>
      </c>
    </row>
    <row r="10">
      <c r="A10" s="4" t="inlineStr">
        <is>
          <t>Net trade sales</t>
        </is>
      </c>
      <c r="J10" s="8" t="n">
        <v>2455.9</v>
      </c>
      <c r="K10" s="8" t="n">
        <v>2039.3</v>
      </c>
      <c r="L10" s="8" t="n">
        <v>2254.3</v>
      </c>
    </row>
    <row r="11">
      <c r="A11" s="4" t="inlineStr">
        <is>
          <t>Specialized Products</t>
        </is>
      </c>
    </row>
    <row r="12">
      <c r="A12" s="3" t="inlineStr">
        <is>
          <t>Disaggregation of Revenue [Line Items]</t>
        </is>
      </c>
    </row>
    <row r="13">
      <c r="A13" s="4" t="inlineStr">
        <is>
          <t>Net trade sales</t>
        </is>
      </c>
      <c r="J13" s="8" t="n">
        <v>998.9</v>
      </c>
      <c r="K13" s="8" t="n">
        <v>891.2</v>
      </c>
      <c r="L13" s="8" t="n">
        <v>1066.8</v>
      </c>
    </row>
    <row r="14">
      <c r="A14" s="4" t="inlineStr">
        <is>
          <t>Specialized Products | Automotive Group</t>
        </is>
      </c>
    </row>
    <row r="15">
      <c r="A15" s="3" t="inlineStr">
        <is>
          <t>Disaggregation of Revenue [Line Items]</t>
        </is>
      </c>
    </row>
    <row r="16">
      <c r="A16" s="4" t="inlineStr">
        <is>
          <t>Net trade sales</t>
        </is>
      </c>
      <c r="J16" s="8" t="n">
        <v>801.4</v>
      </c>
      <c r="K16" s="6" t="n">
        <v>719</v>
      </c>
      <c r="L16" s="8" t="n">
        <v>816.1</v>
      </c>
    </row>
    <row r="17">
      <c r="A17" s="4" t="inlineStr">
        <is>
          <t>Specialized Products | Aerospace Products Group</t>
        </is>
      </c>
    </row>
    <row r="18">
      <c r="A18" s="3" t="inlineStr">
        <is>
          <t>Disaggregation of Revenue [Line Items]</t>
        </is>
      </c>
    </row>
    <row r="19">
      <c r="A19" s="4" t="inlineStr">
        <is>
          <t>Net trade sales</t>
        </is>
      </c>
      <c r="J19" s="8" t="n">
        <v>102.9</v>
      </c>
      <c r="K19" s="8" t="n">
        <v>102.4</v>
      </c>
      <c r="L19" s="8" t="n">
        <v>157.7</v>
      </c>
    </row>
    <row r="20">
      <c r="A20" s="4" t="inlineStr">
        <is>
          <t>Specialized Products | Hydraulic Cylinders Group</t>
        </is>
      </c>
    </row>
    <row r="21">
      <c r="A21" s="3" t="inlineStr">
        <is>
          <t>Disaggregation of Revenue [Line Items]</t>
        </is>
      </c>
    </row>
    <row r="22">
      <c r="A22" s="4" t="inlineStr">
        <is>
          <t>Net trade sales</t>
        </is>
      </c>
      <c r="J22" s="8" t="n">
        <v>94.59999999999999</v>
      </c>
      <c r="K22" s="8" t="n">
        <v>69.8</v>
      </c>
      <c r="L22" s="6" t="n">
        <v>93</v>
      </c>
    </row>
    <row r="23">
      <c r="A23" s="4" t="inlineStr">
        <is>
          <t>Furniture, Flooring &amp; Textile Products</t>
        </is>
      </c>
    </row>
    <row r="24">
      <c r="A24" s="3" t="inlineStr">
        <is>
          <t>Disaggregation of Revenue [Line Items]</t>
        </is>
      </c>
    </row>
    <row r="25">
      <c r="A25" s="4" t="inlineStr">
        <is>
          <t>Net trade sales</t>
        </is>
      </c>
      <c r="J25" s="8" t="n">
        <v>1617.8</v>
      </c>
      <c r="K25" s="8" t="n">
        <v>1349.7</v>
      </c>
      <c r="L25" s="8" t="n">
        <v>1431.4</v>
      </c>
    </row>
    <row r="26">
      <c r="A26" s="4" t="inlineStr">
        <is>
          <t>Furniture, Flooring &amp; Textile Products | Home Furniture Group</t>
        </is>
      </c>
    </row>
    <row r="27">
      <c r="A27" s="3" t="inlineStr">
        <is>
          <t>Disaggregation of Revenue [Line Items]</t>
        </is>
      </c>
    </row>
    <row r="28">
      <c r="A28" s="4" t="inlineStr">
        <is>
          <t>Net trade sales</t>
        </is>
      </c>
      <c r="J28" s="8" t="n">
        <v>434.3</v>
      </c>
      <c r="K28" s="8" t="n">
        <v>320.9</v>
      </c>
      <c r="L28" s="8" t="n">
        <v>357.4</v>
      </c>
    </row>
    <row r="29">
      <c r="A29" s="4" t="inlineStr">
        <is>
          <t>Furniture, Flooring &amp; Textile Products | Work Furniture Group</t>
        </is>
      </c>
    </row>
    <row r="30">
      <c r="A30" s="3" t="inlineStr">
        <is>
          <t>Disaggregation of Revenue [Line Items]</t>
        </is>
      </c>
    </row>
    <row r="31">
      <c r="A31" s="4" t="inlineStr">
        <is>
          <t>Net trade sales</t>
        </is>
      </c>
      <c r="J31" s="8" t="n">
        <v>284.1</v>
      </c>
      <c r="K31" s="8" t="n">
        <v>231.1</v>
      </c>
      <c r="L31" s="8" t="n">
        <v>297.3</v>
      </c>
    </row>
    <row r="32">
      <c r="A32" s="4" t="inlineStr">
        <is>
          <t>Furniture, Flooring &amp; Textile Products | Flooring &amp; Textile Products Group</t>
        </is>
      </c>
    </row>
    <row r="33">
      <c r="A33" s="3" t="inlineStr">
        <is>
          <t>Disaggregation of Revenue [Line Items]</t>
        </is>
      </c>
    </row>
    <row r="34">
      <c r="A34" s="4" t="inlineStr">
        <is>
          <t>Net trade sales</t>
        </is>
      </c>
      <c r="J34" s="7" t="n">
        <v>899.4</v>
      </c>
      <c r="K34" s="7" t="n">
        <v>797.7</v>
      </c>
      <c r="L34" s="7" t="n">
        <v>776.7</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Summary of Impairment Charges on Continued and Discontinued Operations) (Details) - USD ($)</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Goodwill impairment</t>
        </is>
      </c>
      <c r="B4" s="5" t="n">
        <v>0</v>
      </c>
      <c r="C4" s="5" t="n">
        <v>25400000</v>
      </c>
      <c r="D4" s="5" t="n">
        <v>0</v>
      </c>
    </row>
    <row r="5">
      <c r="A5" s="4" t="inlineStr">
        <is>
          <t>Other Long-Lived Asset Impairments 2</t>
        </is>
      </c>
      <c r="C5" s="6" t="n">
        <v>4000000</v>
      </c>
      <c r="D5" s="6" t="n">
        <v>7800000</v>
      </c>
    </row>
    <row r="6">
      <c r="A6" s="4" t="inlineStr">
        <is>
          <t>Total Impairments</t>
        </is>
      </c>
      <c r="B6" s="5" t="n">
        <v>0</v>
      </c>
      <c r="C6" s="6" t="n">
        <v>29400000</v>
      </c>
      <c r="D6" s="6" t="n">
        <v>7800000</v>
      </c>
    </row>
    <row r="7">
      <c r="A7" s="4" t="inlineStr">
        <is>
          <t>Bedding Products</t>
        </is>
      </c>
    </row>
    <row r="8">
      <c r="A8" s="3" t="inlineStr">
        <is>
          <t>Impaired Long-Lived Assets Held and Used [Line Items]</t>
        </is>
      </c>
    </row>
    <row r="9">
      <c r="A9" s="4" t="inlineStr">
        <is>
          <t>Goodwill impairment</t>
        </is>
      </c>
      <c r="C9" s="6" t="n">
        <v>0</v>
      </c>
    </row>
    <row r="10">
      <c r="A10" s="4" t="inlineStr">
        <is>
          <t>Other Long-Lived Asset Impairments 2</t>
        </is>
      </c>
      <c r="C10" s="6" t="n">
        <v>300000</v>
      </c>
      <c r="D10" s="6" t="n">
        <v>4400000</v>
      </c>
    </row>
    <row r="11">
      <c r="A11" s="4" t="inlineStr">
        <is>
          <t>Total Impairments</t>
        </is>
      </c>
      <c r="C11" s="6" t="n">
        <v>300000</v>
      </c>
    </row>
    <row r="12">
      <c r="A12" s="4" t="inlineStr">
        <is>
          <t>Specialized Products</t>
        </is>
      </c>
    </row>
    <row r="13">
      <c r="A13" s="3" t="inlineStr">
        <is>
          <t>Impaired Long-Lived Assets Held and Used [Line Items]</t>
        </is>
      </c>
    </row>
    <row r="14">
      <c r="A14" s="4" t="inlineStr">
        <is>
          <t>Goodwill impairment</t>
        </is>
      </c>
      <c r="C14" s="6" t="n">
        <v>25400000</v>
      </c>
    </row>
    <row r="15">
      <c r="A15" s="4" t="inlineStr">
        <is>
          <t>Other Long-Lived Asset Impairments 2</t>
        </is>
      </c>
      <c r="C15" s="6" t="n">
        <v>0</v>
      </c>
      <c r="D15" s="6" t="n">
        <v>0</v>
      </c>
    </row>
    <row r="16">
      <c r="A16" s="4" t="inlineStr">
        <is>
          <t>Total Impairments</t>
        </is>
      </c>
      <c r="C16" s="6" t="n">
        <v>25400000</v>
      </c>
    </row>
    <row r="17">
      <c r="A17" s="4" t="inlineStr">
        <is>
          <t>Furniture, Flooring &amp; Textile Products</t>
        </is>
      </c>
    </row>
    <row r="18">
      <c r="A18" s="3" t="inlineStr">
        <is>
          <t>Impaired Long-Lived Assets Held and Used [Line Items]</t>
        </is>
      </c>
    </row>
    <row r="19">
      <c r="A19" s="4" t="inlineStr">
        <is>
          <t>Goodwill impairment</t>
        </is>
      </c>
      <c r="C19" s="6" t="n">
        <v>0</v>
      </c>
    </row>
    <row r="20">
      <c r="A20" s="4" t="inlineStr">
        <is>
          <t>Other Long-Lived Asset Impairments 2</t>
        </is>
      </c>
      <c r="C20" s="6" t="n">
        <v>200000</v>
      </c>
      <c r="D20" s="6" t="n">
        <v>3400000</v>
      </c>
    </row>
    <row r="21">
      <c r="A21" s="4" t="inlineStr">
        <is>
          <t>Total Impairments</t>
        </is>
      </c>
      <c r="C21" s="6" t="n">
        <v>200000</v>
      </c>
    </row>
    <row r="22">
      <c r="A22" s="4" t="inlineStr">
        <is>
          <t>Unallocated</t>
        </is>
      </c>
    </row>
    <row r="23">
      <c r="A23" s="3" t="inlineStr">
        <is>
          <t>Impaired Long-Lived Assets Held and Used [Line Items]</t>
        </is>
      </c>
    </row>
    <row r="24">
      <c r="A24" s="4" t="inlineStr">
        <is>
          <t>Goodwill impairment</t>
        </is>
      </c>
      <c r="C24" s="6" t="n">
        <v>0</v>
      </c>
    </row>
    <row r="25">
      <c r="A25" s="4" t="inlineStr">
        <is>
          <t>Other Long-Lived Asset Impairments 2</t>
        </is>
      </c>
      <c r="C25" s="6" t="n">
        <v>3500000</v>
      </c>
      <c r="D25" s="5" t="n">
        <v>0</v>
      </c>
    </row>
    <row r="26">
      <c r="A26" s="4" t="inlineStr">
        <is>
          <t>Total Impairments</t>
        </is>
      </c>
      <c r="C26" s="5" t="n">
        <v>3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100000000</v>
      </c>
      <c r="C3" s="6" t="n">
        <v>100000000</v>
      </c>
    </row>
    <row r="4">
      <c r="A4" s="4" t="inlineStr">
        <is>
          <t>Preferred stock, shares issued</t>
        </is>
      </c>
      <c r="B4" s="6" t="n">
        <v>0</v>
      </c>
      <c r="C4" s="6" t="n">
        <v>0</v>
      </c>
    </row>
    <row r="5">
      <c r="A5" s="4" t="inlineStr">
        <is>
          <t>Common stock, shares authorized</t>
        </is>
      </c>
      <c r="B5" s="6" t="n">
        <v>600000000</v>
      </c>
      <c r="C5" s="6" t="n">
        <v>600000000</v>
      </c>
    </row>
    <row r="6">
      <c r="A6" s="4" t="inlineStr">
        <is>
          <t>Common stock, par value (in dollars per share)</t>
        </is>
      </c>
      <c r="B6" s="9" t="n">
        <v>0.01</v>
      </c>
      <c r="C6" s="9" t="n">
        <v>0.01</v>
      </c>
    </row>
    <row r="7">
      <c r="A7" s="4" t="inlineStr">
        <is>
          <t>Common stock, shares issued</t>
        </is>
      </c>
      <c r="B7" s="6" t="n">
        <v>198800000</v>
      </c>
      <c r="C7" s="6" t="n">
        <v>198800000</v>
      </c>
    </row>
    <row r="8">
      <c r="A8" s="4" t="inlineStr">
        <is>
          <t>Treasury stock (in shares)</t>
        </is>
      </c>
      <c r="B8" s="6" t="n">
        <v>65400000</v>
      </c>
      <c r="C8" s="6" t="n">
        <v>66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Impairment Charges (Narrative) (Details) - USD ($)</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Goodwill [Line Items]</t>
        </is>
      </c>
    </row>
    <row r="4">
      <c r="A4" s="4" t="inlineStr">
        <is>
          <t>Non-cash goodwill impairment charge</t>
        </is>
      </c>
      <c r="C4" s="5" t="n">
        <v>0</v>
      </c>
      <c r="D4" s="5" t="n">
        <v>25400000</v>
      </c>
      <c r="E4" s="5" t="n">
        <v>0</v>
      </c>
    </row>
    <row r="5">
      <c r="A5" s="4" t="inlineStr">
        <is>
          <t>Hydraulic Cylinders Group</t>
        </is>
      </c>
    </row>
    <row r="6">
      <c r="A6" s="3" t="inlineStr">
        <is>
          <t>Goodwill [Line Items]</t>
        </is>
      </c>
    </row>
    <row r="7">
      <c r="A7" s="4" t="inlineStr">
        <is>
          <t>Non-cash goodwill impairment charge</t>
        </is>
      </c>
      <c r="B7" s="5" t="n">
        <v>25400000</v>
      </c>
      <c r="D7" s="5" t="n">
        <v>254000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5" customWidth="1" min="2" max="2"/>
    <col width="21" customWidth="1" min="3" max="3"/>
    <col width="14" customWidth="1" min="4" max="4"/>
    <col width="14" customWidth="1" min="5" max="5"/>
  </cols>
  <sheetData>
    <row r="1">
      <c r="A1" s="1" t="inlineStr">
        <is>
          <t>Impairment Charges (Components of Fair Values In Relation to Their Respective Carrying Values) (Details) $ in Millions</t>
        </is>
      </c>
      <c r="B1" s="2" t="inlineStr">
        <is>
          <t>12 Months Ended</t>
        </is>
      </c>
    </row>
    <row r="2">
      <c r="B2" s="2" t="inlineStr">
        <is>
          <t>Dec. 31, 2021USD ($)reporting_unit</t>
        </is>
      </c>
      <c r="C2" s="2" t="inlineStr">
        <is>
          <t>Dec. 31, 2020USD ($)</t>
        </is>
      </c>
      <c r="D2" s="2" t="inlineStr">
        <is>
          <t>Jun. 30, 2021</t>
        </is>
      </c>
      <c r="E2" s="2" t="inlineStr">
        <is>
          <t>Jun. 30, 2020</t>
        </is>
      </c>
    </row>
    <row r="3">
      <c r="A3" s="3" t="inlineStr">
        <is>
          <t>Fair Value, Assets and Liabilities Measured on Recurring and Nonrecurring Basis [Line Items]</t>
        </is>
      </c>
    </row>
    <row r="4">
      <c r="A4" s="4" t="inlineStr">
        <is>
          <t>Goodwill</t>
        </is>
      </c>
      <c r="B4" s="7" t="n">
        <v>1449.6</v>
      </c>
      <c r="C4" s="7" t="n">
        <v>1388.8</v>
      </c>
    </row>
    <row r="5">
      <c r="A5" s="4" t="inlineStr">
        <is>
          <t>Terminal Values Long-term Growth Rate for Debt-Free Cash Flow</t>
        </is>
      </c>
      <c r="B5" s="4" t="inlineStr">
        <is>
          <t>3.00%</t>
        </is>
      </c>
      <c r="C5" s="4" t="inlineStr">
        <is>
          <t>3.00%</t>
        </is>
      </c>
    </row>
    <row r="6">
      <c r="A6" s="4" t="inlineStr">
        <is>
          <t>Less than 50%</t>
        </is>
      </c>
    </row>
    <row r="7">
      <c r="A7" s="3" t="inlineStr">
        <is>
          <t>Fair Value, Assets and Liabilities Measured on Recurring and Nonrecurring Basis [Line Items]</t>
        </is>
      </c>
    </row>
    <row r="8">
      <c r="A8" s="4" t="inlineStr">
        <is>
          <t>Goodwill</t>
        </is>
      </c>
      <c r="B8" s="7" t="n">
        <v>67.5</v>
      </c>
      <c r="C8" s="7" t="n">
        <v>97.2</v>
      </c>
    </row>
    <row r="9">
      <c r="A9" s="4" t="inlineStr">
        <is>
          <t>10-year Compound Annual Growth Rate Range for Sales</t>
        </is>
      </c>
      <c r="B9" s="4" t="inlineStr">
        <is>
          <t>7.80%</t>
        </is>
      </c>
      <c r="C9" s="4" t="inlineStr">
        <is>
          <t>2.10%</t>
        </is>
      </c>
    </row>
    <row r="10">
      <c r="A10" s="4" t="inlineStr">
        <is>
          <t>Terminal Values Long-term Growth Rate for Debt-Free Cash Flow</t>
        </is>
      </c>
      <c r="B10" s="4" t="inlineStr">
        <is>
          <t>3.00%</t>
        </is>
      </c>
      <c r="C10" s="4" t="inlineStr">
        <is>
          <t>3.00%</t>
        </is>
      </c>
    </row>
    <row r="11">
      <c r="A11" s="4" t="inlineStr">
        <is>
          <t>Discount Rate Ranges</t>
        </is>
      </c>
      <c r="B11" s="4" t="inlineStr">
        <is>
          <t>10.00%</t>
        </is>
      </c>
      <c r="C11" s="4" t="inlineStr">
        <is>
          <t>9.00%</t>
        </is>
      </c>
    </row>
    <row r="12">
      <c r="A12" s="4" t="inlineStr">
        <is>
          <t>50% - 100%</t>
        </is>
      </c>
    </row>
    <row r="13">
      <c r="A13" s="3" t="inlineStr">
        <is>
          <t>Fair Value, Assets and Liabilities Measured on Recurring and Nonrecurring Basis [Line Items]</t>
        </is>
      </c>
    </row>
    <row r="14">
      <c r="A14" s="4" t="inlineStr">
        <is>
          <t>Goodwill</t>
        </is>
      </c>
      <c r="B14" s="5" t="n">
        <v>101</v>
      </c>
      <c r="C14" s="7" t="n">
        <v>916.3</v>
      </c>
    </row>
    <row r="15">
      <c r="A15" s="4" t="inlineStr">
        <is>
          <t>10-year Compound Annual Growth Rate Range for Sales</t>
        </is>
      </c>
      <c r="B15" s="4" t="inlineStr">
        <is>
          <t>5.50%</t>
        </is>
      </c>
    </row>
    <row r="16">
      <c r="A16" s="4" t="inlineStr">
        <is>
          <t>Terminal Values Long-term Growth Rate for Debt-Free Cash Flow</t>
        </is>
      </c>
      <c r="B16" s="4" t="inlineStr">
        <is>
          <t>3.00%</t>
        </is>
      </c>
      <c r="C16" s="4" t="inlineStr">
        <is>
          <t>3.00%</t>
        </is>
      </c>
    </row>
    <row r="17">
      <c r="A17" s="4" t="inlineStr">
        <is>
          <t>Discount Rate Ranges</t>
        </is>
      </c>
      <c r="B17" s="4" t="inlineStr">
        <is>
          <t>9.00%</t>
        </is>
      </c>
    </row>
    <row r="18">
      <c r="A18" s="4" t="inlineStr">
        <is>
          <t>101% - 300%</t>
        </is>
      </c>
    </row>
    <row r="19">
      <c r="A19" s="3" t="inlineStr">
        <is>
          <t>Fair Value, Assets and Liabilities Measured on Recurring and Nonrecurring Basis [Line Items]</t>
        </is>
      </c>
    </row>
    <row r="20">
      <c r="A20" s="4" t="inlineStr">
        <is>
          <t>Goodwill</t>
        </is>
      </c>
      <c r="B20" s="7" t="n">
        <v>1086.9</v>
      </c>
      <c r="C20" s="7" t="n">
        <v>247.7</v>
      </c>
    </row>
    <row r="21">
      <c r="A21" s="4" t="inlineStr">
        <is>
          <t>Terminal Values Long-term Growth Rate for Debt-Free Cash Flow</t>
        </is>
      </c>
      <c r="B21" s="4" t="inlineStr">
        <is>
          <t>3.00%</t>
        </is>
      </c>
      <c r="C21" s="4" t="inlineStr">
        <is>
          <t>3.00%</t>
        </is>
      </c>
    </row>
    <row r="22">
      <c r="A22" s="4" t="inlineStr">
        <is>
          <t>Greater than 300%</t>
        </is>
      </c>
    </row>
    <row r="23">
      <c r="A23" s="3" t="inlineStr">
        <is>
          <t>Fair Value, Assets and Liabilities Measured on Recurring and Nonrecurring Basis [Line Items]</t>
        </is>
      </c>
    </row>
    <row r="24">
      <c r="A24" s="4" t="inlineStr">
        <is>
          <t>Goodwill</t>
        </is>
      </c>
      <c r="B24" s="7" t="n">
        <v>194.2</v>
      </c>
      <c r="C24" s="7" t="n">
        <v>127.6</v>
      </c>
    </row>
    <row r="25">
      <c r="A25" s="4" t="inlineStr">
        <is>
          <t>10-year Compound Annual Growth Rate Range for Sales</t>
        </is>
      </c>
      <c r="C25" s="4" t="inlineStr">
        <is>
          <t>6.70%</t>
        </is>
      </c>
    </row>
    <row r="26">
      <c r="A26" s="4" t="inlineStr">
        <is>
          <t>Terminal Values Long-term Growth Rate for Debt-Free Cash Flow</t>
        </is>
      </c>
      <c r="B26" s="4" t="inlineStr">
        <is>
          <t>3.00%</t>
        </is>
      </c>
      <c r="C26" s="4" t="inlineStr">
        <is>
          <t>3.00%</t>
        </is>
      </c>
    </row>
    <row r="27">
      <c r="A27" s="4" t="inlineStr">
        <is>
          <t>Discount Rate Ranges</t>
        </is>
      </c>
      <c r="B27" s="4" t="inlineStr">
        <is>
          <t>9.00%</t>
        </is>
      </c>
      <c r="C27" s="4" t="inlineStr">
        <is>
          <t>9.00%</t>
        </is>
      </c>
    </row>
    <row r="28">
      <c r="A28" s="4" t="inlineStr">
        <is>
          <t>Minimum</t>
        </is>
      </c>
    </row>
    <row r="29">
      <c r="A29" s="3" t="inlineStr">
        <is>
          <t>Fair Value, Assets and Liabilities Measured on Recurring and Nonrecurring Basis [Line Items]</t>
        </is>
      </c>
    </row>
    <row r="30">
      <c r="A30" s="4" t="inlineStr">
        <is>
          <t>10-year Compound Annual Growth Rate Range for Sales</t>
        </is>
      </c>
      <c r="B30" s="4" t="inlineStr">
        <is>
          <t>2.90%</t>
        </is>
      </c>
      <c r="C30" s="4" t="inlineStr">
        <is>
          <t>1.60%</t>
        </is>
      </c>
    </row>
    <row r="31">
      <c r="A31" s="4" t="inlineStr">
        <is>
          <t>Discount Rate Ranges</t>
        </is>
      </c>
      <c r="B31" s="4" t="inlineStr">
        <is>
          <t>8.00%</t>
        </is>
      </c>
      <c r="C31" s="4" t="inlineStr">
        <is>
          <t>8.50%</t>
        </is>
      </c>
    </row>
    <row r="32">
      <c r="A32" s="4" t="inlineStr">
        <is>
          <t>Minimum | 50% - 100%</t>
        </is>
      </c>
    </row>
    <row r="33">
      <c r="A33" s="3" t="inlineStr">
        <is>
          <t>Fair Value, Assets and Liabilities Measured on Recurring and Nonrecurring Basis [Line Items]</t>
        </is>
      </c>
    </row>
    <row r="34">
      <c r="A34" s="4" t="inlineStr">
        <is>
          <t>Fair Value over Carrying Value divided by Carrying Value (as a percent)</t>
        </is>
      </c>
      <c r="B34" s="4" t="inlineStr">
        <is>
          <t>50.00%</t>
        </is>
      </c>
      <c r="C34" s="4" t="inlineStr">
        <is>
          <t>50.00%</t>
        </is>
      </c>
    </row>
    <row r="35">
      <c r="A35" s="4" t="inlineStr">
        <is>
          <t>10-year Compound Annual Growth Rate Range for Sales</t>
        </is>
      </c>
      <c r="C35" s="4" t="inlineStr">
        <is>
          <t>2.00%</t>
        </is>
      </c>
    </row>
    <row r="36">
      <c r="A36" s="4" t="inlineStr">
        <is>
          <t>Discount Rate Ranges</t>
        </is>
      </c>
      <c r="C36" s="4" t="inlineStr">
        <is>
          <t>9.00%</t>
        </is>
      </c>
    </row>
    <row r="37">
      <c r="A37" s="4" t="inlineStr">
        <is>
          <t>Minimum | 101% - 300%</t>
        </is>
      </c>
    </row>
    <row r="38">
      <c r="A38" s="3" t="inlineStr">
        <is>
          <t>Fair Value, Assets and Liabilities Measured on Recurring and Nonrecurring Basis [Line Items]</t>
        </is>
      </c>
    </row>
    <row r="39">
      <c r="A39" s="4" t="inlineStr">
        <is>
          <t>Fair Value over Carrying Value divided by Carrying Value (as a percent)</t>
        </is>
      </c>
      <c r="B39" s="4" t="inlineStr">
        <is>
          <t>101.00%</t>
        </is>
      </c>
      <c r="C39" s="4" t="inlineStr">
        <is>
          <t>101.00%</t>
        </is>
      </c>
    </row>
    <row r="40">
      <c r="A40" s="4" t="inlineStr">
        <is>
          <t>10-year Compound Annual Growth Rate Range for Sales</t>
        </is>
      </c>
      <c r="B40" s="4" t="inlineStr">
        <is>
          <t>3.10%</t>
        </is>
      </c>
      <c r="C40" s="4" t="inlineStr">
        <is>
          <t>1.60%</t>
        </is>
      </c>
    </row>
    <row r="41">
      <c r="A41" s="4" t="inlineStr">
        <is>
          <t>Discount Rate Ranges</t>
        </is>
      </c>
      <c r="B41" s="4" t="inlineStr">
        <is>
          <t>8.00%</t>
        </is>
      </c>
      <c r="C41" s="4" t="inlineStr">
        <is>
          <t>8.50%</t>
        </is>
      </c>
    </row>
    <row r="42">
      <c r="A42" s="4" t="inlineStr">
        <is>
          <t>Minimum | Greater than 300%</t>
        </is>
      </c>
    </row>
    <row r="43">
      <c r="A43" s="3" t="inlineStr">
        <is>
          <t>Fair Value, Assets and Liabilities Measured on Recurring and Nonrecurring Basis [Line Items]</t>
        </is>
      </c>
    </row>
    <row r="44">
      <c r="A44" s="4" t="inlineStr">
        <is>
          <t>Fair Value over Carrying Value divided by Carrying Value (as a percent)</t>
        </is>
      </c>
      <c r="B44" s="4" t="inlineStr">
        <is>
          <t>300.00%</t>
        </is>
      </c>
      <c r="C44" s="4" t="inlineStr">
        <is>
          <t>300.00%</t>
        </is>
      </c>
    </row>
    <row r="45">
      <c r="A45" s="4" t="inlineStr">
        <is>
          <t>10-year Compound Annual Growth Rate Range for Sales</t>
        </is>
      </c>
      <c r="B45" s="4" t="inlineStr">
        <is>
          <t>2.90%</t>
        </is>
      </c>
    </row>
    <row r="46">
      <c r="A46" s="4" t="inlineStr">
        <is>
          <t>Maximum</t>
        </is>
      </c>
    </row>
    <row r="47">
      <c r="A47" s="3" t="inlineStr">
        <is>
          <t>Fair Value, Assets and Liabilities Measured on Recurring and Nonrecurring Basis [Line Items]</t>
        </is>
      </c>
    </row>
    <row r="48">
      <c r="A48" s="4" t="inlineStr">
        <is>
          <t>10-year Compound Annual Growth Rate Range for Sales</t>
        </is>
      </c>
      <c r="B48" s="4" t="inlineStr">
        <is>
          <t>10.40%</t>
        </is>
      </c>
      <c r="C48" s="4" t="inlineStr">
        <is>
          <t>6.70%</t>
        </is>
      </c>
    </row>
    <row r="49">
      <c r="A49" s="4" t="inlineStr">
        <is>
          <t>Discount Rate Ranges</t>
        </is>
      </c>
      <c r="B49" s="4" t="inlineStr">
        <is>
          <t>10.00%</t>
        </is>
      </c>
      <c r="C49" s="4" t="inlineStr">
        <is>
          <t>10.00%</t>
        </is>
      </c>
    </row>
    <row r="50">
      <c r="A50" s="4" t="inlineStr">
        <is>
          <t>Maximum | Less than 50%</t>
        </is>
      </c>
    </row>
    <row r="51">
      <c r="A51" s="3" t="inlineStr">
        <is>
          <t>Fair Value, Assets and Liabilities Measured on Recurring and Nonrecurring Basis [Line Items]</t>
        </is>
      </c>
    </row>
    <row r="52">
      <c r="A52" s="4" t="inlineStr">
        <is>
          <t>Fair Value over Carrying Value divided by Carrying Value (as a percent)</t>
        </is>
      </c>
      <c r="B52" s="4" t="inlineStr">
        <is>
          <t>50.00%</t>
        </is>
      </c>
      <c r="C52" s="4" t="inlineStr">
        <is>
          <t>50.00%</t>
        </is>
      </c>
    </row>
    <row r="53">
      <c r="A53" s="4" t="inlineStr">
        <is>
          <t>Maximum | 50% - 100%</t>
        </is>
      </c>
    </row>
    <row r="54">
      <c r="A54" s="3" t="inlineStr">
        <is>
          <t>Fair Value, Assets and Liabilities Measured on Recurring and Nonrecurring Basis [Line Items]</t>
        </is>
      </c>
    </row>
    <row r="55">
      <c r="A55" s="4" t="inlineStr">
        <is>
          <t>Fair Value over Carrying Value divided by Carrying Value (as a percent)</t>
        </is>
      </c>
      <c r="B55" s="4" t="inlineStr">
        <is>
          <t>100.00%</t>
        </is>
      </c>
      <c r="C55" s="4" t="inlineStr">
        <is>
          <t>100.00%</t>
        </is>
      </c>
    </row>
    <row r="56">
      <c r="A56" s="4" t="inlineStr">
        <is>
          <t>10-year Compound Annual Growth Rate Range for Sales</t>
        </is>
      </c>
      <c r="C56" s="4" t="inlineStr">
        <is>
          <t>3.60%</t>
        </is>
      </c>
    </row>
    <row r="57">
      <c r="A57" s="4" t="inlineStr">
        <is>
          <t>Discount Rate Ranges</t>
        </is>
      </c>
      <c r="C57" s="4" t="inlineStr">
        <is>
          <t>10.00%</t>
        </is>
      </c>
    </row>
    <row r="58">
      <c r="A58" s="4" t="inlineStr">
        <is>
          <t>Maximum | 101% - 300%</t>
        </is>
      </c>
    </row>
    <row r="59">
      <c r="A59" s="3" t="inlineStr">
        <is>
          <t>Fair Value, Assets and Liabilities Measured on Recurring and Nonrecurring Basis [Line Items]</t>
        </is>
      </c>
    </row>
    <row r="60">
      <c r="A60" s="4" t="inlineStr">
        <is>
          <t>Fair Value over Carrying Value divided by Carrying Value (as a percent)</t>
        </is>
      </c>
      <c r="B60" s="4" t="inlineStr">
        <is>
          <t>300.00%</t>
        </is>
      </c>
      <c r="C60" s="4" t="inlineStr">
        <is>
          <t>300.00%</t>
        </is>
      </c>
    </row>
    <row r="61">
      <c r="A61" s="4" t="inlineStr">
        <is>
          <t>10-year Compound Annual Growth Rate Range for Sales</t>
        </is>
      </c>
      <c r="B61" s="4" t="inlineStr">
        <is>
          <t>3.30%</t>
        </is>
      </c>
      <c r="C61" s="4" t="inlineStr">
        <is>
          <t>1.70%</t>
        </is>
      </c>
    </row>
    <row r="62">
      <c r="A62" s="4" t="inlineStr">
        <is>
          <t>Discount Rate Ranges</t>
        </is>
      </c>
      <c r="B62" s="4" t="inlineStr">
        <is>
          <t>8.50%</t>
        </is>
      </c>
      <c r="C62" s="4" t="inlineStr">
        <is>
          <t>9.50%</t>
        </is>
      </c>
    </row>
    <row r="63">
      <c r="A63" s="4" t="inlineStr">
        <is>
          <t>Maximum | Greater than 300%</t>
        </is>
      </c>
    </row>
    <row r="64">
      <c r="A64" s="3" t="inlineStr">
        <is>
          <t>Fair Value, Assets and Liabilities Measured on Recurring and Nonrecurring Basis [Line Items]</t>
        </is>
      </c>
    </row>
    <row r="65">
      <c r="A65" s="4" t="inlineStr">
        <is>
          <t>10-year Compound Annual Growth Rate Range for Sales</t>
        </is>
      </c>
      <c r="B65" s="4" t="inlineStr">
        <is>
          <t>10.40%</t>
        </is>
      </c>
    </row>
    <row r="66">
      <c r="A66" s="4" t="inlineStr">
        <is>
          <t>Aerospace Products</t>
        </is>
      </c>
    </row>
    <row r="67">
      <c r="A67" s="3" t="inlineStr">
        <is>
          <t>Fair Value, Assets and Liabilities Measured on Recurring and Nonrecurring Basis [Line Items]</t>
        </is>
      </c>
    </row>
    <row r="68">
      <c r="A68" s="4" t="inlineStr">
        <is>
          <t>Goodwill</t>
        </is>
      </c>
      <c r="B68" s="7" t="n">
        <v>67.5</v>
      </c>
      <c r="C68" s="7" t="n">
        <v>59.5</v>
      </c>
    </row>
    <row r="69">
      <c r="A69" s="4" t="inlineStr">
        <is>
          <t>Number of reporting units tested for goodwill impairment | reporting_unit</t>
        </is>
      </c>
      <c r="B69" s="6" t="n">
        <v>1</v>
      </c>
    </row>
    <row r="70">
      <c r="A70" s="4" t="inlineStr">
        <is>
          <t>Fair values of reporting units in excess of carrying amount (as a percent) (at least)</t>
        </is>
      </c>
      <c r="D70" s="4" t="inlineStr">
        <is>
          <t>28.00%</t>
        </is>
      </c>
      <c r="E70" s="4" t="inlineStr">
        <is>
          <t>51.00%</t>
        </is>
      </c>
    </row>
    <row r="71">
      <c r="A71" s="4" t="inlineStr">
        <is>
          <t>Work Furniture</t>
        </is>
      </c>
    </row>
    <row r="72">
      <c r="A72" s="3" t="inlineStr">
        <is>
          <t>Fair Value, Assets and Liabilities Measured on Recurring and Nonrecurring Basis [Line Items]</t>
        </is>
      </c>
    </row>
    <row r="73">
      <c r="A73" s="4" t="inlineStr">
        <is>
          <t>Goodwill</t>
        </is>
      </c>
      <c r="B73" s="5" t="n">
        <v>101</v>
      </c>
      <c r="C73" s="8" t="n">
        <v>97.2</v>
      </c>
    </row>
    <row r="74">
      <c r="A74" s="4" t="inlineStr">
        <is>
          <t>Number of reporting units tested for goodwill impairment | reporting_unit</t>
        </is>
      </c>
      <c r="B74" s="6" t="n">
        <v>1</v>
      </c>
    </row>
    <row r="75">
      <c r="A75" s="4" t="inlineStr">
        <is>
          <t>Fair values of reporting units in excess of carrying amount (as a percent) (at least)</t>
        </is>
      </c>
      <c r="D75" s="4" t="inlineStr">
        <is>
          <t>85.00%</t>
        </is>
      </c>
      <c r="E75" s="4" t="inlineStr">
        <is>
          <t>25.00%</t>
        </is>
      </c>
    </row>
    <row r="76">
      <c r="A76" s="4" t="inlineStr">
        <is>
          <t>Aerospace and Bedding</t>
        </is>
      </c>
    </row>
    <row r="77">
      <c r="A77" s="3" t="inlineStr">
        <is>
          <t>Fair Value, Assets and Liabilities Measured on Recurring and Nonrecurring Basis [Line Items]</t>
        </is>
      </c>
    </row>
    <row r="78">
      <c r="A78" s="4" t="inlineStr">
        <is>
          <t>Number of reporting units tested for goodwill impairment | reporting_unit</t>
        </is>
      </c>
      <c r="B78" s="6" t="n">
        <v>2</v>
      </c>
    </row>
    <row r="79">
      <c r="A79" s="4" t="inlineStr">
        <is>
          <t>Bedding</t>
        </is>
      </c>
    </row>
    <row r="80">
      <c r="A80" s="3" t="inlineStr">
        <is>
          <t>Fair Value, Assets and Liabilities Measured on Recurring and Nonrecurring Basis [Line Items]</t>
        </is>
      </c>
    </row>
    <row r="81">
      <c r="A81" s="4" t="inlineStr">
        <is>
          <t>Goodwill</t>
        </is>
      </c>
      <c r="B81" s="7" t="n">
        <v>908.3</v>
      </c>
      <c r="C81" s="7" t="n">
        <v>856.8</v>
      </c>
    </row>
    <row r="82">
      <c r="A82" s="4" t="inlineStr">
        <is>
          <t>Fair values of reporting units in excess of carrying amount (as a percent) (at least)</t>
        </is>
      </c>
      <c r="D82" s="4" t="inlineStr">
        <is>
          <t>171.00%</t>
        </is>
      </c>
      <c r="E82" s="4" t="inlineStr">
        <is>
          <t>6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Other Intangible Assets (Changes In The Carrying Amounts Of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Net goodwill, beginning of period</t>
        </is>
      </c>
      <c r="B4" s="5" t="n">
        <v>1388800000</v>
      </c>
      <c r="C4" s="5" t="n">
        <v>1406300000</v>
      </c>
    </row>
    <row r="5">
      <c r="A5" s="4" t="inlineStr">
        <is>
          <t>Adjustments to prior year acquisitions</t>
        </is>
      </c>
      <c r="C5" s="6" t="n">
        <v>600000</v>
      </c>
    </row>
    <row r="6">
      <c r="A6" s="4" t="inlineStr">
        <is>
          <t>Additions for current year acquisitions</t>
        </is>
      </c>
      <c r="B6" s="6" t="n">
        <v>70900000</v>
      </c>
    </row>
    <row r="7">
      <c r="A7" s="4" t="inlineStr">
        <is>
          <t>Reductions for sale of business</t>
        </is>
      </c>
      <c r="B7" s="6" t="n">
        <v>-1300000</v>
      </c>
      <c r="C7" s="6" t="n">
        <v>-2500000</v>
      </c>
    </row>
    <row r="8">
      <c r="A8" s="4" t="inlineStr">
        <is>
          <t>Goodwill impairment</t>
        </is>
      </c>
      <c r="B8" s="6" t="n">
        <v>0</v>
      </c>
      <c r="C8" s="6" t="n">
        <v>-25400000</v>
      </c>
      <c r="D8" s="5" t="n">
        <v>0</v>
      </c>
    </row>
    <row r="9">
      <c r="A9" s="4" t="inlineStr">
        <is>
          <t>Foreign currency translation adjustment</t>
        </is>
      </c>
      <c r="B9" s="6" t="n">
        <v>-8800000</v>
      </c>
      <c r="C9" s="6" t="n">
        <v>9800000</v>
      </c>
    </row>
    <row r="10">
      <c r="A10" s="4" t="inlineStr">
        <is>
          <t>Net goodwill, end of period</t>
        </is>
      </c>
      <c r="B10" s="6" t="n">
        <v>1449600000</v>
      </c>
      <c r="C10" s="6" t="n">
        <v>1388800000</v>
      </c>
      <c r="D10" s="6" t="n">
        <v>1406300000</v>
      </c>
    </row>
    <row r="11">
      <c r="A11" s="4" t="inlineStr">
        <is>
          <t>Gross goodwill</t>
        </is>
      </c>
      <c r="B11" s="6" t="n">
        <v>1797700000</v>
      </c>
    </row>
    <row r="12">
      <c r="A12" s="4" t="inlineStr">
        <is>
          <t>Accumulated impairment losses</t>
        </is>
      </c>
      <c r="B12" s="6" t="n">
        <v>-348100000</v>
      </c>
    </row>
    <row r="13">
      <c r="A13" s="4" t="inlineStr">
        <is>
          <t>Goodwill</t>
        </is>
      </c>
      <c r="B13" s="6" t="n">
        <v>1449600000</v>
      </c>
      <c r="C13" s="6" t="n">
        <v>1388800000</v>
      </c>
      <c r="D13" s="6" t="n">
        <v>1406300000</v>
      </c>
    </row>
    <row r="14">
      <c r="A14" s="4" t="inlineStr">
        <is>
          <t>Bedding Products</t>
        </is>
      </c>
    </row>
    <row r="15">
      <c r="A15" s="3" t="inlineStr">
        <is>
          <t>Goodwill [Roll Forward]</t>
        </is>
      </c>
    </row>
    <row r="16">
      <c r="A16" s="4" t="inlineStr">
        <is>
          <t>Net goodwill, beginning of period</t>
        </is>
      </c>
      <c r="B16" s="6" t="n">
        <v>856900000</v>
      </c>
      <c r="C16" s="6" t="n">
        <v>855900000</v>
      </c>
    </row>
    <row r="17">
      <c r="A17" s="4" t="inlineStr">
        <is>
          <t>Adjustments to prior year acquisitions</t>
        </is>
      </c>
      <c r="C17" s="6" t="n">
        <v>0</v>
      </c>
    </row>
    <row r="18">
      <c r="A18" s="4" t="inlineStr">
        <is>
          <t>Additions for current year acquisitions</t>
        </is>
      </c>
      <c r="B18" s="6" t="n">
        <v>58300000</v>
      </c>
    </row>
    <row r="19">
      <c r="A19" s="4" t="inlineStr">
        <is>
          <t>Reductions for sale of business</t>
        </is>
      </c>
      <c r="B19" s="6" t="n">
        <v>-1300000</v>
      </c>
      <c r="C19" s="6" t="n">
        <v>-2500000</v>
      </c>
    </row>
    <row r="20">
      <c r="A20" s="4" t="inlineStr">
        <is>
          <t>Goodwill impairment</t>
        </is>
      </c>
      <c r="C20" s="6" t="n">
        <v>0</v>
      </c>
    </row>
    <row r="21">
      <c r="A21" s="4" t="inlineStr">
        <is>
          <t>Foreign currency translation adjustment</t>
        </is>
      </c>
      <c r="B21" s="6" t="n">
        <v>-5600000</v>
      </c>
      <c r="C21" s="6" t="n">
        <v>3500000</v>
      </c>
    </row>
    <row r="22">
      <c r="A22" s="4" t="inlineStr">
        <is>
          <t>Net goodwill, end of period</t>
        </is>
      </c>
      <c r="B22" s="6" t="n">
        <v>908300000</v>
      </c>
      <c r="C22" s="6" t="n">
        <v>856900000</v>
      </c>
      <c r="D22" s="6" t="n">
        <v>855900000</v>
      </c>
    </row>
    <row r="23">
      <c r="A23" s="4" t="inlineStr">
        <is>
          <t>Gross goodwill</t>
        </is>
      </c>
      <c r="B23" s="6" t="n">
        <v>913700000</v>
      </c>
    </row>
    <row r="24">
      <c r="A24" s="4" t="inlineStr">
        <is>
          <t>Accumulated impairment losses</t>
        </is>
      </c>
      <c r="B24" s="6" t="n">
        <v>-5400000</v>
      </c>
    </row>
    <row r="25">
      <c r="A25" s="4" t="inlineStr">
        <is>
          <t>Goodwill</t>
        </is>
      </c>
      <c r="B25" s="6" t="n">
        <v>908300000</v>
      </c>
      <c r="C25" s="6" t="n">
        <v>856900000</v>
      </c>
      <c r="D25" s="6" t="n">
        <v>855900000</v>
      </c>
    </row>
    <row r="26">
      <c r="A26" s="4" t="inlineStr">
        <is>
          <t>Specialized Products</t>
        </is>
      </c>
    </row>
    <row r="27">
      <c r="A27" s="3" t="inlineStr">
        <is>
          <t>Goodwill [Roll Forward]</t>
        </is>
      </c>
    </row>
    <row r="28">
      <c r="A28" s="4" t="inlineStr">
        <is>
          <t>Net goodwill, beginning of period</t>
        </is>
      </c>
      <c r="B28" s="6" t="n">
        <v>187000000</v>
      </c>
      <c r="C28" s="6" t="n">
        <v>208800000</v>
      </c>
    </row>
    <row r="29">
      <c r="A29" s="4" t="inlineStr">
        <is>
          <t>Adjustments to prior year acquisitions</t>
        </is>
      </c>
      <c r="C29" s="6" t="n">
        <v>0</v>
      </c>
    </row>
    <row r="30">
      <c r="A30" s="4" t="inlineStr">
        <is>
          <t>Additions for current year acquisitions</t>
        </is>
      </c>
      <c r="B30" s="6" t="n">
        <v>8200000</v>
      </c>
    </row>
    <row r="31">
      <c r="A31" s="4" t="inlineStr">
        <is>
          <t>Reductions for sale of business</t>
        </is>
      </c>
      <c r="B31" s="6" t="n">
        <v>0</v>
      </c>
      <c r="C31" s="6" t="n">
        <v>0</v>
      </c>
    </row>
    <row r="32">
      <c r="A32" s="4" t="inlineStr">
        <is>
          <t>Goodwill impairment</t>
        </is>
      </c>
      <c r="C32" s="6" t="n">
        <v>-25400000</v>
      </c>
    </row>
    <row r="33">
      <c r="A33" s="4" t="inlineStr">
        <is>
          <t>Foreign currency translation adjustment</t>
        </is>
      </c>
      <c r="B33" s="6" t="n">
        <v>-2500000</v>
      </c>
      <c r="C33" s="6" t="n">
        <v>3600000</v>
      </c>
    </row>
    <row r="34">
      <c r="A34" s="4" t="inlineStr">
        <is>
          <t>Net goodwill, end of period</t>
        </is>
      </c>
      <c r="B34" s="6" t="n">
        <v>192700000</v>
      </c>
      <c r="C34" s="6" t="n">
        <v>187000000</v>
      </c>
      <c r="D34" s="6" t="n">
        <v>208800000</v>
      </c>
    </row>
    <row r="35">
      <c r="A35" s="4" t="inlineStr">
        <is>
          <t>Gross goodwill</t>
        </is>
      </c>
      <c r="B35" s="6" t="n">
        <v>284800000</v>
      </c>
    </row>
    <row r="36">
      <c r="A36" s="4" t="inlineStr">
        <is>
          <t>Accumulated impairment losses</t>
        </is>
      </c>
      <c r="B36" s="6" t="n">
        <v>-92100000</v>
      </c>
    </row>
    <row r="37">
      <c r="A37" s="4" t="inlineStr">
        <is>
          <t>Goodwill</t>
        </is>
      </c>
      <c r="B37" s="6" t="n">
        <v>192700000</v>
      </c>
      <c r="C37" s="6" t="n">
        <v>187000000</v>
      </c>
      <c r="D37" s="6" t="n">
        <v>208800000</v>
      </c>
    </row>
    <row r="38">
      <c r="A38" s="4" t="inlineStr">
        <is>
          <t>Furniture, Flooring &amp; Textile Products</t>
        </is>
      </c>
    </row>
    <row r="39">
      <c r="A39" s="3" t="inlineStr">
        <is>
          <t>Goodwill [Roll Forward]</t>
        </is>
      </c>
    </row>
    <row r="40">
      <c r="A40" s="4" t="inlineStr">
        <is>
          <t>Net goodwill, beginning of period</t>
        </is>
      </c>
      <c r="B40" s="6" t="n">
        <v>344900000</v>
      </c>
      <c r="C40" s="6" t="n">
        <v>341600000</v>
      </c>
    </row>
    <row r="41">
      <c r="A41" s="4" t="inlineStr">
        <is>
          <t>Adjustments to prior year acquisitions</t>
        </is>
      </c>
      <c r="C41" s="6" t="n">
        <v>600000</v>
      </c>
    </row>
    <row r="42">
      <c r="A42" s="4" t="inlineStr">
        <is>
          <t>Additions for current year acquisitions</t>
        </is>
      </c>
      <c r="B42" s="6" t="n">
        <v>4400000</v>
      </c>
    </row>
    <row r="43">
      <c r="A43" s="4" t="inlineStr">
        <is>
          <t>Reductions for sale of business</t>
        </is>
      </c>
      <c r="B43" s="6" t="n">
        <v>0</v>
      </c>
      <c r="C43" s="6" t="n">
        <v>0</v>
      </c>
    </row>
    <row r="44">
      <c r="A44" s="4" t="inlineStr">
        <is>
          <t>Goodwill impairment</t>
        </is>
      </c>
      <c r="C44" s="6" t="n">
        <v>0</v>
      </c>
    </row>
    <row r="45">
      <c r="A45" s="4" t="inlineStr">
        <is>
          <t>Foreign currency translation adjustment</t>
        </is>
      </c>
      <c r="B45" s="6" t="n">
        <v>-700000</v>
      </c>
      <c r="C45" s="6" t="n">
        <v>2700000</v>
      </c>
    </row>
    <row r="46">
      <c r="A46" s="4" t="inlineStr">
        <is>
          <t>Net goodwill, end of period</t>
        </is>
      </c>
      <c r="B46" s="6" t="n">
        <v>348600000</v>
      </c>
      <c r="C46" s="6" t="n">
        <v>344900000</v>
      </c>
      <c r="D46" s="6" t="n">
        <v>341600000</v>
      </c>
    </row>
    <row r="47">
      <c r="A47" s="4" t="inlineStr">
        <is>
          <t>Gross goodwill</t>
        </is>
      </c>
      <c r="B47" s="6" t="n">
        <v>599200000</v>
      </c>
    </row>
    <row r="48">
      <c r="A48" s="4" t="inlineStr">
        <is>
          <t>Accumulated impairment losses</t>
        </is>
      </c>
      <c r="B48" s="6" t="n">
        <v>-250600000</v>
      </c>
    </row>
    <row r="49">
      <c r="A49" s="4" t="inlineStr">
        <is>
          <t>Goodwill</t>
        </is>
      </c>
      <c r="B49" s="5" t="n">
        <v>348600000</v>
      </c>
      <c r="C49" s="5" t="n">
        <v>344900000</v>
      </c>
      <c r="D49" s="5" t="n">
        <v>3416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Goodwill and Other Intangible Assets (Intangible Assets Purchased) (Details) - USD ($)</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5" t="n">
        <v>1005900000</v>
      </c>
      <c r="C4" s="5" t="n">
        <v>965200000</v>
      </c>
    </row>
    <row r="5">
      <c r="A5" s="4" t="inlineStr">
        <is>
          <t>Accumulated Amortization</t>
        </is>
      </c>
      <c r="B5" s="6" t="n">
        <v>298100000</v>
      </c>
      <c r="C5" s="6" t="n">
        <v>263600000</v>
      </c>
    </row>
    <row r="6">
      <c r="A6" s="4" t="inlineStr">
        <is>
          <t>Net Intangibles</t>
        </is>
      </c>
      <c r="B6" s="6" t="n">
        <v>707800000</v>
      </c>
      <c r="C6" s="6" t="n">
        <v>701600000</v>
      </c>
    </row>
    <row r="7">
      <c r="A7" s="4" t="inlineStr">
        <is>
          <t>Gross carrying amounts of items acquired</t>
        </is>
      </c>
      <c r="B7" s="5" t="n">
        <v>83300000</v>
      </c>
      <c r="C7" s="5" t="n">
        <v>7400000</v>
      </c>
    </row>
    <row r="8">
      <c r="A8" s="4" t="inlineStr">
        <is>
          <t>Weighted average amortization in years for items acquired</t>
        </is>
      </c>
      <c r="B8" s="4" t="inlineStr">
        <is>
          <t>13 years 10 months 24 days</t>
        </is>
      </c>
      <c r="C8" s="4" t="inlineStr">
        <is>
          <t>8 years 2 months 12 days</t>
        </is>
      </c>
    </row>
    <row r="9">
      <c r="A9" s="4" t="inlineStr">
        <is>
          <t>Intangible assets acquired</t>
        </is>
      </c>
      <c r="B9" s="5" t="n">
        <v>80300000</v>
      </c>
      <c r="C9" s="5" t="n">
        <v>0</v>
      </c>
    </row>
    <row r="10">
      <c r="A10" s="4" t="inlineStr">
        <is>
          <t>Customer-related intangibles</t>
        </is>
      </c>
    </row>
    <row r="11">
      <c r="A11" s="3" t="inlineStr">
        <is>
          <t>Acquired Finite-Lived Intangible Assets [Line Items]</t>
        </is>
      </c>
    </row>
    <row r="12">
      <c r="A12" s="4" t="inlineStr">
        <is>
          <t>Gross Carrying Amount</t>
        </is>
      </c>
      <c r="B12" s="6" t="n">
        <v>610600000</v>
      </c>
      <c r="C12" s="6" t="n">
        <v>572600000</v>
      </c>
    </row>
    <row r="13">
      <c r="A13" s="4" t="inlineStr">
        <is>
          <t>Accumulated Amortization</t>
        </is>
      </c>
      <c r="B13" s="6" t="n">
        <v>172000000</v>
      </c>
      <c r="C13" s="6" t="n">
        <v>156100000</v>
      </c>
    </row>
    <row r="14">
      <c r="A14" s="4" t="inlineStr">
        <is>
          <t>Net Intangibles</t>
        </is>
      </c>
      <c r="B14" s="6" t="n">
        <v>438600000</v>
      </c>
      <c r="C14" s="6" t="n">
        <v>416500000</v>
      </c>
    </row>
    <row r="15">
      <c r="A15" s="4" t="inlineStr">
        <is>
          <t>Gross carrying amounts of items acquired</t>
        </is>
      </c>
      <c r="B15" s="5" t="n">
        <v>64900000</v>
      </c>
      <c r="C15" s="5" t="n">
        <v>200000</v>
      </c>
    </row>
    <row r="16">
      <c r="A16" s="4" t="inlineStr">
        <is>
          <t>Weighted average amortization in years for items acquired</t>
        </is>
      </c>
      <c r="B16" s="4" t="inlineStr">
        <is>
          <t>15 years</t>
        </is>
      </c>
      <c r="C16" s="4" t="inlineStr">
        <is>
          <t>15 years</t>
        </is>
      </c>
    </row>
    <row r="17">
      <c r="A17" s="4" t="inlineStr">
        <is>
          <t>Technology</t>
        </is>
      </c>
    </row>
    <row r="18">
      <c r="A18" s="3" t="inlineStr">
        <is>
          <t>Acquired Finite-Lived Intangible Assets [Line Items]</t>
        </is>
      </c>
    </row>
    <row r="19">
      <c r="A19" s="4" t="inlineStr">
        <is>
          <t>Gross Carrying Amount</t>
        </is>
      </c>
      <c r="B19" s="5" t="n">
        <v>183500000</v>
      </c>
      <c r="C19" s="5" t="n">
        <v>178200000</v>
      </c>
    </row>
    <row r="20">
      <c r="A20" s="4" t="inlineStr">
        <is>
          <t>Accumulated Amortization</t>
        </is>
      </c>
      <c r="B20" s="6" t="n">
        <v>38400000</v>
      </c>
      <c r="C20" s="6" t="n">
        <v>25500000</v>
      </c>
    </row>
    <row r="21">
      <c r="A21" s="4" t="inlineStr">
        <is>
          <t>Net Intangibles</t>
        </is>
      </c>
      <c r="B21" s="6" t="n">
        <v>145100000</v>
      </c>
      <c r="C21" s="6" t="n">
        <v>152700000</v>
      </c>
    </row>
    <row r="22">
      <c r="A22" s="4" t="inlineStr">
        <is>
          <t>Gross carrying amounts of items acquired</t>
        </is>
      </c>
      <c r="B22" s="5" t="n">
        <v>5400000</v>
      </c>
      <c r="C22" s="5" t="n">
        <v>0</v>
      </c>
    </row>
    <row r="23">
      <c r="A23" s="4" t="inlineStr">
        <is>
          <t>Weighted average amortization in years for items acquired</t>
        </is>
      </c>
      <c r="B23" s="4" t="inlineStr">
        <is>
          <t>8 years</t>
        </is>
      </c>
      <c r="C23" s="4" t="inlineStr">
        <is>
          <t>0 years</t>
        </is>
      </c>
    </row>
    <row r="24">
      <c r="A24" s="4" t="inlineStr">
        <is>
          <t>Patents and trademarks</t>
        </is>
      </c>
    </row>
    <row r="25">
      <c r="A25" s="3" t="inlineStr">
        <is>
          <t>Acquired Finite-Lived Intangible Assets [Line Items]</t>
        </is>
      </c>
    </row>
    <row r="26">
      <c r="A26" s="4" t="inlineStr">
        <is>
          <t>Gross Carrying Amount</t>
        </is>
      </c>
      <c r="B26" s="5" t="n">
        <v>139800000</v>
      </c>
      <c r="C26" s="5" t="n">
        <v>134600000</v>
      </c>
    </row>
    <row r="27">
      <c r="A27" s="4" t="inlineStr">
        <is>
          <t>Accumulated Amortization</t>
        </is>
      </c>
      <c r="B27" s="6" t="n">
        <v>47200000</v>
      </c>
      <c r="C27" s="6" t="n">
        <v>42800000</v>
      </c>
    </row>
    <row r="28">
      <c r="A28" s="4" t="inlineStr">
        <is>
          <t>Net Intangibles</t>
        </is>
      </c>
      <c r="B28" s="6" t="n">
        <v>92600000</v>
      </c>
      <c r="C28" s="6" t="n">
        <v>91800000</v>
      </c>
    </row>
    <row r="29">
      <c r="A29" s="4" t="inlineStr">
        <is>
          <t>Gross carrying amounts of items acquired</t>
        </is>
      </c>
      <c r="B29" s="5" t="n">
        <v>8700000</v>
      </c>
      <c r="C29" s="5" t="n">
        <v>1000000</v>
      </c>
    </row>
    <row r="30">
      <c r="A30" s="4" t="inlineStr">
        <is>
          <t>Weighted average amortization in years for items acquired</t>
        </is>
      </c>
      <c r="B30" s="4" t="inlineStr">
        <is>
          <t>15 years 1 month 6 days</t>
        </is>
      </c>
      <c r="C30" s="4" t="inlineStr">
        <is>
          <t>19 years 3 months 18 days</t>
        </is>
      </c>
    </row>
    <row r="31">
      <c r="A31" s="4" t="inlineStr">
        <is>
          <t>Non-compete agreements, supply agreements and other</t>
        </is>
      </c>
    </row>
    <row r="32">
      <c r="A32" s="3" t="inlineStr">
        <is>
          <t>Acquired Finite-Lived Intangible Assets [Line Items]</t>
        </is>
      </c>
    </row>
    <row r="33">
      <c r="A33" s="4" t="inlineStr">
        <is>
          <t>Gross Carrying Amount</t>
        </is>
      </c>
      <c r="B33" s="5" t="n">
        <v>72000000</v>
      </c>
      <c r="C33" s="5" t="n">
        <v>79800000</v>
      </c>
    </row>
    <row r="34">
      <c r="A34" s="4" t="inlineStr">
        <is>
          <t>Accumulated Amortization</t>
        </is>
      </c>
      <c r="B34" s="6" t="n">
        <v>40500000</v>
      </c>
      <c r="C34" s="6" t="n">
        <v>39200000</v>
      </c>
    </row>
    <row r="35">
      <c r="A35" s="4" t="inlineStr">
        <is>
          <t>Net Intangibles</t>
        </is>
      </c>
      <c r="B35" s="6" t="n">
        <v>31500000</v>
      </c>
      <c r="C35" s="6" t="n">
        <v>40600000</v>
      </c>
    </row>
    <row r="36">
      <c r="A36" s="4" t="inlineStr">
        <is>
          <t>Gross carrying amounts of items acquired</t>
        </is>
      </c>
      <c r="B36" s="5" t="n">
        <v>4300000</v>
      </c>
      <c r="C36" s="5" t="n">
        <v>6200000</v>
      </c>
    </row>
    <row r="37">
      <c r="A37" s="4" t="inlineStr">
        <is>
          <t>Weighted average amortization in years for items acquired</t>
        </is>
      </c>
      <c r="B37" s="4" t="inlineStr">
        <is>
          <t>2 years 10 months 24 days</t>
        </is>
      </c>
      <c r="C37" s="4" t="inlineStr">
        <is>
          <t>6 years 2 months 12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Details) $ in Millions</t>
        </is>
      </c>
      <c r="B1" s="2" t="inlineStr">
        <is>
          <t>Dec. 31, 2021USD ($)</t>
        </is>
      </c>
    </row>
    <row r="2">
      <c r="A2" s="3" t="inlineStr">
        <is>
          <t>Goodwill and Intangible Assets Disclosure [Abstract]</t>
        </is>
      </c>
    </row>
    <row r="3">
      <c r="A3" s="4" t="inlineStr">
        <is>
          <t>2022</t>
        </is>
      </c>
      <c r="B3" s="7" t="n">
        <v>69.90000000000001</v>
      </c>
    </row>
    <row r="4">
      <c r="A4" s="4" t="inlineStr">
        <is>
          <t>2023</t>
        </is>
      </c>
      <c r="B4" s="8" t="n">
        <v>68.2</v>
      </c>
    </row>
    <row r="5">
      <c r="A5" s="4" t="inlineStr">
        <is>
          <t>2024</t>
        </is>
      </c>
      <c r="B5" s="8" t="n">
        <v>60.4</v>
      </c>
    </row>
    <row r="6">
      <c r="A6" s="4" t="inlineStr">
        <is>
          <t>2025</t>
        </is>
      </c>
      <c r="B6" s="8" t="n">
        <v>58.3</v>
      </c>
    </row>
    <row r="7">
      <c r="A7" s="4" t="inlineStr">
        <is>
          <t>2026</t>
        </is>
      </c>
      <c r="B7" s="7" t="n">
        <v>5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structuring Related Charges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mpairments</t>
        </is>
      </c>
      <c r="B4" s="5" t="n">
        <v>0</v>
      </c>
      <c r="C4" s="7" t="n">
        <v>29.4</v>
      </c>
      <c r="D4" s="7" t="n">
        <v>7.8</v>
      </c>
    </row>
    <row r="5">
      <c r="A5" s="4" t="inlineStr">
        <is>
          <t>Fashion Bed Business</t>
        </is>
      </c>
    </row>
    <row r="6">
      <c r="A6" s="3" t="inlineStr">
        <is>
          <t>Restructuring Cost and Reserve [Line Items]</t>
        </is>
      </c>
    </row>
    <row r="7">
      <c r="A7" s="4" t="inlineStr">
        <is>
          <t>Gain on sale of properties</t>
        </is>
      </c>
      <c r="B7" s="8" t="n">
        <v>28.2</v>
      </c>
    </row>
    <row r="8">
      <c r="A8" s="4" t="inlineStr">
        <is>
          <t>2018 Restructuring Plan</t>
        </is>
      </c>
    </row>
    <row r="9">
      <c r="A9" s="3" t="inlineStr">
        <is>
          <t>Restructuring Cost and Reserve [Line Items]</t>
        </is>
      </c>
    </row>
    <row r="10">
      <c r="A10" s="4" t="inlineStr">
        <is>
          <t>Restructuring and related costs</t>
        </is>
      </c>
      <c r="B10" s="7" t="n">
        <v>4.1</v>
      </c>
    </row>
    <row r="11">
      <c r="A11" s="4" t="inlineStr">
        <is>
          <t>Impairments</t>
        </is>
      </c>
      <c r="C11" s="8" t="n">
        <v>8.1</v>
      </c>
      <c r="D11" s="7" t="n">
        <v>8.1</v>
      </c>
    </row>
    <row r="12">
      <c r="A12" s="4" t="inlineStr">
        <is>
          <t>COVID-19</t>
        </is>
      </c>
    </row>
    <row r="13">
      <c r="A13" s="3" t="inlineStr">
        <is>
          <t>Restructuring Cost and Reserve [Line Items]</t>
        </is>
      </c>
    </row>
    <row r="14">
      <c r="A14" s="4" t="inlineStr">
        <is>
          <t>Severance and other restructuring costs</t>
        </is>
      </c>
      <c r="C14" s="7" t="n">
        <v>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structuring Related Charges (Summary Of Restructuring-Related Costs)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Amount of total that represents cash charges</t>
        </is>
      </c>
      <c r="B4" s="7" t="n">
        <v>-0.3</v>
      </c>
      <c r="C4" s="7" t="n">
        <v>7.6</v>
      </c>
      <c r="D4" s="7" t="n">
        <v>8.1</v>
      </c>
    </row>
    <row r="5">
      <c r="A5" s="4" t="inlineStr">
        <is>
          <t>Inventory obsolescence and other</t>
        </is>
      </c>
      <c r="B5" s="6" t="n">
        <v>0</v>
      </c>
      <c r="C5" s="8" t="n">
        <v>0.3</v>
      </c>
      <c r="D5" s="8" t="n">
        <v>-5.3</v>
      </c>
    </row>
    <row r="6">
      <c r="A6" s="4" t="inlineStr">
        <is>
          <t>Total restructuring and restructuring-related costs</t>
        </is>
      </c>
      <c r="B6" s="7" t="n">
        <v>-0.3</v>
      </c>
      <c r="C6" s="7" t="n">
        <v>7.9</v>
      </c>
      <c r="D6" s="7" t="n">
        <v>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structuring Related Charges (Restructuring-Related Cost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restructuring-related</t>
        </is>
      </c>
      <c r="B4" s="7" t="n">
        <v>-0.3</v>
      </c>
      <c r="C4" s="7" t="n">
        <v>7.9</v>
      </c>
      <c r="D4" s="7" t="n">
        <v>2.8</v>
      </c>
    </row>
    <row r="5">
      <c r="A5" s="4" t="inlineStr">
        <is>
          <t>Bedding Products</t>
        </is>
      </c>
    </row>
    <row r="6">
      <c r="A6" s="3" t="inlineStr">
        <is>
          <t>Restructuring Cost and Reserve [Line Items]</t>
        </is>
      </c>
    </row>
    <row r="7">
      <c r="A7" s="4" t="inlineStr">
        <is>
          <t>Restructuring and restructuring-related</t>
        </is>
      </c>
      <c r="B7" s="8" t="n">
        <v>0.1</v>
      </c>
      <c r="C7" s="8" t="n">
        <v>2.6</v>
      </c>
      <c r="D7" s="8" t="n">
        <v>1.2</v>
      </c>
    </row>
    <row r="8">
      <c r="A8" s="4" t="inlineStr">
        <is>
          <t>Specialized Products</t>
        </is>
      </c>
    </row>
    <row r="9">
      <c r="A9" s="3" t="inlineStr">
        <is>
          <t>Restructuring Cost and Reserve [Line Items]</t>
        </is>
      </c>
    </row>
    <row r="10">
      <c r="A10" s="4" t="inlineStr">
        <is>
          <t>Restructuring and restructuring-related</t>
        </is>
      </c>
      <c r="B10" s="8" t="n">
        <v>-0.9</v>
      </c>
      <c r="C10" s="8" t="n">
        <v>3.9</v>
      </c>
      <c r="D10" s="6" t="n">
        <v>0</v>
      </c>
    </row>
    <row r="11">
      <c r="A11" s="4" t="inlineStr">
        <is>
          <t>Furniture, Flooring &amp; Textile Products</t>
        </is>
      </c>
    </row>
    <row r="12">
      <c r="A12" s="3" t="inlineStr">
        <is>
          <t>Restructuring Cost and Reserve [Line Items]</t>
        </is>
      </c>
    </row>
    <row r="13">
      <c r="A13" s="4" t="inlineStr">
        <is>
          <t>Restructuring and restructuring-related</t>
        </is>
      </c>
      <c r="B13" s="7" t="n">
        <v>0.5</v>
      </c>
      <c r="C13" s="7" t="n">
        <v>1.4</v>
      </c>
      <c r="D13" s="7" t="n">
        <v>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structuring Related Charges (Accrued Liabil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alance at beginning of period</t>
        </is>
      </c>
      <c r="B4" s="7" t="n">
        <v>4.1</v>
      </c>
      <c r="C4" s="7" t="n">
        <v>4.2</v>
      </c>
    </row>
    <row r="5">
      <c r="A5" s="4" t="inlineStr">
        <is>
          <t>Amount of total that represents cash charges</t>
        </is>
      </c>
      <c r="B5" s="8" t="n">
        <v>-0.3</v>
      </c>
      <c r="C5" s="8" t="n">
        <v>7.6</v>
      </c>
      <c r="D5" s="7" t="n">
        <v>8.1</v>
      </c>
    </row>
    <row r="6">
      <c r="A6" s="4" t="inlineStr">
        <is>
          <t>Less: Payments</t>
        </is>
      </c>
      <c r="B6" s="8" t="n">
        <v>2.5</v>
      </c>
      <c r="C6" s="8" t="n">
        <v>7.7</v>
      </c>
    </row>
    <row r="7">
      <c r="A7" s="4" t="inlineStr">
        <is>
          <t>Balance at end of period</t>
        </is>
      </c>
      <c r="B7" s="8" t="n">
        <v>1.3</v>
      </c>
      <c r="C7" s="8" t="n">
        <v>4.1</v>
      </c>
      <c r="D7" s="8" t="n">
        <v>4.2</v>
      </c>
    </row>
    <row r="8">
      <c r="A8" s="4" t="inlineStr">
        <is>
          <t>Termination benefits</t>
        </is>
      </c>
    </row>
    <row r="9">
      <c r="A9" s="3" t="inlineStr">
        <is>
          <t>Restructuring Reserve [Roll Forward]</t>
        </is>
      </c>
    </row>
    <row r="10">
      <c r="A10" s="4" t="inlineStr">
        <is>
          <t>Balance at beginning of period</t>
        </is>
      </c>
      <c r="B10" s="8" t="n">
        <v>3.4</v>
      </c>
      <c r="C10" s="8" t="n">
        <v>3.5</v>
      </c>
    </row>
    <row r="11">
      <c r="A11" s="4" t="inlineStr">
        <is>
          <t>Amount of total that represents cash charges</t>
        </is>
      </c>
      <c r="B11" s="8" t="n">
        <v>-0.4</v>
      </c>
      <c r="C11" s="6" t="n">
        <v>7</v>
      </c>
    </row>
    <row r="12">
      <c r="A12" s="4" t="inlineStr">
        <is>
          <t>Less: Payments</t>
        </is>
      </c>
      <c r="B12" s="8" t="n">
        <v>2.2</v>
      </c>
      <c r="C12" s="8" t="n">
        <v>7.1</v>
      </c>
    </row>
    <row r="13">
      <c r="A13" s="4" t="inlineStr">
        <is>
          <t>Balance at end of period</t>
        </is>
      </c>
      <c r="B13" s="8" t="n">
        <v>0.8</v>
      </c>
      <c r="C13" s="8" t="n">
        <v>3.4</v>
      </c>
      <c r="D13" s="8" t="n">
        <v>3.5</v>
      </c>
    </row>
    <row r="14">
      <c r="A14" s="4" t="inlineStr">
        <is>
          <t>Contract termination costs</t>
        </is>
      </c>
    </row>
    <row r="15">
      <c r="A15" s="3" t="inlineStr">
        <is>
          <t>Restructuring Reserve [Roll Forward]</t>
        </is>
      </c>
    </row>
    <row r="16">
      <c r="A16" s="4" t="inlineStr">
        <is>
          <t>Balance at beginning of period</t>
        </is>
      </c>
      <c r="B16" s="8" t="n">
        <v>0.2</v>
      </c>
      <c r="C16" s="6" t="n">
        <v>0</v>
      </c>
    </row>
    <row r="17">
      <c r="A17" s="4" t="inlineStr">
        <is>
          <t>Amount of total that represents cash charges</t>
        </is>
      </c>
      <c r="B17" s="6" t="n">
        <v>0</v>
      </c>
      <c r="C17" s="8" t="n">
        <v>0.2</v>
      </c>
    </row>
    <row r="18">
      <c r="A18" s="4" t="inlineStr">
        <is>
          <t>Less: Payments</t>
        </is>
      </c>
      <c r="B18" s="8" t="n">
        <v>0.2</v>
      </c>
      <c r="C18" s="6" t="n">
        <v>0</v>
      </c>
    </row>
    <row r="19">
      <c r="A19" s="4" t="inlineStr">
        <is>
          <t>Balance at end of period</t>
        </is>
      </c>
      <c r="B19" s="6" t="n">
        <v>0</v>
      </c>
      <c r="C19" s="8" t="n">
        <v>0.2</v>
      </c>
      <c r="D19" s="6" t="n">
        <v>0</v>
      </c>
    </row>
    <row r="20">
      <c r="A20" s="4" t="inlineStr">
        <is>
          <t>Other restructuring costs</t>
        </is>
      </c>
    </row>
    <row r="21">
      <c r="A21" s="3" t="inlineStr">
        <is>
          <t>Restructuring Reserve [Roll Forward]</t>
        </is>
      </c>
    </row>
    <row r="22">
      <c r="A22" s="4" t="inlineStr">
        <is>
          <t>Balance at beginning of period</t>
        </is>
      </c>
      <c r="B22" s="8" t="n">
        <v>0.5</v>
      </c>
      <c r="C22" s="8" t="n">
        <v>0.7</v>
      </c>
    </row>
    <row r="23">
      <c r="A23" s="4" t="inlineStr">
        <is>
          <t>Amount of total that represents cash charges</t>
        </is>
      </c>
      <c r="B23" s="8" t="n">
        <v>0.1</v>
      </c>
      <c r="C23" s="8" t="n">
        <v>0.4</v>
      </c>
    </row>
    <row r="24">
      <c r="A24" s="4" t="inlineStr">
        <is>
          <t>Less: Payments</t>
        </is>
      </c>
      <c r="B24" s="8" t="n">
        <v>0.1</v>
      </c>
      <c r="C24" s="8" t="n">
        <v>0.6</v>
      </c>
    </row>
    <row r="25">
      <c r="A25" s="4" t="inlineStr">
        <is>
          <t>Balance at end of period</t>
        </is>
      </c>
      <c r="B25" s="7" t="n">
        <v>0.5</v>
      </c>
      <c r="C25" s="7" t="n">
        <v>0.5</v>
      </c>
      <c r="D25" s="7" t="n">
        <v>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structuring and Restructuring Related Charges (Divestitures) (Details) - Bedding Products - Disposed of by sale $ in Millions</t>
        </is>
      </c>
      <c r="B1" s="2" t="inlineStr">
        <is>
          <t>12 Months Ended</t>
        </is>
      </c>
    </row>
    <row r="2">
      <c r="B2" s="2" t="inlineStr">
        <is>
          <t>Dec. 31, 2021USD ($)</t>
        </is>
      </c>
      <c r="C2" s="2" t="inlineStr">
        <is>
          <t>Dec. 31, 2020USD ($)business</t>
        </is>
      </c>
    </row>
    <row r="3">
      <c r="A3" s="3" t="inlineStr">
        <is>
          <t>Income Statement, Balance Sheet and Additional Disclosures by Disposal Groups, Including Discontinued Operations [Line Items]</t>
        </is>
      </c>
    </row>
    <row r="4">
      <c r="A4" s="4" t="inlineStr">
        <is>
          <t>Number of disposals | business</t>
        </is>
      </c>
      <c r="C4" s="6" t="n">
        <v>2</v>
      </c>
    </row>
    <row r="5">
      <c r="A5" s="4" t="inlineStr">
        <is>
          <t>Trade sales</t>
        </is>
      </c>
      <c r="B5" s="5" t="n">
        <v>12</v>
      </c>
      <c r="C5" s="5" t="n">
        <v>45</v>
      </c>
    </row>
    <row r="6">
      <c r="A6" s="4" t="inlineStr">
        <is>
          <t>EBIT</t>
        </is>
      </c>
      <c r="B6" s="6" t="n">
        <v>2</v>
      </c>
      <c r="C6" s="6" t="n">
        <v>2</v>
      </c>
    </row>
    <row r="7">
      <c r="A7" s="4" t="inlineStr">
        <is>
          <t>Disposal Group, Including Discontinued Operation, Consideration</t>
        </is>
      </c>
      <c r="B7" s="5" t="n">
        <v>7</v>
      </c>
      <c r="C7" s="5"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402600000</v>
      </c>
      <c r="C4" s="5" t="n">
        <v>253100000</v>
      </c>
      <c r="D4" s="5" t="n">
        <v>314100000</v>
      </c>
    </row>
    <row r="5">
      <c r="A5" s="3" t="inlineStr">
        <is>
          <t>Adjustments to reconcile net earnings to net cash provided by operating activities:</t>
        </is>
      </c>
    </row>
    <row r="6">
      <c r="A6" s="4" t="inlineStr">
        <is>
          <t>Depreciation</t>
        </is>
      </c>
      <c r="B6" s="6" t="n">
        <v>116500000</v>
      </c>
      <c r="C6" s="6" t="n">
        <v>119400000</v>
      </c>
      <c r="D6" s="6" t="n">
        <v>117500000</v>
      </c>
    </row>
    <row r="7">
      <c r="A7" s="4" t="inlineStr">
        <is>
          <t>Amortization of intangibles and supply agreements</t>
        </is>
      </c>
      <c r="B7" s="6" t="n">
        <v>70800000</v>
      </c>
      <c r="C7" s="6" t="n">
        <v>70000000</v>
      </c>
      <c r="D7" s="6" t="n">
        <v>74400000</v>
      </c>
    </row>
    <row r="8">
      <c r="A8" s="4" t="inlineStr">
        <is>
          <t>Long-lived asset impairment</t>
        </is>
      </c>
      <c r="B8" s="6" t="n">
        <v>0</v>
      </c>
      <c r="C8" s="6" t="n">
        <v>4000000</v>
      </c>
      <c r="D8" s="6" t="n">
        <v>7800000</v>
      </c>
    </row>
    <row r="9">
      <c r="A9" s="4" t="inlineStr">
        <is>
          <t>Goodwill impairment</t>
        </is>
      </c>
      <c r="B9" s="6" t="n">
        <v>0</v>
      </c>
      <c r="C9" s="6" t="n">
        <v>25400000</v>
      </c>
      <c r="D9" s="6" t="n">
        <v>0</v>
      </c>
    </row>
    <row r="10">
      <c r="A10" s="4" t="inlineStr">
        <is>
          <t>(Decrease) increase in provision for losses on accounts and notes receivable</t>
        </is>
      </c>
      <c r="B10" s="6" t="n">
        <v>-3400000</v>
      </c>
      <c r="C10" s="6" t="n">
        <v>17100000</v>
      </c>
      <c r="D10" s="6" t="n">
        <v>2800000</v>
      </c>
    </row>
    <row r="11">
      <c r="A11" s="4" t="inlineStr">
        <is>
          <t>Writedown of inventories</t>
        </is>
      </c>
      <c r="B11" s="6" t="n">
        <v>13700000</v>
      </c>
      <c r="C11" s="6" t="n">
        <v>13600000</v>
      </c>
      <c r="D11" s="6" t="n">
        <v>15100000</v>
      </c>
    </row>
    <row r="12">
      <c r="A12" s="4" t="inlineStr">
        <is>
          <t>Net gain from sales of assets and businesses</t>
        </is>
      </c>
      <c r="B12" s="6" t="n">
        <v>-29400000</v>
      </c>
      <c r="C12" s="6" t="n">
        <v>0</v>
      </c>
      <c r="D12" s="6" t="n">
        <v>-5000000</v>
      </c>
    </row>
    <row r="13">
      <c r="A13" s="4" t="inlineStr">
        <is>
          <t>Deferred income tax (benefit) expense</t>
        </is>
      </c>
      <c r="B13" s="6" t="n">
        <v>-8500000</v>
      </c>
      <c r="C13" s="6" t="n">
        <v>-20900000</v>
      </c>
      <c r="D13" s="6" t="n">
        <v>800000</v>
      </c>
    </row>
    <row r="14">
      <c r="A14" s="4" t="inlineStr">
        <is>
          <t>Stock-based compensation</t>
        </is>
      </c>
      <c r="B14" s="6" t="n">
        <v>34200000</v>
      </c>
      <c r="C14" s="6" t="n">
        <v>29200000</v>
      </c>
      <c r="D14" s="6" t="n">
        <v>33000000</v>
      </c>
    </row>
    <row r="15">
      <c r="A15" s="4" t="inlineStr">
        <is>
          <t>Pension expense, net of contributions</t>
        </is>
      </c>
      <c r="B15" s="6" t="n">
        <v>1100000</v>
      </c>
      <c r="C15" s="6" t="n">
        <v>1900000</v>
      </c>
      <c r="D15" s="6" t="n">
        <v>4300000</v>
      </c>
    </row>
    <row r="16">
      <c r="A16" s="4" t="inlineStr">
        <is>
          <t>Other, net</t>
        </is>
      </c>
      <c r="B16" s="6" t="n">
        <v>11300000</v>
      </c>
      <c r="C16" s="6" t="n">
        <v>9500000</v>
      </c>
      <c r="D16" s="6" t="n">
        <v>2200000</v>
      </c>
    </row>
    <row r="17">
      <c r="A17" s="3" t="inlineStr">
        <is>
          <t>Increases/decreases in, excluding effects from acquisitions and divestitures:</t>
        </is>
      </c>
    </row>
    <row r="18">
      <c r="A18" s="4" t="inlineStr">
        <is>
          <t>Accounts and other receivables</t>
        </is>
      </c>
      <c r="B18" s="6" t="n">
        <v>-75000000</v>
      </c>
      <c r="C18" s="6" t="n">
        <v>24300000</v>
      </c>
      <c r="D18" s="6" t="n">
        <v>53000000</v>
      </c>
    </row>
    <row r="19">
      <c r="A19" s="4" t="inlineStr">
        <is>
          <t>Inventories</t>
        </is>
      </c>
      <c r="B19" s="6" t="n">
        <v>-305000000</v>
      </c>
      <c r="C19" s="6" t="n">
        <v>-31900000</v>
      </c>
      <c r="D19" s="6" t="n">
        <v>73800000</v>
      </c>
    </row>
    <row r="20">
      <c r="A20" s="4" t="inlineStr">
        <is>
          <t>Other current assets</t>
        </is>
      </c>
      <c r="B20" s="6" t="n">
        <v>-6700000</v>
      </c>
      <c r="C20" s="6" t="n">
        <v>4800000</v>
      </c>
      <c r="D20" s="6" t="n">
        <v>-2800000</v>
      </c>
    </row>
    <row r="21">
      <c r="A21" s="4" t="inlineStr">
        <is>
          <t>Accounts payable</t>
        </is>
      </c>
      <c r="B21" s="6" t="n">
        <v>63500000</v>
      </c>
      <c r="C21" s="6" t="n">
        <v>83000000</v>
      </c>
      <c r="D21" s="6" t="n">
        <v>-39400000</v>
      </c>
    </row>
    <row r="22">
      <c r="A22" s="4" t="inlineStr">
        <is>
          <t>Accrued expenses and other current liabilities</t>
        </is>
      </c>
      <c r="B22" s="6" t="n">
        <v>-14400000</v>
      </c>
      <c r="C22" s="6" t="n">
        <v>100000</v>
      </c>
      <c r="D22" s="6" t="n">
        <v>16400000</v>
      </c>
    </row>
    <row r="23">
      <c r="A23" s="4" t="inlineStr">
        <is>
          <t>Net Cash Provided by Operating Activities</t>
        </is>
      </c>
      <c r="B23" s="6" t="n">
        <v>271300000</v>
      </c>
      <c r="C23" s="6" t="n">
        <v>602600000</v>
      </c>
      <c r="D23" s="6" t="n">
        <v>668000000</v>
      </c>
    </row>
    <row r="24">
      <c r="A24" s="3" t="inlineStr">
        <is>
          <t>Investing Activities</t>
        </is>
      </c>
    </row>
    <row r="25">
      <c r="A25" s="4" t="inlineStr">
        <is>
          <t>Additions to property, plant and equipment</t>
        </is>
      </c>
      <c r="B25" s="6" t="n">
        <v>-106600000</v>
      </c>
      <c r="C25" s="6" t="n">
        <v>-66200000</v>
      </c>
      <c r="D25" s="6" t="n">
        <v>-143100000</v>
      </c>
    </row>
    <row r="26">
      <c r="A26" s="4" t="inlineStr">
        <is>
          <t>Purchases of companies, net of cash acquired</t>
        </is>
      </c>
      <c r="B26" s="6" t="n">
        <v>-152600000</v>
      </c>
      <c r="C26" s="6" t="n">
        <v>0</v>
      </c>
      <c r="D26" s="6" t="n">
        <v>-1265100000</v>
      </c>
    </row>
    <row r="27">
      <c r="A27" s="4" t="inlineStr">
        <is>
          <t>Proceeds from sales of assets and businesses</t>
        </is>
      </c>
      <c r="B27" s="6" t="n">
        <v>38500000</v>
      </c>
      <c r="C27" s="6" t="n">
        <v>14800000</v>
      </c>
      <c r="D27" s="6" t="n">
        <v>5500000</v>
      </c>
    </row>
    <row r="28">
      <c r="A28" s="4" t="inlineStr">
        <is>
          <t>Other, net</t>
        </is>
      </c>
      <c r="B28" s="6" t="n">
        <v>-5500000</v>
      </c>
      <c r="C28" s="6" t="n">
        <v>2400000</v>
      </c>
      <c r="D28" s="6" t="n">
        <v>-15500000</v>
      </c>
    </row>
    <row r="29">
      <c r="A29" s="4" t="inlineStr">
        <is>
          <t>Net Cash Used for Investing Activities</t>
        </is>
      </c>
      <c r="B29" s="6" t="n">
        <v>-226200000</v>
      </c>
      <c r="C29" s="6" t="n">
        <v>-49000000</v>
      </c>
      <c r="D29" s="6" t="n">
        <v>-1418200000</v>
      </c>
    </row>
    <row r="30">
      <c r="A30" s="3" t="inlineStr">
        <is>
          <t>Financing Activities</t>
        </is>
      </c>
    </row>
    <row r="31">
      <c r="A31" s="4" t="inlineStr">
        <is>
          <t>Additions to long-term debt</t>
        </is>
      </c>
      <c r="B31" s="6" t="n">
        <v>492800000</v>
      </c>
      <c r="C31" s="6" t="n">
        <v>0</v>
      </c>
      <c r="D31" s="6" t="n">
        <v>993300000</v>
      </c>
    </row>
    <row r="32">
      <c r="A32" s="4" t="inlineStr">
        <is>
          <t>Payments on long-term debt</t>
        </is>
      </c>
      <c r="B32" s="6" t="n">
        <v>-306600000</v>
      </c>
      <c r="C32" s="6" t="n">
        <v>-157500000</v>
      </c>
      <c r="D32" s="6" t="n">
        <v>-37600000</v>
      </c>
    </row>
    <row r="33">
      <c r="A33" s="4" t="inlineStr">
        <is>
          <t>Change in commercial paper and short-term debt</t>
        </is>
      </c>
      <c r="B33" s="6" t="n">
        <v>-1300000</v>
      </c>
      <c r="C33" s="6" t="n">
        <v>-70300000</v>
      </c>
      <c r="D33" s="6" t="n">
        <v>-8700000</v>
      </c>
    </row>
    <row r="34">
      <c r="A34" s="4" t="inlineStr">
        <is>
          <t>Dividends paid</t>
        </is>
      </c>
      <c r="B34" s="6" t="n">
        <v>-218300000</v>
      </c>
      <c r="C34" s="6" t="n">
        <v>-211500000</v>
      </c>
      <c r="D34" s="6" t="n">
        <v>-204600000</v>
      </c>
    </row>
    <row r="35">
      <c r="A35" s="4" t="inlineStr">
        <is>
          <t>Issuances of common stock</t>
        </is>
      </c>
      <c r="B35" s="6" t="n">
        <v>3500000</v>
      </c>
      <c r="C35" s="6" t="n">
        <v>1500000</v>
      </c>
      <c r="D35" s="6" t="n">
        <v>9300000</v>
      </c>
    </row>
    <row r="36">
      <c r="A36" s="4" t="inlineStr">
        <is>
          <t>Purchases of common stock</t>
        </is>
      </c>
      <c r="B36" s="6" t="n">
        <v>-9800000</v>
      </c>
      <c r="C36" s="6" t="n">
        <v>-10600000</v>
      </c>
      <c r="D36" s="6" t="n">
        <v>-16400000</v>
      </c>
    </row>
    <row r="37">
      <c r="A37" s="4" t="inlineStr">
        <is>
          <t>Proceeds from interest rate treasury lock</t>
        </is>
      </c>
      <c r="B37" s="6" t="n">
        <v>10200000</v>
      </c>
      <c r="C37" s="6" t="n">
        <v>0</v>
      </c>
      <c r="D37" s="6" t="n">
        <v>0</v>
      </c>
    </row>
    <row r="38">
      <c r="A38" s="4" t="inlineStr">
        <is>
          <t>Additional consideration paid for acquisitions</t>
        </is>
      </c>
      <c r="B38" s="6" t="n">
        <v>-200000</v>
      </c>
      <c r="C38" s="6" t="n">
        <v>-8400000</v>
      </c>
      <c r="D38" s="6" t="n">
        <v>-1100000</v>
      </c>
    </row>
    <row r="39">
      <c r="A39" s="4" t="inlineStr">
        <is>
          <t>Other, net</t>
        </is>
      </c>
      <c r="B39" s="6" t="n">
        <v>-3100000</v>
      </c>
      <c r="C39" s="6" t="n">
        <v>-4900000</v>
      </c>
      <c r="D39" s="6" t="n">
        <v>-3100000</v>
      </c>
    </row>
    <row r="40">
      <c r="A40" s="4" t="inlineStr">
        <is>
          <t>Net Cash (Used for) Provided by Financing Activities</t>
        </is>
      </c>
      <c r="B40" s="6" t="n">
        <v>-32800000</v>
      </c>
      <c r="C40" s="6" t="n">
        <v>-461700000</v>
      </c>
      <c r="D40" s="6" t="n">
        <v>731100000</v>
      </c>
    </row>
    <row r="41">
      <c r="A41" s="4" t="inlineStr">
        <is>
          <t>Effect of Exchange Rate Changes on Cash</t>
        </is>
      </c>
      <c r="B41" s="6" t="n">
        <v>500000</v>
      </c>
      <c r="C41" s="6" t="n">
        <v>9400000</v>
      </c>
      <c r="D41" s="6" t="n">
        <v>-1400000</v>
      </c>
    </row>
    <row r="42">
      <c r="A42" s="4" t="inlineStr">
        <is>
          <t>Increase (Decrease) in Cash and Cash Equivalents</t>
        </is>
      </c>
      <c r="B42" s="6" t="n">
        <v>12800000</v>
      </c>
      <c r="C42" s="6" t="n">
        <v>101300000</v>
      </c>
      <c r="D42" s="6" t="n">
        <v>-20500000</v>
      </c>
    </row>
    <row r="43">
      <c r="A43" s="4" t="inlineStr">
        <is>
          <t>Cash and Cash Equivalents—Beginning of Year</t>
        </is>
      </c>
      <c r="B43" s="6" t="n">
        <v>348900000</v>
      </c>
      <c r="C43" s="6" t="n">
        <v>247600000</v>
      </c>
      <c r="D43" s="6" t="n">
        <v>268100000</v>
      </c>
    </row>
    <row r="44">
      <c r="A44" s="4" t="inlineStr">
        <is>
          <t>Cash and Cash Equivalents—End of Year</t>
        </is>
      </c>
      <c r="B44" s="6" t="n">
        <v>361700000</v>
      </c>
      <c r="C44" s="6" t="n">
        <v>348900000</v>
      </c>
      <c r="D44" s="6" t="n">
        <v>247600000</v>
      </c>
    </row>
    <row r="45">
      <c r="A45" s="3" t="inlineStr">
        <is>
          <t>Supplemental Information</t>
        </is>
      </c>
    </row>
    <row r="46">
      <c r="A46" s="4" t="inlineStr">
        <is>
          <t>Interest paid (net of amounts capitalized)</t>
        </is>
      </c>
      <c r="B46" s="6" t="n">
        <v>66600000</v>
      </c>
      <c r="C46" s="6" t="n">
        <v>74800000</v>
      </c>
      <c r="D46" s="6" t="n">
        <v>77300000</v>
      </c>
    </row>
    <row r="47">
      <c r="A47" s="4" t="inlineStr">
        <is>
          <t>Income taxes paid</t>
        </is>
      </c>
      <c r="B47" s="6" t="n">
        <v>126800000</v>
      </c>
      <c r="C47" s="6" t="n">
        <v>108600000</v>
      </c>
      <c r="D47" s="6" t="n">
        <v>84200000</v>
      </c>
    </row>
    <row r="48">
      <c r="A48" s="4" t="inlineStr">
        <is>
          <t>Property, plant and equipment acquired through finance leases</t>
        </is>
      </c>
      <c r="B48" s="6" t="n">
        <v>1900000</v>
      </c>
      <c r="C48" s="6" t="n">
        <v>1800000</v>
      </c>
      <c r="D48" s="6" t="n">
        <v>2100000</v>
      </c>
    </row>
    <row r="49">
      <c r="A49" s="4" t="inlineStr">
        <is>
          <t>Capital expenditures in accounts payable</t>
        </is>
      </c>
      <c r="B49" s="6" t="n">
        <v>4300000</v>
      </c>
      <c r="C49" s="6" t="n">
        <v>7100000</v>
      </c>
      <c r="D49" s="6" t="n">
        <v>6800000</v>
      </c>
    </row>
    <row r="50">
      <c r="A50" s="4" t="inlineStr">
        <is>
          <t>Prepaid income taxes and taxes receivable (recovered) applied against the deemed repatriation tax liability</t>
        </is>
      </c>
      <c r="B50" s="5" t="n">
        <v>4000000</v>
      </c>
      <c r="C50" s="5" t="n">
        <v>1200000</v>
      </c>
      <c r="D50" s="5" t="n">
        <v>-6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Segment Results From Continuing Operations) (Detail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Abstract]</t>
        </is>
      </c>
    </row>
    <row r="4">
      <c r="A4" s="4" t="inlineStr">
        <is>
          <t>Number of operating segments | segment</t>
        </is>
      </c>
      <c r="J4" s="6" t="n">
        <v>3</v>
      </c>
    </row>
    <row r="5">
      <c r="A5" s="3" t="inlineStr">
        <is>
          <t>Segment Reporting Information [Line Items]</t>
        </is>
      </c>
    </row>
    <row r="6">
      <c r="A6" s="4" t="inlineStr">
        <is>
          <t>Trade sales</t>
        </is>
      </c>
      <c r="B6" s="5" t="n">
        <v>1332900000</v>
      </c>
      <c r="C6" s="5" t="n">
        <v>1319200000</v>
      </c>
      <c r="D6" s="5" t="n">
        <v>1269600000</v>
      </c>
      <c r="E6" s="5" t="n">
        <v>1150900000</v>
      </c>
      <c r="F6" s="5" t="n">
        <v>1182000000</v>
      </c>
      <c r="G6" s="5" t="n">
        <v>1207600000</v>
      </c>
      <c r="H6" s="5" t="n">
        <v>845100000</v>
      </c>
      <c r="I6" s="5" t="n">
        <v>1045500000</v>
      </c>
      <c r="J6" s="5" t="n">
        <v>5072600000</v>
      </c>
      <c r="K6" s="5" t="n">
        <v>4280200000</v>
      </c>
      <c r="L6" s="5" t="n">
        <v>4752500000</v>
      </c>
    </row>
    <row r="7">
      <c r="A7" s="4" t="inlineStr">
        <is>
          <t>Total Segment Sales</t>
        </is>
      </c>
      <c r="J7" s="6" t="n">
        <v>5133700000</v>
      </c>
      <c r="K7" s="6" t="n">
        <v>4329000000</v>
      </c>
      <c r="L7" s="6" t="n">
        <v>4813000000</v>
      </c>
    </row>
    <row r="8">
      <c r="A8" s="4" t="inlineStr">
        <is>
          <t>EBIT</t>
        </is>
      </c>
      <c r="J8" s="6" t="n">
        <v>596000000</v>
      </c>
      <c r="K8" s="6" t="n">
        <v>407500000</v>
      </c>
      <c r="L8" s="6" t="n">
        <v>486800000</v>
      </c>
    </row>
    <row r="9">
      <c r="A9" s="4" t="inlineStr">
        <is>
          <t>Depreciation and Amortization</t>
        </is>
      </c>
      <c r="J9" s="6" t="n">
        <v>187300000</v>
      </c>
      <c r="K9" s="6" t="n">
        <v>189400000</v>
      </c>
      <c r="L9" s="6" t="n">
        <v>191900000</v>
      </c>
    </row>
    <row r="10">
      <c r="A10" s="4" t="inlineStr">
        <is>
          <t>Goodwill impairment</t>
        </is>
      </c>
      <c r="J10" s="6" t="n">
        <v>0</v>
      </c>
      <c r="K10" s="6" t="n">
        <v>25400000</v>
      </c>
      <c r="L10" s="6" t="n">
        <v>0</v>
      </c>
    </row>
    <row r="11">
      <c r="A11" s="4" t="inlineStr">
        <is>
          <t>Hydraulic Cylinders</t>
        </is>
      </c>
    </row>
    <row r="12">
      <c r="A12" s="3" t="inlineStr">
        <is>
          <t>Segment Reporting Information [Line Items]</t>
        </is>
      </c>
    </row>
    <row r="13">
      <c r="A13" s="4" t="inlineStr">
        <is>
          <t>Goodwill impairment</t>
        </is>
      </c>
      <c r="H13" s="5" t="n">
        <v>25400000</v>
      </c>
      <c r="K13" s="6" t="n">
        <v>25400000</v>
      </c>
    </row>
    <row r="14">
      <c r="A14" s="4" t="inlineStr">
        <is>
          <t>Bedding Products</t>
        </is>
      </c>
    </row>
    <row r="15">
      <c r="A15" s="3" t="inlineStr">
        <is>
          <t>Segment Reporting Information [Line Items]</t>
        </is>
      </c>
    </row>
    <row r="16">
      <c r="A16" s="4" t="inlineStr">
        <is>
          <t>Trade sales</t>
        </is>
      </c>
      <c r="J16" s="6" t="n">
        <v>2455900000</v>
      </c>
      <c r="K16" s="6" t="n">
        <v>2039300000</v>
      </c>
      <c r="L16" s="6" t="n">
        <v>2254300000</v>
      </c>
    </row>
    <row r="17">
      <c r="A17" s="4" t="inlineStr">
        <is>
          <t>Total Segment Sales</t>
        </is>
      </c>
      <c r="J17" s="6" t="n">
        <v>2500000000</v>
      </c>
      <c r="K17" s="6" t="n">
        <v>2071500000</v>
      </c>
      <c r="L17" s="6" t="n">
        <v>2295600000</v>
      </c>
    </row>
    <row r="18">
      <c r="A18" s="4" t="inlineStr">
        <is>
          <t>EBIT</t>
        </is>
      </c>
      <c r="J18" s="6" t="n">
        <v>321300000</v>
      </c>
      <c r="K18" s="6" t="n">
        <v>192400000</v>
      </c>
      <c r="L18" s="6" t="n">
        <v>214900000</v>
      </c>
    </row>
    <row r="19">
      <c r="A19" s="4" t="inlineStr">
        <is>
          <t>Depreciation and Amortization</t>
        </is>
      </c>
      <c r="J19" s="6" t="n">
        <v>106800000</v>
      </c>
      <c r="K19" s="6" t="n">
        <v>106700000</v>
      </c>
      <c r="L19" s="6" t="n">
        <v>107300000</v>
      </c>
    </row>
    <row r="20">
      <c r="A20" s="4" t="inlineStr">
        <is>
          <t>Gain on the sale of real estate</t>
        </is>
      </c>
      <c r="D20" s="5" t="n">
        <v>28200000</v>
      </c>
    </row>
    <row r="21">
      <c r="A21" s="4" t="inlineStr">
        <is>
          <t>Goodwill impairment</t>
        </is>
      </c>
      <c r="K21" s="6" t="n">
        <v>0</v>
      </c>
    </row>
    <row r="22">
      <c r="A22" s="4" t="inlineStr">
        <is>
          <t>Specialized Products</t>
        </is>
      </c>
    </row>
    <row r="23">
      <c r="A23" s="3" t="inlineStr">
        <is>
          <t>Segment Reporting Information [Line Items]</t>
        </is>
      </c>
    </row>
    <row r="24">
      <c r="A24" s="4" t="inlineStr">
        <is>
          <t>Trade sales</t>
        </is>
      </c>
      <c r="J24" s="6" t="n">
        <v>998900000</v>
      </c>
      <c r="K24" s="6" t="n">
        <v>891200000</v>
      </c>
      <c r="L24" s="6" t="n">
        <v>1066800000</v>
      </c>
    </row>
    <row r="25">
      <c r="A25" s="4" t="inlineStr">
        <is>
          <t>Total Segment Sales</t>
        </is>
      </c>
      <c r="J25" s="6" t="n">
        <v>1002500000</v>
      </c>
      <c r="K25" s="6" t="n">
        <v>894000000</v>
      </c>
      <c r="L25" s="6" t="n">
        <v>1070000000</v>
      </c>
    </row>
    <row r="26">
      <c r="A26" s="4" t="inlineStr">
        <is>
          <t>EBIT</t>
        </is>
      </c>
      <c r="J26" s="6" t="n">
        <v>115900000</v>
      </c>
      <c r="K26" s="6" t="n">
        <v>92000000</v>
      </c>
      <c r="L26" s="6" t="n">
        <v>169900000</v>
      </c>
    </row>
    <row r="27">
      <c r="A27" s="4" t="inlineStr">
        <is>
          <t>Depreciation and Amortization</t>
        </is>
      </c>
      <c r="J27" s="6" t="n">
        <v>44800000</v>
      </c>
      <c r="K27" s="6" t="n">
        <v>44300000</v>
      </c>
      <c r="L27" s="6" t="n">
        <v>41800000</v>
      </c>
    </row>
    <row r="28">
      <c r="A28" s="4" t="inlineStr">
        <is>
          <t>Goodwill impairment</t>
        </is>
      </c>
      <c r="K28" s="6" t="n">
        <v>25400000</v>
      </c>
    </row>
    <row r="29">
      <c r="A29" s="4" t="inlineStr">
        <is>
          <t>Furniture, Flooring &amp; Textile Products</t>
        </is>
      </c>
    </row>
    <row r="30">
      <c r="A30" s="3" t="inlineStr">
        <is>
          <t>Segment Reporting Information [Line Items]</t>
        </is>
      </c>
    </row>
    <row r="31">
      <c r="A31" s="4" t="inlineStr">
        <is>
          <t>Trade sales</t>
        </is>
      </c>
      <c r="J31" s="6" t="n">
        <v>1617800000</v>
      </c>
      <c r="K31" s="6" t="n">
        <v>1349700000</v>
      </c>
      <c r="L31" s="6" t="n">
        <v>1431400000</v>
      </c>
    </row>
    <row r="32">
      <c r="A32" s="4" t="inlineStr">
        <is>
          <t>Total Segment Sales</t>
        </is>
      </c>
      <c r="J32" s="6" t="n">
        <v>1631200000</v>
      </c>
      <c r="K32" s="6" t="n">
        <v>1363500000</v>
      </c>
      <c r="L32" s="6" t="n">
        <v>1447400000</v>
      </c>
    </row>
    <row r="33">
      <c r="A33" s="4" t="inlineStr">
        <is>
          <t>EBIT</t>
        </is>
      </c>
      <c r="J33" s="6" t="n">
        <v>159500000</v>
      </c>
      <c r="K33" s="6" t="n">
        <v>126500000</v>
      </c>
      <c r="L33" s="6" t="n">
        <v>102300000</v>
      </c>
    </row>
    <row r="34">
      <c r="A34" s="4" t="inlineStr">
        <is>
          <t>Depreciation and Amortization</t>
        </is>
      </c>
      <c r="J34" s="6" t="n">
        <v>24000000</v>
      </c>
      <c r="K34" s="6" t="n">
        <v>25500000</v>
      </c>
      <c r="L34" s="6" t="n">
        <v>25700000</v>
      </c>
    </row>
    <row r="35">
      <c r="A35" s="4" t="inlineStr">
        <is>
          <t>Goodwill impairment</t>
        </is>
      </c>
      <c r="K35" s="6" t="n">
        <v>0</v>
      </c>
    </row>
    <row r="36">
      <c r="A36" s="4" t="inlineStr">
        <is>
          <t>Intersegment eliminations</t>
        </is>
      </c>
    </row>
    <row r="37">
      <c r="A37" s="3" t="inlineStr">
        <is>
          <t>Segment Reporting Information [Line Items]</t>
        </is>
      </c>
    </row>
    <row r="38">
      <c r="A38" s="4" t="inlineStr">
        <is>
          <t>Trade sales</t>
        </is>
      </c>
      <c r="J38" s="6" t="n">
        <v>-61100000</v>
      </c>
      <c r="K38" s="6" t="n">
        <v>-48800000</v>
      </c>
      <c r="L38" s="6" t="n">
        <v>-60500000</v>
      </c>
    </row>
    <row r="39">
      <c r="A39" s="4" t="inlineStr">
        <is>
          <t>Intersegment eliminations | Bedding Products</t>
        </is>
      </c>
    </row>
    <row r="40">
      <c r="A40" s="3" t="inlineStr">
        <is>
          <t>Segment Reporting Information [Line Items]</t>
        </is>
      </c>
    </row>
    <row r="41">
      <c r="A41" s="4" t="inlineStr">
        <is>
          <t>Trade sales</t>
        </is>
      </c>
      <c r="J41" s="6" t="n">
        <v>-44100000</v>
      </c>
      <c r="K41" s="6" t="n">
        <v>-32200000</v>
      </c>
      <c r="L41" s="6" t="n">
        <v>-41300000</v>
      </c>
    </row>
    <row r="42">
      <c r="A42" s="4" t="inlineStr">
        <is>
          <t>Intersegment eliminations | Specialized Products</t>
        </is>
      </c>
    </row>
    <row r="43">
      <c r="A43" s="3" t="inlineStr">
        <is>
          <t>Segment Reporting Information [Line Items]</t>
        </is>
      </c>
    </row>
    <row r="44">
      <c r="A44" s="4" t="inlineStr">
        <is>
          <t>Trade sales</t>
        </is>
      </c>
      <c r="J44" s="6" t="n">
        <v>-3600000</v>
      </c>
      <c r="K44" s="6" t="n">
        <v>-2800000</v>
      </c>
      <c r="L44" s="6" t="n">
        <v>-3200000</v>
      </c>
    </row>
    <row r="45">
      <c r="A45" s="4" t="inlineStr">
        <is>
          <t>Intersegment eliminations | Furniture, Flooring &amp; Textile Products</t>
        </is>
      </c>
    </row>
    <row r="46">
      <c r="A46" s="3" t="inlineStr">
        <is>
          <t>Segment Reporting Information [Line Items]</t>
        </is>
      </c>
    </row>
    <row r="47">
      <c r="A47" s="4" t="inlineStr">
        <is>
          <t>Trade sales</t>
        </is>
      </c>
      <c r="J47" s="6" t="n">
        <v>-13400000</v>
      </c>
      <c r="K47" s="6" t="n">
        <v>-13800000</v>
      </c>
      <c r="L47" s="6" t="n">
        <v>-16000000</v>
      </c>
    </row>
    <row r="48">
      <c r="A48" s="4" t="inlineStr">
        <is>
          <t>Intersegment eliminations and other</t>
        </is>
      </c>
    </row>
    <row r="49">
      <c r="A49" s="3" t="inlineStr">
        <is>
          <t>Segment Reporting Information [Line Items]</t>
        </is>
      </c>
    </row>
    <row r="50">
      <c r="A50" s="4" t="inlineStr">
        <is>
          <t>Intersegment eliminations and other</t>
        </is>
      </c>
      <c r="J50" s="6" t="n">
        <v>-700000</v>
      </c>
      <c r="K50" s="6" t="n">
        <v>-3400000</v>
      </c>
      <c r="L50" s="6" t="n">
        <v>-300000</v>
      </c>
    </row>
    <row r="51">
      <c r="A51" s="4" t="inlineStr">
        <is>
          <t>Depreciation and Amortization</t>
        </is>
      </c>
      <c r="J51" s="5" t="n">
        <v>11700000</v>
      </c>
      <c r="K51" s="5" t="n">
        <v>12900000</v>
      </c>
      <c r="L51" s="5" t="n">
        <v>17100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verage Assets For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ssets</t>
        </is>
      </c>
      <c r="B4" s="7" t="n">
        <v>5307.3</v>
      </c>
      <c r="C4" s="5" t="n">
        <v>4800</v>
      </c>
      <c r="D4" s="7" t="n">
        <v>4855.4</v>
      </c>
    </row>
    <row r="5">
      <c r="A5" s="4" t="inlineStr">
        <is>
          <t>Additions to Property, Plant and Equipment</t>
        </is>
      </c>
      <c r="B5" s="8" t="n">
        <v>106.6</v>
      </c>
      <c r="C5" s="8" t="n">
        <v>66.2</v>
      </c>
      <c r="D5" s="8" t="n">
        <v>143.1</v>
      </c>
    </row>
    <row r="6">
      <c r="A6" s="4" t="inlineStr">
        <is>
          <t>Acquired Companies’ Long-Lived Assets</t>
        </is>
      </c>
      <c r="B6" s="8" t="n">
        <v>167.9</v>
      </c>
      <c r="C6" s="6" t="n">
        <v>0</v>
      </c>
      <c r="D6" s="8" t="n">
        <v>1297.4</v>
      </c>
    </row>
    <row r="7">
      <c r="A7" s="4" t="inlineStr">
        <is>
          <t>Operating segments | Bedding Products</t>
        </is>
      </c>
    </row>
    <row r="8">
      <c r="A8" s="3" t="inlineStr">
        <is>
          <t>Segment Reporting Information [Line Items]</t>
        </is>
      </c>
    </row>
    <row r="9">
      <c r="A9" s="4" t="inlineStr">
        <is>
          <t>Assets</t>
        </is>
      </c>
      <c r="B9" s="6" t="n">
        <v>836</v>
      </c>
      <c r="C9" s="6" t="n">
        <v>739</v>
      </c>
      <c r="D9" s="8" t="n">
        <v>829.6</v>
      </c>
    </row>
    <row r="10">
      <c r="A10" s="4" t="inlineStr">
        <is>
          <t>Additions to Property, Plant and Equipment</t>
        </is>
      </c>
      <c r="B10" s="8" t="n">
        <v>67.09999999999999</v>
      </c>
      <c r="C10" s="8" t="n">
        <v>27.1</v>
      </c>
      <c r="D10" s="8" t="n">
        <v>65.40000000000001</v>
      </c>
    </row>
    <row r="11">
      <c r="A11" s="4" t="inlineStr">
        <is>
          <t>Acquired Companies’ Long-Lived Assets</t>
        </is>
      </c>
      <c r="B11" s="8" t="n">
        <v>136.6</v>
      </c>
      <c r="C11" s="6" t="n">
        <v>0</v>
      </c>
      <c r="D11" s="8" t="n">
        <v>1279.8</v>
      </c>
    </row>
    <row r="12">
      <c r="A12" s="4" t="inlineStr">
        <is>
          <t>Operating segments | Specialized Products</t>
        </is>
      </c>
    </row>
    <row r="13">
      <c r="A13" s="3" t="inlineStr">
        <is>
          <t>Segment Reporting Information [Line Items]</t>
        </is>
      </c>
    </row>
    <row r="14">
      <c r="A14" s="4" t="inlineStr">
        <is>
          <t>Assets</t>
        </is>
      </c>
      <c r="B14" s="8" t="n">
        <v>316.7</v>
      </c>
      <c r="C14" s="8" t="n">
        <v>299.5</v>
      </c>
      <c r="D14" s="8" t="n">
        <v>346.4</v>
      </c>
    </row>
    <row r="15">
      <c r="A15" s="4" t="inlineStr">
        <is>
          <t>Additions to Property, Plant and Equipment</t>
        </is>
      </c>
      <c r="B15" s="8" t="n">
        <v>20.6</v>
      </c>
      <c r="C15" s="8" t="n">
        <v>13.2</v>
      </c>
      <c r="D15" s="8" t="n">
        <v>29.3</v>
      </c>
    </row>
    <row r="16">
      <c r="A16" s="4" t="inlineStr">
        <is>
          <t>Acquired Companies’ Long-Lived Assets</t>
        </is>
      </c>
      <c r="B16" s="8" t="n">
        <v>25.1</v>
      </c>
      <c r="C16" s="6" t="n">
        <v>0</v>
      </c>
      <c r="D16" s="8" t="n">
        <v>0.2</v>
      </c>
    </row>
    <row r="17">
      <c r="A17" s="4" t="inlineStr">
        <is>
          <t>Operating segments | Furniture, Flooring &amp; Textile Products</t>
        </is>
      </c>
    </row>
    <row r="18">
      <c r="A18" s="3" t="inlineStr">
        <is>
          <t>Segment Reporting Information [Line Items]</t>
        </is>
      </c>
    </row>
    <row r="19">
      <c r="A19" s="4" t="inlineStr">
        <is>
          <t>Assets</t>
        </is>
      </c>
      <c r="B19" s="8" t="n">
        <v>373.5</v>
      </c>
      <c r="C19" s="8" t="n">
        <v>348.6</v>
      </c>
      <c r="D19" s="8" t="n">
        <v>383.2</v>
      </c>
    </row>
    <row r="20">
      <c r="A20" s="4" t="inlineStr">
        <is>
          <t>Additions to Property, Plant and Equipment</t>
        </is>
      </c>
      <c r="B20" s="8" t="n">
        <v>9.800000000000001</v>
      </c>
      <c r="C20" s="8" t="n">
        <v>7.9</v>
      </c>
      <c r="D20" s="8" t="n">
        <v>13.7</v>
      </c>
    </row>
    <row r="21">
      <c r="A21" s="4" t="inlineStr">
        <is>
          <t>Acquired Companies’ Long-Lived Assets</t>
        </is>
      </c>
      <c r="B21" s="8" t="n">
        <v>6.2</v>
      </c>
      <c r="C21" s="6" t="n">
        <v>0</v>
      </c>
      <c r="D21" s="8" t="n">
        <v>17.4</v>
      </c>
    </row>
    <row r="22">
      <c r="A22" s="4" t="inlineStr">
        <is>
          <t>Average current liabilities included in segment numbers above</t>
        </is>
      </c>
    </row>
    <row r="23">
      <c r="A23" s="3" t="inlineStr">
        <is>
          <t>Segment Reporting Information [Line Items]</t>
        </is>
      </c>
    </row>
    <row r="24">
      <c r="A24" s="4" t="inlineStr">
        <is>
          <t>Assets</t>
        </is>
      </c>
      <c r="B24" s="8" t="n">
        <v>814.1</v>
      </c>
      <c r="C24" s="6" t="n">
        <v>665</v>
      </c>
      <c r="D24" s="8" t="n">
        <v>735.3</v>
      </c>
    </row>
    <row r="25">
      <c r="A25" s="4" t="inlineStr">
        <is>
          <t>Additions to Property, Plant and Equipment</t>
        </is>
      </c>
      <c r="B25" s="6" t="n">
        <v>0</v>
      </c>
      <c r="C25" s="6" t="n">
        <v>0</v>
      </c>
      <c r="D25" s="6" t="n">
        <v>0</v>
      </c>
    </row>
    <row r="26">
      <c r="A26" s="4" t="inlineStr">
        <is>
          <t>Acquired Companies’ Long-Lived Assets</t>
        </is>
      </c>
      <c r="B26" s="6" t="n">
        <v>0</v>
      </c>
      <c r="C26" s="6" t="n">
        <v>0</v>
      </c>
      <c r="D26" s="6" t="n">
        <v>0</v>
      </c>
    </row>
    <row r="27">
      <c r="A27" s="4" t="inlineStr">
        <is>
          <t>Unallocated assets and other</t>
        </is>
      </c>
    </row>
    <row r="28">
      <c r="A28" s="3" t="inlineStr">
        <is>
          <t>Segment Reporting Information [Line Items]</t>
        </is>
      </c>
    </row>
    <row r="29">
      <c r="A29" s="4" t="inlineStr">
        <is>
          <t>Assets</t>
        </is>
      </c>
      <c r="B29" s="8" t="n">
        <v>2828.5</v>
      </c>
      <c r="C29" s="8" t="n">
        <v>2759.1</v>
      </c>
      <c r="D29" s="8" t="n">
        <v>2689.7</v>
      </c>
    </row>
    <row r="30">
      <c r="A30" s="4" t="inlineStr">
        <is>
          <t>Additions to Property, Plant and Equipment</t>
        </is>
      </c>
      <c r="B30" s="8" t="n">
        <v>9.1</v>
      </c>
      <c r="C30" s="6" t="n">
        <v>18</v>
      </c>
      <c r="D30" s="8" t="n">
        <v>34.7</v>
      </c>
    </row>
    <row r="31">
      <c r="A31" s="4" t="inlineStr">
        <is>
          <t>Acquired Companies’ Long-Lived Assets</t>
        </is>
      </c>
      <c r="B31" s="6" t="n">
        <v>0</v>
      </c>
      <c r="C31" s="6" t="n">
        <v>0</v>
      </c>
      <c r="D31" s="6" t="n">
        <v>0</v>
      </c>
    </row>
    <row r="32">
      <c r="A32" s="4" t="inlineStr">
        <is>
          <t>Difference between average assets and year-end balance sheet</t>
        </is>
      </c>
    </row>
    <row r="33">
      <c r="A33" s="3" t="inlineStr">
        <is>
          <t>Segment Reporting Information [Line Items]</t>
        </is>
      </c>
    </row>
    <row r="34">
      <c r="A34" s="4" t="inlineStr">
        <is>
          <t>Assets</t>
        </is>
      </c>
      <c r="B34" s="8" t="n">
        <v>138.5</v>
      </c>
      <c r="C34" s="8" t="n">
        <v>-11.2</v>
      </c>
      <c r="D34" s="8" t="n">
        <v>-128.8</v>
      </c>
    </row>
    <row r="35">
      <c r="A35" s="4" t="inlineStr">
        <is>
          <t>Additions to Property, Plant and Equipment</t>
        </is>
      </c>
      <c r="B35" s="6" t="n">
        <v>0</v>
      </c>
      <c r="C35" s="6" t="n">
        <v>0</v>
      </c>
      <c r="D35" s="6" t="n">
        <v>0</v>
      </c>
    </row>
    <row r="36">
      <c r="A36" s="4" t="inlineStr">
        <is>
          <t>Acquired Companies’ Long-Lived Assets</t>
        </is>
      </c>
      <c r="B36" s="5" t="n">
        <v>0</v>
      </c>
      <c r="C36" s="5" t="n">
        <v>0</v>
      </c>
      <c r="D3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Trade Sales and Tangible Long-Lived Assets, By Geographical Area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Trade sales</t>
        </is>
      </c>
      <c r="B4" s="7" t="n">
        <v>1332.9</v>
      </c>
      <c r="C4" s="7" t="n">
        <v>1319.2</v>
      </c>
      <c r="D4" s="7" t="n">
        <v>1269.6</v>
      </c>
      <c r="E4" s="7" t="n">
        <v>1150.9</v>
      </c>
      <c r="F4" s="5" t="n">
        <v>1182</v>
      </c>
      <c r="G4" s="7" t="n">
        <v>1207.6</v>
      </c>
      <c r="H4" s="7" t="n">
        <v>845.1</v>
      </c>
      <c r="I4" s="7" t="n">
        <v>1045.5</v>
      </c>
      <c r="J4" s="7" t="n">
        <v>5072.6</v>
      </c>
      <c r="K4" s="7" t="n">
        <v>4280.2</v>
      </c>
      <c r="L4" s="7" t="n">
        <v>4752.5</v>
      </c>
    </row>
    <row r="5">
      <c r="A5" s="4" t="inlineStr">
        <is>
          <t>Tangible long-lived assets</t>
        </is>
      </c>
      <c r="B5" s="8" t="n">
        <v>781.5</v>
      </c>
      <c r="F5" s="8" t="n">
        <v>784.8</v>
      </c>
      <c r="J5" s="8" t="n">
        <v>781.5</v>
      </c>
      <c r="K5" s="8" t="n">
        <v>784.8</v>
      </c>
      <c r="L5" s="8" t="n">
        <v>830.8</v>
      </c>
    </row>
    <row r="6">
      <c r="A6" s="4" t="inlineStr">
        <is>
          <t>Europe</t>
        </is>
      </c>
    </row>
    <row r="7">
      <c r="A7" s="3" t="inlineStr">
        <is>
          <t>Revenues from External Customers and Long-Lived Assets [Line Items]</t>
        </is>
      </c>
    </row>
    <row r="8">
      <c r="A8" s="4" t="inlineStr">
        <is>
          <t>Trade sales</t>
        </is>
      </c>
      <c r="J8" s="6" t="n">
        <v>589</v>
      </c>
      <c r="K8" s="8" t="n">
        <v>420.9</v>
      </c>
      <c r="L8" s="8" t="n">
        <v>508.5</v>
      </c>
    </row>
    <row r="9">
      <c r="A9" s="4" t="inlineStr">
        <is>
          <t>Tangible long-lived assets</t>
        </is>
      </c>
      <c r="B9" s="8" t="n">
        <v>150.1</v>
      </c>
      <c r="F9" s="6" t="n">
        <v>155</v>
      </c>
      <c r="J9" s="8" t="n">
        <v>150.1</v>
      </c>
      <c r="K9" s="6" t="n">
        <v>155</v>
      </c>
      <c r="L9" s="8" t="n">
        <v>160.2</v>
      </c>
    </row>
    <row r="10">
      <c r="A10" s="4" t="inlineStr">
        <is>
          <t>China</t>
        </is>
      </c>
    </row>
    <row r="11">
      <c r="A11" s="3" t="inlineStr">
        <is>
          <t>Revenues from External Customers and Long-Lived Assets [Line Items]</t>
        </is>
      </c>
    </row>
    <row r="12">
      <c r="A12" s="4" t="inlineStr">
        <is>
          <t>Trade sales</t>
        </is>
      </c>
      <c r="J12" s="6" t="n">
        <v>559</v>
      </c>
      <c r="K12" s="8" t="n">
        <v>441.7</v>
      </c>
      <c r="L12" s="8" t="n">
        <v>449.9</v>
      </c>
    </row>
    <row r="13">
      <c r="A13" s="4" t="inlineStr">
        <is>
          <t>Tangible long-lived assets</t>
        </is>
      </c>
      <c r="B13" s="8" t="n">
        <v>44.1</v>
      </c>
      <c r="F13" s="8" t="n">
        <v>45.4</v>
      </c>
      <c r="J13" s="8" t="n">
        <v>44.1</v>
      </c>
      <c r="K13" s="8" t="n">
        <v>45.4</v>
      </c>
      <c r="L13" s="8" t="n">
        <v>51.6</v>
      </c>
    </row>
    <row r="14">
      <c r="A14" s="4" t="inlineStr">
        <is>
          <t>Canada</t>
        </is>
      </c>
    </row>
    <row r="15">
      <c r="A15" s="3" t="inlineStr">
        <is>
          <t>Revenues from External Customers and Long-Lived Assets [Line Items]</t>
        </is>
      </c>
    </row>
    <row r="16">
      <c r="A16" s="4" t="inlineStr">
        <is>
          <t>Trade sales</t>
        </is>
      </c>
      <c r="J16" s="6" t="n">
        <v>262</v>
      </c>
      <c r="K16" s="8" t="n">
        <v>261.5</v>
      </c>
      <c r="L16" s="8" t="n">
        <v>312.8</v>
      </c>
    </row>
    <row r="17">
      <c r="A17" s="4" t="inlineStr">
        <is>
          <t>Tangible long-lived assets</t>
        </is>
      </c>
      <c r="B17" s="8" t="n">
        <v>26.9</v>
      </c>
      <c r="F17" s="8" t="n">
        <v>30.2</v>
      </c>
      <c r="J17" s="8" t="n">
        <v>26.9</v>
      </c>
      <c r="K17" s="8" t="n">
        <v>30.2</v>
      </c>
      <c r="L17" s="8" t="n">
        <v>36.4</v>
      </c>
    </row>
    <row r="18">
      <c r="A18" s="4" t="inlineStr">
        <is>
          <t>Mexico</t>
        </is>
      </c>
    </row>
    <row r="19">
      <c r="A19" s="3" t="inlineStr">
        <is>
          <t>Revenues from External Customers and Long-Lived Assets [Line Items]</t>
        </is>
      </c>
    </row>
    <row r="20">
      <c r="A20" s="4" t="inlineStr">
        <is>
          <t>Trade sales</t>
        </is>
      </c>
      <c r="J20" s="6" t="n">
        <v>276</v>
      </c>
      <c r="K20" s="8" t="n">
        <v>215.4</v>
      </c>
      <c r="L20" s="6" t="n">
        <v>256</v>
      </c>
    </row>
    <row r="21">
      <c r="A21" s="4" t="inlineStr">
        <is>
          <t>Tangible long-lived assets</t>
        </is>
      </c>
      <c r="B21" s="8" t="n">
        <v>13.9</v>
      </c>
      <c r="F21" s="8" t="n">
        <v>8.800000000000001</v>
      </c>
      <c r="J21" s="8" t="n">
        <v>13.9</v>
      </c>
      <c r="K21" s="8" t="n">
        <v>8.800000000000001</v>
      </c>
      <c r="L21" s="8" t="n">
        <v>10.1</v>
      </c>
    </row>
    <row r="22">
      <c r="A22" s="4" t="inlineStr">
        <is>
          <t>Other</t>
        </is>
      </c>
    </row>
    <row r="23">
      <c r="A23" s="3" t="inlineStr">
        <is>
          <t>Revenues from External Customers and Long-Lived Assets [Line Items]</t>
        </is>
      </c>
    </row>
    <row r="24">
      <c r="A24" s="4" t="inlineStr">
        <is>
          <t>Trade sales</t>
        </is>
      </c>
      <c r="J24" s="8" t="n">
        <v>116.1</v>
      </c>
      <c r="K24" s="8" t="n">
        <v>94.7</v>
      </c>
      <c r="L24" s="8" t="n">
        <v>92.59999999999999</v>
      </c>
    </row>
    <row r="25">
      <c r="A25" s="4" t="inlineStr">
        <is>
          <t>Tangible long-lived assets</t>
        </is>
      </c>
      <c r="B25" s="8" t="n">
        <v>9.800000000000001</v>
      </c>
      <c r="F25" s="8" t="n">
        <v>11.1</v>
      </c>
      <c r="J25" s="8" t="n">
        <v>9.800000000000001</v>
      </c>
      <c r="K25" s="8" t="n">
        <v>11.1</v>
      </c>
      <c r="L25" s="8" t="n">
        <v>14.7</v>
      </c>
    </row>
    <row r="26">
      <c r="A26" s="4" t="inlineStr">
        <is>
          <t>Total foreign sales</t>
        </is>
      </c>
    </row>
    <row r="27">
      <c r="A27" s="3" t="inlineStr">
        <is>
          <t>Revenues from External Customers and Long-Lived Assets [Line Items]</t>
        </is>
      </c>
    </row>
    <row r="28">
      <c r="A28" s="4" t="inlineStr">
        <is>
          <t>Trade sales</t>
        </is>
      </c>
      <c r="J28" s="8" t="n">
        <v>1802.1</v>
      </c>
      <c r="K28" s="8" t="n">
        <v>1434.2</v>
      </c>
      <c r="L28" s="8" t="n">
        <v>1619.8</v>
      </c>
    </row>
    <row r="29">
      <c r="A29" s="4" t="inlineStr">
        <is>
          <t>Tangible long-lived assets</t>
        </is>
      </c>
      <c r="B29" s="8" t="n">
        <v>244.8</v>
      </c>
      <c r="F29" s="8" t="n">
        <v>250.5</v>
      </c>
      <c r="J29" s="8" t="n">
        <v>244.8</v>
      </c>
      <c r="K29" s="8" t="n">
        <v>250.5</v>
      </c>
      <c r="L29" s="6" t="n">
        <v>273</v>
      </c>
    </row>
    <row r="30">
      <c r="A30" s="4" t="inlineStr">
        <is>
          <t>United States</t>
        </is>
      </c>
    </row>
    <row r="31">
      <c r="A31" s="3" t="inlineStr">
        <is>
          <t>Revenues from External Customers and Long-Lived Assets [Line Items]</t>
        </is>
      </c>
    </row>
    <row r="32">
      <c r="A32" s="4" t="inlineStr">
        <is>
          <t>Trade sales</t>
        </is>
      </c>
      <c r="J32" s="8" t="n">
        <v>3270.5</v>
      </c>
      <c r="K32" s="6" t="n">
        <v>2846</v>
      </c>
      <c r="L32" s="8" t="n">
        <v>3132.7</v>
      </c>
    </row>
    <row r="33">
      <c r="A33" s="4" t="inlineStr">
        <is>
          <t>Tangible long-lived assets</t>
        </is>
      </c>
      <c r="B33" s="7" t="n">
        <v>536.7</v>
      </c>
      <c r="F33" s="7" t="n">
        <v>534.3</v>
      </c>
      <c r="J33" s="7" t="n">
        <v>536.7</v>
      </c>
      <c r="K33" s="7" t="n">
        <v>534.3</v>
      </c>
      <c r="L33" s="7" t="n">
        <v>557.8</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t>
        </is>
      </c>
    </row>
    <row r="4">
      <c r="A4" s="4" t="inlineStr">
        <is>
          <t>Net earnings</t>
        </is>
      </c>
      <c r="B4" s="7" t="n">
        <v>105.6</v>
      </c>
      <c r="C4" s="7" t="n">
        <v>97.2</v>
      </c>
      <c r="D4" s="7" t="n">
        <v>112.3</v>
      </c>
      <c r="E4" s="7" t="n">
        <v>87.5</v>
      </c>
      <c r="F4" s="5" t="n">
        <v>108</v>
      </c>
      <c r="G4" s="7" t="n">
        <v>107.1</v>
      </c>
      <c r="H4" s="7" t="n">
        <v>-6.1</v>
      </c>
      <c r="I4" s="7" t="n">
        <v>44.1</v>
      </c>
      <c r="J4" s="7" t="n">
        <v>402.6</v>
      </c>
      <c r="K4" s="7" t="n">
        <v>253.1</v>
      </c>
      <c r="L4" s="7" t="n">
        <v>314.1</v>
      </c>
    </row>
    <row r="5">
      <c r="A5" s="4" t="inlineStr">
        <is>
          <t>(Earnings) attributable to noncontrolling interest, net of tax</t>
        </is>
      </c>
      <c r="J5" s="8" t="n">
        <v>-0.2</v>
      </c>
      <c r="K5" s="8" t="n">
        <v>-0.1</v>
      </c>
      <c r="L5" s="8" t="n">
        <v>-0.1</v>
      </c>
    </row>
    <row r="6">
      <c r="A6" s="4" t="inlineStr">
        <is>
          <t>Net earnings attributable to Leggett &amp; Platt, Inc. common shareholders</t>
        </is>
      </c>
      <c r="B6" s="7" t="n">
        <v>105.5</v>
      </c>
      <c r="C6" s="7" t="n">
        <v>97.2</v>
      </c>
      <c r="D6" s="7" t="n">
        <v>112.2</v>
      </c>
      <c r="E6" s="7" t="n">
        <v>87.5</v>
      </c>
      <c r="F6" s="5" t="n">
        <v>108</v>
      </c>
      <c r="G6" s="5" t="n">
        <v>107</v>
      </c>
      <c r="H6" s="7" t="n">
        <v>-6.1</v>
      </c>
      <c r="I6" s="7" t="n">
        <v>44.1</v>
      </c>
      <c r="J6" s="7" t="n">
        <v>402.4</v>
      </c>
      <c r="K6" s="5" t="n">
        <v>253</v>
      </c>
      <c r="L6" s="5" t="n">
        <v>314</v>
      </c>
    </row>
    <row r="7">
      <c r="A7" s="3" t="inlineStr">
        <is>
          <t>Weighted average number of shares (in millions):</t>
        </is>
      </c>
    </row>
    <row r="8">
      <c r="A8" s="4" t="inlineStr">
        <is>
          <t>Weighted average number of common shares used in basic EPS (in shares)</t>
        </is>
      </c>
      <c r="J8" s="8" t="n">
        <v>136.3</v>
      </c>
      <c r="K8" s="8" t="n">
        <v>135.7</v>
      </c>
      <c r="L8" s="8" t="n">
        <v>134.8</v>
      </c>
    </row>
    <row r="9">
      <c r="A9" s="4" t="inlineStr">
        <is>
          <t>Dilutive effect of equity-based compensation (in shares)</t>
        </is>
      </c>
      <c r="J9" s="8" t="n">
        <v>0.4</v>
      </c>
      <c r="K9" s="8" t="n">
        <v>0.2</v>
      </c>
      <c r="L9" s="8" t="n">
        <v>0.6</v>
      </c>
    </row>
    <row r="10">
      <c r="A10" s="4" t="inlineStr">
        <is>
          <t>Weighted average number of common shares and dilutive potential common shares used in diluted EPS (in shares)</t>
        </is>
      </c>
      <c r="J10" s="8" t="n">
        <v>136.7</v>
      </c>
      <c r="K10" s="8" t="n">
        <v>135.9</v>
      </c>
      <c r="L10" s="8" t="n">
        <v>135.4</v>
      </c>
    </row>
    <row r="11">
      <c r="A11" s="3" t="inlineStr">
        <is>
          <t>Basic and Diluted EPS:</t>
        </is>
      </c>
    </row>
    <row r="12">
      <c r="A12" s="4" t="inlineStr">
        <is>
          <t>Basic EPS attributable to Leggett &amp; Platt, Inc. common shareholders (in dollars per share)</t>
        </is>
      </c>
      <c r="B12" s="9" t="n">
        <v>0.77</v>
      </c>
      <c r="C12" s="9" t="n">
        <v>0.71</v>
      </c>
      <c r="D12" s="9" t="n">
        <v>0.83</v>
      </c>
      <c r="E12" s="9" t="n">
        <v>0.64</v>
      </c>
      <c r="F12" s="9" t="n">
        <v>0.79</v>
      </c>
      <c r="G12" s="9" t="n">
        <v>0.79</v>
      </c>
      <c r="H12" s="9" t="n">
        <v>-0.05</v>
      </c>
      <c r="I12" s="9" t="n">
        <v>0.33</v>
      </c>
      <c r="J12" s="9" t="n">
        <v>2.95</v>
      </c>
      <c r="K12" s="9" t="n">
        <v>1.86</v>
      </c>
      <c r="L12" s="9" t="n">
        <v>2.33</v>
      </c>
    </row>
    <row r="13">
      <c r="A13" s="4" t="inlineStr">
        <is>
          <t>Diluted EPS attributable to Leggett &amp; Platt, Inc. common shareholders (in dollars per share)</t>
        </is>
      </c>
      <c r="B13" s="9" t="n">
        <v>0.77</v>
      </c>
      <c r="C13" s="9" t="n">
        <v>0.71</v>
      </c>
      <c r="D13" s="9" t="n">
        <v>0.82</v>
      </c>
      <c r="E13" s="9" t="n">
        <v>0.64</v>
      </c>
      <c r="F13" s="9" t="n">
        <v>0.79</v>
      </c>
      <c r="G13" s="9" t="n">
        <v>0.79</v>
      </c>
      <c r="H13" s="9" t="n">
        <v>-0.05</v>
      </c>
      <c r="I13" s="9" t="n">
        <v>0.33</v>
      </c>
      <c r="J13" s="9" t="n">
        <v>2.94</v>
      </c>
      <c r="K13" s="9" t="n">
        <v>1.86</v>
      </c>
      <c r="L13" s="9" t="n">
        <v>2.32</v>
      </c>
    </row>
    <row r="14">
      <c r="A14" s="3" t="inlineStr">
        <is>
          <t>Other information:</t>
        </is>
      </c>
    </row>
    <row r="15">
      <c r="A15" s="4" t="inlineStr">
        <is>
          <t>Anti-dilutive shares excluded from diluted EPS computation (in shares)</t>
        </is>
      </c>
      <c r="J15" s="8" t="n">
        <v>0.2</v>
      </c>
      <c r="K15" s="8" t="n">
        <v>0.2</v>
      </c>
      <c r="L15" s="8" t="n">
        <v>0.2</v>
      </c>
    </row>
    <row r="16">
      <c r="A16" s="4" t="inlineStr">
        <is>
          <t>Cash dividends declared per share (in dollars per share)</t>
        </is>
      </c>
      <c r="J16" s="9" t="n">
        <v>1.66</v>
      </c>
      <c r="K16" s="9" t="n">
        <v>1.6</v>
      </c>
      <c r="L16" s="9" t="n">
        <v>1.5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Components of Accounts and Other Receivables) (Details) - USD ($) $ in Millions</t>
        </is>
      </c>
      <c r="B1" s="2" t="inlineStr">
        <is>
          <t>Dec. 31, 2021</t>
        </is>
      </c>
      <c r="C1" s="2" t="inlineStr">
        <is>
          <t>Dec. 31, 2020</t>
        </is>
      </c>
    </row>
    <row r="2">
      <c r="A2" s="3" t="inlineStr">
        <is>
          <t>Current</t>
        </is>
      </c>
    </row>
    <row r="3">
      <c r="A3" s="4" t="inlineStr">
        <is>
          <t>Trade accounts receivable</t>
        </is>
      </c>
      <c r="B3" s="7" t="n">
        <v>634.2</v>
      </c>
      <c r="C3" s="7" t="n">
        <v>553.5</v>
      </c>
    </row>
    <row r="4">
      <c r="A4" s="4" t="inlineStr">
        <is>
          <t>Trade notes receivable</t>
        </is>
      </c>
      <c r="B4" s="8" t="n">
        <v>0.7</v>
      </c>
      <c r="C4" s="8" t="n">
        <v>0.9</v>
      </c>
    </row>
    <row r="5">
      <c r="A5" s="4" t="inlineStr">
        <is>
          <t>Total trade receivables</t>
        </is>
      </c>
      <c r="B5" s="8" t="n">
        <v>634.9</v>
      </c>
      <c r="C5" s="8" t="n">
        <v>554.4</v>
      </c>
    </row>
    <row r="6">
      <c r="A6" s="4" t="inlineStr">
        <is>
          <t>Other notes receivable</t>
        </is>
      </c>
      <c r="B6" s="8" t="n">
        <v>0.7</v>
      </c>
      <c r="C6" s="6" t="n">
        <v>0</v>
      </c>
    </row>
    <row r="7">
      <c r="A7" s="4" t="inlineStr">
        <is>
          <t>Taxes receivable, including income taxes</t>
        </is>
      </c>
      <c r="B7" s="8" t="n">
        <v>18.8</v>
      </c>
      <c r="C7" s="8" t="n">
        <v>14.8</v>
      </c>
    </row>
    <row r="8">
      <c r="A8" s="4" t="inlineStr">
        <is>
          <t>Other receivables</t>
        </is>
      </c>
      <c r="B8" s="6" t="n">
        <v>12</v>
      </c>
      <c r="C8" s="8" t="n">
        <v>13.6</v>
      </c>
    </row>
    <row r="9">
      <c r="A9" s="4" t="inlineStr">
        <is>
          <t>Subtotal other receivables</t>
        </is>
      </c>
      <c r="B9" s="8" t="n">
        <v>31.5</v>
      </c>
      <c r="C9" s="8" t="n">
        <v>28.4</v>
      </c>
    </row>
    <row r="10">
      <c r="A10" s="4" t="inlineStr">
        <is>
          <t>Total trade and other receivables</t>
        </is>
      </c>
      <c r="B10" s="8" t="n">
        <v>666.4</v>
      </c>
      <c r="C10" s="8" t="n">
        <v>582.8</v>
      </c>
    </row>
    <row r="11">
      <c r="A11" s="3" t="inlineStr">
        <is>
          <t>Allowance for doubtful accounts: Current</t>
        </is>
      </c>
    </row>
    <row r="12">
      <c r="A12" s="4" t="inlineStr">
        <is>
          <t>Trade accounts receivable</t>
        </is>
      </c>
      <c r="B12" s="8" t="n">
        <v>-14.9</v>
      </c>
      <c r="C12" s="8" t="n">
        <v>-19.2</v>
      </c>
    </row>
    <row r="13">
      <c r="A13" s="4" t="inlineStr">
        <is>
          <t>Trade notes receivable</t>
        </is>
      </c>
      <c r="B13" s="6" t="n">
        <v>0</v>
      </c>
      <c r="C13" s="6" t="n">
        <v>0</v>
      </c>
    </row>
    <row r="14">
      <c r="A14" s="4" t="inlineStr">
        <is>
          <t>Total trade receivables</t>
        </is>
      </c>
      <c r="B14" s="8" t="n">
        <v>-14.9</v>
      </c>
      <c r="C14" s="8" t="n">
        <v>-19.2</v>
      </c>
    </row>
    <row r="15">
      <c r="A15" s="4" t="inlineStr">
        <is>
          <t>Other notes receivable</t>
        </is>
      </c>
      <c r="B15" s="6" t="n">
        <v>0</v>
      </c>
      <c r="C15" s="6" t="n">
        <v>0</v>
      </c>
    </row>
    <row r="16">
      <c r="A16" s="4" t="inlineStr">
        <is>
          <t>Total allowance for doubtful accounts</t>
        </is>
      </c>
      <c r="B16" s="8" t="n">
        <v>-14.9</v>
      </c>
      <c r="C16" s="8" t="n">
        <v>-19.2</v>
      </c>
    </row>
    <row r="17">
      <c r="A17" s="4" t="inlineStr">
        <is>
          <t>Total receivables, net</t>
        </is>
      </c>
      <c r="B17" s="8" t="n">
        <v>651.5</v>
      </c>
      <c r="C17" s="8" t="n">
        <v>563.6</v>
      </c>
    </row>
    <row r="18">
      <c r="A18" s="3" t="inlineStr">
        <is>
          <t>Long-term</t>
        </is>
      </c>
    </row>
    <row r="19">
      <c r="A19" s="4" t="inlineStr">
        <is>
          <t>Trade accounts receivable</t>
        </is>
      </c>
      <c r="B19" s="6" t="n">
        <v>0</v>
      </c>
      <c r="C19" s="6" t="n">
        <v>0</v>
      </c>
    </row>
    <row r="20">
      <c r="A20" s="4" t="inlineStr">
        <is>
          <t>Trade notes receivable</t>
        </is>
      </c>
      <c r="B20" s="8" t="n">
        <v>0.2</v>
      </c>
      <c r="C20" s="8" t="n">
        <v>0.3</v>
      </c>
    </row>
    <row r="21">
      <c r="A21" s="4" t="inlineStr">
        <is>
          <t>Total trade receivables</t>
        </is>
      </c>
      <c r="B21" s="8" t="n">
        <v>0.2</v>
      </c>
      <c r="C21" s="8" t="n">
        <v>0.3</v>
      </c>
    </row>
    <row r="22">
      <c r="A22" s="4" t="inlineStr">
        <is>
          <t>Other notes receivable</t>
        </is>
      </c>
      <c r="B22" s="8" t="n">
        <v>22.5</v>
      </c>
      <c r="C22" s="8" t="n">
        <v>22.8</v>
      </c>
    </row>
    <row r="23">
      <c r="A23" s="4" t="inlineStr">
        <is>
          <t>Taxes receivable, including income taxes</t>
        </is>
      </c>
      <c r="B23" s="6" t="n">
        <v>0</v>
      </c>
      <c r="C23" s="6" t="n">
        <v>0</v>
      </c>
    </row>
    <row r="24">
      <c r="A24" s="4" t="inlineStr">
        <is>
          <t>Other receivables</t>
        </is>
      </c>
      <c r="B24" s="6" t="n">
        <v>0</v>
      </c>
      <c r="C24" s="6" t="n">
        <v>0</v>
      </c>
    </row>
    <row r="25">
      <c r="A25" s="4" t="inlineStr">
        <is>
          <t>Subtotal other receivables</t>
        </is>
      </c>
      <c r="B25" s="8" t="n">
        <v>22.5</v>
      </c>
      <c r="C25" s="8" t="n">
        <v>22.8</v>
      </c>
    </row>
    <row r="26">
      <c r="A26" s="4" t="inlineStr">
        <is>
          <t>Total trade and other receivables</t>
        </is>
      </c>
      <c r="B26" s="8" t="n">
        <v>22.7</v>
      </c>
      <c r="C26" s="8" t="n">
        <v>23.1</v>
      </c>
    </row>
    <row r="27">
      <c r="A27" s="3" t="inlineStr">
        <is>
          <t>Allowance for doubtful accounts: Long-term</t>
        </is>
      </c>
    </row>
    <row r="28">
      <c r="A28" s="4" t="inlineStr">
        <is>
          <t>Trade accounts receivable</t>
        </is>
      </c>
      <c r="B28" s="6" t="n">
        <v>0</v>
      </c>
      <c r="C28" s="6" t="n">
        <v>0</v>
      </c>
    </row>
    <row r="29">
      <c r="A29" s="4" t="inlineStr">
        <is>
          <t>Trade notes receivable</t>
        </is>
      </c>
      <c r="B29" s="8" t="n">
        <v>-0.1</v>
      </c>
      <c r="C29" s="6" t="n">
        <v>0</v>
      </c>
    </row>
    <row r="30">
      <c r="A30" s="4" t="inlineStr">
        <is>
          <t>Total trade receivables</t>
        </is>
      </c>
      <c r="B30" s="8" t="n">
        <v>-0.1</v>
      </c>
      <c r="C30" s="6" t="n">
        <v>0</v>
      </c>
    </row>
    <row r="31">
      <c r="A31" s="4" t="inlineStr">
        <is>
          <t>Other notes receivable</t>
        </is>
      </c>
      <c r="B31" s="6" t="n">
        <v>-22</v>
      </c>
      <c r="C31" s="8" t="n">
        <v>-22.8</v>
      </c>
    </row>
    <row r="32">
      <c r="A32" s="4" t="inlineStr">
        <is>
          <t>Total allowance for doubtful accounts</t>
        </is>
      </c>
      <c r="B32" s="8" t="n">
        <v>-22.1</v>
      </c>
      <c r="C32" s="8" t="n">
        <v>-22.8</v>
      </c>
    </row>
    <row r="33">
      <c r="A33" s="4" t="inlineStr">
        <is>
          <t>Total net receivables, Long-term</t>
        </is>
      </c>
      <c r="B33" s="8" t="n">
        <v>0.6</v>
      </c>
      <c r="C33" s="8" t="n">
        <v>0.3</v>
      </c>
    </row>
    <row r="34">
      <c r="A34" s="4" t="inlineStr">
        <is>
          <t>Bedding Products</t>
        </is>
      </c>
    </row>
    <row r="35">
      <c r="A35" s="3" t="inlineStr">
        <is>
          <t>Current</t>
        </is>
      </c>
    </row>
    <row r="36">
      <c r="A36" s="4" t="inlineStr">
        <is>
          <t>Trade accounts receivable</t>
        </is>
      </c>
      <c r="B36" s="8" t="n">
        <v>22.5</v>
      </c>
      <c r="C36" s="8" t="n">
        <v>24.6</v>
      </c>
    </row>
    <row r="37">
      <c r="A37" s="3" t="inlineStr">
        <is>
          <t>Allowance for doubtful accounts: Long-term</t>
        </is>
      </c>
    </row>
    <row r="38">
      <c r="A38" s="4" t="inlineStr">
        <is>
          <t>Allowance for credit losses</t>
        </is>
      </c>
      <c r="B38" s="8" t="n">
        <v>22.5</v>
      </c>
      <c r="C38" s="8" t="n">
        <v>24.6</v>
      </c>
    </row>
    <row r="39">
      <c r="A39" s="4" t="inlineStr">
        <is>
          <t>Notes Receivable | Bedding Products</t>
        </is>
      </c>
    </row>
    <row r="40">
      <c r="A40" s="3" t="inlineStr">
        <is>
          <t>Allowance for doubtful accounts: Long-term</t>
        </is>
      </c>
    </row>
    <row r="41">
      <c r="A41" s="4" t="inlineStr">
        <is>
          <t>Allowance for credit losses</t>
        </is>
      </c>
      <c r="B41" s="6" t="n">
        <v>22</v>
      </c>
      <c r="C41" s="8" t="n">
        <v>22.8</v>
      </c>
    </row>
    <row r="42">
      <c r="A42" s="4" t="inlineStr">
        <is>
          <t>Trade Accounts Receivable | Bedding Products</t>
        </is>
      </c>
    </row>
    <row r="43">
      <c r="A43" s="3" t="inlineStr">
        <is>
          <t>Allowance for doubtful accounts: Long-term</t>
        </is>
      </c>
    </row>
    <row r="44">
      <c r="A44" s="4" t="inlineStr">
        <is>
          <t>Allowance for credit losses</t>
        </is>
      </c>
      <c r="B44" s="7" t="n">
        <v>0.5</v>
      </c>
      <c r="C44" s="7" t="n">
        <v>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ounts and Other Receivables (Allowance For Doubtful Accounts) (Details) - USD ($) $ in Millions</t>
        </is>
      </c>
      <c r="B1" s="2" t="inlineStr">
        <is>
          <t>12 Months Ended</t>
        </is>
      </c>
    </row>
    <row r="2">
      <c r="B2" s="2" t="inlineStr">
        <is>
          <t>Dec. 31, 2021</t>
        </is>
      </c>
      <c r="C2" s="2" t="inlineStr">
        <is>
          <t>Dec. 31, 2020</t>
        </is>
      </c>
      <c r="D2" s="2" t="inlineStr">
        <is>
          <t>Dec. 31, 2019</t>
        </is>
      </c>
      <c r="E2" s="2" t="inlineStr">
        <is>
          <t>Jan. 01, 2020</t>
        </is>
      </c>
      <c r="F2" s="2" t="inlineStr">
        <is>
          <t>Jan. 01, 2019</t>
        </is>
      </c>
    </row>
    <row r="3">
      <c r="A3" s="3" t="inlineStr">
        <is>
          <t>Accounts Receivable, Allowance for Credit Loss [Roll Forward]</t>
        </is>
      </c>
    </row>
    <row r="4">
      <c r="A4" s="4" t="inlineStr">
        <is>
          <t>Beginning Balance</t>
        </is>
      </c>
      <c r="B4" s="5" t="n">
        <v>42</v>
      </c>
    </row>
    <row r="5">
      <c r="A5" s="4" t="inlineStr">
        <is>
          <t>Add: Charges</t>
        </is>
      </c>
      <c r="B5" s="8" t="n">
        <v>-3.4</v>
      </c>
      <c r="C5" s="7" t="n">
        <v>17.1</v>
      </c>
      <c r="D5" s="7" t="n">
        <v>2.8</v>
      </c>
    </row>
    <row r="6">
      <c r="A6" s="4" t="inlineStr">
        <is>
          <t>Less: Net Charge-offs/(Recoveries) and Other</t>
        </is>
      </c>
      <c r="B6" s="8" t="n">
        <v>1.6</v>
      </c>
      <c r="C6" s="8" t="n">
        <v>1.9</v>
      </c>
    </row>
    <row r="7">
      <c r="A7" s="4" t="inlineStr">
        <is>
          <t>Ending Balance</t>
        </is>
      </c>
      <c r="B7" s="6" t="n">
        <v>37</v>
      </c>
      <c r="C7" s="6" t="n">
        <v>42</v>
      </c>
    </row>
    <row r="8">
      <c r="A8" s="4" t="inlineStr">
        <is>
          <t>Allowance for credit loss</t>
        </is>
      </c>
      <c r="B8" s="6" t="n">
        <v>37</v>
      </c>
      <c r="C8" s="6" t="n">
        <v>42</v>
      </c>
    </row>
    <row r="9">
      <c r="A9" s="4" t="inlineStr">
        <is>
          <t>Retained earnings</t>
        </is>
      </c>
      <c r="B9" s="6" t="n">
        <v>2973</v>
      </c>
      <c r="C9" s="8" t="n">
        <v>2797.2</v>
      </c>
      <c r="F9" s="7" t="n">
        <v>49.2</v>
      </c>
    </row>
    <row r="10">
      <c r="A10" s="4" t="inlineStr">
        <is>
          <t>Accounting Standards Update 2016-13</t>
        </is>
      </c>
    </row>
    <row r="11">
      <c r="A11" s="3" t="inlineStr">
        <is>
          <t>Accounts Receivable, Allowance for Credit Loss [Roll Forward]</t>
        </is>
      </c>
    </row>
    <row r="12">
      <c r="A12" s="4" t="inlineStr">
        <is>
          <t>Allowance for credit loss</t>
        </is>
      </c>
      <c r="E12" s="7" t="n">
        <v>3.3</v>
      </c>
    </row>
    <row r="13">
      <c r="A13" s="4" t="inlineStr">
        <is>
          <t>Retained earnings</t>
        </is>
      </c>
      <c r="E13" s="7" t="n">
        <v>2.5</v>
      </c>
    </row>
    <row r="14">
      <c r="A14" s="4" t="inlineStr">
        <is>
          <t>Adjusted balance</t>
        </is>
      </c>
    </row>
    <row r="15">
      <c r="A15" s="3" t="inlineStr">
        <is>
          <t>Accounts Receivable, Allowance for Credit Loss [Roll Forward]</t>
        </is>
      </c>
    </row>
    <row r="16">
      <c r="A16" s="4" t="inlineStr">
        <is>
          <t>Beginning Balance</t>
        </is>
      </c>
      <c r="B16" s="8" t="n">
        <v>26.8</v>
      </c>
    </row>
    <row r="17">
      <c r="A17" s="4" t="inlineStr">
        <is>
          <t>Ending Balance</t>
        </is>
      </c>
      <c r="C17" s="8" t="n">
        <v>26.8</v>
      </c>
    </row>
    <row r="18">
      <c r="A18" s="4" t="inlineStr">
        <is>
          <t>Allowance for credit loss</t>
        </is>
      </c>
      <c r="C18" s="8" t="n">
        <v>26.8</v>
      </c>
    </row>
    <row r="19">
      <c r="A19" s="4" t="inlineStr">
        <is>
          <t>Trade accounts receivable</t>
        </is>
      </c>
    </row>
    <row r="20">
      <c r="A20" s="3" t="inlineStr">
        <is>
          <t>Accounts Receivable, Allowance for Credit Loss [Roll Forward]</t>
        </is>
      </c>
    </row>
    <row r="21">
      <c r="A21" s="4" t="inlineStr">
        <is>
          <t>Beginning Balance</t>
        </is>
      </c>
      <c r="B21" s="8" t="n">
        <v>19.2</v>
      </c>
    </row>
    <row r="22">
      <c r="A22" s="4" t="inlineStr">
        <is>
          <t>Add: Charges</t>
        </is>
      </c>
      <c r="B22" s="8" t="n">
        <v>-2.7</v>
      </c>
      <c r="C22" s="8" t="n">
        <v>9.4</v>
      </c>
    </row>
    <row r="23">
      <c r="A23" s="4" t="inlineStr">
        <is>
          <t>Less: Net Charge-offs/(Recoveries) and Other</t>
        </is>
      </c>
      <c r="B23" s="8" t="n">
        <v>1.6</v>
      </c>
      <c r="C23" s="8" t="n">
        <v>1.9</v>
      </c>
    </row>
    <row r="24">
      <c r="A24" s="4" t="inlineStr">
        <is>
          <t>Ending Balance</t>
        </is>
      </c>
      <c r="B24" s="8" t="n">
        <v>14.9</v>
      </c>
      <c r="C24" s="8" t="n">
        <v>19.2</v>
      </c>
    </row>
    <row r="25">
      <c r="A25" s="4" t="inlineStr">
        <is>
          <t>Allowance for credit loss</t>
        </is>
      </c>
      <c r="B25" s="8" t="n">
        <v>14.9</v>
      </c>
      <c r="C25" s="8" t="n">
        <v>19.2</v>
      </c>
    </row>
    <row r="26">
      <c r="A26" s="4" t="inlineStr">
        <is>
          <t>Trade accounts receivable | Adjusted balance</t>
        </is>
      </c>
    </row>
    <row r="27">
      <c r="A27" s="3" t="inlineStr">
        <is>
          <t>Accounts Receivable, Allowance for Credit Loss [Roll Forward]</t>
        </is>
      </c>
    </row>
    <row r="28">
      <c r="A28" s="4" t="inlineStr">
        <is>
          <t>Beginning Balance</t>
        </is>
      </c>
      <c r="B28" s="8" t="n">
        <v>11.7</v>
      </c>
    </row>
    <row r="29">
      <c r="A29" s="4" t="inlineStr">
        <is>
          <t>Ending Balance</t>
        </is>
      </c>
      <c r="C29" s="8" t="n">
        <v>11.7</v>
      </c>
    </row>
    <row r="30">
      <c r="A30" s="4" t="inlineStr">
        <is>
          <t>Allowance for credit loss</t>
        </is>
      </c>
      <c r="C30" s="8" t="n">
        <v>11.7</v>
      </c>
    </row>
    <row r="31">
      <c r="A31" s="4" t="inlineStr">
        <is>
          <t>Trade notes receivable</t>
        </is>
      </c>
    </row>
    <row r="32">
      <c r="A32" s="3" t="inlineStr">
        <is>
          <t>Accounts Receivable, Allowance for Credit Loss [Roll Forward]</t>
        </is>
      </c>
    </row>
    <row r="33">
      <c r="A33" s="4" t="inlineStr">
        <is>
          <t>Beginning Balance</t>
        </is>
      </c>
      <c r="B33" s="6" t="n">
        <v>0</v>
      </c>
    </row>
    <row r="34">
      <c r="A34" s="4" t="inlineStr">
        <is>
          <t>Add: Charges</t>
        </is>
      </c>
      <c r="B34" s="8" t="n">
        <v>0.1</v>
      </c>
      <c r="C34" s="8" t="n">
        <v>-0.1</v>
      </c>
    </row>
    <row r="35">
      <c r="A35" s="4" t="inlineStr">
        <is>
          <t>Less: Net Charge-offs/(Recoveries) and Other</t>
        </is>
      </c>
      <c r="B35" s="6" t="n">
        <v>0</v>
      </c>
      <c r="C35" s="6" t="n">
        <v>0</v>
      </c>
    </row>
    <row r="36">
      <c r="A36" s="4" t="inlineStr">
        <is>
          <t>Ending Balance</t>
        </is>
      </c>
      <c r="B36" s="8" t="n">
        <v>0.1</v>
      </c>
      <c r="C36" s="6" t="n">
        <v>0</v>
      </c>
    </row>
    <row r="37">
      <c r="A37" s="4" t="inlineStr">
        <is>
          <t>Allowance for credit loss</t>
        </is>
      </c>
      <c r="B37" s="8" t="n">
        <v>0.1</v>
      </c>
      <c r="C37" s="6" t="n">
        <v>0</v>
      </c>
    </row>
    <row r="38">
      <c r="A38" s="4" t="inlineStr">
        <is>
          <t>Trade notes receivable | Adjusted balance</t>
        </is>
      </c>
    </row>
    <row r="39">
      <c r="A39" s="3" t="inlineStr">
        <is>
          <t>Accounts Receivable, Allowance for Credit Loss [Roll Forward]</t>
        </is>
      </c>
    </row>
    <row r="40">
      <c r="A40" s="4" t="inlineStr">
        <is>
          <t>Beginning Balance</t>
        </is>
      </c>
      <c r="B40" s="8" t="n">
        <v>0.1</v>
      </c>
    </row>
    <row r="41">
      <c r="A41" s="4" t="inlineStr">
        <is>
          <t>Ending Balance</t>
        </is>
      </c>
      <c r="C41" s="8" t="n">
        <v>0.1</v>
      </c>
    </row>
    <row r="42">
      <c r="A42" s="4" t="inlineStr">
        <is>
          <t>Allowance for credit loss</t>
        </is>
      </c>
      <c r="C42" s="8" t="n">
        <v>0.1</v>
      </c>
    </row>
    <row r="43">
      <c r="A43" s="4" t="inlineStr">
        <is>
          <t>Total trade receivables</t>
        </is>
      </c>
    </row>
    <row r="44">
      <c r="A44" s="3" t="inlineStr">
        <is>
          <t>Accounts Receivable, Allowance for Credit Loss [Roll Forward]</t>
        </is>
      </c>
    </row>
    <row r="45">
      <c r="A45" s="4" t="inlineStr">
        <is>
          <t>Beginning Balance</t>
        </is>
      </c>
      <c r="B45" s="8" t="n">
        <v>19.2</v>
      </c>
    </row>
    <row r="46">
      <c r="A46" s="4" t="inlineStr">
        <is>
          <t>Add: Charges</t>
        </is>
      </c>
      <c r="B46" s="8" t="n">
        <v>-2.6</v>
      </c>
      <c r="C46" s="8" t="n">
        <v>9.300000000000001</v>
      </c>
    </row>
    <row r="47">
      <c r="A47" s="4" t="inlineStr">
        <is>
          <t>Less: Net Charge-offs/(Recoveries) and Other</t>
        </is>
      </c>
      <c r="B47" s="8" t="n">
        <v>1.6</v>
      </c>
      <c r="C47" s="8" t="n">
        <v>1.9</v>
      </c>
    </row>
    <row r="48">
      <c r="A48" s="4" t="inlineStr">
        <is>
          <t>Ending Balance</t>
        </is>
      </c>
      <c r="B48" s="6" t="n">
        <v>15</v>
      </c>
      <c r="C48" s="8" t="n">
        <v>19.2</v>
      </c>
    </row>
    <row r="49">
      <c r="A49" s="4" t="inlineStr">
        <is>
          <t>Allowance for credit loss</t>
        </is>
      </c>
      <c r="B49" s="6" t="n">
        <v>15</v>
      </c>
      <c r="C49" s="8" t="n">
        <v>19.2</v>
      </c>
    </row>
    <row r="50">
      <c r="A50" s="4" t="inlineStr">
        <is>
          <t>Total trade receivables | Adjusted balance</t>
        </is>
      </c>
    </row>
    <row r="51">
      <c r="A51" s="3" t="inlineStr">
        <is>
          <t>Accounts Receivable, Allowance for Credit Loss [Roll Forward]</t>
        </is>
      </c>
    </row>
    <row r="52">
      <c r="A52" s="4" t="inlineStr">
        <is>
          <t>Beginning Balance</t>
        </is>
      </c>
      <c r="B52" s="8" t="n">
        <v>11.8</v>
      </c>
    </row>
    <row r="53">
      <c r="A53" s="4" t="inlineStr">
        <is>
          <t>Ending Balance</t>
        </is>
      </c>
      <c r="C53" s="8" t="n">
        <v>11.8</v>
      </c>
    </row>
    <row r="54">
      <c r="A54" s="4" t="inlineStr">
        <is>
          <t>Allowance for credit loss</t>
        </is>
      </c>
      <c r="C54" s="8" t="n">
        <v>11.8</v>
      </c>
    </row>
    <row r="55">
      <c r="A55" s="4" t="inlineStr">
        <is>
          <t>Other notes receivable</t>
        </is>
      </c>
    </row>
    <row r="56">
      <c r="A56" s="3" t="inlineStr">
        <is>
          <t>Accounts Receivable, Allowance for Credit Loss [Roll Forward]</t>
        </is>
      </c>
    </row>
    <row r="57">
      <c r="A57" s="4" t="inlineStr">
        <is>
          <t>Beginning Balance</t>
        </is>
      </c>
      <c r="B57" s="8" t="n">
        <v>22.8</v>
      </c>
    </row>
    <row r="58">
      <c r="A58" s="4" t="inlineStr">
        <is>
          <t>Add: Charges</t>
        </is>
      </c>
      <c r="B58" s="8" t="n">
        <v>-0.8</v>
      </c>
      <c r="C58" s="8" t="n">
        <v>7.8</v>
      </c>
    </row>
    <row r="59">
      <c r="A59" s="4" t="inlineStr">
        <is>
          <t>Less: Net Charge-offs/(Recoveries) and Other</t>
        </is>
      </c>
      <c r="B59" s="6" t="n">
        <v>0</v>
      </c>
      <c r="C59" s="6" t="n">
        <v>0</v>
      </c>
    </row>
    <row r="60">
      <c r="A60" s="4" t="inlineStr">
        <is>
          <t>Ending Balance</t>
        </is>
      </c>
      <c r="B60" s="6" t="n">
        <v>22</v>
      </c>
      <c r="C60" s="8" t="n">
        <v>22.8</v>
      </c>
    </row>
    <row r="61">
      <c r="A61" s="4" t="inlineStr">
        <is>
          <t>Allowance for credit loss</t>
        </is>
      </c>
      <c r="B61" s="6" t="n">
        <v>22</v>
      </c>
      <c r="C61" s="8" t="n">
        <v>22.8</v>
      </c>
    </row>
    <row r="62">
      <c r="A62" s="4" t="inlineStr">
        <is>
          <t>Other notes receivable | Adjusted balance</t>
        </is>
      </c>
    </row>
    <row r="63">
      <c r="A63" s="3" t="inlineStr">
        <is>
          <t>Accounts Receivable, Allowance for Credit Loss [Roll Forward]</t>
        </is>
      </c>
    </row>
    <row r="64">
      <c r="A64" s="4" t="inlineStr">
        <is>
          <t>Beginning Balance</t>
        </is>
      </c>
      <c r="B64" s="5" t="n">
        <v>15</v>
      </c>
    </row>
    <row r="65">
      <c r="A65" s="4" t="inlineStr">
        <is>
          <t>Ending Balance</t>
        </is>
      </c>
      <c r="C65" s="6" t="n">
        <v>15</v>
      </c>
    </row>
    <row r="66">
      <c r="A66" s="4" t="inlineStr">
        <is>
          <t>Allowance for credit loss</t>
        </is>
      </c>
      <c r="C66" s="5" t="n">
        <v>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Millions</t>
        </is>
      </c>
      <c r="B1" s="2" t="inlineStr">
        <is>
          <t>Dec. 31, 2021</t>
        </is>
      </c>
      <c r="C1" s="2" t="inlineStr">
        <is>
          <t>Dec. 31, 2020</t>
        </is>
      </c>
      <c r="D1" s="2" t="inlineStr">
        <is>
          <t>Dec. 31, 2019</t>
        </is>
      </c>
    </row>
    <row r="2">
      <c r="A2" s="3" t="inlineStr">
        <is>
          <t>Sundry</t>
        </is>
      </c>
    </row>
    <row r="3">
      <c r="A3" s="4" t="inlineStr">
        <is>
          <t>Deferred income taxes (see Note N)</t>
        </is>
      </c>
      <c r="B3" s="7" t="n">
        <v>8.6</v>
      </c>
      <c r="C3" s="5" t="n">
        <v>11</v>
      </c>
    </row>
    <row r="4">
      <c r="A4" s="4" t="inlineStr">
        <is>
          <t>Diversified investments associated with stock-based compensation plans (see Note L)</t>
        </is>
      </c>
      <c r="B4" s="8" t="n">
        <v>47.4</v>
      </c>
      <c r="C4" s="8" t="n">
        <v>42.7</v>
      </c>
    </row>
    <row r="5">
      <c r="A5" s="4" t="inlineStr">
        <is>
          <t>Pension plan assets (see Note M)</t>
        </is>
      </c>
      <c r="B5" s="8" t="n">
        <v>2.8</v>
      </c>
      <c r="C5" s="8" t="n">
        <v>0.9</v>
      </c>
      <c r="D5" s="7" t="n">
        <v>1.4</v>
      </c>
    </row>
    <row r="6">
      <c r="A6" s="4" t="inlineStr">
        <is>
          <t>Brazilian VAT deposits (see Note T)</t>
        </is>
      </c>
      <c r="B6" s="8" t="n">
        <v>7.6</v>
      </c>
      <c r="C6" s="8" t="n">
        <v>8.199999999999999</v>
      </c>
    </row>
    <row r="7">
      <c r="A7" s="4" t="inlineStr">
        <is>
          <t>Finance leases (see Note K)</t>
        </is>
      </c>
      <c r="B7" s="8" t="n">
        <v>3.8</v>
      </c>
      <c r="C7" s="8" t="n">
        <v>3.6</v>
      </c>
    </row>
    <row r="8">
      <c r="A8" s="4" t="inlineStr">
        <is>
          <t>Other</t>
        </is>
      </c>
      <c r="B8" s="8" t="n">
        <v>40.3</v>
      </c>
      <c r="C8" s="8" t="n">
        <v>38.7</v>
      </c>
    </row>
    <row r="9">
      <c r="A9" s="4" t="inlineStr">
        <is>
          <t>Sundry</t>
        </is>
      </c>
      <c r="B9" s="8" t="n">
        <v>110.5</v>
      </c>
      <c r="C9" s="8" t="n">
        <v>105.1</v>
      </c>
    </row>
    <row r="10">
      <c r="A10" s="3" t="inlineStr">
        <is>
          <t>Accrued expenses</t>
        </is>
      </c>
    </row>
    <row r="11">
      <c r="A11" s="4" t="inlineStr">
        <is>
          <t>Litigation contingency accruals (see Note T)</t>
        </is>
      </c>
      <c r="B11" s="6" t="n">
        <v>1</v>
      </c>
      <c r="C11" s="8" t="n">
        <v>0.5</v>
      </c>
    </row>
    <row r="12">
      <c r="A12" s="4" t="inlineStr">
        <is>
          <t>Wages and commissions payable</t>
        </is>
      </c>
      <c r="B12" s="8" t="n">
        <v>75.09999999999999</v>
      </c>
      <c r="C12" s="8" t="n">
        <v>77.5</v>
      </c>
    </row>
    <row r="13">
      <c r="A13" s="4" t="inlineStr">
        <is>
          <t>Workers’ compensation, vehicle-related and product liability, medical/disability</t>
        </is>
      </c>
      <c r="B13" s="8" t="n">
        <v>45.2</v>
      </c>
      <c r="C13" s="8" t="n">
        <v>45.1</v>
      </c>
    </row>
    <row r="14">
      <c r="A14" s="4" t="inlineStr">
        <is>
          <t>Sales promotions</t>
        </is>
      </c>
      <c r="B14" s="8" t="n">
        <v>53.4</v>
      </c>
      <c r="C14" s="8" t="n">
        <v>49.9</v>
      </c>
    </row>
    <row r="15">
      <c r="A15" s="4" t="inlineStr">
        <is>
          <t>Liabilities associated with stock-based compensation plans (see Note L)</t>
        </is>
      </c>
      <c r="B15" s="8" t="n">
        <v>9.1</v>
      </c>
      <c r="C15" s="8" t="n">
        <v>8.199999999999999</v>
      </c>
    </row>
    <row r="16">
      <c r="A16" s="4" t="inlineStr">
        <is>
          <t>Accrued interest</t>
        </is>
      </c>
      <c r="B16" s="8" t="n">
        <v>16.4</v>
      </c>
      <c r="C16" s="8" t="n">
        <v>14.6</v>
      </c>
    </row>
    <row r="17">
      <c r="A17" s="4" t="inlineStr">
        <is>
          <t>General taxes, excluding income taxes 1</t>
        </is>
      </c>
      <c r="B17" s="8" t="n">
        <v>28.8</v>
      </c>
      <c r="C17" s="8" t="n">
        <v>26.3</v>
      </c>
    </row>
    <row r="18">
      <c r="A18" s="4" t="inlineStr">
        <is>
          <t>Environmental reserves</t>
        </is>
      </c>
      <c r="B18" s="8" t="n">
        <v>3.8</v>
      </c>
      <c r="C18" s="6" t="n">
        <v>4</v>
      </c>
    </row>
    <row r="19">
      <c r="A19" s="4" t="inlineStr">
        <is>
          <t>Other</t>
        </is>
      </c>
      <c r="B19" s="8" t="n">
        <v>51.8</v>
      </c>
      <c r="C19" s="8" t="n">
        <v>49.1</v>
      </c>
    </row>
    <row r="20">
      <c r="A20" s="4" t="inlineStr">
        <is>
          <t>Accrued expenses</t>
        </is>
      </c>
      <c r="B20" s="8" t="n">
        <v>284.6</v>
      </c>
      <c r="C20" s="8" t="n">
        <v>275.2</v>
      </c>
    </row>
    <row r="21">
      <c r="A21" s="3" t="inlineStr">
        <is>
          <t>Other current liabilities</t>
        </is>
      </c>
    </row>
    <row r="22">
      <c r="A22" s="4" t="inlineStr">
        <is>
          <t>Dividends payable</t>
        </is>
      </c>
      <c r="B22" s="6" t="n">
        <v>56</v>
      </c>
      <c r="C22" s="6" t="n">
        <v>53</v>
      </c>
    </row>
    <row r="23">
      <c r="A23" s="4" t="inlineStr">
        <is>
          <t>Customer deposits</t>
        </is>
      </c>
      <c r="B23" s="8" t="n">
        <v>19.5</v>
      </c>
      <c r="C23" s="8" t="n">
        <v>19.4</v>
      </c>
    </row>
    <row r="24">
      <c r="A24" s="4" t="inlineStr">
        <is>
          <t>Sales tax payable</t>
        </is>
      </c>
      <c r="B24" s="8" t="n">
        <v>7.5</v>
      </c>
      <c r="C24" s="8" t="n">
        <v>5.4</v>
      </c>
    </row>
    <row r="25">
      <c r="A25" s="4" t="inlineStr">
        <is>
          <t>Derivative financial instruments (see Note S)</t>
        </is>
      </c>
      <c r="B25" s="8" t="n">
        <v>1.1</v>
      </c>
      <c r="C25" s="8" t="n">
        <v>2.2</v>
      </c>
    </row>
    <row r="26">
      <c r="A26" s="4" t="inlineStr">
        <is>
          <t>Liabilities associated with stock-based compensation plans (see Note L)</t>
        </is>
      </c>
      <c r="B26" s="8" t="n">
        <v>3.5</v>
      </c>
      <c r="C26" s="8" t="n">
        <v>3.2</v>
      </c>
    </row>
    <row r="27">
      <c r="A27" s="4" t="inlineStr">
        <is>
          <t>Outstanding checks in excess of book balances</t>
        </is>
      </c>
      <c r="B27" s="8" t="n">
        <v>0.3</v>
      </c>
      <c r="C27" s="8" t="n">
        <v>1.6</v>
      </c>
    </row>
    <row r="28">
      <c r="A28" s="4" t="inlineStr">
        <is>
          <t>Other</t>
        </is>
      </c>
      <c r="B28" s="8" t="n">
        <v>4.3</v>
      </c>
      <c r="C28" s="8" t="n">
        <v>0.5</v>
      </c>
    </row>
    <row r="29">
      <c r="A29" s="4" t="inlineStr">
        <is>
          <t>Other current liabilities</t>
        </is>
      </c>
      <c r="B29" s="8" t="n">
        <v>92.2</v>
      </c>
      <c r="C29" s="8" t="n">
        <v>85.3</v>
      </c>
    </row>
    <row r="30">
      <c r="A30" s="3" t="inlineStr">
        <is>
          <t>Other long-term liabilities</t>
        </is>
      </c>
    </row>
    <row r="31">
      <c r="A31" s="4" t="inlineStr">
        <is>
          <t>Liability for pension benefits (see Note M)</t>
        </is>
      </c>
      <c r="B31" s="8" t="n">
        <v>45.2</v>
      </c>
      <c r="C31" s="8" t="n">
        <v>71.7</v>
      </c>
      <c r="D31" s="7" t="n">
        <v>58.6</v>
      </c>
    </row>
    <row r="32">
      <c r="A32" s="4" t="inlineStr">
        <is>
          <t>Liabilities associated with stock-based compensation plans (see Note L)</t>
        </is>
      </c>
      <c r="B32" s="8" t="n">
        <v>51.1</v>
      </c>
      <c r="C32" s="8" t="n">
        <v>45.7</v>
      </c>
    </row>
    <row r="33">
      <c r="A33" s="4" t="inlineStr">
        <is>
          <t>Deemed repatriation tax payable</t>
        </is>
      </c>
      <c r="B33" s="8" t="n">
        <v>27.6</v>
      </c>
      <c r="C33" s="8" t="n">
        <v>31.6</v>
      </c>
    </row>
    <row r="34">
      <c r="A34" s="4" t="inlineStr">
        <is>
          <t>Net reserves for tax contingencies</t>
        </is>
      </c>
      <c r="B34" s="8" t="n">
        <v>6.3</v>
      </c>
      <c r="C34" s="8" t="n">
        <v>6.4</v>
      </c>
    </row>
    <row r="35">
      <c r="A35" s="4" t="inlineStr">
        <is>
          <t>Deferred compensation</t>
        </is>
      </c>
      <c r="B35" s="8" t="n">
        <v>13.2</v>
      </c>
      <c r="C35" s="8" t="n">
        <v>14.6</v>
      </c>
    </row>
    <row r="36">
      <c r="A36" s="4" t="inlineStr">
        <is>
          <t>Other 1</t>
        </is>
      </c>
      <c r="B36" s="8" t="n">
        <v>19.5</v>
      </c>
      <c r="C36" s="8" t="n">
        <v>22.1</v>
      </c>
    </row>
    <row r="37">
      <c r="A37" s="4" t="inlineStr">
        <is>
          <t>Other long-term liabilities</t>
        </is>
      </c>
      <c r="B37" s="7" t="n">
        <v>162.9</v>
      </c>
      <c r="C37" s="8" t="n">
        <v>192.1</v>
      </c>
    </row>
    <row r="38">
      <c r="A38" s="4" t="inlineStr">
        <is>
          <t>COVID-19</t>
        </is>
      </c>
    </row>
    <row r="39">
      <c r="A39" s="3" t="inlineStr">
        <is>
          <t>Unusual or Infrequent Item, or Both [Line Items]</t>
        </is>
      </c>
    </row>
    <row r="40">
      <c r="A40" s="4" t="inlineStr">
        <is>
          <t>Deferred costs</t>
        </is>
      </c>
      <c r="C40" s="5"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56" customWidth="1" min="3" max="3"/>
    <col width="21" customWidth="1" min="4" max="4"/>
    <col width="21" customWidth="1" min="5" max="5"/>
    <col width="20" customWidth="1" min="6" max="6"/>
    <col width="13" customWidth="1" min="7" max="7"/>
    <col width="14" customWidth="1" min="8" max="8"/>
    <col width="14" customWidth="1" min="9" max="9"/>
  </cols>
  <sheetData>
    <row r="1">
      <c r="A1" s="1" t="inlineStr">
        <is>
          <t>Long-Term Debt (Narrative) (Details)</t>
        </is>
      </c>
      <c r="B1" s="2" t="inlineStr">
        <is>
          <t>1 Months Ended</t>
        </is>
      </c>
      <c r="C1" s="2" t="inlineStr">
        <is>
          <t>12 Months Ended</t>
        </is>
      </c>
    </row>
    <row r="2">
      <c r="B2" s="2" t="inlineStr">
        <is>
          <t>May 31, 2020USD ($)</t>
        </is>
      </c>
      <c r="C2" s="2" t="inlineStr">
        <is>
          <t>Dec. 31, 2021USD ($)type_of_borrowingbusiness_daylender</t>
        </is>
      </c>
      <c r="D2" s="2" t="inlineStr">
        <is>
          <t>Nov. 30, 2021USD ($)</t>
        </is>
      </c>
      <c r="E2" s="2" t="inlineStr">
        <is>
          <t>Dec. 31, 2020USD ($)</t>
        </is>
      </c>
      <c r="F2" s="2" t="inlineStr">
        <is>
          <t>May 06, 2020USD ($)</t>
        </is>
      </c>
      <c r="G2" s="2" t="inlineStr">
        <is>
          <t>May 05, 2020</t>
        </is>
      </c>
      <c r="H2" s="2" t="inlineStr">
        <is>
          <t>Mar. 31, 2020</t>
        </is>
      </c>
      <c r="I2" s="2" t="inlineStr">
        <is>
          <t>Dec. 31, 2019</t>
        </is>
      </c>
    </row>
    <row r="3">
      <c r="A3" s="3" t="inlineStr">
        <is>
          <t>Short-term Debt [Line Items]</t>
        </is>
      </c>
    </row>
    <row r="4">
      <c r="A4" s="4" t="inlineStr">
        <is>
          <t>Maximum borrowing capacity</t>
        </is>
      </c>
      <c r="C4" s="5" t="n">
        <v>1200000000</v>
      </c>
      <c r="E4" s="5" t="n">
        <v>1200000000</v>
      </c>
    </row>
    <row r="5">
      <c r="A5" s="4" t="inlineStr">
        <is>
          <t>Number of lenders in syndicate | lender</t>
        </is>
      </c>
      <c r="C5" s="6" t="n">
        <v>12</v>
      </c>
    </row>
    <row r="6">
      <c r="A6" s="4" t="inlineStr">
        <is>
          <t>Credit facility outstanding</t>
        </is>
      </c>
      <c r="C6" s="5" t="n">
        <v>0</v>
      </c>
      <c r="E6" s="5" t="n">
        <v>0</v>
      </c>
    </row>
    <row r="7">
      <c r="A7" s="4" t="inlineStr">
        <is>
          <t>Number of types of borrowing that may be elected under the facility | type_of_borrowing</t>
        </is>
      </c>
      <c r="C7" s="6" t="n">
        <v>5</v>
      </c>
    </row>
    <row r="8">
      <c r="A8" s="4" t="inlineStr">
        <is>
          <t>Number of business days' notice to terminate facility | business_day</t>
        </is>
      </c>
      <c r="C8" s="6" t="n">
        <v>3</v>
      </c>
    </row>
    <row r="9">
      <c r="A9" s="4" t="inlineStr">
        <is>
          <t>Letters of credit</t>
        </is>
      </c>
    </row>
    <row r="10">
      <c r="A10" s="3" t="inlineStr">
        <is>
          <t>Short-term Debt [Line Items]</t>
        </is>
      </c>
    </row>
    <row r="11">
      <c r="A11" s="4" t="inlineStr">
        <is>
          <t>Maximum borrowing capacity</t>
        </is>
      </c>
      <c r="C11" s="5" t="n">
        <v>125000000</v>
      </c>
    </row>
    <row r="12">
      <c r="A12" s="4" t="inlineStr">
        <is>
          <t>Revolving credit facility</t>
        </is>
      </c>
    </row>
    <row r="13">
      <c r="A13" s="3" t="inlineStr">
        <is>
          <t>Short-term Debt [Line Items]</t>
        </is>
      </c>
    </row>
    <row r="14">
      <c r="A14" s="4" t="inlineStr">
        <is>
          <t>Maximum borrowing capacity</t>
        </is>
      </c>
      <c r="C14" s="6" t="n">
        <v>1200000000</v>
      </c>
    </row>
    <row r="15">
      <c r="A15" s="4" t="inlineStr">
        <is>
          <t>Letters of credit</t>
        </is>
      </c>
    </row>
    <row r="16">
      <c r="A16" s="3" t="inlineStr">
        <is>
          <t>Short-term Debt [Line Items]</t>
        </is>
      </c>
    </row>
    <row r="17">
      <c r="A17" s="4" t="inlineStr">
        <is>
          <t>Credit facility outstanding</t>
        </is>
      </c>
      <c r="C17" s="5" t="n">
        <v>0</v>
      </c>
    </row>
    <row r="18">
      <c r="A18" s="4" t="inlineStr">
        <is>
          <t>Line of Credit</t>
        </is>
      </c>
    </row>
    <row r="19">
      <c r="A19" s="3" t="inlineStr">
        <is>
          <t>Short-term Debt [Line Items]</t>
        </is>
      </c>
    </row>
    <row r="20">
      <c r="A20" s="4" t="inlineStr">
        <is>
          <t>Maturities (term)</t>
        </is>
      </c>
      <c r="B20" s="4" t="inlineStr">
        <is>
          <t>5 years</t>
        </is>
      </c>
    </row>
    <row r="21">
      <c r="A21" s="4" t="inlineStr">
        <is>
          <t>Maximum borrowing capacity</t>
        </is>
      </c>
      <c r="B21" s="5" t="n">
        <v>1200000000</v>
      </c>
    </row>
    <row r="22">
      <c r="A22" s="4" t="inlineStr">
        <is>
          <t>Leverage ratio to EBITDA</t>
        </is>
      </c>
      <c r="C22" s="10" t="n">
        <v>3.5</v>
      </c>
      <c r="H22" s="10" t="n">
        <v>3.5</v>
      </c>
      <c r="I22" s="10" t="n">
        <v>4.25</v>
      </c>
    </row>
    <row r="23">
      <c r="A23" s="4" t="inlineStr">
        <is>
          <t>Secured debt limit, percentage of total consolidated assets</t>
        </is>
      </c>
      <c r="C23" s="4" t="inlineStr">
        <is>
          <t>15.00%</t>
        </is>
      </c>
      <c r="F23" s="4" t="inlineStr">
        <is>
          <t>5.00%</t>
        </is>
      </c>
      <c r="G23" s="4" t="inlineStr">
        <is>
          <t>15.00%</t>
        </is>
      </c>
    </row>
    <row r="24">
      <c r="A24" s="4" t="inlineStr">
        <is>
          <t>Excess of without planned expenditures</t>
        </is>
      </c>
      <c r="C24" s="5" t="n">
        <v>750000000</v>
      </c>
      <c r="F24" s="5" t="n">
        <v>300000000</v>
      </c>
    </row>
    <row r="25">
      <c r="A25" s="4" t="inlineStr">
        <is>
          <t>Line of Credit | Revolving credit facility</t>
        </is>
      </c>
    </row>
    <row r="26">
      <c r="A26" s="3" t="inlineStr">
        <is>
          <t>Short-term Debt [Line Items]</t>
        </is>
      </c>
    </row>
    <row r="27">
      <c r="A27" s="4" t="inlineStr">
        <is>
          <t>Maximum borrowing capacity</t>
        </is>
      </c>
      <c r="C27" s="5" t="n">
        <v>1200000000</v>
      </c>
    </row>
    <row r="28">
      <c r="A28" s="4" t="inlineStr">
        <is>
          <t>Line of Credit | Debt Covenant 1</t>
        </is>
      </c>
    </row>
    <row r="29">
      <c r="A29" s="3" t="inlineStr">
        <is>
          <t>Short-term Debt [Line Items]</t>
        </is>
      </c>
    </row>
    <row r="30">
      <c r="A30" s="4" t="inlineStr">
        <is>
          <t>Leverage ratio to EBITDA</t>
        </is>
      </c>
      <c r="F30" s="10" t="n">
        <v>4.75</v>
      </c>
    </row>
    <row r="31">
      <c r="A31" s="4" t="inlineStr">
        <is>
          <t>Line of Credit | Debt Covenant 2</t>
        </is>
      </c>
    </row>
    <row r="32">
      <c r="A32" s="3" t="inlineStr">
        <is>
          <t>Short-term Debt [Line Items]</t>
        </is>
      </c>
    </row>
    <row r="33">
      <c r="A33" s="4" t="inlineStr">
        <is>
          <t>Leverage ratio to EBITDA</t>
        </is>
      </c>
      <c r="C33" s="6" t="n">
        <v>4</v>
      </c>
      <c r="F33" s="10" t="n">
        <v>4.25</v>
      </c>
    </row>
    <row r="34">
      <c r="A34" s="4" t="inlineStr">
        <is>
          <t>Line of Credit | Debt Covenant 3</t>
        </is>
      </c>
    </row>
    <row r="35">
      <c r="A35" s="3" t="inlineStr">
        <is>
          <t>Short-term Debt [Line Items]</t>
        </is>
      </c>
    </row>
    <row r="36">
      <c r="A36" s="4" t="inlineStr">
        <is>
          <t>Leverage ratio to EBITDA</t>
        </is>
      </c>
      <c r="F36" s="10" t="n">
        <v>3.75</v>
      </c>
    </row>
    <row r="37">
      <c r="A37" s="4" t="inlineStr">
        <is>
          <t>Line of Credit | Debt Covenant 4</t>
        </is>
      </c>
    </row>
    <row r="38">
      <c r="A38" s="3" t="inlineStr">
        <is>
          <t>Short-term Debt [Line Items]</t>
        </is>
      </c>
    </row>
    <row r="39">
      <c r="A39" s="4" t="inlineStr">
        <is>
          <t>Leverage ratio to EBITDA</t>
        </is>
      </c>
      <c r="F39" s="10" t="n">
        <v>3.25</v>
      </c>
    </row>
    <row r="40">
      <c r="A40" s="4" t="inlineStr">
        <is>
          <t>Term notes | Senior Notes, Due 2022</t>
        </is>
      </c>
    </row>
    <row r="41">
      <c r="A41" s="3" t="inlineStr">
        <is>
          <t>Short-term Debt [Line Items]</t>
        </is>
      </c>
    </row>
    <row r="42">
      <c r="A42" s="4" t="inlineStr">
        <is>
          <t>Stated percentage</t>
        </is>
      </c>
      <c r="C42" s="4" t="inlineStr">
        <is>
          <t>3.40%</t>
        </is>
      </c>
    </row>
    <row r="43">
      <c r="A43" s="4" t="inlineStr">
        <is>
          <t>Term notes | Senior Notes, Due 2051</t>
        </is>
      </c>
    </row>
    <row r="44">
      <c r="A44" s="3" t="inlineStr">
        <is>
          <t>Short-term Debt [Line Items]</t>
        </is>
      </c>
    </row>
    <row r="45">
      <c r="A45" s="4" t="inlineStr">
        <is>
          <t>Debt instrument amount issued</t>
        </is>
      </c>
      <c r="D45" s="5" t="n">
        <v>500000000</v>
      </c>
    </row>
    <row r="46">
      <c r="A46" s="4" t="inlineStr">
        <is>
          <t>Stated percentage</t>
        </is>
      </c>
      <c r="D46" s="4" t="inlineStr">
        <is>
          <t>3.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2" customWidth="1" min="1" max="1"/>
    <col width="16" customWidth="1" min="2" max="2"/>
    <col width="15" customWidth="1" min="3" max="3"/>
    <col width="16" customWidth="1" min="4" max="4"/>
    <col width="16" customWidth="1" min="5" max="5"/>
    <col width="16" customWidth="1" min="6" max="6"/>
  </cols>
  <sheetData>
    <row r="1">
      <c r="A1" s="1" t="inlineStr">
        <is>
          <t>Long-Term Debt (Interest Rates And Due Dates) (Details) - USD ($)</t>
        </is>
      </c>
      <c r="B1" s="2" t="inlineStr">
        <is>
          <t>Aug. 31, 2021</t>
        </is>
      </c>
      <c r="C1" s="2" t="inlineStr">
        <is>
          <t>May 31, 2020</t>
        </is>
      </c>
      <c r="D1" s="2" t="inlineStr">
        <is>
          <t>Jan. 31, 2019</t>
        </is>
      </c>
      <c r="E1" s="2" t="inlineStr">
        <is>
          <t>Dec. 31, 2021</t>
        </is>
      </c>
      <c r="F1" s="2" t="inlineStr">
        <is>
          <t>Dec. 31, 2020</t>
        </is>
      </c>
    </row>
    <row r="2">
      <c r="A2" s="3" t="inlineStr">
        <is>
          <t>Debt Instrument [Line Items]</t>
        </is>
      </c>
    </row>
    <row r="3">
      <c r="A3" s="4" t="inlineStr">
        <is>
          <t>Finance leases</t>
        </is>
      </c>
      <c r="E3" s="5" t="n">
        <v>3700000</v>
      </c>
      <c r="F3" s="5" t="n">
        <v>3600000</v>
      </c>
    </row>
    <row r="4">
      <c r="A4" s="4" t="inlineStr">
        <is>
          <t>Total debt</t>
        </is>
      </c>
      <c r="E4" s="6" t="n">
        <v>2090300000</v>
      </c>
      <c r="F4" s="6" t="n">
        <v>1900200000</v>
      </c>
    </row>
    <row r="5">
      <c r="A5" s="4" t="inlineStr">
        <is>
          <t>Unamortized discounts and deferred loan costs</t>
        </is>
      </c>
      <c r="E5" s="6" t="n">
        <v>-17700000</v>
      </c>
      <c r="F5" s="6" t="n">
        <v>-12700000</v>
      </c>
    </row>
    <row r="6">
      <c r="A6" s="4" t="inlineStr">
        <is>
          <t>Less: current maturities</t>
        </is>
      </c>
      <c r="E6" s="6" t="n">
        <v>300600000</v>
      </c>
      <c r="F6" s="6" t="n">
        <v>50900000</v>
      </c>
    </row>
    <row r="7">
      <c r="A7" s="4" t="inlineStr">
        <is>
          <t>Total long-term debt</t>
        </is>
      </c>
      <c r="E7" s="5" t="n">
        <v>1789700000</v>
      </c>
      <c r="F7" s="6" t="n">
        <v>1849300000</v>
      </c>
    </row>
    <row r="8">
      <c r="A8" s="4" t="inlineStr">
        <is>
          <t>Long-term debt, term</t>
        </is>
      </c>
      <c r="E8" s="4" t="inlineStr">
        <is>
          <t>180 days</t>
        </is>
      </c>
    </row>
    <row r="9">
      <c r="A9" s="4" t="inlineStr">
        <is>
          <t>Maximum borrowing capacity</t>
        </is>
      </c>
      <c r="E9" s="5" t="n">
        <v>1200000000</v>
      </c>
      <c r="F9" s="5" t="n">
        <v>1200000000</v>
      </c>
    </row>
    <row r="10">
      <c r="A10" s="4" t="inlineStr">
        <is>
          <t>Revolving credit facility</t>
        </is>
      </c>
    </row>
    <row r="11">
      <c r="A11" s="3" t="inlineStr">
        <is>
          <t>Debt Instrument [Line Items]</t>
        </is>
      </c>
    </row>
    <row r="12">
      <c r="A12" s="4" t="inlineStr">
        <is>
          <t>Maximum borrowing capacity</t>
        </is>
      </c>
      <c r="E12" s="5" t="n">
        <v>1200000000</v>
      </c>
    </row>
    <row r="13">
      <c r="A13" s="4" t="inlineStr">
        <is>
          <t>Term notes</t>
        </is>
      </c>
    </row>
    <row r="14">
      <c r="A14" s="3" t="inlineStr">
        <is>
          <t>Debt Instrument [Line Items]</t>
        </is>
      </c>
    </row>
    <row r="15">
      <c r="A15" s="4" t="inlineStr">
        <is>
          <t>Redemption price, percent</t>
        </is>
      </c>
      <c r="E15" s="4" t="inlineStr">
        <is>
          <t>100.00%</t>
        </is>
      </c>
    </row>
    <row r="16">
      <c r="A16" s="4" t="inlineStr">
        <is>
          <t>Long-term debt, term</t>
        </is>
      </c>
      <c r="E16" s="4" t="inlineStr">
        <is>
          <t>90 days</t>
        </is>
      </c>
    </row>
    <row r="17">
      <c r="A17" s="4" t="inlineStr">
        <is>
          <t>Redemption price, if change of control repurchase event occurs, percent</t>
        </is>
      </c>
      <c r="E17" s="4" t="inlineStr">
        <is>
          <t>101.00%</t>
        </is>
      </c>
    </row>
    <row r="18">
      <c r="A18" s="4" t="inlineStr">
        <is>
          <t>Limitation on secured debt, percent</t>
        </is>
      </c>
      <c r="E18" s="4" t="inlineStr">
        <is>
          <t>15.00%</t>
        </is>
      </c>
    </row>
    <row r="19">
      <c r="A19" s="4" t="inlineStr">
        <is>
          <t>Industrial development bonds, principally variable interest rates</t>
        </is>
      </c>
    </row>
    <row r="20">
      <c r="A20" s="3" t="inlineStr">
        <is>
          <t>Debt Instrument [Line Items]</t>
        </is>
      </c>
    </row>
    <row r="21">
      <c r="A21" s="4" t="inlineStr">
        <is>
          <t>Year-end Interest Rate</t>
        </is>
      </c>
      <c r="E21" s="4" t="inlineStr">
        <is>
          <t>0.30%</t>
        </is>
      </c>
      <c r="F21" s="4" t="inlineStr">
        <is>
          <t>0.30%</t>
        </is>
      </c>
    </row>
    <row r="22">
      <c r="A22" s="4" t="inlineStr">
        <is>
          <t>Short term and long term debt</t>
        </is>
      </c>
      <c r="E22" s="5" t="n">
        <v>3800000</v>
      </c>
      <c r="F22" s="5" t="n">
        <v>3800000</v>
      </c>
    </row>
    <row r="23">
      <c r="A23" s="4" t="inlineStr">
        <is>
          <t>Commercial paper</t>
        </is>
      </c>
    </row>
    <row r="24">
      <c r="A24" s="3" t="inlineStr">
        <is>
          <t>Debt Instrument [Line Items]</t>
        </is>
      </c>
    </row>
    <row r="25">
      <c r="A25" s="4" t="inlineStr">
        <is>
          <t>Year-end Interest Rate</t>
        </is>
      </c>
      <c r="E25" s="4" t="inlineStr">
        <is>
          <t>0.00%</t>
        </is>
      </c>
      <c r="F25" s="4" t="inlineStr">
        <is>
          <t>0.00%</t>
        </is>
      </c>
    </row>
    <row r="26">
      <c r="A26" s="4" t="inlineStr">
        <is>
          <t>Short term and long term debt</t>
        </is>
      </c>
      <c r="E26" s="5" t="n">
        <v>0</v>
      </c>
      <c r="F26" s="5" t="n">
        <v>0</v>
      </c>
    </row>
    <row r="27">
      <c r="A27" s="4" t="inlineStr">
        <is>
          <t>Other, partially secured</t>
        </is>
      </c>
    </row>
    <row r="28">
      <c r="A28" s="3" t="inlineStr">
        <is>
          <t>Debt Instrument [Line Items]</t>
        </is>
      </c>
    </row>
    <row r="29">
      <c r="A29" s="4" t="inlineStr">
        <is>
          <t>Short term and long term debt</t>
        </is>
      </c>
      <c r="E29" s="5" t="n">
        <v>500000</v>
      </c>
      <c r="F29" s="5" t="n">
        <v>500000</v>
      </c>
    </row>
    <row r="30">
      <c r="A30" s="4" t="inlineStr">
        <is>
          <t>Net commercial paper</t>
        </is>
      </c>
    </row>
    <row r="31">
      <c r="A31" s="3" t="inlineStr">
        <is>
          <t>Debt Instrument [Line Items]</t>
        </is>
      </c>
    </row>
    <row r="32">
      <c r="A32" s="4" t="inlineStr">
        <is>
          <t>Weighted average interest rate</t>
        </is>
      </c>
      <c r="E32" s="4" t="inlineStr">
        <is>
          <t>0.20%</t>
        </is>
      </c>
      <c r="F32" s="4" t="inlineStr">
        <is>
          <t>2.00%</t>
        </is>
      </c>
    </row>
    <row r="33">
      <c r="A33" s="4" t="inlineStr">
        <is>
          <t>Line of Credit</t>
        </is>
      </c>
    </row>
    <row r="34">
      <c r="A34" s="3" t="inlineStr">
        <is>
          <t>Debt Instrument [Line Items]</t>
        </is>
      </c>
    </row>
    <row r="35">
      <c r="A35" s="4" t="inlineStr">
        <is>
          <t>Maturities (term)</t>
        </is>
      </c>
      <c r="C35" s="4" t="inlineStr">
        <is>
          <t>5 years</t>
        </is>
      </c>
    </row>
    <row r="36">
      <c r="A36" s="4" t="inlineStr">
        <is>
          <t>Maximum borrowing capacity</t>
        </is>
      </c>
      <c r="C36" s="5" t="n">
        <v>1200000000</v>
      </c>
    </row>
    <row r="37">
      <c r="A37" s="4" t="inlineStr">
        <is>
          <t>Line of Credit | Revolving credit facility</t>
        </is>
      </c>
    </row>
    <row r="38">
      <c r="A38" s="3" t="inlineStr">
        <is>
          <t>Debt Instrument [Line Items]</t>
        </is>
      </c>
    </row>
    <row r="39">
      <c r="A39" s="4" t="inlineStr">
        <is>
          <t>Maximum borrowing capacity</t>
        </is>
      </c>
      <c r="E39" s="5" t="n">
        <v>1200000000</v>
      </c>
    </row>
    <row r="40">
      <c r="A40" s="4" t="inlineStr">
        <is>
          <t>Senior Notes, Due 2022 | Term notes</t>
        </is>
      </c>
    </row>
    <row r="41">
      <c r="A41" s="3" t="inlineStr">
        <is>
          <t>Debt Instrument [Line Items]</t>
        </is>
      </c>
    </row>
    <row r="42">
      <c r="A42" s="4" t="inlineStr">
        <is>
          <t>Year-end Interest Rate</t>
        </is>
      </c>
      <c r="E42" s="4" t="inlineStr">
        <is>
          <t>3.40%</t>
        </is>
      </c>
      <c r="F42" s="4" t="inlineStr">
        <is>
          <t>3.40%</t>
        </is>
      </c>
    </row>
    <row r="43">
      <c r="A43" s="4" t="inlineStr">
        <is>
          <t>Short term and long term debt</t>
        </is>
      </c>
      <c r="E43" s="5" t="n">
        <v>300000000</v>
      </c>
      <c r="F43" s="5" t="n">
        <v>300000000</v>
      </c>
    </row>
    <row r="44">
      <c r="A44" s="4" t="inlineStr">
        <is>
          <t>Senior Notes, Due 2024 | Term notes</t>
        </is>
      </c>
    </row>
    <row r="45">
      <c r="A45" s="3" t="inlineStr">
        <is>
          <t>Debt Instrument [Line Items]</t>
        </is>
      </c>
    </row>
    <row r="46">
      <c r="A46" s="4" t="inlineStr">
        <is>
          <t>Year-end Interest Rate</t>
        </is>
      </c>
      <c r="E46" s="4" t="inlineStr">
        <is>
          <t>3.80%</t>
        </is>
      </c>
      <c r="F46" s="4" t="inlineStr">
        <is>
          <t>3.80%</t>
        </is>
      </c>
    </row>
    <row r="47">
      <c r="A47" s="4" t="inlineStr">
        <is>
          <t>Short term and long term debt</t>
        </is>
      </c>
      <c r="E47" s="5" t="n">
        <v>300000000</v>
      </c>
      <c r="F47" s="5" t="n">
        <v>300000000</v>
      </c>
    </row>
    <row r="48">
      <c r="A48" s="4" t="inlineStr">
        <is>
          <t>Senior Notes, Due 2027 | Term notes</t>
        </is>
      </c>
    </row>
    <row r="49">
      <c r="A49" s="3" t="inlineStr">
        <is>
          <t>Debt Instrument [Line Items]</t>
        </is>
      </c>
    </row>
    <row r="50">
      <c r="A50" s="4" t="inlineStr">
        <is>
          <t>Year-end Interest Rate</t>
        </is>
      </c>
      <c r="E50" s="4" t="inlineStr">
        <is>
          <t>3.50%</t>
        </is>
      </c>
      <c r="F50" s="4" t="inlineStr">
        <is>
          <t>3.50%</t>
        </is>
      </c>
    </row>
    <row r="51">
      <c r="A51" s="4" t="inlineStr">
        <is>
          <t>Short term and long term debt</t>
        </is>
      </c>
      <c r="E51" s="5" t="n">
        <v>500000000</v>
      </c>
      <c r="F51" s="5" t="n">
        <v>500000000</v>
      </c>
    </row>
    <row r="52">
      <c r="A52" s="4" t="inlineStr">
        <is>
          <t>Senior Notes, Due 2029 | Term notes</t>
        </is>
      </c>
    </row>
    <row r="53">
      <c r="A53" s="3" t="inlineStr">
        <is>
          <t>Debt Instrument [Line Items]</t>
        </is>
      </c>
    </row>
    <row r="54">
      <c r="A54" s="4" t="inlineStr">
        <is>
          <t>Year-end Interest Rate</t>
        </is>
      </c>
      <c r="E54" s="4" t="inlineStr">
        <is>
          <t>4.40%</t>
        </is>
      </c>
      <c r="F54" s="4" t="inlineStr">
        <is>
          <t>4.40%</t>
        </is>
      </c>
    </row>
    <row r="55">
      <c r="A55" s="4" t="inlineStr">
        <is>
          <t>Short term and long term debt</t>
        </is>
      </c>
      <c r="E55" s="5" t="n">
        <v>500000000</v>
      </c>
      <c r="F55" s="5" t="n">
        <v>500000000</v>
      </c>
    </row>
    <row r="56">
      <c r="A56" s="4" t="inlineStr">
        <is>
          <t>Seniors Note, Due 2051 | Term notes</t>
        </is>
      </c>
    </row>
    <row r="57">
      <c r="A57" s="3" t="inlineStr">
        <is>
          <t>Debt Instrument [Line Items]</t>
        </is>
      </c>
    </row>
    <row r="58">
      <c r="A58" s="4" t="inlineStr">
        <is>
          <t>Year-end Interest Rate</t>
        </is>
      </c>
      <c r="E58" s="4" t="inlineStr">
        <is>
          <t>3.50%</t>
        </is>
      </c>
      <c r="F58" s="4" t="inlineStr">
        <is>
          <t xml:space="preserve"> </t>
        </is>
      </c>
    </row>
    <row r="59">
      <c r="A59" s="4" t="inlineStr">
        <is>
          <t>Short term and long term debt</t>
        </is>
      </c>
      <c r="E59" s="5" t="n">
        <v>500000000</v>
      </c>
      <c r="F59" s="4" t="inlineStr">
        <is>
          <t xml:space="preserve"> </t>
        </is>
      </c>
    </row>
    <row r="60">
      <c r="A60" s="4" t="inlineStr">
        <is>
          <t>Term Loan, Due 2024 | Term Loan</t>
        </is>
      </c>
    </row>
    <row r="61">
      <c r="A61" s="3" t="inlineStr">
        <is>
          <t>Debt Instrument [Line Items]</t>
        </is>
      </c>
    </row>
    <row r="62">
      <c r="A62" s="4" t="inlineStr">
        <is>
          <t>Year-end Interest Rate</t>
        </is>
      </c>
      <c r="F62" s="4" t="inlineStr">
        <is>
          <t>3.00%</t>
        </is>
      </c>
    </row>
    <row r="63">
      <c r="A63" s="4" t="inlineStr">
        <is>
          <t>Short term and long term debt</t>
        </is>
      </c>
      <c r="F63" s="5" t="n">
        <v>305000000</v>
      </c>
    </row>
    <row r="64">
      <c r="A64" s="4" t="inlineStr">
        <is>
          <t>Debt instrument amount issued</t>
        </is>
      </c>
      <c r="D64" s="5" t="n">
        <v>500000000</v>
      </c>
    </row>
    <row r="65">
      <c r="A65" s="4" t="inlineStr">
        <is>
          <t>Maturities (term)</t>
        </is>
      </c>
      <c r="D65" s="4" t="inlineStr">
        <is>
          <t>5 years</t>
        </is>
      </c>
    </row>
    <row r="66">
      <c r="A66" s="4" t="inlineStr">
        <is>
          <t>Quarterly principal payment</t>
        </is>
      </c>
      <c r="D66" s="5" t="n">
        <v>12500000</v>
      </c>
    </row>
    <row r="67">
      <c r="A67" s="4" t="inlineStr">
        <is>
          <t>Repayments of debt</t>
        </is>
      </c>
      <c r="B67" s="5" t="n">
        <v>28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1</t>
        </is>
      </c>
      <c r="C1" s="2" t="inlineStr">
        <is>
          <t>Dec. 31, 2020</t>
        </is>
      </c>
    </row>
    <row r="2">
      <c r="A2" s="3" t="inlineStr">
        <is>
          <t>Maturities of Long-term Debt [Abstract]</t>
        </is>
      </c>
    </row>
    <row r="3">
      <c r="A3" s="4" t="inlineStr">
        <is>
          <t>2022</t>
        </is>
      </c>
      <c r="B3" s="7" t="n">
        <v>300.6</v>
      </c>
    </row>
    <row r="4">
      <c r="A4" s="4" t="inlineStr">
        <is>
          <t>2023</t>
        </is>
      </c>
      <c r="B4" s="8" t="n">
        <v>1.7</v>
      </c>
    </row>
    <row r="5">
      <c r="A5" s="4" t="inlineStr">
        <is>
          <t>2024</t>
        </is>
      </c>
      <c r="B5" s="8" t="n">
        <v>299.7</v>
      </c>
    </row>
    <row r="6">
      <c r="A6" s="4" t="inlineStr">
        <is>
          <t>2025</t>
        </is>
      </c>
      <c r="B6" s="8" t="n">
        <v>0.6</v>
      </c>
    </row>
    <row r="7">
      <c r="A7" s="4" t="inlineStr">
        <is>
          <t>2026</t>
        </is>
      </c>
      <c r="B7" s="6" t="n">
        <v>0</v>
      </c>
    </row>
    <row r="8">
      <c r="A8" s="4" t="inlineStr">
        <is>
          <t>Thereafter</t>
        </is>
      </c>
      <c r="B8" s="8" t="n">
        <v>1487.7</v>
      </c>
    </row>
    <row r="9">
      <c r="A9" s="4" t="inlineStr">
        <is>
          <t>Total debt</t>
        </is>
      </c>
      <c r="B9" s="7" t="n">
        <v>2090.3</v>
      </c>
      <c r="C9" s="7" t="n">
        <v>19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36" customWidth="1" min="2" max="2"/>
    <col width="13" customWidth="1" min="3" max="3"/>
    <col width="31" customWidth="1" min="4" max="4"/>
    <col width="18" customWidth="1" min="5" max="5"/>
    <col width="46" customWidth="1" min="6" max="6"/>
    <col width="15" customWidth="1" min="7" max="7"/>
    <col width="24" customWidth="1" min="8" max="8"/>
    <col width="29" customWidth="1" min="9" max="9"/>
    <col width="46" customWidth="1" min="10" max="10"/>
    <col width="17" customWidth="1" min="11" max="11"/>
    <col width="29" customWidth="1" min="12" max="12"/>
    <col width="47" customWidth="1" min="13" max="13"/>
    <col width="34" customWidth="1" min="14" max="14"/>
    <col width="62" customWidth="1" min="15" max="15"/>
    <col width="31" customWidth="1" min="16" max="16"/>
    <col width="40" customWidth="1" min="17" max="17"/>
  </cols>
  <sheetData>
    <row r="1">
      <c r="A1" s="1" t="inlineStr">
        <is>
          <t>Consolidated Statements of Changes in Equity - USD ($) shares in Millions, $ in Millions</t>
        </is>
      </c>
      <c r="B1" s="2" t="inlineStr">
        <is>
          <t>Total</t>
        </is>
      </c>
      <c r="C1" s="2" t="inlineStr">
        <is>
          <t>Common Stock</t>
        </is>
      </c>
      <c r="D1" s="2" t="inlineStr">
        <is>
          <t>Additional Contributed Capital</t>
        </is>
      </c>
      <c r="E1" s="2" t="inlineStr">
        <is>
          <t>Retained Earnings</t>
        </is>
      </c>
      <c r="F1" s="2" t="inlineStr">
        <is>
          <t>Accumulated Other Comprehensive Income (Loss)</t>
        </is>
      </c>
      <c r="G1" s="2" t="inlineStr">
        <is>
          <t>Treasury Stock</t>
        </is>
      </c>
      <c r="H1" s="2" t="inlineStr">
        <is>
          <t>Noncontrolling Interest</t>
        </is>
      </c>
      <c r="I1" s="2" t="inlineStr">
        <is>
          <t>Cumulative effect adjustment</t>
        </is>
      </c>
      <c r="J1" s="2" t="inlineStr">
        <is>
          <t>Cumulative effect adjustmentRetained Earnings</t>
        </is>
      </c>
      <c r="K1" s="2" t="inlineStr">
        <is>
          <t>Adjusted balance</t>
        </is>
      </c>
      <c r="L1" s="2" t="inlineStr">
        <is>
          <t>Adjusted balanceCommon Stock</t>
        </is>
      </c>
      <c r="M1" s="2" t="inlineStr">
        <is>
          <t>Adjusted balanceAdditional Contributed Capital</t>
        </is>
      </c>
      <c r="N1" s="2" t="inlineStr">
        <is>
          <t>Adjusted balanceRetained Earnings</t>
        </is>
      </c>
      <c r="O1" s="2" t="inlineStr">
        <is>
          <t>Adjusted balanceAccumulated Other Comprehensive Income (Loss)</t>
        </is>
      </c>
      <c r="P1" s="2" t="inlineStr">
        <is>
          <t>Adjusted balanceTreasury Stock</t>
        </is>
      </c>
      <c r="Q1" s="2" t="inlineStr">
        <is>
          <t>Adjusted balanceNoncontrolling Interest</t>
        </is>
      </c>
    </row>
    <row r="2">
      <c r="A2" s="4" t="inlineStr">
        <is>
          <t>Accounting Standards Update [Extensible List]</t>
        </is>
      </c>
      <c r="B2" s="4" t="inlineStr">
        <is>
          <t>Accounting Standards Update 2016-13</t>
        </is>
      </c>
    </row>
    <row r="3">
      <c r="A3" s="4" t="inlineStr">
        <is>
          <t>Balance, beginning of period, (in shares) at Dec. 31, 2018</t>
        </is>
      </c>
      <c r="C3" s="8" t="n">
        <v>198.8</v>
      </c>
      <c r="G3" s="8" t="n">
        <v>68.3</v>
      </c>
      <c r="L3" s="8" t="n">
        <v>198.8</v>
      </c>
      <c r="P3" s="8" t="n">
        <v>68.3</v>
      </c>
    </row>
    <row r="4">
      <c r="A4" s="4" t="inlineStr">
        <is>
          <t>Balance, beginning of period at Dec. 31, 2018</t>
        </is>
      </c>
      <c r="B4" s="7" t="n">
        <v>1206.8</v>
      </c>
      <c r="C4" s="5" t="n">
        <v>2</v>
      </c>
      <c r="D4" s="7" t="n">
        <v>527.1</v>
      </c>
      <c r="E4" s="5" t="n">
        <v>2663</v>
      </c>
      <c r="F4" s="7" t="n">
        <v>-77.59999999999999</v>
      </c>
      <c r="G4" s="7" t="n">
        <v>-1908.3</v>
      </c>
      <c r="H4" s="7" t="n">
        <v>0.6</v>
      </c>
      <c r="I4" s="7" t="n">
        <v>0.1</v>
      </c>
      <c r="J4" s="7" t="n">
        <v>0.1</v>
      </c>
      <c r="K4" s="7" t="n">
        <v>1206.9</v>
      </c>
      <c r="L4" s="5" t="n">
        <v>2</v>
      </c>
      <c r="M4" s="7" t="n">
        <v>527.1</v>
      </c>
      <c r="N4" s="7" t="n">
        <v>2663.1</v>
      </c>
      <c r="O4" s="7" t="n">
        <v>-77.59999999999999</v>
      </c>
      <c r="P4" s="7" t="n">
        <v>-1908.3</v>
      </c>
      <c r="Q4" s="7" t="n">
        <v>0.6</v>
      </c>
    </row>
    <row r="5">
      <c r="A5" s="3" t="inlineStr">
        <is>
          <t>Increase (Decrease) in Stockholders' Equity [Roll Forward]</t>
        </is>
      </c>
    </row>
    <row r="6">
      <c r="A6" s="4" t="inlineStr">
        <is>
          <t>Net earnings attributable to Leggett &amp; Platt, Inc. common shareholders</t>
        </is>
      </c>
      <c r="B6" s="8" t="n">
        <v>314.1</v>
      </c>
      <c r="E6" s="6" t="n">
        <v>314</v>
      </c>
      <c r="H6" s="8" t="n">
        <v>0.1</v>
      </c>
    </row>
    <row r="7">
      <c r="A7" s="4" t="inlineStr">
        <is>
          <t>Dividends declared</t>
        </is>
      </c>
      <c r="B7" s="8" t="n">
        <v>-207.8</v>
      </c>
      <c r="D7" s="8" t="n">
        <v>5.4</v>
      </c>
      <c r="E7" s="8" t="n">
        <v>-213.2</v>
      </c>
    </row>
    <row r="8">
      <c r="A8" s="4" t="inlineStr">
        <is>
          <t>Dividends paid to noncontrolling interest</t>
        </is>
      </c>
      <c r="B8" s="8" t="n">
        <v>-0.2</v>
      </c>
      <c r="H8" s="8" t="n">
        <v>-0.2</v>
      </c>
    </row>
    <row r="9">
      <c r="A9" s="4" t="inlineStr">
        <is>
          <t>Treasury stock purchased, (in shares)</t>
        </is>
      </c>
      <c r="G9" s="8" t="n">
        <v>-0.7</v>
      </c>
    </row>
    <row r="10">
      <c r="A10" s="4" t="inlineStr">
        <is>
          <t>Treasury stock purchased</t>
        </is>
      </c>
      <c r="B10" s="8" t="n">
        <v>-31.1</v>
      </c>
      <c r="G10" s="7" t="n">
        <v>-31.1</v>
      </c>
    </row>
    <row r="11">
      <c r="A11" s="4" t="inlineStr">
        <is>
          <t>Treasury stock issued, (in shares)</t>
        </is>
      </c>
      <c r="G11" s="6" t="n">
        <v>2</v>
      </c>
    </row>
    <row r="12">
      <c r="A12" s="4" t="inlineStr">
        <is>
          <t>Treasury stock issued</t>
        </is>
      </c>
      <c r="B12" s="8" t="n">
        <v>33.3</v>
      </c>
      <c r="D12" s="8" t="n">
        <v>-22.3</v>
      </c>
      <c r="G12" s="7" t="n">
        <v>55.6</v>
      </c>
    </row>
    <row r="13">
      <c r="A13" s="4" t="inlineStr">
        <is>
          <t>Other comprehensive income (loss), net of tax</t>
        </is>
      </c>
      <c r="B13" s="8" t="n">
        <v>0.8</v>
      </c>
      <c r="F13" s="8" t="n">
        <v>0.8</v>
      </c>
    </row>
    <row r="14">
      <c r="A14" s="4" t="inlineStr">
        <is>
          <t>Stock-based compensation, net of tax</t>
        </is>
      </c>
      <c r="B14" s="8" t="n">
        <v>25.9</v>
      </c>
      <c r="D14" s="8" t="n">
        <v>25.9</v>
      </c>
    </row>
    <row r="15">
      <c r="A15" s="4" t="inlineStr">
        <is>
          <t>Balance, end of period, (in shares) at Dec. 31, 2019</t>
        </is>
      </c>
      <c r="C15" s="8" t="n">
        <v>198.8</v>
      </c>
      <c r="G15" s="6" t="n">
        <v>67</v>
      </c>
      <c r="L15" s="8" t="n">
        <v>198.8</v>
      </c>
      <c r="P15" s="6" t="n">
        <v>67</v>
      </c>
    </row>
    <row r="16">
      <c r="A16" s="4" t="inlineStr">
        <is>
          <t>Balance, end of period at Dec. 31, 2019</t>
        </is>
      </c>
      <c r="B16" s="8" t="n">
        <v>1341.9</v>
      </c>
      <c r="C16" s="5" t="n">
        <v>2</v>
      </c>
      <c r="D16" s="8" t="n">
        <v>536.1</v>
      </c>
      <c r="E16" s="8" t="n">
        <v>2763.9</v>
      </c>
      <c r="F16" s="8" t="n">
        <v>-76.8</v>
      </c>
      <c r="G16" s="7" t="n">
        <v>-1883.8</v>
      </c>
      <c r="H16" s="8" t="n">
        <v>0.5</v>
      </c>
      <c r="I16" s="7" t="n">
        <v>-2.5</v>
      </c>
      <c r="J16" s="7" t="n">
        <v>-2.5</v>
      </c>
      <c r="K16" s="7" t="n">
        <v>1339.4</v>
      </c>
      <c r="L16" s="5" t="n">
        <v>2</v>
      </c>
      <c r="M16" s="7" t="n">
        <v>536.1</v>
      </c>
      <c r="N16" s="7" t="n">
        <v>2761.4</v>
      </c>
      <c r="O16" s="7" t="n">
        <v>-76.8</v>
      </c>
      <c r="P16" s="7" t="n">
        <v>-1883.8</v>
      </c>
      <c r="Q16" s="7" t="n">
        <v>0.5</v>
      </c>
    </row>
    <row r="17">
      <c r="A17" s="3" t="inlineStr">
        <is>
          <t>Increase (Decrease) in Stockholders' Equity [Roll Forward]</t>
        </is>
      </c>
    </row>
    <row r="18">
      <c r="A18" s="4" t="inlineStr">
        <is>
          <t>Net earnings attributable to Leggett &amp; Platt, Inc. common shareholders</t>
        </is>
      </c>
      <c r="B18" s="8" t="n">
        <v>253.1</v>
      </c>
      <c r="E18" s="6" t="n">
        <v>253</v>
      </c>
      <c r="H18" s="8" t="n">
        <v>0.1</v>
      </c>
    </row>
    <row r="19">
      <c r="A19" s="4" t="inlineStr">
        <is>
          <t>Dividends declared</t>
        </is>
      </c>
      <c r="B19" s="8" t="n">
        <v>-211.7</v>
      </c>
      <c r="D19" s="8" t="n">
        <v>5.5</v>
      </c>
      <c r="E19" s="8" t="n">
        <v>-217.2</v>
      </c>
    </row>
    <row r="20">
      <c r="A20" s="4" t="inlineStr">
        <is>
          <t>Dividends paid to noncontrolling interest</t>
        </is>
      </c>
      <c r="B20" s="6" t="n">
        <v>0</v>
      </c>
    </row>
    <row r="21">
      <c r="A21" s="4" t="inlineStr">
        <is>
          <t>Treasury stock purchased, (in shares)</t>
        </is>
      </c>
      <c r="G21" s="8" t="n">
        <v>-0.2</v>
      </c>
    </row>
    <row r="22">
      <c r="A22" s="4" t="inlineStr">
        <is>
          <t>Treasury stock purchased</t>
        </is>
      </c>
      <c r="B22" s="8" t="n">
        <v>-11.2</v>
      </c>
      <c r="G22" s="7" t="n">
        <v>-11.2</v>
      </c>
    </row>
    <row r="23">
      <c r="A23" s="4" t="inlineStr">
        <is>
          <t>Treasury stock issued, (in shares)</t>
        </is>
      </c>
      <c r="G23" s="6" t="n">
        <v>1</v>
      </c>
    </row>
    <row r="24">
      <c r="A24" s="4" t="inlineStr">
        <is>
          <t>Treasury stock issued</t>
        </is>
      </c>
      <c r="B24" s="8" t="n">
        <v>7.7</v>
      </c>
      <c r="D24" s="8" t="n">
        <v>-21.9</v>
      </c>
      <c r="G24" s="7" t="n">
        <v>29.6</v>
      </c>
    </row>
    <row r="25">
      <c r="A25" s="4" t="inlineStr">
        <is>
          <t>Other comprehensive income (loss), net of tax</t>
        </is>
      </c>
      <c r="B25" s="8" t="n">
        <v>24.3</v>
      </c>
      <c r="F25" s="8" t="n">
        <v>24.4</v>
      </c>
      <c r="H25" s="8" t="n">
        <v>-0.1</v>
      </c>
    </row>
    <row r="26">
      <c r="A26" s="4" t="inlineStr">
        <is>
          <t>Stock-based compensation, net of tax</t>
        </is>
      </c>
      <c r="B26" s="8" t="n">
        <v>23.5</v>
      </c>
      <c r="D26" s="8" t="n">
        <v>23.5</v>
      </c>
    </row>
    <row r="27">
      <c r="A27" s="4" t="inlineStr">
        <is>
          <t>Balance, end of period, (in shares) at Dec. 31, 2020</t>
        </is>
      </c>
      <c r="C27" s="8" t="n">
        <v>198.8</v>
      </c>
      <c r="G27" s="8" t="n">
        <v>66.2</v>
      </c>
    </row>
    <row r="28">
      <c r="A28" s="4" t="inlineStr">
        <is>
          <t>Balance, end of period at Dec. 31, 2020</t>
        </is>
      </c>
      <c r="B28" s="8" t="n">
        <v>1425.1</v>
      </c>
      <c r="C28" s="5" t="n">
        <v>2</v>
      </c>
      <c r="D28" s="8" t="n">
        <v>543.2</v>
      </c>
      <c r="E28" s="8" t="n">
        <v>2797.2</v>
      </c>
      <c r="F28" s="8" t="n">
        <v>-52.4</v>
      </c>
      <c r="G28" s="7" t="n">
        <v>-1865.4</v>
      </c>
      <c r="H28" s="8" t="n">
        <v>0.5</v>
      </c>
    </row>
    <row r="29">
      <c r="A29" s="3" t="inlineStr">
        <is>
          <t>Increase (Decrease) in Stockholders' Equity [Roll Forward]</t>
        </is>
      </c>
    </row>
    <row r="30">
      <c r="A30" s="4" t="inlineStr">
        <is>
          <t>Net earnings attributable to Leggett &amp; Platt, Inc. common shareholders</t>
        </is>
      </c>
      <c r="B30" s="8" t="n">
        <v>402.6</v>
      </c>
      <c r="E30" s="8" t="n">
        <v>402.4</v>
      </c>
      <c r="H30" s="8" t="n">
        <v>0.2</v>
      </c>
    </row>
    <row r="31">
      <c r="A31" s="4" t="inlineStr">
        <is>
          <t>Dividends declared</t>
        </is>
      </c>
      <c r="B31" s="8" t="n">
        <v>-221.4</v>
      </c>
      <c r="D31" s="8" t="n">
        <v>5.2</v>
      </c>
      <c r="E31" s="8" t="n">
        <v>-226.6</v>
      </c>
    </row>
    <row r="32">
      <c r="A32" s="4" t="inlineStr">
        <is>
          <t>Treasury stock purchased, (in shares)</t>
        </is>
      </c>
      <c r="G32" s="8" t="n">
        <v>-0.3</v>
      </c>
    </row>
    <row r="33">
      <c r="A33" s="4" t="inlineStr">
        <is>
          <t>Treasury stock purchased</t>
        </is>
      </c>
      <c r="B33" s="8" t="n">
        <v>-12.3</v>
      </c>
      <c r="G33" s="7" t="n">
        <v>-12.3</v>
      </c>
    </row>
    <row r="34">
      <c r="A34" s="4" t="inlineStr">
        <is>
          <t>Treasury stock issued, (in shares)</t>
        </is>
      </c>
      <c r="G34" s="8" t="n">
        <v>1.1</v>
      </c>
    </row>
    <row r="35">
      <c r="A35" s="4" t="inlineStr">
        <is>
          <t>Treasury stock issued</t>
        </is>
      </c>
      <c r="B35" s="8" t="n">
        <v>10.9</v>
      </c>
      <c r="D35" s="8" t="n">
        <v>-20.2</v>
      </c>
      <c r="G35" s="7" t="n">
        <v>31.1</v>
      </c>
    </row>
    <row r="36">
      <c r="A36" s="4" t="inlineStr">
        <is>
          <t>Other comprehensive income (loss), net of tax</t>
        </is>
      </c>
      <c r="B36" s="6" t="n">
        <v>14</v>
      </c>
      <c r="F36" s="8" t="n">
        <v>14.1</v>
      </c>
      <c r="H36" s="8" t="n">
        <v>-0.1</v>
      </c>
    </row>
    <row r="37">
      <c r="A37" s="4" t="inlineStr">
        <is>
          <t>Stock-based compensation, net of tax</t>
        </is>
      </c>
      <c r="B37" s="8" t="n">
        <v>29.6</v>
      </c>
      <c r="D37" s="8" t="n">
        <v>29.6</v>
      </c>
    </row>
    <row r="38">
      <c r="A38" s="4" t="inlineStr">
        <is>
          <t>Purchase of remaining interest in noncontrolling interest</t>
        </is>
      </c>
      <c r="B38" s="8" t="n">
        <v>-1.4</v>
      </c>
      <c r="D38" s="8" t="n">
        <v>-0.2</v>
      </c>
      <c r="H38" s="8" t="n">
        <v>-1.2</v>
      </c>
    </row>
    <row r="39">
      <c r="A39" s="4" t="inlineStr">
        <is>
          <t>Partial sale of business resulting in noncontrolling interest</t>
        </is>
      </c>
      <c r="B39" s="8" t="n">
        <v>1.5</v>
      </c>
      <c r="D39" s="8" t="n">
        <v>0.3</v>
      </c>
      <c r="H39" s="8" t="n">
        <v>1.2</v>
      </c>
    </row>
    <row r="40">
      <c r="A40" s="4" t="inlineStr">
        <is>
          <t>Balance, end of period, (in shares) at Dec. 31, 2021</t>
        </is>
      </c>
      <c r="C40" s="8" t="n">
        <v>198.8</v>
      </c>
      <c r="G40" s="8" t="n">
        <v>65.40000000000001</v>
      </c>
    </row>
    <row r="41">
      <c r="A41" s="4" t="inlineStr">
        <is>
          <t>Balance, end of period at Dec. 31, 2021</t>
        </is>
      </c>
      <c r="B41" s="7" t="n">
        <v>1648.6</v>
      </c>
      <c r="C41" s="5" t="n">
        <v>2</v>
      </c>
      <c r="D41" s="7" t="n">
        <v>557.9</v>
      </c>
      <c r="E41" s="5" t="n">
        <v>2973</v>
      </c>
      <c r="F41" s="7" t="n">
        <v>-38.3</v>
      </c>
      <c r="G41" s="7" t="n">
        <v>-1846.6</v>
      </c>
      <c r="H41" s="7" t="n">
        <v>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mounts Outstanding Related To Commercial Paper Program) (Details) - USD ($)</t>
        </is>
      </c>
      <c r="B1" s="2" t="inlineStr">
        <is>
          <t>Dec. 31, 2021</t>
        </is>
      </c>
      <c r="C1" s="2" t="inlineStr">
        <is>
          <t>Dec. 31, 2020</t>
        </is>
      </c>
    </row>
    <row r="2">
      <c r="A2" s="3" t="inlineStr">
        <is>
          <t>Debt Disclosure [Abstract]</t>
        </is>
      </c>
    </row>
    <row r="3">
      <c r="A3" s="4" t="inlineStr">
        <is>
          <t>Total program authorized</t>
        </is>
      </c>
      <c r="B3" s="5" t="n">
        <v>1200000000</v>
      </c>
      <c r="C3" s="5" t="n">
        <v>1200000000</v>
      </c>
    </row>
    <row r="4">
      <c r="A4" s="4" t="inlineStr">
        <is>
          <t>Commercial paper outstanding (classified as long-term debt)</t>
        </is>
      </c>
      <c r="B4" s="6" t="n">
        <v>0</v>
      </c>
      <c r="C4" s="6" t="n">
        <v>0</v>
      </c>
    </row>
    <row r="5">
      <c r="A5" s="4" t="inlineStr">
        <is>
          <t>Letters of credit issued under the credit facility</t>
        </is>
      </c>
      <c r="B5" s="6" t="n">
        <v>0</v>
      </c>
      <c r="C5" s="6" t="n">
        <v>0</v>
      </c>
    </row>
    <row r="6">
      <c r="A6" s="4" t="inlineStr">
        <is>
          <t>Total program usage</t>
        </is>
      </c>
      <c r="B6" s="5" t="n">
        <v>0</v>
      </c>
      <c r="C6"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ease Obligations (Narrative) (Details) - USD ($) $ in Millions</t>
        </is>
      </c>
      <c r="B1" s="2" t="inlineStr">
        <is>
          <t>Dec. 31, 2021</t>
        </is>
      </c>
      <c r="C1" s="2" t="inlineStr">
        <is>
          <t>Dec. 31, 2020</t>
        </is>
      </c>
      <c r="D1" s="2" t="inlineStr">
        <is>
          <t>Dec. 31, 2019</t>
        </is>
      </c>
      <c r="E1" s="2" t="inlineStr">
        <is>
          <t>Jan. 01, 2019</t>
        </is>
      </c>
    </row>
    <row r="2">
      <c r="A2" s="3" t="inlineStr">
        <is>
          <t>New Accounting Pronouncements or Change in Accounting Principle [Line Items]</t>
        </is>
      </c>
    </row>
    <row r="3">
      <c r="A3" s="4" t="inlineStr">
        <is>
          <t>Operating lease right-of-use assets</t>
        </is>
      </c>
      <c r="B3" s="7" t="n">
        <v>192.6</v>
      </c>
      <c r="C3" s="7" t="n">
        <v>161.6</v>
      </c>
    </row>
    <row r="4">
      <c r="A4" s="4" t="inlineStr">
        <is>
          <t>Lease Liability</t>
        </is>
      </c>
      <c r="B4" s="8" t="n">
        <v>197.5</v>
      </c>
      <c r="C4" s="7" t="n">
        <v>164.5</v>
      </c>
    </row>
    <row r="5">
      <c r="A5" s="4" t="inlineStr">
        <is>
          <t>Operating leases not yet commenced</t>
        </is>
      </c>
      <c r="B5" s="8" t="n">
        <v>7.3</v>
      </c>
    </row>
    <row r="6">
      <c r="A6" s="4" t="inlineStr">
        <is>
          <t>Finance lease, not yet commenced</t>
        </is>
      </c>
      <c r="B6" s="7" t="n">
        <v>0.8</v>
      </c>
    </row>
    <row r="7">
      <c r="A7" s="4" t="inlineStr">
        <is>
          <t>Lease term, operating leases not yet commenced</t>
        </is>
      </c>
      <c r="B7" s="4" t="inlineStr">
        <is>
          <t>6 years</t>
        </is>
      </c>
    </row>
    <row r="8">
      <c r="A8" s="4" t="inlineStr">
        <is>
          <t>Lease term, finance leases not yet commenced</t>
        </is>
      </c>
      <c r="B8" s="4" t="inlineStr">
        <is>
          <t>7 years</t>
        </is>
      </c>
    </row>
    <row r="9">
      <c r="A9" s="4" t="inlineStr">
        <is>
          <t>ECS</t>
        </is>
      </c>
    </row>
    <row r="10">
      <c r="A10" s="3" t="inlineStr">
        <is>
          <t>New Accounting Pronouncements or Change in Accounting Principle [Line Items]</t>
        </is>
      </c>
    </row>
    <row r="11">
      <c r="A11" s="4" t="inlineStr">
        <is>
          <t>Operating lease right-of-use assets</t>
        </is>
      </c>
      <c r="D11" s="5" t="n">
        <v>24</v>
      </c>
    </row>
    <row r="12">
      <c r="A12" s="4" t="inlineStr">
        <is>
          <t>Lease Liability</t>
        </is>
      </c>
      <c r="D12" s="8" t="n">
        <v>21.6</v>
      </c>
    </row>
    <row r="13">
      <c r="A13" s="4" t="inlineStr">
        <is>
          <t>Favorable lease position</t>
        </is>
      </c>
      <c r="D13" s="7" t="n">
        <v>2.4</v>
      </c>
    </row>
    <row r="14">
      <c r="A14" s="4" t="inlineStr">
        <is>
          <t>Accounting Standards Update 2018-11</t>
        </is>
      </c>
    </row>
    <row r="15">
      <c r="A15" s="3" t="inlineStr">
        <is>
          <t>New Accounting Pronouncements or Change in Accounting Principle [Line Items]</t>
        </is>
      </c>
    </row>
    <row r="16">
      <c r="A16" s="4" t="inlineStr">
        <is>
          <t>Operating lease right-of-use assets</t>
        </is>
      </c>
      <c r="E16" s="7" t="n">
        <v>135.9</v>
      </c>
    </row>
    <row r="17">
      <c r="A17" s="4" t="inlineStr">
        <is>
          <t>Lease Liability</t>
        </is>
      </c>
      <c r="E17" s="7" t="n">
        <v>13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Supplemental Balance Sheet) (Details) - USD ($) $ in Millions</t>
        </is>
      </c>
      <c r="B1" s="2" t="inlineStr">
        <is>
          <t>Dec. 31, 2021</t>
        </is>
      </c>
      <c r="C1" s="2" t="inlineStr">
        <is>
          <t>Dec. 31, 2020</t>
        </is>
      </c>
    </row>
    <row r="2">
      <c r="A2" s="3" t="inlineStr">
        <is>
          <t>Leases [Abstract]</t>
        </is>
      </c>
    </row>
    <row r="3">
      <c r="A3" s="4" t="inlineStr">
        <is>
          <t>Operating lease right-of-use assets</t>
        </is>
      </c>
      <c r="B3" s="7" t="n">
        <v>192.6</v>
      </c>
      <c r="C3" s="7" t="n">
        <v>161.6</v>
      </c>
    </row>
    <row r="4">
      <c r="A4" s="4" t="inlineStr">
        <is>
          <t>Current portion of operating lease liabilities</t>
        </is>
      </c>
      <c r="B4" s="8" t="n">
        <v>44.5</v>
      </c>
      <c r="C4" s="8" t="n">
        <v>42.4</v>
      </c>
    </row>
    <row r="5">
      <c r="A5" s="4" t="inlineStr">
        <is>
          <t>Operating lease liabilities</t>
        </is>
      </c>
      <c r="B5" s="6" t="n">
        <v>153</v>
      </c>
      <c r="C5" s="8" t="n">
        <v>122.1</v>
      </c>
    </row>
    <row r="6">
      <c r="A6" s="4" t="inlineStr">
        <is>
          <t>Total operating lease liabilities</t>
        </is>
      </c>
      <c r="B6" s="8" t="n">
        <v>197.5</v>
      </c>
      <c r="C6" s="8" t="n">
        <v>164.5</v>
      </c>
    </row>
    <row r="7">
      <c r="A7" s="4" t="inlineStr">
        <is>
          <t>Sundry</t>
        </is>
      </c>
      <c r="B7" s="8" t="n">
        <v>3.8</v>
      </c>
      <c r="C7" s="8" t="n">
        <v>3.6</v>
      </c>
    </row>
    <row r="8">
      <c r="A8" s="4" t="inlineStr">
        <is>
          <t>Current maturities of long-term debt</t>
        </is>
      </c>
      <c r="B8" s="8" t="n">
        <v>0.8</v>
      </c>
      <c r="C8" s="8" t="n">
        <v>0.9</v>
      </c>
    </row>
    <row r="9">
      <c r="A9" s="4" t="inlineStr">
        <is>
          <t>Long-term debt</t>
        </is>
      </c>
      <c r="B9" s="8" t="n">
        <v>2.9</v>
      </c>
      <c r="C9" s="8" t="n">
        <v>2.7</v>
      </c>
    </row>
    <row r="10">
      <c r="A10" s="4" t="inlineStr">
        <is>
          <t>Total finance lease liabilities</t>
        </is>
      </c>
      <c r="B10" s="7" t="n">
        <v>3.7</v>
      </c>
      <c r="C10" s="7" t="n">
        <v>3.6</v>
      </c>
    </row>
    <row r="11">
      <c r="A11" s="4" t="inlineStr">
        <is>
          <t>Finance Lease, Right-of-Use Asset, Statement of Financial Position [Extensible Enumeration]</t>
        </is>
      </c>
      <c r="B11" s="4" t="inlineStr">
        <is>
          <t>Sundry</t>
        </is>
      </c>
      <c r="C11" s="4" t="inlineStr">
        <is>
          <t>Sundry</t>
        </is>
      </c>
    </row>
    <row r="12">
      <c r="A12" s="4" t="inlineStr">
        <is>
          <t>Finance Lease, Liability, Noncurrent, Statement of Financial Position [Extensible Enumeration]</t>
        </is>
      </c>
      <c r="B12" s="4" t="inlineStr">
        <is>
          <t>Long-term debt</t>
        </is>
      </c>
      <c r="C12" s="4" t="inlineStr">
        <is>
          <t>Long-term debt</t>
        </is>
      </c>
    </row>
    <row r="13">
      <c r="A13" s="4" t="inlineStr">
        <is>
          <t>Finance Lease, Liability, Current, Statement of Financial Position [Extensible Enumeration]</t>
        </is>
      </c>
      <c r="B13" s="4" t="inlineStr">
        <is>
          <t>Current maturities of long-term debt</t>
        </is>
      </c>
      <c r="C13" s="4" t="inlineStr">
        <is>
          <t>Current maturities of 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Obligations (Lease Cost) (Details) - USD ($) $ in Million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Lease costs</t>
        </is>
      </c>
      <c r="B4" s="7" t="n">
        <v>50.1</v>
      </c>
      <c r="C4" s="7" t="n">
        <v>48.4</v>
      </c>
      <c r="D4" s="5" t="n">
        <v>45</v>
      </c>
    </row>
    <row r="5">
      <c r="A5" s="4" t="inlineStr">
        <is>
          <t>Variable lease costs</t>
        </is>
      </c>
      <c r="B5" s="8" t="n">
        <v>15.4</v>
      </c>
      <c r="C5" s="8" t="n">
        <v>12.1</v>
      </c>
      <c r="D5" s="8" t="n">
        <v>12.9</v>
      </c>
    </row>
    <row r="6">
      <c r="A6" s="4" t="inlineStr">
        <is>
          <t>Total operating lease costs</t>
        </is>
      </c>
      <c r="B6" s="8" t="n">
        <v>65.5</v>
      </c>
      <c r="C6" s="8" t="n">
        <v>60.5</v>
      </c>
      <c r="D6" s="8" t="n">
        <v>57.9</v>
      </c>
    </row>
    <row r="7">
      <c r="A7" s="4" t="inlineStr">
        <is>
          <t>Short-term lease costs</t>
        </is>
      </c>
      <c r="B7" s="6" t="n">
        <v>7</v>
      </c>
      <c r="C7" s="8" t="n">
        <v>4.9</v>
      </c>
      <c r="D7" s="6" t="n">
        <v>5</v>
      </c>
    </row>
    <row r="8">
      <c r="A8" s="3" t="inlineStr">
        <is>
          <t>Finance lease costs:</t>
        </is>
      </c>
    </row>
    <row r="9">
      <c r="A9" s="4" t="inlineStr">
        <is>
          <t>Amortization of right-of-use assets</t>
        </is>
      </c>
      <c r="B9" s="8" t="n">
        <v>1.7</v>
      </c>
      <c r="C9" s="8" t="n">
        <v>2.4</v>
      </c>
      <c r="D9" s="8" t="n">
        <v>2.7</v>
      </c>
    </row>
    <row r="10">
      <c r="A10" s="4" t="inlineStr">
        <is>
          <t>Interest on lease liabilities</t>
        </is>
      </c>
      <c r="B10" s="8" t="n">
        <v>0.1</v>
      </c>
      <c r="C10" s="8" t="n">
        <v>0.1</v>
      </c>
      <c r="D10" s="8" t="n">
        <v>0.2</v>
      </c>
    </row>
    <row r="11">
      <c r="A11" s="4" t="inlineStr">
        <is>
          <t>Total finance lease costs</t>
        </is>
      </c>
      <c r="B11" s="8" t="n">
        <v>1.8</v>
      </c>
      <c r="C11" s="8" t="n">
        <v>2.5</v>
      </c>
      <c r="D11" s="8" t="n">
        <v>2.9</v>
      </c>
    </row>
    <row r="12">
      <c r="A12" s="4" t="inlineStr">
        <is>
          <t>Total lease costs</t>
        </is>
      </c>
      <c r="B12" s="7" t="n">
        <v>74.3</v>
      </c>
      <c r="C12" s="7" t="n">
        <v>67.90000000000001</v>
      </c>
      <c r="D12" s="7" t="n">
        <v>6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Obligations (Supplemental Cash Flow)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48.6</v>
      </c>
      <c r="C4" s="7" t="n">
        <v>47.3</v>
      </c>
      <c r="D4" s="7" t="n">
        <v>40.7</v>
      </c>
    </row>
    <row r="5">
      <c r="A5" s="4" t="inlineStr">
        <is>
          <t>Operating cash flows from finance leases</t>
        </is>
      </c>
      <c r="B5" s="8" t="n">
        <v>0.1</v>
      </c>
      <c r="C5" s="8" t="n">
        <v>0.1</v>
      </c>
      <c r="D5" s="8" t="n">
        <v>0.2</v>
      </c>
    </row>
    <row r="6">
      <c r="A6" s="4" t="inlineStr">
        <is>
          <t>Financing cash flows from finance leases</t>
        </is>
      </c>
      <c r="B6" s="8" t="n">
        <v>1.7</v>
      </c>
      <c r="C6" s="8" t="n">
        <v>2.4</v>
      </c>
      <c r="D6" s="8" t="n">
        <v>2.7</v>
      </c>
    </row>
    <row r="7">
      <c r="A7" s="4" t="inlineStr">
        <is>
          <t>Right-of-use assets obtained in exchange for new operating lease liabilities</t>
        </is>
      </c>
      <c r="B7" s="6" t="n">
        <v>74</v>
      </c>
      <c r="C7" s="8" t="n">
        <v>43.6</v>
      </c>
      <c r="D7" s="8" t="n">
        <v>40.7</v>
      </c>
    </row>
    <row r="8">
      <c r="A8" s="4" t="inlineStr">
        <is>
          <t>Right-of-use assets obtained in exchange for new finance lease liabilities</t>
        </is>
      </c>
      <c r="B8" s="7" t="n">
        <v>1.9</v>
      </c>
      <c r="C8" s="7" t="n">
        <v>1.8</v>
      </c>
      <c r="D8" s="7" t="n">
        <v>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 Obligations (Lease Maturities) (Details) - USD ($) $ in Millions</t>
        </is>
      </c>
      <c r="B1" s="2" t="inlineStr">
        <is>
          <t>Dec. 31, 2021</t>
        </is>
      </c>
      <c r="C1" s="2" t="inlineStr">
        <is>
          <t>Dec. 31, 2020</t>
        </is>
      </c>
    </row>
    <row r="2">
      <c r="A2" s="3" t="inlineStr">
        <is>
          <t>Operating Leases</t>
        </is>
      </c>
    </row>
    <row r="3">
      <c r="A3" s="4" t="inlineStr">
        <is>
          <t>2022</t>
        </is>
      </c>
      <c r="B3" s="5" t="n">
        <v>49</v>
      </c>
    </row>
    <row r="4">
      <c r="A4" s="4" t="inlineStr">
        <is>
          <t>2023</t>
        </is>
      </c>
      <c r="B4" s="8" t="n">
        <v>43.2</v>
      </c>
    </row>
    <row r="5">
      <c r="A5" s="4" t="inlineStr">
        <is>
          <t>2024</t>
        </is>
      </c>
      <c r="B5" s="8" t="n">
        <v>35.2</v>
      </c>
    </row>
    <row r="6">
      <c r="A6" s="4" t="inlineStr">
        <is>
          <t>2025</t>
        </is>
      </c>
      <c r="B6" s="8" t="n">
        <v>25.8</v>
      </c>
    </row>
    <row r="7">
      <c r="A7" s="4" t="inlineStr">
        <is>
          <t>2026</t>
        </is>
      </c>
      <c r="B7" s="8" t="n">
        <v>20.1</v>
      </c>
    </row>
    <row r="8">
      <c r="A8" s="4" t="inlineStr">
        <is>
          <t>Thereafter</t>
        </is>
      </c>
      <c r="B8" s="8" t="n">
        <v>38.6</v>
      </c>
    </row>
    <row r="9">
      <c r="A9" s="4" t="inlineStr">
        <is>
          <t>Total</t>
        </is>
      </c>
      <c r="B9" s="8" t="n">
        <v>211.9</v>
      </c>
    </row>
    <row r="10">
      <c r="A10" s="4" t="inlineStr">
        <is>
          <t>Less: Interest</t>
        </is>
      </c>
      <c r="B10" s="8" t="n">
        <v>14.4</v>
      </c>
    </row>
    <row r="11">
      <c r="A11" s="4" t="inlineStr">
        <is>
          <t>Lease Liability</t>
        </is>
      </c>
      <c r="B11" s="8" t="n">
        <v>197.5</v>
      </c>
      <c r="C11" s="7" t="n">
        <v>164.5</v>
      </c>
    </row>
    <row r="12">
      <c r="A12" s="3" t="inlineStr">
        <is>
          <t>Finance Leases</t>
        </is>
      </c>
    </row>
    <row r="13">
      <c r="A13" s="4" t="inlineStr">
        <is>
          <t>2022</t>
        </is>
      </c>
      <c r="B13" s="8" t="n">
        <v>1.5</v>
      </c>
    </row>
    <row r="14">
      <c r="A14" s="4" t="inlineStr">
        <is>
          <t>2023</t>
        </is>
      </c>
      <c r="B14" s="8" t="n">
        <v>1.1</v>
      </c>
    </row>
    <row r="15">
      <c r="A15" s="4" t="inlineStr">
        <is>
          <t>2024</t>
        </is>
      </c>
      <c r="B15" s="8" t="n">
        <v>0.6</v>
      </c>
    </row>
    <row r="16">
      <c r="A16" s="4" t="inlineStr">
        <is>
          <t>2025</t>
        </is>
      </c>
      <c r="B16" s="8" t="n">
        <v>0.3</v>
      </c>
    </row>
    <row r="17">
      <c r="A17" s="4" t="inlineStr">
        <is>
          <t>2026</t>
        </is>
      </c>
      <c r="B17" s="8" t="n">
        <v>0.2</v>
      </c>
    </row>
    <row r="18">
      <c r="A18" s="4" t="inlineStr">
        <is>
          <t>Thereafter</t>
        </is>
      </c>
      <c r="B18" s="8" t="n">
        <v>0.3</v>
      </c>
    </row>
    <row r="19">
      <c r="A19" s="4" t="inlineStr">
        <is>
          <t>Total</t>
        </is>
      </c>
      <c r="B19" s="6" t="n">
        <v>4</v>
      </c>
    </row>
    <row r="20">
      <c r="A20" s="4" t="inlineStr">
        <is>
          <t>Less: Interest</t>
        </is>
      </c>
      <c r="B20" s="8" t="n">
        <v>0.3</v>
      </c>
    </row>
    <row r="21">
      <c r="A21" s="4" t="inlineStr">
        <is>
          <t>Lease Liability</t>
        </is>
      </c>
      <c r="B21" s="7" t="n">
        <v>3.7</v>
      </c>
      <c r="C21" s="7" t="n">
        <v>3.6</v>
      </c>
    </row>
    <row r="22">
      <c r="A22" s="3" t="inlineStr">
        <is>
          <t>Weighted average remaining lease term (years)</t>
        </is>
      </c>
    </row>
    <row r="23">
      <c r="A23" s="4" t="inlineStr">
        <is>
          <t>Operating leases</t>
        </is>
      </c>
      <c r="B23" s="4" t="inlineStr">
        <is>
          <t>5 years 8 months 12 days</t>
        </is>
      </c>
    </row>
    <row r="24">
      <c r="A24" s="4" t="inlineStr">
        <is>
          <t>Finance leases</t>
        </is>
      </c>
      <c r="B24" s="4" t="inlineStr">
        <is>
          <t>3 years 8 months 12 days</t>
        </is>
      </c>
    </row>
    <row r="25">
      <c r="A25" s="3" t="inlineStr">
        <is>
          <t>Weighted average discount rate</t>
        </is>
      </c>
    </row>
    <row r="26">
      <c r="A26" s="4" t="inlineStr">
        <is>
          <t>Operating Lease, Weighted Average Discount Rate, Percent</t>
        </is>
      </c>
      <c r="B26" s="4" t="inlineStr">
        <is>
          <t>2.70%</t>
        </is>
      </c>
    </row>
    <row r="27">
      <c r="A27" s="4" t="inlineStr">
        <is>
          <t>Finance Lease, Weighted Average Discount Rate, Percent</t>
        </is>
      </c>
      <c r="B27" s="4" t="inlineStr">
        <is>
          <t>2.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34" customWidth="1" min="5" max="5"/>
    <col width="14" customWidth="1" min="6" max="6"/>
    <col width="19" customWidth="1" min="7" max="7"/>
    <col width="19" customWidth="1" min="8" max="8"/>
  </cols>
  <sheetData>
    <row r="1">
      <c r="A1" s="1" t="inlineStr">
        <is>
          <t>Stock-Based Compensation (Narrative) (Details) $ in Millions</t>
        </is>
      </c>
      <c r="B1" s="2" t="inlineStr">
        <is>
          <t>1 Months Ended</t>
        </is>
      </c>
      <c r="C1" s="2" t="inlineStr">
        <is>
          <t>12 Months Ended</t>
        </is>
      </c>
    </row>
    <row r="2">
      <c r="B2" s="2" t="inlineStr">
        <is>
          <t>Jan. 31, 2018</t>
        </is>
      </c>
      <c r="C2" s="2" t="inlineStr">
        <is>
          <t>Dec. 31, 2021USD ($)shares</t>
        </is>
      </c>
      <c r="D2" s="2" t="inlineStr">
        <is>
          <t>Dec. 31, 2020</t>
        </is>
      </c>
      <c r="E2" s="2" t="inlineStr">
        <is>
          <t>Dec. 31, 2018USD ($)companyshares</t>
        </is>
      </c>
      <c r="F2" s="2" t="inlineStr">
        <is>
          <t>Dec. 31, 2017</t>
        </is>
      </c>
      <c r="G2" s="2" t="inlineStr">
        <is>
          <t>May 10, 2012shares</t>
        </is>
      </c>
      <c r="H2" s="2" t="inlineStr">
        <is>
          <t>May 09, 2012shares</t>
        </is>
      </c>
    </row>
    <row r="3">
      <c r="A3" s="3" t="inlineStr">
        <is>
          <t>Share-based Compensation Arrangement by Share-based Payment Award [Line Items]</t>
        </is>
      </c>
    </row>
    <row r="4">
      <c r="A4" s="4" t="inlineStr">
        <is>
          <t>Number of stock units per common share | shares</t>
        </is>
      </c>
      <c r="C4" s="6" t="n">
        <v>1</v>
      </c>
    </row>
    <row r="5">
      <c r="A5" s="4" t="inlineStr">
        <is>
          <t>Stock units converted to common stock ratio</t>
        </is>
      </c>
      <c r="C5" s="4" t="inlineStr">
        <is>
          <t>1-to-1</t>
        </is>
      </c>
    </row>
    <row r="6">
      <c r="A6" s="4" t="inlineStr">
        <is>
          <t>Deferred Stock Compensation Program</t>
        </is>
      </c>
    </row>
    <row r="7">
      <c r="A7" s="3" t="inlineStr">
        <is>
          <t>Share-based Compensation Arrangement by Share-based Payment Award [Line Items]</t>
        </is>
      </c>
    </row>
    <row r="8">
      <c r="A8" s="4" t="inlineStr">
        <is>
          <t>Vesting period</t>
        </is>
      </c>
      <c r="C8" s="4" t="inlineStr">
        <is>
          <t>15 months</t>
        </is>
      </c>
    </row>
    <row r="9">
      <c r="A9" s="4" t="inlineStr">
        <is>
          <t>Time period for receiving plan distributions, max</t>
        </is>
      </c>
      <c r="C9" s="4" t="inlineStr">
        <is>
          <t>10 years</t>
        </is>
      </c>
    </row>
    <row r="10">
      <c r="A10" s="4" t="inlineStr">
        <is>
          <t>Time period for installment distributions, max</t>
        </is>
      </c>
      <c r="C10" s="4" t="inlineStr">
        <is>
          <t>10 years</t>
        </is>
      </c>
    </row>
    <row r="11">
      <c r="A11" s="4" t="inlineStr">
        <is>
          <t>Stock-based retirement plans</t>
        </is>
      </c>
    </row>
    <row r="12">
      <c r="A12" s="3" t="inlineStr">
        <is>
          <t>Share-based Compensation Arrangement by Share-based Payment Award [Line Items]</t>
        </is>
      </c>
    </row>
    <row r="13">
      <c r="A13" s="4" t="inlineStr">
        <is>
          <t>Automatic employer match, percentage</t>
        </is>
      </c>
      <c r="C13" s="4" t="inlineStr">
        <is>
          <t>50.00%</t>
        </is>
      </c>
    </row>
    <row r="14">
      <c r="A14" s="4" t="inlineStr">
        <is>
          <t>Additional employer match upon certain profitability levels, percentage</t>
        </is>
      </c>
      <c r="C14" s="4" t="inlineStr">
        <is>
          <t>50.00%</t>
        </is>
      </c>
    </row>
    <row r="15">
      <c r="A15" s="4" t="inlineStr">
        <is>
          <t>Discount market price purchase date, percentage</t>
        </is>
      </c>
      <c r="C15" s="4" t="inlineStr">
        <is>
          <t>85.00%</t>
        </is>
      </c>
    </row>
    <row r="16">
      <c r="A16" s="4" t="inlineStr">
        <is>
          <t>ESUP</t>
        </is>
      </c>
    </row>
    <row r="17">
      <c r="A17" s="3" t="inlineStr">
        <is>
          <t>Share-based Compensation Arrangement by Share-based Payment Award [Line Items]</t>
        </is>
      </c>
    </row>
    <row r="18">
      <c r="A18" s="4" t="inlineStr">
        <is>
          <t>Vesting period</t>
        </is>
      </c>
      <c r="C18" s="4" t="inlineStr">
        <is>
          <t>5 years</t>
        </is>
      </c>
    </row>
    <row r="19">
      <c r="A19" s="4" t="inlineStr">
        <is>
          <t>Esup</t>
        </is>
      </c>
    </row>
    <row r="20">
      <c r="A20" s="3" t="inlineStr">
        <is>
          <t>Share-based Compensation Arrangement by Share-based Payment Award [Line Items]</t>
        </is>
      </c>
    </row>
    <row r="21">
      <c r="A21" s="4" t="inlineStr">
        <is>
          <t>Stock Based Retirement Plans Employee Contributions</t>
        </is>
      </c>
      <c r="C21" s="5" t="n">
        <v>4</v>
      </c>
    </row>
    <row r="22">
      <c r="A22" s="4" t="inlineStr">
        <is>
          <t>Employer premium contribution to diversified investment accounts</t>
        </is>
      </c>
      <c r="C22" s="7" t="n">
        <v>0.6</v>
      </c>
    </row>
    <row r="23">
      <c r="A23" s="4" t="inlineStr">
        <is>
          <t>Performance Stock Unit Awards</t>
        </is>
      </c>
    </row>
    <row r="24">
      <c r="A24" s="3" t="inlineStr">
        <is>
          <t>Share-based Compensation Arrangement by Share-based Payment Award [Line Items]</t>
        </is>
      </c>
    </row>
    <row r="25">
      <c r="A25" s="4" t="inlineStr">
        <is>
          <t>Vesting period</t>
        </is>
      </c>
      <c r="E25" s="4" t="inlineStr">
        <is>
          <t>3 years</t>
        </is>
      </c>
    </row>
    <row r="26">
      <c r="A26" s="4" t="inlineStr">
        <is>
          <t>Share based payment award was granted</t>
        </is>
      </c>
      <c r="E26" s="4" t="inlineStr">
        <is>
          <t>100.00%</t>
        </is>
      </c>
    </row>
    <row r="27">
      <c r="A27" s="4" t="inlineStr">
        <is>
          <t>Percentage of award intended to pay out in stock</t>
        </is>
      </c>
      <c r="E27" s="4" t="inlineStr">
        <is>
          <t>50.00%</t>
        </is>
      </c>
    </row>
    <row r="28">
      <c r="A28" s="4" t="inlineStr">
        <is>
          <t>Percentage of award intended to pay out in cash</t>
        </is>
      </c>
      <c r="E28" s="4" t="inlineStr">
        <is>
          <t>50.00%</t>
        </is>
      </c>
    </row>
    <row r="29">
      <c r="A29" s="4" t="inlineStr">
        <is>
          <t>Reserved percentage of award intended to pay out in cash</t>
        </is>
      </c>
      <c r="E29" s="4" t="inlineStr">
        <is>
          <t>100.00%</t>
        </is>
      </c>
    </row>
    <row r="30">
      <c r="A30" s="4" t="inlineStr">
        <is>
          <t>Awards based on TSR compared to peer group (as a percent)</t>
        </is>
      </c>
      <c r="E30" s="4" t="inlineStr">
        <is>
          <t>50.00%</t>
        </is>
      </c>
    </row>
    <row r="31">
      <c r="A31" s="4" t="inlineStr">
        <is>
          <t>Awards based upon relative TSR for certain business unit employees (as a percent)</t>
        </is>
      </c>
      <c r="E31" s="4" t="inlineStr">
        <is>
          <t>100.00%</t>
        </is>
      </c>
    </row>
    <row r="32">
      <c r="A32" s="4" t="inlineStr">
        <is>
          <t>Number of companies forming peer group | company</t>
        </is>
      </c>
      <c r="E32" s="6" t="n">
        <v>300</v>
      </c>
    </row>
    <row r="33">
      <c r="A33" s="4" t="inlineStr">
        <is>
          <t>Measurement performance period, years</t>
        </is>
      </c>
      <c r="E33" s="4" t="inlineStr">
        <is>
          <t>3 years</t>
        </is>
      </c>
    </row>
    <row r="34">
      <c r="A34" s="4" t="inlineStr">
        <is>
          <t>Performance Stock Unit Awards - EBIT CAGR Based</t>
        </is>
      </c>
    </row>
    <row r="35">
      <c r="A35" s="3" t="inlineStr">
        <is>
          <t>Share-based Compensation Arrangement by Share-based Payment Award [Line Items]</t>
        </is>
      </c>
    </row>
    <row r="36">
      <c r="A36" s="4" t="inlineStr">
        <is>
          <t>Expected life in years</t>
        </is>
      </c>
      <c r="C36" s="4" t="inlineStr">
        <is>
          <t>2 years</t>
        </is>
      </c>
    </row>
    <row r="37">
      <c r="A37" s="4" t="inlineStr">
        <is>
          <t>Vesting period</t>
        </is>
      </c>
      <c r="E37" s="4" t="inlineStr">
        <is>
          <t>3 years</t>
        </is>
      </c>
    </row>
    <row r="38">
      <c r="A38" s="4" t="inlineStr">
        <is>
          <t>Average payout percentage of base award</t>
        </is>
      </c>
      <c r="E38" s="4" t="inlineStr">
        <is>
          <t>155.00%</t>
        </is>
      </c>
    </row>
    <row r="39">
      <c r="A39" s="4" t="inlineStr">
        <is>
          <t>Total shares paid | shares</t>
        </is>
      </c>
      <c r="E39" s="6" t="n">
        <v>100000</v>
      </c>
    </row>
    <row r="40">
      <c r="A40" s="4" t="inlineStr">
        <is>
          <t>Cash portion payout</t>
        </is>
      </c>
      <c r="E40" s="7" t="n">
        <v>2.2</v>
      </c>
    </row>
    <row r="41">
      <c r="A41" s="4" t="inlineStr">
        <is>
          <t>Award based on EBIT CAGR (as a percent)</t>
        </is>
      </c>
      <c r="E41" s="4" t="inlineStr">
        <is>
          <t>50.00%</t>
        </is>
      </c>
    </row>
    <row r="42">
      <c r="A42" s="4" t="inlineStr">
        <is>
          <t>Performance measurement period</t>
        </is>
      </c>
      <c r="C42" s="4" t="inlineStr">
        <is>
          <t>2 years</t>
        </is>
      </c>
    </row>
    <row r="43">
      <c r="A43" s="4" t="inlineStr">
        <is>
          <t>Measurement performance period, years</t>
        </is>
      </c>
      <c r="B43" s="4" t="inlineStr">
        <is>
          <t>2 years</t>
        </is>
      </c>
      <c r="E43" s="4" t="inlineStr">
        <is>
          <t>3 years</t>
        </is>
      </c>
    </row>
    <row r="44">
      <c r="A44" s="4" t="inlineStr">
        <is>
          <t>Discount Stock Plan</t>
        </is>
      </c>
    </row>
    <row r="45">
      <c r="A45" s="3" t="inlineStr">
        <is>
          <t>Share-based Compensation Arrangement by Share-based Payment Award [Line Items]</t>
        </is>
      </c>
    </row>
    <row r="46">
      <c r="A46" s="4" t="inlineStr">
        <is>
          <t>Measurement performance period, years</t>
        </is>
      </c>
      <c r="C46" s="4" t="inlineStr">
        <is>
          <t>1 year</t>
        </is>
      </c>
    </row>
    <row r="47">
      <c r="A47" s="4" t="inlineStr">
        <is>
          <t>Prior PSU Awards</t>
        </is>
      </c>
    </row>
    <row r="48">
      <c r="A48" s="3" t="inlineStr">
        <is>
          <t>Share-based Compensation Arrangement by Share-based Payment Award [Line Items]</t>
        </is>
      </c>
    </row>
    <row r="49">
      <c r="A49" s="4" t="inlineStr">
        <is>
          <t>Reserved percentage of award intended to pay out in cash</t>
        </is>
      </c>
      <c r="F49" s="4" t="inlineStr">
        <is>
          <t>175.00%</t>
        </is>
      </c>
    </row>
    <row r="50">
      <c r="A50" s="4" t="inlineStr">
        <is>
          <t>Performance Shares</t>
        </is>
      </c>
    </row>
    <row r="51">
      <c r="A51" s="3" t="inlineStr">
        <is>
          <t>Share-based Compensation Arrangement by Share-based Payment Award [Line Items]</t>
        </is>
      </c>
    </row>
    <row r="52">
      <c r="A52" s="4" t="inlineStr">
        <is>
          <t>Award vesting percentage</t>
        </is>
      </c>
      <c r="D52" s="4" t="inlineStr">
        <is>
          <t>66.00%</t>
        </is>
      </c>
    </row>
    <row r="53">
      <c r="A53" s="4" t="inlineStr">
        <is>
          <t>RSU</t>
        </is>
      </c>
    </row>
    <row r="54">
      <c r="A54" s="3" t="inlineStr">
        <is>
          <t>Share-based Compensation Arrangement by Share-based Payment Award [Line Items]</t>
        </is>
      </c>
    </row>
    <row r="55">
      <c r="A55" s="4" t="inlineStr">
        <is>
          <t>Award vesting percentage</t>
        </is>
      </c>
      <c r="D55" s="4" t="inlineStr">
        <is>
          <t>33.00%</t>
        </is>
      </c>
    </row>
    <row r="56">
      <c r="A56" s="4" t="inlineStr">
        <is>
          <t>Performance Stock Unit Awards - EBIT CAGR Based, February 2018</t>
        </is>
      </c>
    </row>
    <row r="57">
      <c r="A57" s="3" t="inlineStr">
        <is>
          <t>Share-based Compensation Arrangement by Share-based Payment Award [Line Items]</t>
        </is>
      </c>
    </row>
    <row r="58">
      <c r="A58" s="4" t="inlineStr">
        <is>
          <t>Average payout percentage of base award</t>
        </is>
      </c>
      <c r="E58" s="4" t="inlineStr">
        <is>
          <t>114.00%</t>
        </is>
      </c>
    </row>
    <row r="59">
      <c r="A59" s="4" t="inlineStr">
        <is>
          <t>Total shares paid | shares</t>
        </is>
      </c>
      <c r="E59" s="6" t="n">
        <v>100000</v>
      </c>
    </row>
    <row r="60">
      <c r="A60" s="4" t="inlineStr">
        <is>
          <t>Cash paid</t>
        </is>
      </c>
      <c r="E60" s="7" t="n">
        <v>4.1</v>
      </c>
    </row>
    <row r="61">
      <c r="A61" s="4" t="inlineStr">
        <is>
          <t>Performance Stock Unit Awards - EBIT CAGR Based, February 2018 | Earnings before Interest and Taxes, Compound Annual Growth Rate, One-Time Vesting Period Transition</t>
        </is>
      </c>
    </row>
    <row r="62">
      <c r="A62" s="3" t="inlineStr">
        <is>
          <t>Share-based Compensation Arrangement by Share-based Payment Award [Line Items]</t>
        </is>
      </c>
    </row>
    <row r="63">
      <c r="A63" s="4" t="inlineStr">
        <is>
          <t>Vesting period</t>
        </is>
      </c>
      <c r="E63" s="4" t="inlineStr">
        <is>
          <t>2 years</t>
        </is>
      </c>
    </row>
    <row r="64">
      <c r="A64" s="4" t="inlineStr">
        <is>
          <t>Maximum | Stock-based retirement plans</t>
        </is>
      </c>
    </row>
    <row r="65">
      <c r="A65" s="3" t="inlineStr">
        <is>
          <t>Share-based Compensation Arrangement by Share-based Payment Award [Line Items]</t>
        </is>
      </c>
    </row>
    <row r="66">
      <c r="A66" s="4" t="inlineStr">
        <is>
          <t>ESUP participant contribution for stock or other investment purchases</t>
        </is>
      </c>
      <c r="C66" s="4" t="inlineStr">
        <is>
          <t>10.00%</t>
        </is>
      </c>
    </row>
    <row r="67">
      <c r="A67" s="4" t="inlineStr">
        <is>
          <t>Premium contributions for ESUP participants</t>
        </is>
      </c>
      <c r="C67" s="4" t="inlineStr">
        <is>
          <t>17.65%</t>
        </is>
      </c>
    </row>
    <row r="68">
      <c r="A68" s="4" t="inlineStr">
        <is>
          <t>Maximum | Performance Stock Unit Awards</t>
        </is>
      </c>
    </row>
    <row r="69">
      <c r="A69" s="3" t="inlineStr">
        <is>
          <t>Share-based Compensation Arrangement by Share-based Payment Award [Line Items]</t>
        </is>
      </c>
    </row>
    <row r="70">
      <c r="A70" s="4" t="inlineStr">
        <is>
          <t>Base award percentage of total shareholder return</t>
        </is>
      </c>
      <c r="C70" s="4" t="inlineStr">
        <is>
          <t>200.00%</t>
        </is>
      </c>
      <c r="E70" s="4" t="inlineStr">
        <is>
          <t>200.00%</t>
        </is>
      </c>
    </row>
    <row r="71">
      <c r="A71" s="4" t="inlineStr">
        <is>
          <t>Maximum | Performance Stock Unit Awards - EBIT CAGR Based</t>
        </is>
      </c>
    </row>
    <row r="72">
      <c r="A72" s="3" t="inlineStr">
        <is>
          <t>Share-based Compensation Arrangement by Share-based Payment Award [Line Items]</t>
        </is>
      </c>
    </row>
    <row r="73">
      <c r="A73" s="4" t="inlineStr">
        <is>
          <t>Base award percentage of total shareholder return</t>
        </is>
      </c>
      <c r="E73" s="4" t="inlineStr">
        <is>
          <t>200.00%</t>
        </is>
      </c>
    </row>
    <row r="74">
      <c r="A74" s="4" t="inlineStr">
        <is>
          <t>Minimum | Performance Stock Unit Awards</t>
        </is>
      </c>
    </row>
    <row r="75">
      <c r="A75" s="3" t="inlineStr">
        <is>
          <t>Share-based Compensation Arrangement by Share-based Payment Award [Line Items]</t>
        </is>
      </c>
    </row>
    <row r="76">
      <c r="A76" s="4" t="inlineStr">
        <is>
          <t>Base award percentage of total shareholder return</t>
        </is>
      </c>
      <c r="E76" s="4" t="inlineStr">
        <is>
          <t>0.00%</t>
        </is>
      </c>
    </row>
    <row r="77">
      <c r="A77" s="4" t="inlineStr">
        <is>
          <t>Minimum | Performance Stock Unit Awards - EBIT CAGR Based</t>
        </is>
      </c>
    </row>
    <row r="78">
      <c r="A78" s="3" t="inlineStr">
        <is>
          <t>Share-based Compensation Arrangement by Share-based Payment Award [Line Items]</t>
        </is>
      </c>
    </row>
    <row r="79">
      <c r="A79" s="4" t="inlineStr">
        <is>
          <t>Base award percentage of total shareholder return</t>
        </is>
      </c>
      <c r="E79" s="4" t="inlineStr">
        <is>
          <t>0.00%</t>
        </is>
      </c>
    </row>
    <row r="80">
      <c r="A80" s="4" t="inlineStr">
        <is>
          <t>Units</t>
        </is>
      </c>
    </row>
    <row r="81">
      <c r="A81" s="3" t="inlineStr">
        <is>
          <t>Share-based Compensation Arrangement by Share-based Payment Award [Line Items]</t>
        </is>
      </c>
    </row>
    <row r="82">
      <c r="A82" s="4" t="inlineStr">
        <is>
          <t>Unrecognized cost of non-vested stock</t>
        </is>
      </c>
      <c r="C82" s="7" t="n">
        <v>11.4</v>
      </c>
    </row>
    <row r="83">
      <c r="A83" s="4" t="inlineStr">
        <is>
          <t>Weighted-average remaining contractual life</t>
        </is>
      </c>
      <c r="C83" s="4" t="inlineStr">
        <is>
          <t>1 year</t>
        </is>
      </c>
    </row>
    <row r="84">
      <c r="A84" s="4" t="inlineStr">
        <is>
          <t>Flexible Stock Plan</t>
        </is>
      </c>
    </row>
    <row r="85">
      <c r="A85" s="3" t="inlineStr">
        <is>
          <t>Share-based Compensation Arrangement by Share-based Payment Award [Line Items]</t>
        </is>
      </c>
    </row>
    <row r="86">
      <c r="A86" s="4" t="inlineStr">
        <is>
          <t>Number of shares against plan | shares</t>
        </is>
      </c>
      <c r="G86" s="6" t="n">
        <v>3</v>
      </c>
      <c r="H86" s="6" t="n">
        <v>1</v>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Flexible Stock Plan Options) (Details) - Flexible Stock Plan shares in Thousands</t>
        </is>
      </c>
      <c r="B1" s="2" t="inlineStr">
        <is>
          <t>Dec. 31, 2021shares</t>
        </is>
      </c>
    </row>
    <row r="2">
      <c r="A2" s="3" t="inlineStr">
        <is>
          <t>Share-based Compensation Arrangement by Share-based Payment Award [Line Items]</t>
        </is>
      </c>
    </row>
    <row r="3">
      <c r="A3" s="4" t="inlineStr">
        <is>
          <t>Shares Available for Issuance</t>
        </is>
      </c>
      <c r="B3" s="6" t="n">
        <v>15500</v>
      </c>
    </row>
    <row r="4">
      <c r="A4" s="4" t="inlineStr">
        <is>
          <t>Maximum Number of Authorized Shares</t>
        </is>
      </c>
      <c r="B4" s="6" t="n">
        <v>22500</v>
      </c>
    </row>
    <row r="5">
      <c r="A5" s="4" t="inlineStr">
        <is>
          <t>Unexercised options</t>
        </is>
      </c>
    </row>
    <row r="6">
      <c r="A6" s="3" t="inlineStr">
        <is>
          <t>Share-based Compensation Arrangement by Share-based Payment Award [Line Items]</t>
        </is>
      </c>
    </row>
    <row r="7">
      <c r="A7" s="4" t="inlineStr">
        <is>
          <t>Shares Available for Issuance</t>
        </is>
      </c>
      <c r="B7" s="6" t="n">
        <v>300</v>
      </c>
    </row>
    <row r="8">
      <c r="A8" s="4" t="inlineStr">
        <is>
          <t>Maximum Number of Authorized Shares</t>
        </is>
      </c>
      <c r="B8" s="6" t="n">
        <v>300</v>
      </c>
    </row>
    <row r="9">
      <c r="A9" s="4" t="inlineStr">
        <is>
          <t>Outstanding stock units—vested</t>
        </is>
      </c>
    </row>
    <row r="10">
      <c r="A10" s="3" t="inlineStr">
        <is>
          <t>Share-based Compensation Arrangement by Share-based Payment Award [Line Items]</t>
        </is>
      </c>
    </row>
    <row r="11">
      <c r="A11" s="4" t="inlineStr">
        <is>
          <t>Shares Available for Issuance</t>
        </is>
      </c>
      <c r="B11" s="6" t="n">
        <v>3300</v>
      </c>
    </row>
    <row r="12">
      <c r="A12" s="4" t="inlineStr">
        <is>
          <t>Maximum Number of Authorized Shares</t>
        </is>
      </c>
      <c r="B12" s="6" t="n">
        <v>8400</v>
      </c>
    </row>
    <row r="13">
      <c r="A13" s="4" t="inlineStr">
        <is>
          <t>Outstanding stock units—unvested</t>
        </is>
      </c>
    </row>
    <row r="14">
      <c r="A14" s="3" t="inlineStr">
        <is>
          <t>Share-based Compensation Arrangement by Share-based Payment Award [Line Items]</t>
        </is>
      </c>
    </row>
    <row r="15">
      <c r="A15" s="4" t="inlineStr">
        <is>
          <t>Shares Available for Issuance</t>
        </is>
      </c>
      <c r="B15" s="6" t="n">
        <v>1000</v>
      </c>
    </row>
    <row r="16">
      <c r="A16" s="4" t="inlineStr">
        <is>
          <t>Maximum Number of Authorized Shares</t>
        </is>
      </c>
      <c r="B16" s="6" t="n">
        <v>2900</v>
      </c>
    </row>
    <row r="17">
      <c r="A17" s="4" t="inlineStr">
        <is>
          <t>Available for grant</t>
        </is>
      </c>
    </row>
    <row r="18">
      <c r="A18" s="3" t="inlineStr">
        <is>
          <t>Share-based Compensation Arrangement by Share-based Payment Award [Line Items]</t>
        </is>
      </c>
    </row>
    <row r="19">
      <c r="A19" s="4" t="inlineStr">
        <is>
          <t>Shares Available for Issuance</t>
        </is>
      </c>
      <c r="B19" s="6" t="n">
        <v>10900</v>
      </c>
    </row>
    <row r="20">
      <c r="A20" s="4" t="inlineStr">
        <is>
          <t>Maximum Number of Authorized Shares</t>
        </is>
      </c>
      <c r="B20" s="6" t="n">
        <v>10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7" t="n">
        <v>34.2</v>
      </c>
      <c r="C4" s="7" t="n">
        <v>29.2</v>
      </c>
      <c r="D4" s="5" t="n">
        <v>33</v>
      </c>
    </row>
    <row r="5">
      <c r="A5" s="4" t="inlineStr">
        <is>
          <t>Recognized tax benefits on stock-based compensation expense</t>
        </is>
      </c>
      <c r="B5" s="8" t="n">
        <v>9.199999999999999</v>
      </c>
      <c r="C5" s="8" t="n">
        <v>6.5</v>
      </c>
      <c r="D5" s="8" t="n">
        <v>10.3</v>
      </c>
    </row>
    <row r="6">
      <c r="A6" s="4" t="inlineStr">
        <is>
          <t>To Be Settled With Stock</t>
        </is>
      </c>
    </row>
    <row r="7">
      <c r="A7" s="3" t="inlineStr">
        <is>
          <t>Share-based Compensation Arrangement by Share-based Payment Award [Line Items]</t>
        </is>
      </c>
    </row>
    <row r="8">
      <c r="A8" s="4" t="inlineStr">
        <is>
          <t>Total stock-based compensation expense</t>
        </is>
      </c>
      <c r="B8" s="8" t="n">
        <v>23.9</v>
      </c>
      <c r="C8" s="6" t="n">
        <v>17</v>
      </c>
      <c r="D8" s="8" t="n">
        <v>19.9</v>
      </c>
    </row>
    <row r="9">
      <c r="A9" s="4" t="inlineStr">
        <is>
          <t>Employee contributions for above stock plans</t>
        </is>
      </c>
      <c r="B9" s="8" t="n">
        <v>10.3</v>
      </c>
      <c r="C9" s="8" t="n">
        <v>12.2</v>
      </c>
      <c r="D9" s="8" t="n">
        <v>13.1</v>
      </c>
    </row>
    <row r="10">
      <c r="A10" s="4" t="inlineStr">
        <is>
          <t>Total stock-based compensation</t>
        </is>
      </c>
      <c r="B10" s="8" t="n">
        <v>34.2</v>
      </c>
      <c r="C10" s="8" t="n">
        <v>29.2</v>
      </c>
      <c r="D10" s="6" t="n">
        <v>33</v>
      </c>
    </row>
    <row r="11">
      <c r="A11" s="4" t="inlineStr">
        <is>
          <t>Recognized tax benefits on stock-based compensation expense</t>
        </is>
      </c>
      <c r="B11" s="8" t="n">
        <v>5.8</v>
      </c>
      <c r="C11" s="6" t="n">
        <v>4</v>
      </c>
      <c r="D11" s="8" t="n">
        <v>4.7</v>
      </c>
    </row>
    <row r="12">
      <c r="A12" s="4" t="inlineStr">
        <is>
          <t>To Be Settled With Stock | Accounting Standards Update 2016-09</t>
        </is>
      </c>
    </row>
    <row r="13">
      <c r="A13" s="3" t="inlineStr">
        <is>
          <t>Share-based Compensation Arrangement by Share-based Payment Award [Line Items]</t>
        </is>
      </c>
    </row>
    <row r="14">
      <c r="A14" s="4" t="inlineStr">
        <is>
          <t>Recognized tax benefits on stock-based compensation expense</t>
        </is>
      </c>
      <c r="B14" s="8" t="n">
        <v>3.4</v>
      </c>
      <c r="C14" s="8" t="n">
        <v>2.5</v>
      </c>
      <c r="D14" s="8" t="n">
        <v>5.6</v>
      </c>
    </row>
    <row r="15">
      <c r="A15" s="4" t="inlineStr">
        <is>
          <t>To Be Settled With Stock | Stock-based retirement plans contributions</t>
        </is>
      </c>
    </row>
    <row r="16">
      <c r="A16" s="3" t="inlineStr">
        <is>
          <t>Share-based Compensation Arrangement by Share-based Payment Award [Line Items]</t>
        </is>
      </c>
    </row>
    <row r="17">
      <c r="A17" s="4" t="inlineStr">
        <is>
          <t>Total stock-based compensation expense</t>
        </is>
      </c>
      <c r="B17" s="6" t="n">
        <v>4</v>
      </c>
      <c r="C17" s="8" t="n">
        <v>3.5</v>
      </c>
      <c r="D17" s="8" t="n">
        <v>3.7</v>
      </c>
    </row>
    <row r="18">
      <c r="A18" s="4" t="inlineStr">
        <is>
          <t>To Be Settled With Stock | Deferred Stock Compensation Program</t>
        </is>
      </c>
    </row>
    <row r="19">
      <c r="A19" s="3" t="inlineStr">
        <is>
          <t>Share-based Compensation Arrangement by Share-based Payment Award [Line Items]</t>
        </is>
      </c>
    </row>
    <row r="20">
      <c r="A20" s="4" t="inlineStr">
        <is>
          <t>Total stock-based compensation expense</t>
        </is>
      </c>
      <c r="B20" s="8" t="n">
        <v>1.5</v>
      </c>
      <c r="C20" s="8" t="n">
        <v>2.2</v>
      </c>
      <c r="D20" s="8" t="n">
        <v>2.1</v>
      </c>
    </row>
    <row r="21">
      <c r="A21" s="4" t="inlineStr">
        <is>
          <t>To Be Settled With Stock | Stock-based retirement plans</t>
        </is>
      </c>
    </row>
    <row r="22">
      <c r="A22" s="3" t="inlineStr">
        <is>
          <t>Share-based Compensation Arrangement by Share-based Payment Award [Line Items]</t>
        </is>
      </c>
    </row>
    <row r="23">
      <c r="A23" s="4" t="inlineStr">
        <is>
          <t>Total stock-based compensation expense</t>
        </is>
      </c>
      <c r="B23" s="8" t="n">
        <v>1.1</v>
      </c>
      <c r="C23" s="8" t="n">
        <v>1.4</v>
      </c>
      <c r="D23" s="8" t="n">
        <v>1.3</v>
      </c>
    </row>
    <row r="24">
      <c r="A24" s="4" t="inlineStr">
        <is>
          <t>To Be Settled With Stock | Discount Stock Plan</t>
        </is>
      </c>
    </row>
    <row r="25">
      <c r="A25" s="3" t="inlineStr">
        <is>
          <t>Share-based Compensation Arrangement by Share-based Payment Award [Line Items]</t>
        </is>
      </c>
    </row>
    <row r="26">
      <c r="A26" s="4" t="inlineStr">
        <is>
          <t>Total stock-based compensation expense</t>
        </is>
      </c>
      <c r="B26" s="8" t="n">
        <v>0.9</v>
      </c>
      <c r="C26" s="8" t="n">
        <v>0.9</v>
      </c>
      <c r="D26" s="6" t="n">
        <v>1</v>
      </c>
    </row>
    <row r="27">
      <c r="A27" s="4" t="inlineStr">
        <is>
          <t>To Be Settled With Stock | Performance Stock Unit Awards - TSR Based</t>
        </is>
      </c>
    </row>
    <row r="28">
      <c r="A28" s="3" t="inlineStr">
        <is>
          <t>Share-based Compensation Arrangement by Share-based Payment Award [Line Items]</t>
        </is>
      </c>
    </row>
    <row r="29">
      <c r="A29" s="4" t="inlineStr">
        <is>
          <t>Total stock-based compensation expense</t>
        </is>
      </c>
      <c r="B29" s="8" t="n">
        <v>3.1</v>
      </c>
      <c r="C29" s="8" t="n">
        <v>3.2</v>
      </c>
      <c r="D29" s="8" t="n">
        <v>2.8</v>
      </c>
    </row>
    <row r="30">
      <c r="A30" s="4" t="inlineStr">
        <is>
          <t>To Be Settled With Stock | Performance Stock Unit Awards - EBIT CAGR Based</t>
        </is>
      </c>
    </row>
    <row r="31">
      <c r="A31" s="3" t="inlineStr">
        <is>
          <t>Share-based Compensation Arrangement by Share-based Payment Award [Line Items]</t>
        </is>
      </c>
    </row>
    <row r="32">
      <c r="A32" s="4" t="inlineStr">
        <is>
          <t>Total stock-based compensation expense</t>
        </is>
      </c>
      <c r="B32" s="8" t="n">
        <v>4.7</v>
      </c>
      <c r="C32" s="8" t="n">
        <v>-1.9</v>
      </c>
      <c r="D32" s="8" t="n">
        <v>3.8</v>
      </c>
    </row>
    <row r="33">
      <c r="A33" s="4" t="inlineStr">
        <is>
          <t>To Be Settled With Stock | Performance Stock Unit Awards</t>
        </is>
      </c>
    </row>
    <row r="34">
      <c r="A34" s="3" t="inlineStr">
        <is>
          <t>Share-based Compensation Arrangement by Share-based Payment Award [Line Items]</t>
        </is>
      </c>
    </row>
    <row r="35">
      <c r="A35" s="4" t="inlineStr">
        <is>
          <t>Total stock-based compensation expense</t>
        </is>
      </c>
      <c r="B35" s="6" t="n">
        <v>0</v>
      </c>
      <c r="C35" s="6" t="n">
        <v>0</v>
      </c>
      <c r="D35" s="8" t="n">
        <v>1.8</v>
      </c>
    </row>
    <row r="36">
      <c r="A36" s="4" t="inlineStr">
        <is>
          <t>To Be Settled With Stock | Restricted Stock Unit Awards</t>
        </is>
      </c>
    </row>
    <row r="37">
      <c r="A37" s="3" t="inlineStr">
        <is>
          <t>Share-based Compensation Arrangement by Share-based Payment Award [Line Items]</t>
        </is>
      </c>
    </row>
    <row r="38">
      <c r="A38" s="4" t="inlineStr">
        <is>
          <t>Total stock-based compensation expense</t>
        </is>
      </c>
      <c r="B38" s="8" t="n">
        <v>8.199999999999999</v>
      </c>
      <c r="C38" s="8" t="n">
        <v>6.8</v>
      </c>
      <c r="D38" s="6" t="n">
        <v>2</v>
      </c>
    </row>
    <row r="39">
      <c r="A39" s="4" t="inlineStr">
        <is>
          <t>To Be Settled With Stock | Other, primarily non-employee directors restricted stock</t>
        </is>
      </c>
    </row>
    <row r="40">
      <c r="A40" s="3" t="inlineStr">
        <is>
          <t>Share-based Compensation Arrangement by Share-based Payment Award [Line Items]</t>
        </is>
      </c>
    </row>
    <row r="41">
      <c r="A41" s="4" t="inlineStr">
        <is>
          <t>Total stock-based compensation expense</t>
        </is>
      </c>
      <c r="B41" s="8" t="n">
        <v>0.4</v>
      </c>
      <c r="C41" s="8" t="n">
        <v>0.9</v>
      </c>
      <c r="D41" s="8" t="n">
        <v>1.4</v>
      </c>
    </row>
    <row r="42">
      <c r="A42" s="4" t="inlineStr">
        <is>
          <t>To Be Settled In Cash</t>
        </is>
      </c>
    </row>
    <row r="43">
      <c r="A43" s="3" t="inlineStr">
        <is>
          <t>Share-based Compensation Arrangement by Share-based Payment Award [Line Items]</t>
        </is>
      </c>
    </row>
    <row r="44">
      <c r="A44" s="4" t="inlineStr">
        <is>
          <t>Total stock-based compensation expense</t>
        </is>
      </c>
      <c r="B44" s="8" t="n">
        <v>4.6</v>
      </c>
      <c r="C44" s="6" t="n">
        <v>-2</v>
      </c>
      <c r="D44" s="6" t="n">
        <v>11</v>
      </c>
    </row>
    <row r="45">
      <c r="A45" s="4" t="inlineStr">
        <is>
          <t>To Be Settled In Cash | Stock-based retirement plans contributions</t>
        </is>
      </c>
    </row>
    <row r="46">
      <c r="A46" s="3" t="inlineStr">
        <is>
          <t>Share-based Compensation Arrangement by Share-based Payment Award [Line Items]</t>
        </is>
      </c>
    </row>
    <row r="47">
      <c r="A47" s="4" t="inlineStr">
        <is>
          <t>Total stock-based compensation expense</t>
        </is>
      </c>
      <c r="B47" s="8" t="n">
        <v>0.6</v>
      </c>
      <c r="C47" s="8" t="n">
        <v>0.7</v>
      </c>
      <c r="D47" s="8" t="n">
        <v>0.6</v>
      </c>
    </row>
    <row r="48">
      <c r="A48" s="4" t="inlineStr">
        <is>
          <t>To Be Settled In Cash | Deferred Stock Compensation Program</t>
        </is>
      </c>
    </row>
    <row r="49">
      <c r="A49" s="3" t="inlineStr">
        <is>
          <t>Share-based Compensation Arrangement by Share-based Payment Award [Line Items]</t>
        </is>
      </c>
    </row>
    <row r="50">
      <c r="A50" s="4" t="inlineStr">
        <is>
          <t>Total stock-based compensation expense</t>
        </is>
      </c>
      <c r="B50" s="6" t="n">
        <v>0</v>
      </c>
      <c r="C50" s="6" t="n">
        <v>0</v>
      </c>
      <c r="D50" s="6" t="n">
        <v>0</v>
      </c>
    </row>
    <row r="51">
      <c r="A51" s="4" t="inlineStr">
        <is>
          <t>To Be Settled In Cash | Stock-based retirement plans</t>
        </is>
      </c>
    </row>
    <row r="52">
      <c r="A52" s="3" t="inlineStr">
        <is>
          <t>Share-based Compensation Arrangement by Share-based Payment Award [Line Items]</t>
        </is>
      </c>
    </row>
    <row r="53">
      <c r="A53" s="4" t="inlineStr">
        <is>
          <t>Total stock-based compensation expense</t>
        </is>
      </c>
      <c r="B53" s="6" t="n">
        <v>0</v>
      </c>
      <c r="C53" s="6" t="n">
        <v>0</v>
      </c>
      <c r="D53" s="6" t="n">
        <v>0</v>
      </c>
    </row>
    <row r="54">
      <c r="A54" s="4" t="inlineStr">
        <is>
          <t>To Be Settled In Cash | Discount Stock Plan</t>
        </is>
      </c>
    </row>
    <row r="55">
      <c r="A55" s="3" t="inlineStr">
        <is>
          <t>Share-based Compensation Arrangement by Share-based Payment Award [Line Items]</t>
        </is>
      </c>
    </row>
    <row r="56">
      <c r="A56" s="4" t="inlineStr">
        <is>
          <t>Total stock-based compensation expense</t>
        </is>
      </c>
      <c r="B56" s="6" t="n">
        <v>0</v>
      </c>
      <c r="C56" s="6" t="n">
        <v>0</v>
      </c>
      <c r="D56" s="6" t="n">
        <v>0</v>
      </c>
    </row>
    <row r="57">
      <c r="A57" s="4" t="inlineStr">
        <is>
          <t>To Be Settled In Cash | Performance Stock Unit Awards - TSR Based</t>
        </is>
      </c>
    </row>
    <row r="58">
      <c r="A58" s="3" t="inlineStr">
        <is>
          <t>Share-based Compensation Arrangement by Share-based Payment Award [Line Items]</t>
        </is>
      </c>
    </row>
    <row r="59">
      <c r="A59" s="4" t="inlineStr">
        <is>
          <t>Total stock-based compensation expense</t>
        </is>
      </c>
      <c r="B59" s="6" t="n">
        <v>-1</v>
      </c>
      <c r="C59" s="8" t="n">
        <v>-0.7</v>
      </c>
      <c r="D59" s="8" t="n">
        <v>4.1</v>
      </c>
    </row>
    <row r="60">
      <c r="A60" s="4" t="inlineStr">
        <is>
          <t>To Be Settled In Cash | Performance Stock Unit Awards - EBIT CAGR Based</t>
        </is>
      </c>
    </row>
    <row r="61">
      <c r="A61" s="3" t="inlineStr">
        <is>
          <t>Share-based Compensation Arrangement by Share-based Payment Award [Line Items]</t>
        </is>
      </c>
    </row>
    <row r="62">
      <c r="A62" s="4" t="inlineStr">
        <is>
          <t>Total stock-based compensation expense</t>
        </is>
      </c>
      <c r="B62" s="6" t="n">
        <v>5</v>
      </c>
      <c r="C62" s="6" t="n">
        <v>-2</v>
      </c>
      <c r="D62" s="8" t="n">
        <v>5.3</v>
      </c>
    </row>
    <row r="63">
      <c r="A63" s="4" t="inlineStr">
        <is>
          <t>To Be Settled In Cash | Performance Stock Unit Awards</t>
        </is>
      </c>
    </row>
    <row r="64">
      <c r="A64" s="3" t="inlineStr">
        <is>
          <t>Share-based Compensation Arrangement by Share-based Payment Award [Line Items]</t>
        </is>
      </c>
    </row>
    <row r="65">
      <c r="A65" s="4" t="inlineStr">
        <is>
          <t>Total stock-based compensation expense</t>
        </is>
      </c>
      <c r="B65" s="6" t="n">
        <v>0</v>
      </c>
      <c r="C65" s="6" t="n">
        <v>0</v>
      </c>
      <c r="D65" s="6" t="n">
        <v>1</v>
      </c>
    </row>
    <row r="66">
      <c r="A66" s="4" t="inlineStr">
        <is>
          <t>To Be Settled In Cash | Restricted Stock Unit Awards</t>
        </is>
      </c>
    </row>
    <row r="67">
      <c r="A67" s="3" t="inlineStr">
        <is>
          <t>Share-based Compensation Arrangement by Share-based Payment Award [Line Items]</t>
        </is>
      </c>
    </row>
    <row r="68">
      <c r="A68" s="4" t="inlineStr">
        <is>
          <t>Total stock-based compensation expense</t>
        </is>
      </c>
      <c r="B68" s="6" t="n">
        <v>0</v>
      </c>
      <c r="C68" s="6" t="n">
        <v>0</v>
      </c>
      <c r="D68" s="6" t="n">
        <v>0</v>
      </c>
    </row>
    <row r="69">
      <c r="A69" s="4" t="inlineStr">
        <is>
          <t>To Be Settled In Cash | Other, primarily non-employee directors restricted stock</t>
        </is>
      </c>
    </row>
    <row r="70">
      <c r="A70" s="3" t="inlineStr">
        <is>
          <t>Share-based Compensation Arrangement by Share-based Payment Award [Line Items]</t>
        </is>
      </c>
    </row>
    <row r="71">
      <c r="A71" s="4" t="inlineStr">
        <is>
          <t>Total stock-based compensation expense</t>
        </is>
      </c>
      <c r="B71" s="5" t="n">
        <v>0</v>
      </c>
      <c r="C71" s="5" t="n">
        <v>0</v>
      </c>
      <c r="D71"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tock-based Assets and Liabilities) (Details) - USD ($) $ in Millions</t>
        </is>
      </c>
      <c r="B1" s="2" t="inlineStr">
        <is>
          <t>Dec. 31, 2021</t>
        </is>
      </c>
      <c r="C1" s="2" t="inlineStr">
        <is>
          <t>Dec. 31, 2020</t>
        </is>
      </c>
    </row>
    <row r="2">
      <c r="A2" s="3" t="inlineStr">
        <is>
          <t>Assets:</t>
        </is>
      </c>
    </row>
    <row r="3">
      <c r="A3" s="4" t="inlineStr">
        <is>
          <t>Diversified investments associated with the Executive Stock Unit Program, Current</t>
        </is>
      </c>
      <c r="B3" s="7" t="n">
        <v>3.6</v>
      </c>
      <c r="C3" s="7" t="n">
        <v>3.2</v>
      </c>
    </row>
    <row r="4">
      <c r="A4" s="4" t="inlineStr">
        <is>
          <t>Diversified investments associated with the Executive Stock Unit Program, Long-term</t>
        </is>
      </c>
      <c r="B4" s="8" t="n">
        <v>47.4</v>
      </c>
      <c r="C4" s="8" t="n">
        <v>42.7</v>
      </c>
    </row>
    <row r="5">
      <c r="A5" s="4" t="inlineStr">
        <is>
          <t>Diversified investments associated with the Executive Stock Unit Program, Total</t>
        </is>
      </c>
      <c r="B5" s="6" t="n">
        <v>51</v>
      </c>
      <c r="C5" s="8" t="n">
        <v>45.9</v>
      </c>
    </row>
    <row r="6">
      <c r="A6" s="3" t="inlineStr">
        <is>
          <t>Liabilities:</t>
        </is>
      </c>
    </row>
    <row r="7">
      <c r="A7" s="4" t="inlineStr">
        <is>
          <t>Share Liabilities, Current</t>
        </is>
      </c>
      <c r="B7" s="8" t="n">
        <v>3.5</v>
      </c>
      <c r="C7" s="8" t="n">
        <v>3.2</v>
      </c>
    </row>
    <row r="8">
      <c r="A8" s="4" t="inlineStr">
        <is>
          <t>Share Liabilities, Long-term</t>
        </is>
      </c>
      <c r="B8" s="8" t="n">
        <v>13.2</v>
      </c>
      <c r="C8" s="8" t="n">
        <v>14.6</v>
      </c>
    </row>
    <row r="9">
      <c r="A9" s="4" t="inlineStr">
        <is>
          <t>Other - primarily timing differences between employee withholdings and related employer contributions to be submitted to various plans' trust accounts, Current</t>
        </is>
      </c>
      <c r="B9" s="8" t="n">
        <v>5.6</v>
      </c>
      <c r="C9" s="8" t="n">
        <v>5.9</v>
      </c>
    </row>
    <row r="10">
      <c r="A10" s="4" t="inlineStr">
        <is>
          <t>Other - primarily timing differences between employee withholdings and related employer contributions to be submitted to various plans' trust accounts, Long-term</t>
        </is>
      </c>
      <c r="B10" s="6" t="n">
        <v>0</v>
      </c>
      <c r="C10" s="6" t="n">
        <v>0</v>
      </c>
    </row>
    <row r="11">
      <c r="A11" s="4" t="inlineStr">
        <is>
          <t>Other - primarily timing differences between employee withholdings and related employer contributions to be submitted to various plans' trust accounts, Total</t>
        </is>
      </c>
      <c r="B11" s="8" t="n">
        <v>5.6</v>
      </c>
      <c r="C11" s="8" t="n">
        <v>5.9</v>
      </c>
    </row>
    <row r="12">
      <c r="A12" s="4" t="inlineStr">
        <is>
          <t>Total liabilities associated with stock-based compensation, Current</t>
        </is>
      </c>
      <c r="B12" s="8" t="n">
        <v>12.7</v>
      </c>
      <c r="C12" s="8" t="n">
        <v>11.4</v>
      </c>
    </row>
    <row r="13">
      <c r="A13" s="4" t="inlineStr">
        <is>
          <t>Total liabilities associated with stock-based compensation, Long-term</t>
        </is>
      </c>
      <c r="B13" s="8" t="n">
        <v>51.1</v>
      </c>
      <c r="C13" s="8" t="n">
        <v>45.7</v>
      </c>
    </row>
    <row r="14">
      <c r="A14" s="4" t="inlineStr">
        <is>
          <t>Total liabilities associated with stock-based compensation, Total</t>
        </is>
      </c>
      <c r="B14" s="8" t="n">
        <v>63.8</v>
      </c>
      <c r="C14" s="8" t="n">
        <v>57.1</v>
      </c>
    </row>
    <row r="15">
      <c r="A15" s="4" t="inlineStr">
        <is>
          <t>Executive Stock Unit Program</t>
        </is>
      </c>
    </row>
    <row r="16">
      <c r="A16" s="3" t="inlineStr">
        <is>
          <t>Liabilities:</t>
        </is>
      </c>
    </row>
    <row r="17">
      <c r="A17" s="4" t="inlineStr">
        <is>
          <t>Share Liabilities, Current</t>
        </is>
      </c>
      <c r="B17" s="8" t="n">
        <v>3.6</v>
      </c>
      <c r="C17" s="8" t="n">
        <v>3.2</v>
      </c>
    </row>
    <row r="18">
      <c r="A18" s="4" t="inlineStr">
        <is>
          <t>Share Liabilities, Long-term</t>
        </is>
      </c>
      <c r="B18" s="8" t="n">
        <v>47.3</v>
      </c>
      <c r="C18" s="8" t="n">
        <v>42.2</v>
      </c>
    </row>
    <row r="19">
      <c r="A19" s="4" t="inlineStr">
        <is>
          <t>Share Liabilities, Total</t>
        </is>
      </c>
      <c r="B19" s="8" t="n">
        <v>50.9</v>
      </c>
      <c r="C19" s="8" t="n">
        <v>45.4</v>
      </c>
    </row>
    <row r="20">
      <c r="A20" s="4" t="inlineStr">
        <is>
          <t>Performance Stock Unit (TSR) award</t>
        </is>
      </c>
    </row>
    <row r="21">
      <c r="A21" s="3" t="inlineStr">
        <is>
          <t>Liabilities:</t>
        </is>
      </c>
    </row>
    <row r="22">
      <c r="A22" s="4" t="inlineStr">
        <is>
          <t>Share Liabilities, Current</t>
        </is>
      </c>
      <c r="B22" s="6" t="n">
        <v>0</v>
      </c>
      <c r="C22" s="8" t="n">
        <v>1.9</v>
      </c>
    </row>
    <row r="23">
      <c r="A23" s="4" t="inlineStr">
        <is>
          <t>Share Liabilities, Long-term</t>
        </is>
      </c>
      <c r="B23" s="8" t="n">
        <v>1.1</v>
      </c>
      <c r="C23" s="8" t="n">
        <v>2.2</v>
      </c>
    </row>
    <row r="24">
      <c r="A24" s="4" t="inlineStr">
        <is>
          <t>Share Liabilities, Total</t>
        </is>
      </c>
      <c r="B24" s="8" t="n">
        <v>1.1</v>
      </c>
      <c r="C24" s="8" t="n">
        <v>4.1</v>
      </c>
    </row>
    <row r="25">
      <c r="A25" s="4" t="inlineStr">
        <is>
          <t>Performance Stock Unit (EBIT) award</t>
        </is>
      </c>
    </row>
    <row r="26">
      <c r="A26" s="3" t="inlineStr">
        <is>
          <t>Liabilities:</t>
        </is>
      </c>
    </row>
    <row r="27">
      <c r="A27" s="4" t="inlineStr">
        <is>
          <t>Share Liabilities, Current</t>
        </is>
      </c>
      <c r="B27" s="8" t="n">
        <v>3.5</v>
      </c>
      <c r="C27" s="8" t="n">
        <v>0.4</v>
      </c>
    </row>
    <row r="28">
      <c r="A28" s="4" t="inlineStr">
        <is>
          <t>Share Liabilities, Long-term</t>
        </is>
      </c>
      <c r="B28" s="8" t="n">
        <v>2.7</v>
      </c>
      <c r="C28" s="8" t="n">
        <v>1.3</v>
      </c>
    </row>
    <row r="29">
      <c r="A29" s="4" t="inlineStr">
        <is>
          <t>Share Liabilities, Total</t>
        </is>
      </c>
      <c r="B29" s="7" t="n">
        <v>6.2</v>
      </c>
      <c r="C29" s="7"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35.0 and $45.0 of trade receivables that were sold and removed from our Consolidated Balance Sheets at December 31, 2021 and 2020, respectively. While we utilize the above programs as tools in our cash flow management, and offer them as options to facilitate customer operating cycles, if there were to be a cessation of these programs, we do not expect it would materially impact our operating cash flows or liquidity. The allowance for doubtful accounts is an estimate of the amount of probable credit losses. On January 1, 2020, we adopted ASU 2016-13 "Financial Instruments—Credit Losses" (Topic 326) as discussed in Note H . Prior to adoption, allowances and nonaccrual status designations were determined by individual account reviews by management and were based on several factors, such as the length of time that receivables were past due, the financial health of the companies involved, industry and macroeconomic considerations, and historical loss experience. To determine our allowance for doubtful accounts under the new guida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30.0 and $105.0 at December 31, 2021 and 2020, respectively. While we utilize the above programs as tools in our cash flow management, and offer them as options to facilitate vendor operating cycles, if there were to be a cessation of these programs, we do not expect it would materially impact our operating cash flows or liquidity. INVENTORIES: As of January 1, 2021, we changed our method for valuing certain inventories (primarily domestic steel-related inventories, largely in the Bedding Products and Furniture, Flooring &amp; Textile Products segments) to the first-in, first-out (FIFO) cost method from the last-in, first-out (LIFO) cost method. We believe that this change in accounting is preferable as it more closely resembles the physical flow of inventory, is a more consistent method to value inventory across all our businesses, and results in improved comparability with industry peers. After this change, we no longer utilize the LIFO cost method; the majority of our inventories are now valued using the FIFO cost method, with the remainder valued using an average-cost method. Prior to this change, our LIFO inventories represented about one-third of our total inventories as of December 31, 2020. The effects of this change have been retrospectively applied to all periods presented. This change resulted in an increase to retained earnings of $49.2 as of January 1, 2019 in accordance with ASC 250, Accounting Changes and Error Corrections. In addition, certain financial statement line items in our Consolidated Statements of Operations and Consolidated Statements of Cash Flows for the years ended December 31, 2020 and 2019 and our Consolidated Balance Sheet as of December 31, 2020, were adjusted as follows: As Originally Reported Effect of Change As Adjusted Consolidated Statement of Operations for the year ended December 31, 2020 Cost of goods sold $ 3,385.7 $ (9.6) $ 3,376.1 Other (income) expense, net (25.0) 2.6 (22.4) Earnings before interest and income taxes 400.5 7.0 407.5 Income taxes 73.2 1.6 74.8 Net earnings 247.7 5.4 253.1 Net earnings per share attributable to Leggett &amp; Platt, Inc. common shareholders: Basic $ 1.82 $ .04 $ 1.86 Diluted $ 1.82 $ .04 $ 1.86 Consolidated Statement of Operations for the year ended December 31, 2019 Cost of goods sold $ 3,701.9 $ 26.6 $ 3,728.5 Earnings before interest and income taxes 513.4 (26.6) 486.8 Income taxes 96.2 (6.8) 89.4 Net earnings 333.9 (19.8) 314.1 Net earnings per share attributable to Leggett &amp; Platt, Inc. common shareholders: Basic $ 2.48 $ (.15) $ 2.33 Diluted $ 2.47 $ (.15) $ 2.32 Consolidated Balance Sheet as of December 31, 2020 Inventories $ 645.5 $ 46.0 $ 691.5 Deferred income taxes 194.2 11.2 205.4 Retained earnings 2,762.4 34.8 2,797.2 Consolidated Statement of Cash Flows for the year ended December 31, 2020 Net earnings $ 247.7 $ 5.4 $ 253.1 Writedown of inventories 10.9 2.7 13.6 Net gain from sales of assets and businesses (2.5) 2.5 — Deferred income tax (benefit) expense (22.5) 1.6 (20.9) Inventories (19.7) (12.2) (31.9) Consolidated Statement of Cash Flows for the year ended December 31, 2019 Net earnings $ 333.9 $ (19.8) $ 314.1 Writedown of inventories 9.0 6.1 15.1 Deferred income tax (benefit) expense 7.6 (6.8) .8 Inventories 53.3 20.5 73.8 The following table compares the amounts that would have been reported under LIFO with the amounts recorded under FIFO in the Consolidated Financial Statements as of December 31, 2021 and for the year then ended: As Reported under FIFO LIFO Calculations Computed as if the LIFO Methodology was Utilized Consolidated Statement of Operations for the year ended December 31, 2021 Cost of goods sold $ 4,034.3 $ 66.9 $ 4,101.2 Earnings before interest and income taxes 596.0 (66.9) 529.1 Income taxes 119.5 (16.5) 103.0 Net earnings 402.6 (50.4) 352.2 Net earnings per share attributable to Leggett &amp; Platt, Inc. common shareholders: Basic $ 2.95 $ (.37) $ 2.58 Diluted $ 2.94 $ (.37) $ 2.57 Consolidated Balance Sheet as of December 31, 2021 Inventories $ 993.2 $ (112.9) $ 880.3 Deferred income taxes 217.4 (27.7) 189.7 Retained earnings 2,973.0 (85.2) 2,887.8 Consolidated Statement of Cash Flows for the year ended December 31, 2021 Net earnings $ 402.6 $ (50.4) $ 352.2 Writedown of inventories 13.7 (2.2) 11.5 Deferred income tax (benefit) expense (8.5) (16.5) (25.0) Inventories (305.0) 69.1 (235.9) The following table recaps the components of inventory for each period presented: December 31, 2021 December 31, 2020 Finished goods $ 429.1 $ 303.8 Work in process 66.9 47.2 Raw materials and supplies 497.2 340.5 Inventories $ 993.2 $ 691.5 All inventories are stated at the lower of cost or net realizable value. We generally use standard costs which include materials, labor, and production overhead at normal production capacity. Increased inventories in 2021 were primarily driven by inflationary impacts (including higher freight costs), stock build to ensure consistent supply to our customers, and planned investments to rebuild inventory levels in our Rod, Wire, and U.S. Spring businesses. Softening demand in the bedding market in the fourth quarter, along with our decision to postpone the reheat furnace replacement at our steel rod mill until first quarter of 2022 also contributed to higher year-end inventories. Inventories are reviewed at least quarterly for slow-moving and potentially obsolete items using actual inventory turnover and, if necessary, are written down to estimated net realizable value. Restructuring activity and decisions to narrow product offerings (as discussed in Note E ) also impact the estimated net realizable value of inventories. We have had no material changes in inventory writedowns or slow-moving and obsolete inventory reserves in any of the years presented, and our recent increased inventory levels are not indicative of slow-moving or potential inventory obsolescence. 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and tradenames. Discount rates discussed below are typically derived from a weighted-average cost of capital analysis and adjusted to reflect inherent risks. ◦ Customer relationships are valued using an excess earnings method using various inputs, such as the estimated customer attrition rate, revenue growth rate and cost of sales, the amount of contributory asset charges, and an appropriate discount rate. The economic useful life is determined based on historical customer turnover rates. ◦ Technology and tradenames are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and tradenames. 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 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5-40 years 27 years Other items 3-15 years 10 years Property is reviewed for recoverability at year end and whenever events or changes in circumstances indicate that its carrying value may not be recoverable as discussed above. 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Prior to 2020, the quantitative analysis utilized a two-step approach which involved a comparison of the fair value of a reporting unit with its carrying value. If the carrying value of the reporting unit exceeded its fair value, the second step of the process was necessary and involved a comparison of the implied fair value and the carrying value of the goodwill of that reporting unit. If the carrying value of the goodwill of a reporting unit exceeded the implied fair value of that goodwill, an impairment loss was recognized in an amount equal to the excess. Beginning in 2020, we implemented ASU 2017-04 "Intangibles—Goodwill and Other (Topic 350): Simplifying the Test for Goodwill Impairment." The new process eliminated Step 2 from the goodwill impairment test. The test is now performed by comparing the fair value of a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20 years 15 years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F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If it is determined that an underlying transaction is probable of not occurring, the change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immaterial reclassifications have been made to the prior years’ information in the Consolidated Financial Statements and related notes to conform to the 2021 presentation. NEW ACCOUNTING GUIDANCE: The Financial Accounting Standards Board (FASB) regularly issues updates to the FASB Accounting Standards Codification that are communicated through issuance of an Accounting Standards Update (ASU). In 2021, we adopted ASU 2019-12 “Income Taxes (Topic 740): Simplifying the Accounting for Income Taxes.” This ASU was effective January 1, 2021 and is a part of the FASB overall simplification initiative. The adoption of this ASU did not materially impact our financial statements.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ferred Stock Compensation Program)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ggregate amount of compensation deferred during 2021</t>
        </is>
      </c>
      <c r="B4" s="7" t="n">
        <v>13.2</v>
      </c>
      <c r="C4" s="7" t="n">
        <v>14.6</v>
      </c>
    </row>
    <row r="5">
      <c r="A5" s="4" t="inlineStr">
        <is>
          <t>Deferred Stock Compensation Program</t>
        </is>
      </c>
    </row>
    <row r="6">
      <c r="A6" s="3" t="inlineStr">
        <is>
          <t>Share-based Compensation Arrangement by Share-based Payment Award [Line Items]</t>
        </is>
      </c>
    </row>
    <row r="7">
      <c r="A7" s="4" t="inlineStr">
        <is>
          <t>Share-based Compensation Arrangement by Share-based Payment Award, Fair Value Assumptions, Expected Term</t>
        </is>
      </c>
      <c r="B7" s="4" t="inlineStr">
        <is>
          <t>10 years</t>
        </is>
      </c>
    </row>
    <row r="8">
      <c r="A8" s="4" t="inlineStr">
        <is>
          <t>Vesting period in years</t>
        </is>
      </c>
      <c r="B8" s="4" t="inlineStr">
        <is>
          <t>15 months</t>
        </is>
      </c>
    </row>
    <row r="9">
      <c r="A9" s="4" t="inlineStr">
        <is>
          <t>Discount to the market price, percentage</t>
        </is>
      </c>
      <c r="B9" s="4" t="inlineStr">
        <is>
          <t>20.00%</t>
        </is>
      </c>
    </row>
    <row r="10">
      <c r="A10" s="4" t="inlineStr">
        <is>
          <t>Options</t>
        </is>
      </c>
    </row>
    <row r="11">
      <c r="A11" s="3" t="inlineStr">
        <is>
          <t>Share-based Compensation Arrangement by Share-based Payment Award [Line Items]</t>
        </is>
      </c>
    </row>
    <row r="12">
      <c r="A12" s="4" t="inlineStr">
        <is>
          <t>Aggregate amount of compensation deferred during 2021</t>
        </is>
      </c>
      <c r="B12" s="7" t="n">
        <v>0.1</v>
      </c>
    </row>
    <row r="13">
      <c r="A13" s="4" t="inlineStr">
        <is>
          <t>Units</t>
        </is>
      </c>
    </row>
    <row r="14">
      <c r="A14" s="3" t="inlineStr">
        <is>
          <t>Share-based Compensation Arrangement by Share-based Payment Award [Line Items]</t>
        </is>
      </c>
    </row>
    <row r="15">
      <c r="A15" s="4" t="inlineStr">
        <is>
          <t>Aggregate amount of compensation deferred during 2021</t>
        </is>
      </c>
      <c r="B15" s="8" t="n">
        <v>5.4</v>
      </c>
    </row>
    <row r="16">
      <c r="A16" s="4" t="inlineStr">
        <is>
          <t>Cash</t>
        </is>
      </c>
    </row>
    <row r="17">
      <c r="A17" s="3" t="inlineStr">
        <is>
          <t>Share-based Compensation Arrangement by Share-based Payment Award [Line Items]</t>
        </is>
      </c>
    </row>
    <row r="18">
      <c r="A18" s="4" t="inlineStr">
        <is>
          <t>Aggregate amount of compensation deferred during 2021</t>
        </is>
      </c>
      <c r="B18" s="7" t="n">
        <v>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Components Of Stock Optio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beginning of period, Options (in shares)</t>
        </is>
      </c>
      <c r="B4" s="8" t="n">
        <v>0.5</v>
      </c>
    </row>
    <row r="5">
      <c r="A5" s="4" t="inlineStr">
        <is>
          <t>Granted, options (in shares)</t>
        </is>
      </c>
      <c r="B5" s="6" t="n">
        <v>0</v>
      </c>
      <c r="C5" s="8" t="n">
        <v>0.1</v>
      </c>
      <c r="D5" s="8" t="n">
        <v>0.1</v>
      </c>
    </row>
    <row r="6">
      <c r="A6" s="4" t="inlineStr">
        <is>
          <t>Exercised, Options (in shares)</t>
        </is>
      </c>
      <c r="B6" s="8" t="n">
        <v>-0.2</v>
      </c>
    </row>
    <row r="7">
      <c r="A7" s="4" t="inlineStr">
        <is>
          <t>Outstanding at end of period, Options (in shares)</t>
        </is>
      </c>
      <c r="B7" s="8" t="n">
        <v>0.3</v>
      </c>
      <c r="C7" s="8" t="n">
        <v>0.5</v>
      </c>
    </row>
    <row r="8">
      <c r="A8" s="4" t="inlineStr">
        <is>
          <t>Vested or expected to vest (in shares)</t>
        </is>
      </c>
      <c r="B8" s="8" t="n">
        <v>0.3</v>
      </c>
    </row>
    <row r="9">
      <c r="A9" s="4" t="inlineStr">
        <is>
          <t>Exercisable (vested) at end of period (in shares)</t>
        </is>
      </c>
      <c r="B9" s="8" t="n">
        <v>0.3</v>
      </c>
    </row>
    <row r="10">
      <c r="A10" s="3" t="inlineStr">
        <is>
          <t>Share-based Compensation Arrangement by Share-based Payment Award, Options, Outstanding, Weighted Average Exercise Price [Roll Forward]</t>
        </is>
      </c>
    </row>
    <row r="11">
      <c r="A11" s="4" t="inlineStr">
        <is>
          <t>Outstanding at the beginning of period, Weighted Average Exercise Price per Share (in dollars per share)</t>
        </is>
      </c>
      <c r="B11" s="9" t="n">
        <v>35.72</v>
      </c>
    </row>
    <row r="12">
      <c r="A12" s="4" t="inlineStr">
        <is>
          <t>Granted, Weighted Average Exercise Price per Share (in dollars per share)</t>
        </is>
      </c>
      <c r="B12" s="10" t="n">
        <v>41.32</v>
      </c>
    </row>
    <row r="13">
      <c r="A13" s="4" t="inlineStr">
        <is>
          <t>Exercised, Weighted Average Exercise Price per Share (in dollars per share)</t>
        </is>
      </c>
      <c r="B13" s="10" t="n">
        <v>27.83</v>
      </c>
    </row>
    <row r="14">
      <c r="A14" s="4" t="inlineStr">
        <is>
          <t>Outstanding at end of period, Weighted Average Exercise Price per Share (in dollars per share)</t>
        </is>
      </c>
      <c r="B14" s="10" t="n">
        <v>41.02</v>
      </c>
      <c r="C14" s="9" t="n">
        <v>35.72</v>
      </c>
    </row>
    <row r="15">
      <c r="A15" s="4" t="inlineStr">
        <is>
          <t>Vested or expected to vest (in dollars per share)</t>
        </is>
      </c>
      <c r="B15" s="10" t="n">
        <v>41.02</v>
      </c>
    </row>
    <row r="16">
      <c r="A16" s="4" t="inlineStr">
        <is>
          <t>Exercisable (vested) at 12/31/2018 (in dollars per share)</t>
        </is>
      </c>
      <c r="B16" s="5" t="n">
        <v>41</v>
      </c>
    </row>
    <row r="17">
      <c r="A17" s="3" t="inlineStr">
        <is>
          <t>Share-based Compensation Arrangement by Share-based Payment Award, Options, Additional Disclosures [Abstract]</t>
        </is>
      </c>
    </row>
    <row r="18">
      <c r="A18" s="4" t="inlineStr">
        <is>
          <t>Outstanding at end of period, Weighted Average Remaining Contractual Life in Years</t>
        </is>
      </c>
      <c r="B18" s="4" t="inlineStr">
        <is>
          <t>5 years 8 months 12 days</t>
        </is>
      </c>
      <c r="C18" s="4" t="inlineStr">
        <is>
          <t xml:space="preserve"> </t>
        </is>
      </c>
    </row>
    <row r="19">
      <c r="A19" s="4" t="inlineStr">
        <is>
          <t>Vested or expected to vest at end of period, Weighted Average Remaining Contractual Life in Years</t>
        </is>
      </c>
      <c r="B19" s="4" t="inlineStr">
        <is>
          <t>5 years 8 months 12 days</t>
        </is>
      </c>
    </row>
    <row r="20">
      <c r="A20" s="4" t="inlineStr">
        <is>
          <t>Exercisable (vested) at end of period, Weighted Average Remaining Contractual Life in Years</t>
        </is>
      </c>
      <c r="B20" s="4" t="inlineStr">
        <is>
          <t>5 years 4 months 24 days</t>
        </is>
      </c>
    </row>
    <row r="21">
      <c r="A21" s="4" t="inlineStr">
        <is>
          <t>Outstanding at end of period, Aggregate Intrinsic Value</t>
        </is>
      </c>
      <c r="B21" s="7" t="n">
        <v>0.6</v>
      </c>
      <c r="C21" s="4" t="inlineStr">
        <is>
          <t xml:space="preserve"> </t>
        </is>
      </c>
    </row>
    <row r="22">
      <c r="A22" s="4" t="inlineStr">
        <is>
          <t>Vested or expected to vest at end of period, Aggregate Intrinsic Value</t>
        </is>
      </c>
      <c r="B22" s="8" t="n">
        <v>0.6</v>
      </c>
    </row>
    <row r="23">
      <c r="A23" s="4" t="inlineStr">
        <is>
          <t>Exercisable (vested) at end of period, Aggregate Intrinsic Value</t>
        </is>
      </c>
      <c r="B23" s="7"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dditional Information Related To Stock Options Activity)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intrinsic value of stock options exercised</t>
        </is>
      </c>
      <c r="B4" s="7" t="n">
        <v>4.5</v>
      </c>
      <c r="C4" s="7" t="n">
        <v>2.3</v>
      </c>
      <c r="D4" s="7" t="n">
        <v>23.6</v>
      </c>
    </row>
    <row r="5">
      <c r="A5" s="4" t="inlineStr">
        <is>
          <t>Cash received from stock options exercised</t>
        </is>
      </c>
      <c r="B5" s="8" t="n">
        <v>3.5</v>
      </c>
      <c r="C5" s="8" t="n">
        <v>1.5</v>
      </c>
      <c r="D5" s="8" t="n">
        <v>9.300000000000001</v>
      </c>
    </row>
    <row r="6">
      <c r="A6" s="4" t="inlineStr">
        <is>
          <t>Total fair value of stock options vested</t>
        </is>
      </c>
      <c r="B6" s="7" t="n">
        <v>0.1</v>
      </c>
      <c r="C6" s="7" t="n">
        <v>0.9</v>
      </c>
      <c r="D6" s="7"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alculation And Assumptions Utilized In Calculation Of Fair Values Of Options Granted)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Aggregate grant date fair value (less than)</t>
        </is>
      </c>
      <c r="B4" s="7" t="n">
        <v>0.2</v>
      </c>
      <c r="C4" s="7" t="n">
        <v>0.2</v>
      </c>
      <c r="D4" s="7" t="n">
        <v>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umber Of Shares And Related Grant Date Fair Value Of PSU)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 date per share fair value (in dollars per share)</t>
        </is>
      </c>
      <c r="B4" s="9" t="n">
        <v>30.1</v>
      </c>
    </row>
    <row r="5">
      <c r="A5" s="4" t="inlineStr">
        <is>
          <t>Award Year 2017</t>
        </is>
      </c>
    </row>
    <row r="6">
      <c r="A6" s="3" t="inlineStr">
        <is>
          <t>Share-based Compensation Arrangement by Share-based Payment Award [Line Items]</t>
        </is>
      </c>
    </row>
    <row r="7">
      <c r="A7" s="4" t="inlineStr">
        <is>
          <t>TSR Performance Relative to the Peer Group (1%=Best)</t>
        </is>
      </c>
      <c r="D7" s="4" t="inlineStr">
        <is>
          <t>63.00%</t>
        </is>
      </c>
    </row>
    <row r="8">
      <c r="A8" s="4" t="inlineStr">
        <is>
          <t>Payout as a Percent of the Base Award</t>
        </is>
      </c>
      <c r="D8" s="4" t="inlineStr">
        <is>
          <t>49.00%</t>
        </is>
      </c>
    </row>
    <row r="9">
      <c r="A9" s="4" t="inlineStr">
        <is>
          <t>Number of Shares Distributed (in shares)</t>
        </is>
      </c>
      <c r="D9" s="8" t="n">
        <v>0.1</v>
      </c>
    </row>
    <row r="10">
      <c r="A10" s="4" t="inlineStr">
        <is>
          <t>Cash Portion</t>
        </is>
      </c>
      <c r="D10" s="7" t="n">
        <v>1.6</v>
      </c>
    </row>
    <row r="11">
      <c r="A11" s="4" t="inlineStr">
        <is>
          <t>Award Year 2018</t>
        </is>
      </c>
    </row>
    <row r="12">
      <c r="A12" s="3" t="inlineStr">
        <is>
          <t>Share-based Compensation Arrangement by Share-based Payment Award [Line Items]</t>
        </is>
      </c>
    </row>
    <row r="13">
      <c r="A13" s="4" t="inlineStr">
        <is>
          <t>TSR Performance Relative to the Peer Group (1%=Best)</t>
        </is>
      </c>
      <c r="C13" s="4" t="inlineStr">
        <is>
          <t>60.00%</t>
        </is>
      </c>
    </row>
    <row r="14">
      <c r="A14" s="4" t="inlineStr">
        <is>
          <t>Payout as a Percent of the Base Award</t>
        </is>
      </c>
      <c r="C14" s="4" t="inlineStr">
        <is>
          <t>56.00%</t>
        </is>
      </c>
    </row>
    <row r="15">
      <c r="A15" s="4" t="inlineStr">
        <is>
          <t>Number of Shares Distributed (in shares)</t>
        </is>
      </c>
      <c r="C15" s="8" t="n">
        <v>0.1</v>
      </c>
    </row>
    <row r="16">
      <c r="A16" s="4" t="inlineStr">
        <is>
          <t>Cash Portion</t>
        </is>
      </c>
      <c r="C16" s="5" t="n">
        <v>2</v>
      </c>
    </row>
    <row r="17">
      <c r="A17" s="4" t="inlineStr">
        <is>
          <t>Award Year 2019</t>
        </is>
      </c>
    </row>
    <row r="18">
      <c r="A18" s="3" t="inlineStr">
        <is>
          <t>Share-based Compensation Arrangement by Share-based Payment Award [Line Items]</t>
        </is>
      </c>
    </row>
    <row r="19">
      <c r="A19" s="4" t="inlineStr">
        <is>
          <t>TSR Performance Relative to the Peer Group (1%=Best)</t>
        </is>
      </c>
      <c r="B19" s="4" t="inlineStr">
        <is>
          <t>78.00%</t>
        </is>
      </c>
    </row>
    <row r="20">
      <c r="A20" s="4" t="inlineStr">
        <is>
          <t>Payout as a Percent of the Base Award</t>
        </is>
      </c>
      <c r="B20" s="4" t="inlineStr">
        <is>
          <t>0.00%</t>
        </is>
      </c>
    </row>
    <row r="21">
      <c r="A21" s="4" t="inlineStr">
        <is>
          <t>Number of Shares Distributed (in shares)</t>
        </is>
      </c>
      <c r="B21" s="6" t="n">
        <v>0</v>
      </c>
    </row>
    <row r="22">
      <c r="A22" s="4" t="inlineStr">
        <is>
          <t>Cash Portion</t>
        </is>
      </c>
      <c r="B22" s="5" t="n">
        <v>0</v>
      </c>
    </row>
    <row r="23">
      <c r="A23" s="4" t="inlineStr">
        <is>
          <t>Award Year 2018, PSU - EBIT CAGR</t>
        </is>
      </c>
    </row>
    <row r="24">
      <c r="A24" s="3" t="inlineStr">
        <is>
          <t>Share-based Compensation Arrangement by Share-based Payment Award [Line Items]</t>
        </is>
      </c>
    </row>
    <row r="25">
      <c r="A25" s="4" t="inlineStr">
        <is>
          <t>Payout as a Percent of the Base Award</t>
        </is>
      </c>
      <c r="C25" s="4" t="inlineStr">
        <is>
          <t>16.00%</t>
        </is>
      </c>
    </row>
    <row r="26">
      <c r="A26" s="4" t="inlineStr">
        <is>
          <t>Number of Shares Distributed (in shares)</t>
        </is>
      </c>
      <c r="C26" s="8" t="n">
        <v>0.1</v>
      </c>
    </row>
    <row r="27">
      <c r="A27" s="4" t="inlineStr">
        <is>
          <t>Cash Portion</t>
        </is>
      </c>
      <c r="C27" s="7" t="n">
        <v>0.4</v>
      </c>
    </row>
    <row r="28">
      <c r="A28" s="4" t="inlineStr">
        <is>
          <t>Award Year 2019, PSU - EBIT CAGR</t>
        </is>
      </c>
    </row>
    <row r="29">
      <c r="A29" s="3" t="inlineStr">
        <is>
          <t>Share-based Compensation Arrangement by Share-based Payment Award [Line Items]</t>
        </is>
      </c>
    </row>
    <row r="30">
      <c r="A30" s="4" t="inlineStr">
        <is>
          <t>Payout as a Percent of the Base Award</t>
        </is>
      </c>
      <c r="B30" s="4" t="inlineStr">
        <is>
          <t>127.00%</t>
        </is>
      </c>
    </row>
    <row r="31">
      <c r="A31" s="4" t="inlineStr">
        <is>
          <t>Number of Shares Distributed (in shares)</t>
        </is>
      </c>
      <c r="B31" s="8" t="n">
        <v>0.1</v>
      </c>
    </row>
    <row r="32">
      <c r="A32" s="4" t="inlineStr">
        <is>
          <t>Cash Portion</t>
        </is>
      </c>
      <c r="B32" s="7" t="n">
        <v>3.5</v>
      </c>
    </row>
    <row r="33">
      <c r="A33" s="4" t="inlineStr">
        <is>
          <t>TSR Based | Performance Stock Unit</t>
        </is>
      </c>
    </row>
    <row r="34">
      <c r="A34" s="3" t="inlineStr">
        <is>
          <t>Share-based Compensation Arrangement by Share-based Payment Award [Line Items]</t>
        </is>
      </c>
    </row>
    <row r="35">
      <c r="A35" s="4" t="inlineStr">
        <is>
          <t>Total shares base award (in shares)</t>
        </is>
      </c>
      <c r="B35" s="8" t="n">
        <v>0.1</v>
      </c>
      <c r="C35" s="8" t="n">
        <v>0.1</v>
      </c>
      <c r="D35" s="8" t="n">
        <v>0.1</v>
      </c>
    </row>
    <row r="36">
      <c r="A36" s="4" t="inlineStr">
        <is>
          <t>Grant date per share fair value (in dollars per share)</t>
        </is>
      </c>
      <c r="B36" s="9" t="n">
        <v>49.43</v>
      </c>
      <c r="C36" s="9" t="n">
        <v>38.23</v>
      </c>
      <c r="D36" s="9" t="n">
        <v>57.86</v>
      </c>
    </row>
    <row r="37">
      <c r="A37" s="4" t="inlineStr">
        <is>
          <t>Risk-free interest rate</t>
        </is>
      </c>
      <c r="B37" s="4" t="inlineStr">
        <is>
          <t>0.20%</t>
        </is>
      </c>
      <c r="C37" s="4" t="inlineStr">
        <is>
          <t>1.40%</t>
        </is>
      </c>
      <c r="D37" s="4" t="inlineStr">
        <is>
          <t>2.40%</t>
        </is>
      </c>
    </row>
    <row r="38">
      <c r="A38" s="4" t="inlineStr">
        <is>
          <t>Expected life in years</t>
        </is>
      </c>
      <c r="B38" s="4" t="inlineStr">
        <is>
          <t>3 years</t>
        </is>
      </c>
      <c r="C38" s="4" t="inlineStr">
        <is>
          <t>3 years</t>
        </is>
      </c>
      <c r="D38" s="4" t="inlineStr">
        <is>
          <t>3 years</t>
        </is>
      </c>
    </row>
    <row r="39">
      <c r="A39" s="4" t="inlineStr">
        <is>
          <t>Expected volatility (over expected life)</t>
        </is>
      </c>
      <c r="B39" s="4" t="inlineStr">
        <is>
          <t>44.30%</t>
        </is>
      </c>
      <c r="C39" s="4" t="inlineStr">
        <is>
          <t>24.00%</t>
        </is>
      </c>
      <c r="D39" s="4" t="inlineStr">
        <is>
          <t>21.50%</t>
        </is>
      </c>
    </row>
    <row r="40">
      <c r="A40" s="4" t="inlineStr">
        <is>
          <t>Expected dividend yield (over expected life)</t>
        </is>
      </c>
      <c r="B40" s="4" t="inlineStr">
        <is>
          <t>3.70%</t>
        </is>
      </c>
      <c r="C40" s="4" t="inlineStr">
        <is>
          <t>3.60%</t>
        </is>
      </c>
      <c r="D40" s="4" t="inlineStr">
        <is>
          <t>3.40%</t>
        </is>
      </c>
    </row>
    <row r="41">
      <c r="A41" s="4" t="inlineStr">
        <is>
          <t>EBIT CAGR Based | Performance Stock Unit</t>
        </is>
      </c>
    </row>
    <row r="42">
      <c r="A42" s="3" t="inlineStr">
        <is>
          <t>Share-based Compensation Arrangement by Share-based Payment Award [Line Items]</t>
        </is>
      </c>
    </row>
    <row r="43">
      <c r="A43" s="4" t="inlineStr">
        <is>
          <t>Total shares base award (in shares)</t>
        </is>
      </c>
      <c r="B43" s="8" t="n">
        <v>0.1</v>
      </c>
      <c r="C43" s="8" t="n">
        <v>0.1</v>
      </c>
      <c r="D43" s="8" t="n">
        <v>0.1</v>
      </c>
    </row>
    <row r="44">
      <c r="A44" s="4" t="inlineStr">
        <is>
          <t>Grant date per share fair value (in dollars per share)</t>
        </is>
      </c>
      <c r="B44" s="9" t="n">
        <v>38.77</v>
      </c>
      <c r="C44" s="9" t="n">
        <v>40.52</v>
      </c>
      <c r="D44" s="9" t="n">
        <v>39.98</v>
      </c>
    </row>
    <row r="45">
      <c r="A45" s="4" t="inlineStr">
        <is>
          <t>Vesting period in years</t>
        </is>
      </c>
      <c r="B45" s="4" t="inlineStr">
        <is>
          <t>3 years</t>
        </is>
      </c>
      <c r="C45" s="4" t="inlineStr">
        <is>
          <t>3 years</t>
        </is>
      </c>
      <c r="D45" s="4" t="inlineStr">
        <is>
          <t>3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Unit Information) (Details) - USD ($) $ / shares in Units, shares in Millions, $ in Millions</t>
        </is>
      </c>
      <c r="B1" s="2" t="inlineStr">
        <is>
          <t>12 Months Ended</t>
        </is>
      </c>
    </row>
    <row r="2">
      <c r="B2" s="2" t="inlineStr">
        <is>
          <t>Dec. 31, 2021</t>
        </is>
      </c>
      <c r="C2" s="2" t="inlineStr">
        <is>
          <t>Dec. 31, 2018</t>
        </is>
      </c>
    </row>
    <row r="3">
      <c r="A3" s="3" t="inlineStr">
        <is>
          <t>Total Units</t>
        </is>
      </c>
    </row>
    <row r="4">
      <c r="A4" s="4" t="inlineStr">
        <is>
          <t>Non-vested (in shares)</t>
        </is>
      </c>
      <c r="B4" s="8" t="n">
        <v>0.9</v>
      </c>
    </row>
    <row r="5">
      <c r="A5" s="4" t="inlineStr">
        <is>
          <t>Granted based on current service (in shares)</t>
        </is>
      </c>
      <c r="B5" s="8" t="n">
        <v>0.7</v>
      </c>
    </row>
    <row r="6">
      <c r="A6" s="4" t="inlineStr">
        <is>
          <t>Granted based on future conditions (in shares)</t>
        </is>
      </c>
      <c r="B6" s="8" t="n">
        <v>0.3</v>
      </c>
    </row>
    <row r="7">
      <c r="A7" s="4" t="inlineStr">
        <is>
          <t>Vested (in shares)</t>
        </is>
      </c>
      <c r="B7" s="8" t="n">
        <v>-0.7</v>
      </c>
    </row>
    <row r="8">
      <c r="A8" s="4" t="inlineStr">
        <is>
          <t>Forfeited (in shares)</t>
        </is>
      </c>
      <c r="B8" s="8" t="n">
        <v>-0.2</v>
      </c>
    </row>
    <row r="9">
      <c r="A9" s="4" t="inlineStr">
        <is>
          <t>Non-vested (in shares)</t>
        </is>
      </c>
      <c r="B9" s="6" t="n">
        <v>1</v>
      </c>
    </row>
    <row r="10">
      <c r="A10" s="4" t="inlineStr">
        <is>
          <t>Fully vested stock units outstanding (in shares)</t>
        </is>
      </c>
      <c r="B10" s="8" t="n">
        <v>3.3</v>
      </c>
    </row>
    <row r="11">
      <c r="A11" s="3" t="inlineStr">
        <is>
          <t>Weighted Average Grant Date Fair Value per Unit</t>
        </is>
      </c>
    </row>
    <row r="12">
      <c r="A12" s="4" t="inlineStr">
        <is>
          <t>Non-vested, Weighted Average Grant Date Fair Value (in dollars per share)</t>
        </is>
      </c>
      <c r="B12" s="9" t="n">
        <v>24.07</v>
      </c>
    </row>
    <row r="13">
      <c r="A13" s="4" t="inlineStr">
        <is>
          <t>Granted based on current service (in dollars per share)</t>
        </is>
      </c>
      <c r="B13" s="10" t="n">
        <v>44.08</v>
      </c>
    </row>
    <row r="14">
      <c r="A14" s="4" t="inlineStr">
        <is>
          <t>Granted based on future conditions (in dollars per share)</t>
        </is>
      </c>
      <c r="B14" s="10" t="n">
        <v>30.1</v>
      </c>
    </row>
    <row r="15">
      <c r="A15" s="4" t="inlineStr">
        <is>
          <t>Vested (in dollars per share)</t>
        </is>
      </c>
      <c r="B15" s="10" t="n">
        <v>38.94</v>
      </c>
    </row>
    <row r="16">
      <c r="A16" s="4" t="inlineStr">
        <is>
          <t>Forfeited (in dollars per share)</t>
        </is>
      </c>
      <c r="B16" s="10" t="n">
        <v>22.37</v>
      </c>
    </row>
    <row r="17">
      <c r="A17" s="4" t="inlineStr">
        <is>
          <t>Non-vested, Weighted Average Grant Date Fair Value (in dollars per share)</t>
        </is>
      </c>
      <c r="B17" s="9" t="n">
        <v>44.41</v>
      </c>
    </row>
    <row r="18">
      <c r="A18" s="3" t="inlineStr">
        <is>
          <t>Aggregate Intrinsic Value</t>
        </is>
      </c>
    </row>
    <row r="19">
      <c r="A19" s="4" t="inlineStr">
        <is>
          <t>Total non-vested</t>
        </is>
      </c>
      <c r="B19" s="7" t="n">
        <v>39.5</v>
      </c>
    </row>
    <row r="20">
      <c r="A20" s="4" t="inlineStr">
        <is>
          <t>Fully vested shares available for issuance</t>
        </is>
      </c>
      <c r="B20" s="7" t="n">
        <v>136.6</v>
      </c>
    </row>
    <row r="21">
      <c r="A21" s="4" t="inlineStr">
        <is>
          <t>DSU</t>
        </is>
      </c>
    </row>
    <row r="22">
      <c r="A22" s="3" t="inlineStr">
        <is>
          <t>Total Units</t>
        </is>
      </c>
    </row>
    <row r="23">
      <c r="A23" s="4" t="inlineStr">
        <is>
          <t>Non-vested (in shares)</t>
        </is>
      </c>
      <c r="B23" s="6" t="n">
        <v>0</v>
      </c>
    </row>
    <row r="24">
      <c r="A24" s="4" t="inlineStr">
        <is>
          <t>Granted based on current service (in shares)</t>
        </is>
      </c>
      <c r="B24" s="8" t="n">
        <v>0.2</v>
      </c>
    </row>
    <row r="25">
      <c r="A25" s="4" t="inlineStr">
        <is>
          <t>Granted based on future conditions (in shares)</t>
        </is>
      </c>
      <c r="B25" s="6" t="n">
        <v>0</v>
      </c>
    </row>
    <row r="26">
      <c r="A26" s="4" t="inlineStr">
        <is>
          <t>Vested (in shares)</t>
        </is>
      </c>
      <c r="B26" s="8" t="n">
        <v>-0.2</v>
      </c>
    </row>
    <row r="27">
      <c r="A27" s="4" t="inlineStr">
        <is>
          <t>Forfeited (in shares)</t>
        </is>
      </c>
      <c r="B27" s="6" t="n">
        <v>0</v>
      </c>
    </row>
    <row r="28">
      <c r="A28" s="4" t="inlineStr">
        <is>
          <t>Non-vested (in shares)</t>
        </is>
      </c>
      <c r="B28" s="6" t="n">
        <v>0</v>
      </c>
    </row>
    <row r="29">
      <c r="A29" s="4" t="inlineStr">
        <is>
          <t>ESU</t>
        </is>
      </c>
    </row>
    <row r="30">
      <c r="A30" s="3" t="inlineStr">
        <is>
          <t>Total Units</t>
        </is>
      </c>
    </row>
    <row r="31">
      <c r="A31" s="4" t="inlineStr">
        <is>
          <t>Non-vested (in shares)</t>
        </is>
      </c>
      <c r="B31" s="6" t="n">
        <v>0</v>
      </c>
    </row>
    <row r="32">
      <c r="A32" s="4" t="inlineStr">
        <is>
          <t>Granted based on current service (in shares)</t>
        </is>
      </c>
      <c r="B32" s="8" t="n">
        <v>0.2</v>
      </c>
    </row>
    <row r="33">
      <c r="A33" s="4" t="inlineStr">
        <is>
          <t>Granted based on future conditions (in shares)</t>
        </is>
      </c>
      <c r="B33" s="6" t="n">
        <v>0</v>
      </c>
    </row>
    <row r="34">
      <c r="A34" s="4" t="inlineStr">
        <is>
          <t>Vested (in shares)</t>
        </is>
      </c>
      <c r="B34" s="8" t="n">
        <v>-0.2</v>
      </c>
    </row>
    <row r="35">
      <c r="A35" s="4" t="inlineStr">
        <is>
          <t>Forfeited (in shares)</t>
        </is>
      </c>
      <c r="B35" s="6" t="n">
        <v>0</v>
      </c>
    </row>
    <row r="36">
      <c r="A36" s="4" t="inlineStr">
        <is>
          <t>Non-vested (in shares)</t>
        </is>
      </c>
      <c r="B36" s="6" t="n">
        <v>0</v>
      </c>
    </row>
    <row r="37">
      <c r="A37" s="4" t="inlineStr">
        <is>
          <t>PSU</t>
        </is>
      </c>
    </row>
    <row r="38">
      <c r="A38" s="3" t="inlineStr">
        <is>
          <t>Total Units</t>
        </is>
      </c>
    </row>
    <row r="39">
      <c r="A39" s="4" t="inlineStr">
        <is>
          <t>Non-vested (in shares)</t>
        </is>
      </c>
      <c r="B39" s="8" t="n">
        <v>0.8</v>
      </c>
    </row>
    <row r="40">
      <c r="A40" s="4" t="inlineStr">
        <is>
          <t>Granted based on current service (in shares)</t>
        </is>
      </c>
      <c r="B40" s="6" t="n">
        <v>0</v>
      </c>
    </row>
    <row r="41">
      <c r="A41" s="4" t="inlineStr">
        <is>
          <t>Granted based on future conditions (in shares)</t>
        </is>
      </c>
      <c r="B41" s="8" t="n">
        <v>0.3</v>
      </c>
    </row>
    <row r="42">
      <c r="A42" s="4" t="inlineStr">
        <is>
          <t>Vested (in shares)</t>
        </is>
      </c>
      <c r="B42" s="8" t="n">
        <v>-0.1</v>
      </c>
    </row>
    <row r="43">
      <c r="A43" s="4" t="inlineStr">
        <is>
          <t>Forfeited (in shares)</t>
        </is>
      </c>
      <c r="B43" s="8" t="n">
        <v>-0.2</v>
      </c>
    </row>
    <row r="44">
      <c r="A44" s="4" t="inlineStr">
        <is>
          <t>Non-vested (in shares)</t>
        </is>
      </c>
      <c r="B44" s="8" t="n">
        <v>0.8</v>
      </c>
    </row>
    <row r="45">
      <c r="A45" s="4" t="inlineStr">
        <is>
          <t>RSU</t>
        </is>
      </c>
    </row>
    <row r="46">
      <c r="A46" s="3" t="inlineStr">
        <is>
          <t>Total Units</t>
        </is>
      </c>
    </row>
    <row r="47">
      <c r="A47" s="4" t="inlineStr">
        <is>
          <t>Non-vested (in shares)</t>
        </is>
      </c>
      <c r="B47" s="8" t="n">
        <v>0.1</v>
      </c>
    </row>
    <row r="48">
      <c r="A48" s="4" t="inlineStr">
        <is>
          <t>Granted based on current service (in shares)</t>
        </is>
      </c>
      <c r="B48" s="8" t="n">
        <v>0.3</v>
      </c>
    </row>
    <row r="49">
      <c r="A49" s="4" t="inlineStr">
        <is>
          <t>Granted based on future conditions (in shares)</t>
        </is>
      </c>
      <c r="B49" s="6" t="n">
        <v>0</v>
      </c>
    </row>
    <row r="50">
      <c r="A50" s="4" t="inlineStr">
        <is>
          <t>Vested (in shares)</t>
        </is>
      </c>
      <c r="B50" s="8" t="n">
        <v>-0.2</v>
      </c>
    </row>
    <row r="51">
      <c r="A51" s="4" t="inlineStr">
        <is>
          <t>Forfeited (in shares)</t>
        </is>
      </c>
      <c r="B51" s="6" t="n">
        <v>0</v>
      </c>
    </row>
    <row r="52">
      <c r="A52" s="4" t="inlineStr">
        <is>
          <t>Non-vested (in shares)</t>
        </is>
      </c>
      <c r="B52" s="8" t="n">
        <v>0.2</v>
      </c>
    </row>
    <row r="53">
      <c r="A53" s="4" t="inlineStr">
        <is>
          <t>Maximum | Performance Stock Unit Awards</t>
        </is>
      </c>
    </row>
    <row r="54">
      <c r="A54" s="3" t="inlineStr">
        <is>
          <t>Aggregate Intrinsic Value</t>
        </is>
      </c>
    </row>
    <row r="55">
      <c r="A55" s="4" t="inlineStr">
        <is>
          <t>Base award percentage of total shareholder return</t>
        </is>
      </c>
      <c r="B55" s="4" t="inlineStr">
        <is>
          <t>200.00%</t>
        </is>
      </c>
      <c r="C55" s="4" t="inlineStr">
        <is>
          <t>200.0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Units Converted To Common Stock)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intrinsic value of vested stock units converted to common stock</t>
        </is>
      </c>
      <c r="B4" s="7" t="n">
        <v>10.5</v>
      </c>
      <c r="C4" s="7" t="n">
        <v>11.7</v>
      </c>
      <c r="D4" s="5" t="n">
        <v>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iscount Stock Plan) (Details) - Discount Stock Plan shares in Millions</t>
        </is>
      </c>
      <c r="B1" s="2" t="inlineStr">
        <is>
          <t>12 Months Ended</t>
        </is>
      </c>
    </row>
    <row r="2">
      <c r="B2" s="2" t="inlineStr">
        <is>
          <t>Dec. 31, 2021$ / sharesshares</t>
        </is>
      </c>
    </row>
    <row r="3">
      <c r="A3" s="3" t="inlineStr">
        <is>
          <t>Share-based Compensation Arrangement by Share-based Payment Award [Line Items]</t>
        </is>
      </c>
    </row>
    <row r="4">
      <c r="A4" s="4" t="inlineStr">
        <is>
          <t>Discount to the market price, percentage</t>
        </is>
      </c>
      <c r="B4" s="4" t="inlineStr">
        <is>
          <t>85.00%</t>
        </is>
      </c>
    </row>
    <row r="5">
      <c r="A5" s="4" t="inlineStr">
        <is>
          <t>Measurement performance period, years</t>
        </is>
      </c>
      <c r="B5" s="4" t="inlineStr">
        <is>
          <t>1 year</t>
        </is>
      </c>
    </row>
    <row r="6">
      <c r="A6" s="4" t="inlineStr">
        <is>
          <t>Average 2021 purchase price per share (net of discount) (in dollars per share) | $ / shares</t>
        </is>
      </c>
      <c r="B6" s="9" t="n">
        <v>38.97</v>
      </c>
    </row>
    <row r="7">
      <c r="A7" s="4" t="inlineStr">
        <is>
          <t>2021 number of shares purchased by employees (in shares)</t>
        </is>
      </c>
      <c r="B7" s="8" t="n">
        <v>0.1</v>
      </c>
    </row>
    <row r="8">
      <c r="A8" s="4" t="inlineStr">
        <is>
          <t>Shares purchased since inception in 1982 (in shares)</t>
        </is>
      </c>
      <c r="B8" s="8" t="n">
        <v>23.6</v>
      </c>
    </row>
    <row r="9">
      <c r="A9" s="4" t="inlineStr">
        <is>
          <t>Maximum Number of Authorized Shares</t>
        </is>
      </c>
      <c r="B9" s="6" t="n">
        <v>2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43"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Dec. 31, 2021USD ($)pension_planinvestment</t>
        </is>
      </c>
      <c r="C2" s="2" t="inlineStr">
        <is>
          <t>Dec. 31, 2020USD ($)</t>
        </is>
      </c>
      <c r="D2" s="2" t="inlineStr">
        <is>
          <t>Dec. 31, 2019USD ($)</t>
        </is>
      </c>
    </row>
    <row r="3">
      <c r="A3" s="3" t="inlineStr">
        <is>
          <t>Defined Benefit Plan Disclosure [Line Items]</t>
        </is>
      </c>
    </row>
    <row r="4">
      <c r="A4" s="4" t="inlineStr">
        <is>
          <t>Number of significant plans | pension_plan</t>
        </is>
      </c>
      <c r="B4" s="6" t="n">
        <v>3</v>
      </c>
    </row>
    <row r="5">
      <c r="A5" s="4" t="inlineStr">
        <is>
          <t>Pension benefit obligation (as a percent)</t>
        </is>
      </c>
      <c r="B5" s="4" t="inlineStr">
        <is>
          <t>84.00%</t>
        </is>
      </c>
    </row>
    <row r="6">
      <c r="A6" s="4" t="inlineStr">
        <is>
          <t>Number of frozen plans | pension_plan</t>
        </is>
      </c>
      <c r="B6" s="6" t="n">
        <v>1</v>
      </c>
    </row>
    <row r="7">
      <c r="A7" s="4" t="inlineStr">
        <is>
          <t>Cash Surrender Value | $</t>
        </is>
      </c>
      <c r="B7" s="7" t="n">
        <v>2.7</v>
      </c>
      <c r="C7" s="7" t="n">
        <v>2.7</v>
      </c>
      <c r="D7" s="7" t="n">
        <v>2.7</v>
      </c>
    </row>
    <row r="8">
      <c r="A8" s="4" t="inlineStr">
        <is>
          <t>Target allocation (as a percent)</t>
        </is>
      </c>
      <c r="B8" s="4" t="inlineStr">
        <is>
          <t>100.00%</t>
        </is>
      </c>
      <c r="C8" s="4" t="inlineStr">
        <is>
          <t>100.00%</t>
        </is>
      </c>
    </row>
    <row r="9">
      <c r="A9" s="4" t="inlineStr">
        <is>
          <t>Number of investments | investment</t>
        </is>
      </c>
      <c r="B9" s="6" t="n">
        <v>7</v>
      </c>
    </row>
    <row r="10">
      <c r="A10" s="4" t="inlineStr">
        <is>
          <t>Expected employer contributions | $</t>
        </is>
      </c>
      <c r="B10" s="5" t="n">
        <v>3</v>
      </c>
    </row>
    <row r="11">
      <c r="A11" s="4" t="inlineStr">
        <is>
          <t>Number of union sponsored multiemployer plans | pension_plan</t>
        </is>
      </c>
      <c r="B11" s="6" t="n">
        <v>1</v>
      </c>
    </row>
    <row r="12">
      <c r="A12" s="4" t="inlineStr">
        <is>
          <t>Withdrawal obligation | $</t>
        </is>
      </c>
      <c r="B12" s="5" t="n">
        <v>19</v>
      </c>
    </row>
    <row r="13">
      <c r="A13" s="4" t="inlineStr">
        <is>
          <t>Equities</t>
        </is>
      </c>
    </row>
    <row r="14">
      <c r="A14" s="3" t="inlineStr">
        <is>
          <t>Defined Benefit Plan Disclosure [Line Items]</t>
        </is>
      </c>
    </row>
    <row r="15">
      <c r="A15" s="4" t="inlineStr">
        <is>
          <t>Target allocation (as a percent)</t>
        </is>
      </c>
      <c r="B15" s="4" t="inlineStr">
        <is>
          <t>60.00%</t>
        </is>
      </c>
      <c r="C15" s="4" t="inlineStr">
        <is>
          <t>58.00%</t>
        </is>
      </c>
    </row>
    <row r="16">
      <c r="A16" s="4" t="inlineStr">
        <is>
          <t>Mutual funds</t>
        </is>
      </c>
    </row>
    <row r="17">
      <c r="A17" s="3" t="inlineStr">
        <is>
          <t>Defined Benefit Plan Disclosure [Line Items]</t>
        </is>
      </c>
    </row>
    <row r="18">
      <c r="A18" s="4" t="inlineStr">
        <is>
          <t>Number of investments | investment</t>
        </is>
      </c>
      <c r="B18" s="6" t="n">
        <v>6</v>
      </c>
    </row>
    <row r="19">
      <c r="A19" s="4" t="inlineStr">
        <is>
          <t>Pension Plan</t>
        </is>
      </c>
    </row>
    <row r="20">
      <c r="A20" s="3" t="inlineStr">
        <is>
          <t>Defined Benefit Plan Disclosure [Line Items]</t>
        </is>
      </c>
    </row>
    <row r="21">
      <c r="A21" s="4" t="inlineStr">
        <is>
          <t>Average rate used to determine discount rate</t>
        </is>
      </c>
      <c r="B21" s="4" t="inlineStr">
        <is>
          <t>25.00%</t>
        </is>
      </c>
    </row>
    <row r="22">
      <c r="A22" s="4" t="inlineStr">
        <is>
          <t>Other Postretirement Benefits Plan | Frozen Plans | Bonds</t>
        </is>
      </c>
    </row>
    <row r="23">
      <c r="A23" s="3" t="inlineStr">
        <is>
          <t>Defined Benefit Plan Disclosure [Line Items]</t>
        </is>
      </c>
    </row>
    <row r="24">
      <c r="A24" s="4" t="inlineStr">
        <is>
          <t>Target allocation (as a percent)</t>
        </is>
      </c>
      <c r="B24" s="4" t="inlineStr">
        <is>
          <t>60.00%</t>
        </is>
      </c>
    </row>
    <row r="25">
      <c r="A25" s="4" t="inlineStr">
        <is>
          <t>Other Postretirement Benefits Plan | Frozen Plans | Equities</t>
        </is>
      </c>
    </row>
    <row r="26">
      <c r="A26" s="3" t="inlineStr">
        <is>
          <t>Defined Benefit Plan Disclosure [Line Items]</t>
        </is>
      </c>
    </row>
    <row r="27">
      <c r="A27" s="4" t="inlineStr">
        <is>
          <t>Target allocation (as a percent)</t>
        </is>
      </c>
      <c r="B27" s="4" t="inlineStr">
        <is>
          <t>40.00%</t>
        </is>
      </c>
    </row>
    <row r="28">
      <c r="A28" s="4" t="inlineStr">
        <is>
          <t>Other Postretirement Benefits Plan | Active Plans | Bonds</t>
        </is>
      </c>
    </row>
    <row r="29">
      <c r="A29" s="3" t="inlineStr">
        <is>
          <t>Defined Benefit Plan Disclosure [Line Items]</t>
        </is>
      </c>
    </row>
    <row r="30">
      <c r="A30" s="4" t="inlineStr">
        <is>
          <t>Target allocation (as a percent)</t>
        </is>
      </c>
      <c r="B30" s="4" t="inlineStr">
        <is>
          <t>25.00%</t>
        </is>
      </c>
    </row>
    <row r="31">
      <c r="A31" s="4" t="inlineStr">
        <is>
          <t>Other Postretirement Benefits Plan | Active Plans | Equities</t>
        </is>
      </c>
    </row>
    <row r="32">
      <c r="A32" s="3" t="inlineStr">
        <is>
          <t>Defined Benefit Plan Disclosure [Line Items]</t>
        </is>
      </c>
    </row>
    <row r="33">
      <c r="A33" s="4" t="inlineStr">
        <is>
          <t>Target allocation (as a percent)</t>
        </is>
      </c>
      <c r="B33" s="4" t="inlineStr">
        <is>
          <t>75.00%</t>
        </is>
      </c>
    </row>
    <row r="34">
      <c r="A34" s="4" t="inlineStr">
        <is>
          <t>Minimum | U.S. treasuries</t>
        </is>
      </c>
    </row>
    <row r="35">
      <c r="A35" s="3" t="inlineStr">
        <is>
          <t>Defined Benefit Plan Disclosure [Line Items]</t>
        </is>
      </c>
    </row>
    <row r="36">
      <c r="A36" s="4" t="inlineStr">
        <is>
          <t>Maturities (term)</t>
        </is>
      </c>
      <c r="B36" s="4" t="inlineStr">
        <is>
          <t>20 years</t>
        </is>
      </c>
    </row>
    <row r="37">
      <c r="A37" s="4" t="inlineStr">
        <is>
          <t>Maximum | U.S. treasuries</t>
        </is>
      </c>
    </row>
    <row r="38">
      <c r="A38" s="3" t="inlineStr">
        <is>
          <t>Defined Benefit Plan Disclosure [Line Items]</t>
        </is>
      </c>
    </row>
    <row r="39">
      <c r="A39" s="4" t="inlineStr">
        <is>
          <t>Maturities (term)</t>
        </is>
      </c>
      <c r="B39"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Obligations And Funded Status)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beginning of period</t>
        </is>
      </c>
      <c r="B4" s="7" t="n">
        <v>286.5</v>
      </c>
      <c r="C4" s="7" t="n">
        <v>259.1</v>
      </c>
      <c r="D4" s="7" t="n">
        <v>219.8</v>
      </c>
    </row>
    <row r="5">
      <c r="A5" s="4" t="inlineStr">
        <is>
          <t>Service cost</t>
        </is>
      </c>
      <c r="B5" s="8" t="n">
        <v>5.1</v>
      </c>
      <c r="C5" s="8" t="n">
        <v>5.1</v>
      </c>
      <c r="D5" s="6" t="n">
        <v>4</v>
      </c>
    </row>
    <row r="6">
      <c r="A6" s="4" t="inlineStr">
        <is>
          <t>Interest cost</t>
        </is>
      </c>
      <c r="B6" s="6" t="n">
        <v>6</v>
      </c>
      <c r="C6" s="8" t="n">
        <v>7.2</v>
      </c>
      <c r="D6" s="8" t="n">
        <v>8.5</v>
      </c>
    </row>
    <row r="7">
      <c r="A7" s="4" t="inlineStr">
        <is>
          <t>Plan participants’ contributions</t>
        </is>
      </c>
      <c r="B7" s="8" t="n">
        <v>0.5</v>
      </c>
      <c r="C7" s="8" t="n">
        <v>0.5</v>
      </c>
      <c r="D7" s="8" t="n">
        <v>0.5</v>
      </c>
    </row>
    <row r="8">
      <c r="A8" s="4" t="inlineStr">
        <is>
          <t>Actuarial loss (gain)</t>
        </is>
      </c>
      <c r="B8" s="8" t="n">
        <v>-10.8</v>
      </c>
      <c r="C8" s="8" t="n">
        <v>27.7</v>
      </c>
      <c r="D8" s="8" t="n">
        <v>36.7</v>
      </c>
    </row>
    <row r="9">
      <c r="A9" s="4" t="inlineStr">
        <is>
          <t>Benefits paid</t>
        </is>
      </c>
      <c r="B9" s="8" t="n">
        <v>-15.6</v>
      </c>
      <c r="C9" s="8" t="n">
        <v>-14.2</v>
      </c>
      <c r="D9" s="8" t="n">
        <v>-13.8</v>
      </c>
    </row>
    <row r="10">
      <c r="A10" s="4" t="inlineStr">
        <is>
          <t>Plan amendments</t>
        </is>
      </c>
      <c r="B10" s="8" t="n">
        <v>0.1</v>
      </c>
      <c r="C10" s="8" t="n">
        <v>-0.4</v>
      </c>
      <c r="D10" s="8" t="n">
        <v>1.9</v>
      </c>
    </row>
    <row r="11">
      <c r="A11" s="4" t="inlineStr">
        <is>
          <t>Curtailments and settlements</t>
        </is>
      </c>
      <c r="B11" s="8" t="n">
        <v>-1.1</v>
      </c>
      <c r="C11" s="6" t="n">
        <v>0</v>
      </c>
      <c r="D11" s="6" t="n">
        <v>0</v>
      </c>
    </row>
    <row r="12">
      <c r="A12" s="4" t="inlineStr">
        <is>
          <t>Foreign currency exchange rate changes</t>
        </is>
      </c>
      <c r="B12" s="8" t="n">
        <v>-0.3</v>
      </c>
      <c r="C12" s="8" t="n">
        <v>1.5</v>
      </c>
      <c r="D12" s="8" t="n">
        <v>1.5</v>
      </c>
    </row>
    <row r="13">
      <c r="A13" s="4" t="inlineStr">
        <is>
          <t>Benefit obligation, end of period</t>
        </is>
      </c>
      <c r="B13" s="8" t="n">
        <v>270.4</v>
      </c>
      <c r="C13" s="8" t="n">
        <v>286.5</v>
      </c>
      <c r="D13" s="8" t="n">
        <v>259.1</v>
      </c>
    </row>
    <row r="14">
      <c r="A14" s="3" t="inlineStr">
        <is>
          <t>Change in plan assets</t>
        </is>
      </c>
    </row>
    <row r="15">
      <c r="A15" s="4" t="inlineStr">
        <is>
          <t>Fair value of plan assets, beginning of period</t>
        </is>
      </c>
      <c r="B15" s="8" t="n">
        <v>215.3</v>
      </c>
      <c r="C15" s="8" t="n">
        <v>201.5</v>
      </c>
      <c r="D15" s="8" t="n">
        <v>181.8</v>
      </c>
    </row>
    <row r="16">
      <c r="A16" s="4" t="inlineStr">
        <is>
          <t>Actual return on plan assets</t>
        </is>
      </c>
      <c r="B16" s="8" t="n">
        <v>25.6</v>
      </c>
      <c r="C16" s="8" t="n">
        <v>24.1</v>
      </c>
      <c r="D16" s="6" t="n">
        <v>30</v>
      </c>
    </row>
    <row r="17">
      <c r="A17" s="4" t="inlineStr">
        <is>
          <t>Employer contributions</t>
        </is>
      </c>
      <c r="B17" s="8" t="n">
        <v>2.8</v>
      </c>
      <c r="C17" s="8" t="n">
        <v>2.2</v>
      </c>
      <c r="D17" s="8" t="n">
        <v>1.5</v>
      </c>
    </row>
    <row r="18">
      <c r="A18" s="4" t="inlineStr">
        <is>
          <t>Plan participants’ contributions</t>
        </is>
      </c>
      <c r="B18" s="8" t="n">
        <v>0.5</v>
      </c>
      <c r="C18" s="8" t="n">
        <v>0.5</v>
      </c>
      <c r="D18" s="8" t="n">
        <v>0.5</v>
      </c>
    </row>
    <row r="19">
      <c r="A19" s="4" t="inlineStr">
        <is>
          <t>Benefits paid</t>
        </is>
      </c>
      <c r="B19" s="8" t="n">
        <v>-15.6</v>
      </c>
      <c r="C19" s="8" t="n">
        <v>-14.2</v>
      </c>
      <c r="D19" s="8" t="n">
        <v>-13.8</v>
      </c>
    </row>
    <row r="20">
      <c r="A20" s="4" t="inlineStr">
        <is>
          <t>Settlements</t>
        </is>
      </c>
      <c r="B20" s="8" t="n">
        <v>-0.8</v>
      </c>
      <c r="C20" s="6" t="n">
        <v>0</v>
      </c>
      <c r="D20" s="6" t="n">
        <v>0</v>
      </c>
    </row>
    <row r="21">
      <c r="A21" s="4" t="inlineStr">
        <is>
          <t>Foreign currency exchange rate changes</t>
        </is>
      </c>
      <c r="B21" s="8" t="n">
        <v>-0.1</v>
      </c>
      <c r="C21" s="8" t="n">
        <v>1.2</v>
      </c>
      <c r="D21" s="8" t="n">
        <v>1.5</v>
      </c>
    </row>
    <row r="22">
      <c r="A22" s="4" t="inlineStr">
        <is>
          <t>Fair value of plan assets, end of period</t>
        </is>
      </c>
      <c r="B22" s="8" t="n">
        <v>227.7</v>
      </c>
      <c r="C22" s="8" t="n">
        <v>215.3</v>
      </c>
      <c r="D22" s="8" t="n">
        <v>201.5</v>
      </c>
    </row>
    <row r="23">
      <c r="A23" s="4" t="inlineStr">
        <is>
          <t>Net funded status</t>
        </is>
      </c>
      <c r="B23" s="8" t="n">
        <v>-42.7</v>
      </c>
      <c r="C23" s="8" t="n">
        <v>-71.2</v>
      </c>
      <c r="D23" s="8" t="n">
        <v>-57.6</v>
      </c>
    </row>
    <row r="24">
      <c r="A24" s="3" t="inlineStr">
        <is>
          <t>Funded status recognized in the Consolidated Balance Sheets</t>
        </is>
      </c>
    </row>
    <row r="25">
      <c r="A25" s="4" t="inlineStr">
        <is>
          <t>Other assets—sundry</t>
        </is>
      </c>
      <c r="B25" s="8" t="n">
        <v>2.8</v>
      </c>
      <c r="C25" s="8" t="n">
        <v>0.9</v>
      </c>
      <c r="D25" s="8" t="n">
        <v>1.4</v>
      </c>
    </row>
    <row r="26">
      <c r="A26" s="4" t="inlineStr">
        <is>
          <t>Other current liabilities</t>
        </is>
      </c>
      <c r="B26" s="8" t="n">
        <v>-0.3</v>
      </c>
      <c r="C26" s="8" t="n">
        <v>-0.4</v>
      </c>
      <c r="D26" s="8" t="n">
        <v>-0.4</v>
      </c>
    </row>
    <row r="27">
      <c r="A27" s="4" t="inlineStr">
        <is>
          <t>Other long-term liabilities</t>
        </is>
      </c>
      <c r="B27" s="7" t="n">
        <v>-45.2</v>
      </c>
      <c r="C27" s="7" t="n">
        <v>-71.7</v>
      </c>
      <c r="D27" s="7" t="n">
        <v>-5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0:23:03Z</dcterms:created>
  <dcterms:modified xmlns:dcterms="http://purl.org/dc/terms/" xmlns:xsi="http://www.w3.org/2001/XMLSchema-instance" xsi:type="dcterms:W3CDTF">2022-02-22T20:23:03Z</dcterms:modified>
</cp:coreProperties>
</file>